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The Company and Summary of Sign" sheetId="10" state="visible" r:id="rId10"/>
    <sheet xmlns:r="http://schemas.openxmlformats.org/officeDocument/2006/relationships" name="Transactions with Total and Tot" sheetId="11" state="visible" r:id="rId11"/>
    <sheet xmlns:r="http://schemas.openxmlformats.org/officeDocument/2006/relationships" name="Business Combinations" sheetId="12" state="visible" r:id="rId12"/>
    <sheet xmlns:r="http://schemas.openxmlformats.org/officeDocument/2006/relationships" name="Goodwill and Other Intangible A" sheetId="13" state="visible" r:id="rId13"/>
    <sheet xmlns:r="http://schemas.openxmlformats.org/officeDocument/2006/relationships" name="Balance Sheet Components" sheetId="14" state="visible" r:id="rId14"/>
    <sheet xmlns:r="http://schemas.openxmlformats.org/officeDocument/2006/relationships" name="Leasing" sheetId="15" state="visible" r:id="rId15"/>
    <sheet xmlns:r="http://schemas.openxmlformats.org/officeDocument/2006/relationships" name="Fair Value Measurements" sheetId="16" state="visible" r:id="rId16"/>
    <sheet xmlns:r="http://schemas.openxmlformats.org/officeDocument/2006/relationships" name="Restructuring" sheetId="17" state="visible" r:id="rId17"/>
    <sheet xmlns:r="http://schemas.openxmlformats.org/officeDocument/2006/relationships" name="Commitments and Contingencies" sheetId="18" state="visible" r:id="rId18"/>
    <sheet xmlns:r="http://schemas.openxmlformats.org/officeDocument/2006/relationships" name="Equity Method Investments" sheetId="19" state="visible" r:id="rId19"/>
    <sheet xmlns:r="http://schemas.openxmlformats.org/officeDocument/2006/relationships" name="Debt and Credit Sources" sheetId="20" state="visible" r:id="rId20"/>
    <sheet xmlns:r="http://schemas.openxmlformats.org/officeDocument/2006/relationships" name="Derivative Financial Instrument" sheetId="21" state="visible" r:id="rId21"/>
    <sheet xmlns:r="http://schemas.openxmlformats.org/officeDocument/2006/relationships" name="Income Taxes" sheetId="22" state="visible" r:id="rId22"/>
    <sheet xmlns:r="http://schemas.openxmlformats.org/officeDocument/2006/relationships" name="Common Stock" sheetId="23" state="visible" r:id="rId23"/>
    <sheet xmlns:r="http://schemas.openxmlformats.org/officeDocument/2006/relationships" name="Net Income (Loss) Per Share" sheetId="24" state="visible" r:id="rId24"/>
    <sheet xmlns:r="http://schemas.openxmlformats.org/officeDocument/2006/relationships" name="Stock-Based Compensation"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The Company and Summary of Si28" sheetId="28" state="visible" r:id="rId28"/>
    <sheet xmlns:r="http://schemas.openxmlformats.org/officeDocument/2006/relationships" name="The Company and Summary of Si29" sheetId="29" state="visible" r:id="rId29"/>
    <sheet xmlns:r="http://schemas.openxmlformats.org/officeDocument/2006/relationships" name="Transactions with Total and T30" sheetId="30" state="visible" r:id="rId30"/>
    <sheet xmlns:r="http://schemas.openxmlformats.org/officeDocument/2006/relationships" name="Business Combinations Purchase " sheetId="31" state="visible" r:id="rId31"/>
    <sheet xmlns:r="http://schemas.openxmlformats.org/officeDocument/2006/relationships" name="Goodwill and Other Intangible32" sheetId="32" state="visible" r:id="rId32"/>
    <sheet xmlns:r="http://schemas.openxmlformats.org/officeDocument/2006/relationships" name="Balance Sheet Components (Table" sheetId="33" state="visible" r:id="rId33"/>
    <sheet xmlns:r="http://schemas.openxmlformats.org/officeDocument/2006/relationships" name="Leasing (Tables)" sheetId="34" state="visible" r:id="rId34"/>
    <sheet xmlns:r="http://schemas.openxmlformats.org/officeDocument/2006/relationships" name="Fair Value Measurements (Tables" sheetId="35" state="visible" r:id="rId35"/>
    <sheet xmlns:r="http://schemas.openxmlformats.org/officeDocument/2006/relationships" name="Restructuring (Tables)" sheetId="36" state="visible" r:id="rId36"/>
    <sheet xmlns:r="http://schemas.openxmlformats.org/officeDocument/2006/relationships" name="Commitments and Contingencies (" sheetId="37" state="visible" r:id="rId37"/>
    <sheet xmlns:r="http://schemas.openxmlformats.org/officeDocument/2006/relationships" name="Equity Method Investments Equit" sheetId="38" state="visible" r:id="rId38"/>
    <sheet xmlns:r="http://schemas.openxmlformats.org/officeDocument/2006/relationships" name="Debt and Credit Sources (Tables" sheetId="39" state="visible" r:id="rId39"/>
    <sheet xmlns:r="http://schemas.openxmlformats.org/officeDocument/2006/relationships" name="Derivative Financial Instrume40" sheetId="40" state="visible" r:id="rId40"/>
    <sheet xmlns:r="http://schemas.openxmlformats.org/officeDocument/2006/relationships" name="Income Taxes (Tables)" sheetId="41" state="visible" r:id="rId41"/>
    <sheet xmlns:r="http://schemas.openxmlformats.org/officeDocument/2006/relationships" name="Common Stock (Tables)" sheetId="42" state="visible" r:id="rId42"/>
    <sheet xmlns:r="http://schemas.openxmlformats.org/officeDocument/2006/relationships" name="Net Income (Loss) Per Share (Ta" sheetId="43" state="visible" r:id="rId43"/>
    <sheet xmlns:r="http://schemas.openxmlformats.org/officeDocument/2006/relationships" name="Stock-Based Compensation (Table" sheetId="44" state="visible" r:id="rId44"/>
    <sheet xmlns:r="http://schemas.openxmlformats.org/officeDocument/2006/relationships" name="Segment Information (Tables)" sheetId="45" state="visible" r:id="rId45"/>
    <sheet xmlns:r="http://schemas.openxmlformats.org/officeDocument/2006/relationships" name="The Company and Summary of Si46" sheetId="46" state="visible" r:id="rId46"/>
    <sheet xmlns:r="http://schemas.openxmlformats.org/officeDocument/2006/relationships" name="The Company and Summary of Si47" sheetId="47" state="visible" r:id="rId47"/>
    <sheet xmlns:r="http://schemas.openxmlformats.org/officeDocument/2006/relationships" name="Transactions with Total and T48" sheetId="48" state="visible" r:id="rId48"/>
    <sheet xmlns:r="http://schemas.openxmlformats.org/officeDocument/2006/relationships" name="Business Combinations (Details)" sheetId="49" state="visible" r:id="rId49"/>
    <sheet xmlns:r="http://schemas.openxmlformats.org/officeDocument/2006/relationships" name="Business Combinations Fair Valu"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Balance Sheet Components (Detai" sheetId="55" state="visible" r:id="rId55"/>
    <sheet xmlns:r="http://schemas.openxmlformats.org/officeDocument/2006/relationships" name="Leasing (Details)" sheetId="56" state="visible" r:id="rId56"/>
    <sheet xmlns:r="http://schemas.openxmlformats.org/officeDocument/2006/relationships" name="Fair Value Measurements (Detail" sheetId="57" state="visible" r:id="rId57"/>
    <sheet xmlns:r="http://schemas.openxmlformats.org/officeDocument/2006/relationships" name="Restructuring (Details)" sheetId="58" state="visible" r:id="rId58"/>
    <sheet xmlns:r="http://schemas.openxmlformats.org/officeDocument/2006/relationships" name="Commitments and Contingencies59" sheetId="59" state="visible" r:id="rId59"/>
    <sheet xmlns:r="http://schemas.openxmlformats.org/officeDocument/2006/relationships" name="Equity Method Investments (Deta" sheetId="60" state="visible" r:id="rId60"/>
    <sheet xmlns:r="http://schemas.openxmlformats.org/officeDocument/2006/relationships" name="Debt and Credit Sources (Detail" sheetId="61" state="visible" r:id="rId61"/>
    <sheet xmlns:r="http://schemas.openxmlformats.org/officeDocument/2006/relationships" name="Derivative Financial Instrume62" sheetId="62" state="visible" r:id="rId62"/>
    <sheet xmlns:r="http://schemas.openxmlformats.org/officeDocument/2006/relationships" name="Income Taxes (Details)" sheetId="63" state="visible" r:id="rId63"/>
    <sheet xmlns:r="http://schemas.openxmlformats.org/officeDocument/2006/relationships" name="Common Stock (Details)" sheetId="64" state="visible" r:id="rId64"/>
    <sheet xmlns:r="http://schemas.openxmlformats.org/officeDocument/2006/relationships" name="Net Income (Loss) Per Share (De" sheetId="65" state="visible" r:id="rId65"/>
    <sheet xmlns:r="http://schemas.openxmlformats.org/officeDocument/2006/relationships" name="Stock-Based Compensation (Detai" sheetId="66" state="visible" r:id="rId66"/>
    <sheet xmlns:r="http://schemas.openxmlformats.org/officeDocument/2006/relationships" name="Segment Information (Details)"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1213">
  <si>
    <t>Document and Entity Information Document - USD ($)</t>
  </si>
  <si>
    <t>12 Months Ended</t>
  </si>
  <si>
    <t>Jan. 01, 2017</t>
  </si>
  <si>
    <t>Feb. 10, 2017</t>
  </si>
  <si>
    <t>Jul. 03, 2016</t>
  </si>
  <si>
    <t>Entity Information [Line Items]</t>
  </si>
  <si>
    <t>Document Type</t>
  </si>
  <si>
    <t>10-K</t>
  </si>
  <si>
    <t>Amendment Flag</t>
  </si>
  <si>
    <t>false</t>
  </si>
  <si>
    <t>Document Period End Date</t>
  </si>
  <si>
    <t>Jan. 1,
		2017</t>
  </si>
  <si>
    <t>Entity Registrant Name</t>
  </si>
  <si>
    <t>SUNPOWER CORP</t>
  </si>
  <si>
    <t>Entity Central Index Key</t>
  </si>
  <si>
    <t>Current Fiscal Year End Date</t>
  </si>
  <si>
    <t>--01-0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Stock, Shares, Outstanding</t>
  </si>
  <si>
    <t>Consolidated Balance Sheets - USD ($) $ in Thousands</t>
  </si>
  <si>
    <t>Jan. 03, 2016</t>
  </si>
  <si>
    <t>Current assets:</t>
  </si>
  <si>
    <t>Cash and cash equivalents</t>
  </si>
  <si>
    <t>Restricted cash and cash equivalents, current portion</t>
  </si>
  <si>
    <t>Accounts receivable, net</t>
  </si>
  <si>
    <t>[1]</t>
  </si>
  <si>
    <t>Costs and estimated earnings in excess of billings</t>
  </si>
  <si>
    <t>Inventories</t>
  </si>
  <si>
    <t>Advances to suppliers, current portion</t>
  </si>
  <si>
    <t>Project assets - plants and land, current portion1</t>
  </si>
  <si>
    <t>Prepaid expenses and other current assets</t>
  </si>
  <si>
    <t>Total current assets</t>
  </si>
  <si>
    <t>Restricted cash and cash equivalents, net of current portion</t>
  </si>
  <si>
    <t>Restricted long-term marketable securities</t>
  </si>
  <si>
    <t>Property, plant and equipment, net</t>
  </si>
  <si>
    <t>[2]</t>
  </si>
  <si>
    <t>Solar power systems leased and to be leased, net</t>
  </si>
  <si>
    <t>Project assets - plants and land, net of current portion</t>
  </si>
  <si>
    <t>Advances to suppliers, net of current portion</t>
  </si>
  <si>
    <t>Long-term financing receivables, net</t>
  </si>
  <si>
    <t>Goodwill and other intangible assets, net</t>
  </si>
  <si>
    <t>Other long-term assets</t>
  </si>
  <si>
    <t>Total assets</t>
  </si>
  <si>
    <t>Current liabilities:</t>
  </si>
  <si>
    <t>Accounts payable</t>
  </si>
  <si>
    <t>Accrued liabilities1</t>
  </si>
  <si>
    <t>Billings in excess of costs and estimated earnings</t>
  </si>
  <si>
    <t>Short-term debt</t>
  </si>
  <si>
    <t>Customer advances, current portion</t>
  </si>
  <si>
    <t>Total current liabilities</t>
  </si>
  <si>
    <t>Long-term debt</t>
  </si>
  <si>
    <t>Convertible debt, net of current portion</t>
  </si>
  <si>
    <t>Customer advances, net of current portion</t>
  </si>
  <si>
    <t>Other long-term liabilities1</t>
  </si>
  <si>
    <t>Total liabilities</t>
  </si>
  <si>
    <t>Redeemable noncontrolling interests in subsidiaries</t>
  </si>
  <si>
    <t>Equity:</t>
  </si>
  <si>
    <t>Preferred stock, $0.001 par value; 10,000,000 shares authorized; none issued and outstanding as of both January 1, 2017 and January 3, 2016</t>
  </si>
  <si>
    <t>Common stock, $0.001 par value, 367,500,000 shares authorized; 148,079,718 shares issued, and 138,510,325 outstanding as of January 1, 2017; 145,242,705 shares issued, and 136,712,339 outstanding as of January 3, 2016</t>
  </si>
  <si>
    <t>Additional paid-in capital</t>
  </si>
  <si>
    <t>Accumulated deficit</t>
  </si>
  <si>
    <t>Accumulated other comprehensive loss</t>
  </si>
  <si>
    <t>Treasury stock, at cost; 9,569,393 shares of common stock as of January 1, 2017; 8,530,366 shares of common stock as of January 3, 2016</t>
  </si>
  <si>
    <t>Total stockholders' equity</t>
  </si>
  <si>
    <t>Noncontrolling interests in subsidiaries</t>
  </si>
  <si>
    <t>Total equity</t>
  </si>
  <si>
    <t>Total liabilities and equity</t>
  </si>
  <si>
    <t>The Company has related-party balances for transactions made with Total S.A. and its affiliates as well as unconsolidated entities in which the Company has a direct equity investment. These related-party balances are recorded within the "Accounts Receivable, net," "Costs and estimated earnings in excess of billings," "Project assets - plants and land, current portion," "Prepaid expenses and other current assets," "Other long-term assets," "Accounts payable," "Accrued Liabilities," and "Convertible debt, net of current portion," financial statement line items in the Consolidated Balance Sheets (see Note 2, Note 7, Note 10, Note 11, and Note 12).</t>
  </si>
  <si>
    <t>Property, plant and equipment, net by geography is based on the physical location of the assets.</t>
  </si>
  <si>
    <t>Consolidated Balance Sheets (Parentheticals)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t>
  </si>
  <si>
    <t>Consolidated Statements of Operations - USD ($) shares in Thousands</t>
  </si>
  <si>
    <t>Dec. 28, 2014</t>
  </si>
  <si>
    <t>Solar power systems, components, and other</t>
  </si>
  <si>
    <t>Residential leasing</t>
  </si>
  <si>
    <t>Revenue</t>
  </si>
  <si>
    <t>Cost of revenue</t>
  </si>
  <si>
    <t>Gross margin</t>
  </si>
  <si>
    <t>Operating expenses:</t>
  </si>
  <si>
    <t>Research and development1</t>
  </si>
  <si>
    <t>Sales, general and administrative1</t>
  </si>
  <si>
    <t>Restructuring charges</t>
  </si>
  <si>
    <t>Total operating expenses</t>
  </si>
  <si>
    <t>Operating income (loss)</t>
  </si>
  <si>
    <t>Other income (expense), net:</t>
  </si>
  <si>
    <t>Interest income</t>
  </si>
  <si>
    <t>Interest expense1</t>
  </si>
  <si>
    <t>Gain on settlement of preexisting relationships with acquisition</t>
  </si>
  <si>
    <t>Loss on equity method investment in connection with acquisition</t>
  </si>
  <si>
    <t>Goodwill, Impairment Loss</t>
  </si>
  <si>
    <t>Other, net</t>
  </si>
  <si>
    <t>Other expense, net</t>
  </si>
  <si>
    <t>Income (loss) before income taxes and equity in earnings (loss) of unconsolidated investees</t>
  </si>
  <si>
    <t>Provision for income taxes</t>
  </si>
  <si>
    <t>Equity in earnings of unconsolidated investees</t>
  </si>
  <si>
    <t>Net income (loss)</t>
  </si>
  <si>
    <t>Net loss attributable to noncontrolling interests and redeemable noncontrolling interests</t>
  </si>
  <si>
    <t>Net income (loss) attributable to stockholders</t>
  </si>
  <si>
    <t>Net income (loss) per share attributable to stockholders:</t>
  </si>
  <si>
    <t>Basic (in dollars per share)</t>
  </si>
  <si>
    <t>Diluted (in dollars per share)</t>
  </si>
  <si>
    <t>Weighted-average shares:</t>
  </si>
  <si>
    <t>Basic (in shares)</t>
  </si>
  <si>
    <t>Diluted (in shares)</t>
  </si>
  <si>
    <t>1 The Company has related-party transactions with Total S.A. and its affiliates as well as unconsolidated entities in which the Company has a direct equity investment. These related-party transactions are recorded within the "Revenue: Solar power systems and components," "Cost of revenue: Solar power systems and components," "Operating expenses: Research and development," "Operating expenses: Sales, general and administrative," and "Other income (expense), net: Interest expense" financial statement line items in the Consolidated Statements of Operations (see Note 2 and Note 10).</t>
  </si>
  <si>
    <t>2 See Note 3.</t>
  </si>
  <si>
    <t>Consolidated Statement of Comprehensive Income (Loss) Statement - USD ($) $ in Thousands</t>
  </si>
  <si>
    <t>Statement of Comprehensive Income [Abstract]</t>
  </si>
  <si>
    <t>Components of comprehensive income (loss):</t>
  </si>
  <si>
    <t>Translation adjustment</t>
  </si>
  <si>
    <t>Net change in derivatives (Note 12)</t>
  </si>
  <si>
    <t>Net gain (loss) on long-term pension liability adjustment</t>
  </si>
  <si>
    <t>Income taxes</t>
  </si>
  <si>
    <t>Net change in accumulated other comprehensive income (loss)</t>
  </si>
  <si>
    <t>Total comprehensive income (loss)</t>
  </si>
  <si>
    <t>Comprehensive loss attributable to noncontrolling interests and redeemable noncontrolling interests</t>
  </si>
  <si>
    <t>Comprehensive income (loss) attributable to stockholders</t>
  </si>
  <si>
    <t>Consolidated Statements of Equity - USD ($) shares in Thousands, $ in Thousands</t>
  </si>
  <si>
    <t>Total</t>
  </si>
  <si>
    <t>Redeemable Noncontrolling Interest [Member]</t>
  </si>
  <si>
    <t>Parent [Member]</t>
  </si>
  <si>
    <t>Common Stock [Member]</t>
  </si>
  <si>
    <t>Additional Paid-in Capital [Member]</t>
  </si>
  <si>
    <t>Treasury Stock [Member]</t>
  </si>
  <si>
    <t>Accumulated Other Comprehensive Income (Loss) [Member]</t>
  </si>
  <si>
    <t>Retained Earnings [Member]</t>
  </si>
  <si>
    <t>Noncontrolling Interest [Member]</t>
  </si>
  <si>
    <t>Shares issued, beginning of period at Dec. 29, 2013</t>
  </si>
  <si>
    <t>Stockholders' equity, beginning of period at Dec. 29, 2013</t>
  </si>
  <si>
    <t>Increase (Decrease) in Stockholders' Equity [Roll Forward]</t>
  </si>
  <si>
    <t>Net Income (Loss) Attributable to Parent</t>
  </si>
  <si>
    <t>Other comprehensive income (loss)</t>
  </si>
  <si>
    <t>Issuance of common stock upon exercise of options (in shares)</t>
  </si>
  <si>
    <t>Issuance of common stock upon exercise of options</t>
  </si>
  <si>
    <t>Issuance of restricted stock to employees, net of cancellations (in shares)</t>
  </si>
  <si>
    <t>Issuance of restricted stock to employees, net of cancellations</t>
  </si>
  <si>
    <t>Issuance of common stock upon conversion of convertible debt (in shares)</t>
  </si>
  <si>
    <t>Issuance of common stock upon conversion of convertible debt</t>
  </si>
  <si>
    <t>Settlement of the 4.75% Bond hedge</t>
  </si>
  <si>
    <t>Settlement of the 4.5% Warrants</t>
  </si>
  <si>
    <t>Stock-based compensation expense</t>
  </si>
  <si>
    <t>Tax benefit from convertible debt interest deduction</t>
  </si>
  <si>
    <t>Tax benefit from stock-based compensation</t>
  </si>
  <si>
    <t>Contributions from noncontrolling interests</t>
  </si>
  <si>
    <t>Contributions from noncontrolling interests and redeemable noncontrolling interests</t>
  </si>
  <si>
    <t>Distributions to noncontrolling interests</t>
  </si>
  <si>
    <t>Purchases of treasury stock (in shares)</t>
  </si>
  <si>
    <t>Purchases of treasury stock</t>
  </si>
  <si>
    <t>Transfer of redeemable noncontrolling interests</t>
  </si>
  <si>
    <t>Shares issued, end of period at Dec. 28, 2014</t>
  </si>
  <si>
    <t>Stockholders' equity, end of period at Dec. 28, 2014</t>
  </si>
  <si>
    <t>Shares issued, end of period at Jan. 03, 2016</t>
  </si>
  <si>
    <t>Stockholders' equity, end of period at Jan. 03, 2016</t>
  </si>
  <si>
    <t>Shares issued, end of period at Jan. 01, 2017</t>
  </si>
  <si>
    <t>Stockholders' equity, end of period at Jan. 01, 2017</t>
  </si>
  <si>
    <t>Consolidated Statements of Equity (Parentheticals)</t>
  </si>
  <si>
    <t>Bond Hedge [Member]</t>
  </si>
  <si>
    <t>Interest rate</t>
  </si>
  <si>
    <t>4.75%</t>
  </si>
  <si>
    <t>Warrant (Under the CSO2014) [Member]</t>
  </si>
  <si>
    <t>Consolidated Statements of Cash Flows - USD ($)</t>
  </si>
  <si>
    <t>Statement of Cash Flows [Abstract]</t>
  </si>
  <si>
    <t>Adjustments to reconcile net loss to net cash used in operating activities, net of effect of acquisitions:</t>
  </si>
  <si>
    <t>Depreciation and amortization</t>
  </si>
  <si>
    <t>Stock-based compensation</t>
  </si>
  <si>
    <t>Non-cash interest expense</t>
  </si>
  <si>
    <t>Non-cash restructuring charges</t>
  </si>
  <si>
    <t>Proceeds from Equity Method Investment, Dividends or Distributions</t>
  </si>
  <si>
    <t>Excess tax benefit from stock-based compensation</t>
  </si>
  <si>
    <t>Deferred income taxes</t>
  </si>
  <si>
    <t>Gain on sale of residential lease portfolio to 8point3 Energy Partners LP</t>
  </si>
  <si>
    <t>Changes in operating assets and liabilities, net of effect of acquisitions:</t>
  </si>
  <si>
    <t>Accounts receivable</t>
  </si>
  <si>
    <t>Project assets</t>
  </si>
  <si>
    <t>Prepaid expenses and other assets</t>
  </si>
  <si>
    <t>Advances to suppliers</t>
  </si>
  <si>
    <t>Accounts payable and other accrued liabilities</t>
  </si>
  <si>
    <t>Customer advances</t>
  </si>
  <si>
    <t>Net cash used in operating activities</t>
  </si>
  <si>
    <t>Cash flows from investing activities:</t>
  </si>
  <si>
    <t>Increase in restricted cash and cash equivalents</t>
  </si>
  <si>
    <t>Purchases of property, plant and equipment</t>
  </si>
  <si>
    <t>Cash paid for solar power systems, leased and to be leased</t>
  </si>
  <si>
    <t>Cash paid for solar power systems</t>
  </si>
  <si>
    <t>Proceeds from sales or maturities of marketable securities</t>
  </si>
  <si>
    <t>Proceeds from 8point3 Energy Partners LP attributable to real estate projects and residential lease portfolio</t>
  </si>
  <si>
    <t>Purchases of marketable securities</t>
  </si>
  <si>
    <t>Cash paid for acquisitions, net of cash acquired</t>
  </si>
  <si>
    <t>Cash paid for investments in unconsolidated investees</t>
  </si>
  <si>
    <t>Payments to Acquire Intangible Assets</t>
  </si>
  <si>
    <t>Net cash provided by (used in) investing activities</t>
  </si>
  <si>
    <t>Cash flows from financing activities:</t>
  </si>
  <si>
    <t>Proceeds from issuance of convertible debt, net of issuance costs</t>
  </si>
  <si>
    <t>Cash paid for repurchase of convertible debt</t>
  </si>
  <si>
    <t>Proceeds from settlement of 4.75% Bond Hedge</t>
  </si>
  <si>
    <t>Payments to settle 4.75% Warrants</t>
  </si>
  <si>
    <t>Proceeds from settlement of 4.50% Bond Hedge</t>
  </si>
  <si>
    <t>Payments to settle 4.50% Warrants</t>
  </si>
  <si>
    <t>Payments of Merger Related Costs, Financing Activities</t>
  </si>
  <si>
    <t>Proceeds from issuance of non-recourse residential financing, net of issuance costs</t>
  </si>
  <si>
    <t>Repayment of non-recourse residential financing</t>
  </si>
  <si>
    <t>Proceeds from (Repayments of) Debt</t>
  </si>
  <si>
    <t>Assumption of project loan by customer</t>
  </si>
  <si>
    <t>Repayment of bank loans and other debt</t>
  </si>
  <si>
    <t>Repayment of non-recourse power plant and commercial financing</t>
  </si>
  <si>
    <t>Proceeds from 8point3 Energy Partners LP attributable to operating leases and unguaranteed sales-type lease residual values</t>
  </si>
  <si>
    <t>Contributions from noncontrolling interests attributable to real estate projects</t>
  </si>
  <si>
    <t>Contributions from noncontrolling interests and redeemable noncontrolling interests attributable to residential projects</t>
  </si>
  <si>
    <t>Distributions to noncontrolling interests and redeemable noncontrolling interests attributable to residential projects</t>
  </si>
  <si>
    <t>Proceeds from exercise of stock options</t>
  </si>
  <si>
    <t>Purchases of stock for tax withholding obligations on vested restricted stock</t>
  </si>
  <si>
    <t>Proceeds from issuance of bank loans, net of issuance cost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Non-cash transactions:</t>
  </si>
  <si>
    <t>Assignment of residential lease receivables to third parties</t>
  </si>
  <si>
    <t>Costs of solar power systems, leased and to be leased, sourced from existing inventory</t>
  </si>
  <si>
    <t>Costs of solar power systems, leased and to be leased, funded by liabilities</t>
  </si>
  <si>
    <t>Costs of solar power systems under sale-leaseback financing arrangements, sourced from project assets</t>
  </si>
  <si>
    <t>Property, plant and equipment acquisitions funded by liabilities</t>
  </si>
  <si>
    <t>Exchange of receivables for an investment in an unconsolidated investee</t>
  </si>
  <si>
    <t>Sale of residential lease portfolio in exchange for non-controlling equity interests in the 8point3 Group</t>
  </si>
  <si>
    <t>Noncash or Part Noncash Acquisition, Other Liabilities Assumed</t>
  </si>
  <si>
    <t>Net reclassification of cash proceeds offset by project assets in connection with the deconsolidation of assets sold to the 8point3 Group</t>
  </si>
  <si>
    <t>Cash paid for interest, net of amount capitalized</t>
  </si>
  <si>
    <t>Income Taxes Paid</t>
  </si>
  <si>
    <t>Consolidated Statements of Cash Flows (Parentheticals)</t>
  </si>
  <si>
    <t>4.75% debentures due 2014 [Member] | Bond Hedge [Member]</t>
  </si>
  <si>
    <t>4.50% debentures due 2015 [Member]</t>
  </si>
  <si>
    <t>4.50%</t>
  </si>
  <si>
    <t>4.50% debentures due 2015 [Member] | Bond Hedge [Member]</t>
  </si>
  <si>
    <t>The Company and Summary of Significant Accounting Policies</t>
  </si>
  <si>
    <t>Organization, Consolidation and Presentation of Financial Statements [Abstract]</t>
  </si>
  <si>
    <t>THE COMPANY AND SUMMARY OF SIGNIFICANT ACCOUNTING POLICIES The Company SunPower Corporation (together with its subsidiaries, the "Company" or "SunPower") is a leading global energy company that delivers complete solar solutions to residential, commercial, and power plant customers worldwide through an array of hardware, software, and financing options and through utility-scale solar power system construction and development capabilities, operations and maintenance ("O&amp;M") services, and "Smart Energy" solutions. SunPower's Smart Energy initiative is designed to add layers of intelligent control to homes, buildings and grids—all personalized through easy-to-use customer interfaces. Of all the solar cells commercially available to the mass market, the Company believes its solar cells have the highest conversion efficiency, a measurement of the amount of sunlight converted by the solar cell into electricity. SunPower Corporation is a majority owned subsidiary of Total Energies Nouvelles Activités USA ("Total"), a subsidiary of Total S.A. ("Total S.A.") (see Note 2 ). The Company's President and Chief Executive Officer, as the chief operating decision maker ("CODM"), has organized the Company, manages resource allocations and measures performance of the Company's activities among three end-customer segments: (i) Residential Segment, (ii) Commercial Segment and (iii) Power Plant Segment. The Residential and Commercial Segments combined are referred to as Distributed Generation. The Company’s Residential Segment refers to sales of solar energy solutions to residential end customers through a variety of means, including cash sales and long-term leases directly to end customers, sales to resellers, including the Company's third-party global dealer network, and sales of the Company's O&amp;M services. The Company’s Commercial Segment refers to sales of solar energy solutions to commercial and public entity end customers through a variety of means, including direct sales of turn-key engineering, procurement and construction ("EPC") services, sales to the Company's third-party global dealer network, sales of energy under power purchase agreements ("PPAs"), and sales of the Company's O&amp;M services. The Power Plant Segment refers to the Company's large-scale solar products and systems business, which includes power plant project development and project sales, EPC services for power plant construction, power plant O&amp;M services and component sales for power plants developed by third parties, sometimes on a multi-year, firm commitment basis. Basis of Presentation and Preparation Principles of Consolidation The consolidated financial statements are prepared in accordance with accounting principles generally accepted in the United States of America ("United States" or "U.S.") and include the accounts of the Company, all of its subsidiaries and special purpose entities, as appropriate under consolidation accounting guidelines. Intercompany transactions and balances have been eliminated in consolidation. The assets of the special purpose entities that the Company establishes in connection with certain project financing arrangements for customers are not designed to be available to service the general liabilities and obligations of the Company. Reclassifications Certain prior period balances have been reclassified to conform to the current period presentation in the Company's consolidated financial statements and the accompanying notes. Such reclassifications had no effect on previously reported results of operations or accumulated deficit. Fiscal Years The Company has a 52-to-53-week fiscal year that ends on the Sunday closest to December 31. Accordingly, every fifth or sixth year will be a 53-week fiscal year. The current fiscal year, fiscal 2016, is a 52-week fiscal year, fiscal year 2015 was a 53-week fiscal year and had a 14-week fourth fiscal quarter, while fiscal year 2014 was a 52-week fiscal year. Fiscal 2016 ended on January 1, 2017 , fiscal 2015 ended on January 3, 2016 , and fiscal 2014 ended on December 28, 2014 . Management Estimates The preparation of the consolidated financial statements in conformity with U.S. generally accepted accounting principles ("U.S. GAAP") requires management to make estimates and assumptions that affect the amounts reported in the consolidated financial statements and accompanying notes. Significant estimates in these consolidated financial statements include percentage-of-completion for construction projects; allowances for doubtful accounts receivable and sales returns; inventory and project asset write-downs; stock-based compensation; estimates for valuation assumptions including discount rates, future cash flows and economic useful lives of property, plant and equipment, goodwill, valuations for business combinations, other intangible assets, investments, and other long-term assets; the fair value and residual value of solar power systems; fair value of financial instruments; valuation of contingencies and certain accrued liabilities such as accrued warranty; and income taxes and tax valuation allowances and indemnities. Actual results could materially differ from those estimates. Summary of Significant Accounting Policies 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Investments in available-for-sale securities are carried at fair value based on quoted market prices or estimated based on market conditions and risks existing at each balance sheet date. Derivative financial instruments are carried at fair value based on quoted market prices for financial instruments with similar characteristics. Unrealized gains and losses of the Company’s available-for-sale securities and the effective portion of derivative financial instruments are excluded from earnings and reported as a component of "Accumulated other comprehensive loss" in the Consolidated Balance Sheets. Additionally, the Company assesses whether an other-than-temporary impairment loss on its available-for-sale securities has occurred due to declines in fair value or other market conditions. Declines in fair value that are considered other-than-temporary and the ineffective portion of derivatives financial instruments are included in "Other, net" in the Consolidated Statements of Operations. Comprehensive Income (Loss) Comprehensive income (loss) is defined as the change in equity during a period from non-owner sources. The Company’s comprehensive income (loss) for each period presented is comprised of (i) the Company’s net income (loss); (ii) foreign currency translation adjustment of the Company’s foreign subsidiaries whose assets and liabilities are translated from their respective functional currencies at exchange rates in effect at the balance sheet date, and revenues and expenses are translated at average exchange rates prevailing during the applicable period; and (iii) changes in unrealized gains or losses, net of tax, for the effective portion of derivatives designated as cash flow hedges (see Note 12 ) and available-for-sale securities carried at their fair value. Cash Equivalents Highly liquid investments with original or remaining maturities of ninety days or less at the date of purchase are considered cash equivalents. Cash in Restricted Accounts The Company maintains cash and cash equivalents in restricted accounts pursuant to various letters of credit, surety bonds, loan agreements, and other agreements in the normal course of business. The Company also holds debt securities, consisting of Philippine government bonds, which are classified as "Restricted long-term marketable securities" on the Company's Consolidated Balance Sheets as they are maintained as collateral for present and future business transactions within the country (see Note 5 ). Short-Term and Long-Term Investments The Company invests in money market funds and debt securities. In general, investments with original maturities of greater than ninety days and remaining maturities of one year or less are classified as short-term investments, and investments with maturities of more than one year are classified as long-term investments. Investments with maturities beyond one year may be classified as short-term based on their highly liquid nature and because such investments represent the investment of cash that is available for current operations. Despite the long-term maturities, the Company has the ability and intent, if necessary, to liquidate any of these investments in order to meet the Company’s working capital needs within its normal operating cycles. The Company has classified these investments as available-for-sale securities. Inventories Inventories are accounted for on a first-in-first-out basis and are valued at the lower of cost or net realizable value. The Company evaluates the realizability of its inventories, including purchase commitments under fixed-price long-term supply agreements, based on assumptions about expected demand and market conditions. The Company’s assumption of expected demand is developed based on its analysis of bookings, sales backlog, sales pipeline, market forecast, and competitive intelligence. The Company’s assumption of expected demand is compared to available inventory, production capacity, future polysilicon purchase commitments, available third-party inventory, and growth plans. The Company’s factory production plans, which drive materials requirement planning, are established based on its assumptions of expected demand. The Company responds to reductions in expected demand by temporarily reducing manufacturing output and adjusting expected valuation assumptions as necessary. In addition, expected demand by geography has changed historically due to changes in the availability and size of government mandates and economic incentives. The Company evaluates the terms of its long-term inventory purchase agreements with suppliers, including joint ventures, for the procurement of polysilicon, ingots, wafers, and solar cells and establishes accruals for estimated losses on adverse purchase commitments as necessary, such as lower of cost or net realizable value adjustments, forfeiture of advanced deposits and liquidated damages. Obligations related to non-cancellable purchase orders for inventories match current and forecasted sales orders that will consume these ordered materials and actual consumption of these ordered materials are compared to expected demand regularly. The Company anticipates total obligations related to long-term supply agreements for inventories will be realized because quantities are less than management's expected demand for its solar power products for the foreseeable future and because the raw materials subject to these long-term supply agreements are not subject to spoilage or other factors that would deteriorate its usability; however, if raw materials inventory balances temporarily exceed near-term demand, the Company may elect to sell such inventory to third parties to optimize working capital needs. In addition, because the purchase prices required by the Company's long-term polysilicon agreements are significantly higher than current market prices for similar materials, if the Company is not able to profitably utilize this material in its operations or elect to sell near-term excess, the Company may incur additional losses. Other market conditions that could affect the realizable value of the Company's inventories and are periodically evaluated by management include historical inventory turnover ratio, anticipated sales price, new product development schedules, the effect new products might have on the sale of existing products, product obsolescence, customer concentrations, the current market price of polysilicon as compared to the price in the Company's fixed-price arrangements, and product merchantability, among other factors. If, based on assumptions about expected demand and market conditions, the Company determines that the cost of inventories exceeds its net realizable value or inventory is excess or obsolete, or the Company enters into arrangements with third parties for the sale of raw materials that do not allow it to recover its current contractually committed price for such raw materials, the Company records a write-down or accrual equal to the difference between the cost of inventories and the estimated net realizable value, which may be material. If actual market conditions are more favorable, the Company may have higher gross margin when products that have been previously written down are sold in the normal course of business (see Note 5 ). Solar Power Systems Leased and to be Leased Solar power systems leased to residential customers under operating leases are stated at cost, less accumulated depreciation and are amortized to their estimated residual value over the life of the lease term of up to 20 years . Solar power systems to be leased represents systems that are under installation or which have not been interconnected, which will be depreciated as solar power systems leased to customers when the respective systems are completed, interconnected and subsequently leased to residential customers under operating leases. Initial direct costs for operating leases are capitalized and amortized over the term of the related customer lease agreements. Financing Receivables Leases are classified as either operating or sales-type leases in accordance with the relevant accounting guidelines. Financing receivables are generated by solar power systems leased to residential customers under sales-type leases. Financing receivables represents gross minimum lease payments to be received from customers over a period commensurate with the remaining lease term of up to 20 years and the systems estimated residual value, net of unearned income and allowance for estimated losses. Initial direct costs for sales-type leases are recognized as cost of sales when the solar power systems are placed in service. Due to the homogeneous nature of its leasing transactions, SunPower manages its financing receivables on an aggregate basis when assessing credit risk. SunPower also considers the credit risk profile for its lease customers to be homogeneous due to the criteria the Company uses to approve customers for its residential leasing program, which among other things, requires a minimum "fair" FICO credit quality. Accordingly, the Company does not regularly categorize its financing receivables by credit risk. The Company recognizes an allowance for losses on financing receivables in an amount equal to the probable losses net of recoveries. SunPower maintains reserve percentages on past-due receivable aging buckets and bases such percentages on several factors, including consideration of historical credit losses and information derived from industry benchmarking. To date, the allowance for losses has not comprised a material portion of the Company’s financing receivables. Property, Plant and Equipment Property, plant and equipment are stated at cost, less accumulated depreciation. Depreciation, excluding solar power systems leased to residential customers and those associated with sale-leaseback transactions under the financing method, is computed using the straight-line method over the estimated useful lives of the assets as presented below. Solar power systems leased to residential customers and those associated with sale-leaseback transactions under the financing method are depreciated using the straight-line method to their estimated residual values over the lease terms of up to 20 years . Leasehold improvements are amortized over the shorter of the estimated useful lives of the assets or the remaining term of the lease. Repairs and maintenance costs are expensed as incurred. Useful Lives Buildings 20 to 30 Leasehold improvements 1 to 20 Manufacturing equipment 7 to 15 Computer equipment 2 to 7 Solar power systems 30 Furniture and fixtures 3 to 5 Interest Capitalization The interest cost associated with major development and construction projects is capitalized and included in the cost of the property, plant and equipment or project assets.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at the Company’s weighted average cost of borrowed money. Long-Lived Assets The Company evaluates its long-lived assets, including property, plant and equipment, solar power systems leased and to be leased, and other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Company's impairment evaluation of long-lived assets includes an analysis of estimated future undiscounted net cash flows expected to be generated by the assets over their remaining estimated useful lives. If the Company's estimate of future undiscounted net cash flows is insufficient to recover the carrying value of the assets over the remaining estimated useful lives, it records an impairment loss in the amount by which the carrying value of the assets exceeds the fair value. Fair value is generally measured based on either quoted market prices, if available, or discounted cash flow analysis. Project Assets - Plant and Land Project assets consist primarily of capitalized costs relating to solar power system projects in various stages of development that the Company incurs prior to the sale of the solar power system to a third-party. These costs include costs for land and costs for developing and constructing a solar power system. Development costs can include legal, consulting, permitting, and other similar costs. Once the Company enters into a definitive sales agreement, it reclassifies these project asset costs to deferred project costs within "Prepaid expenses and other current assets" in its Consolidated Balance Sheet until the Company has met the criteria to recognize the sale of the project asset or solar power project as revenue. The Company releases these project costs to cost of revenue as each respective project asset or solar power system is sold to a customer, since the project is constructed for a customer (matching the underlying revenue recognition method). The Company evaluates the realizability of project assets whenever events or changes in circumstances indicate that the carrying amount may not be recoverable. The Company considers the project to be recoverable if it is anticipated to be sellable for a profit once it is either fully developed or fully constructed or if costs incurred to date may be recovered via other means, such as a sale prior to the completion of the development cycle. The Company examines a number of factors to determine if the project will be profitable, including whether there are any environmental, ecological, permitting, or regulatory conditions that have changed for the project since the start of development. In addition, the company must anticipate market conditions, such as the future cost of energy and changes in the factors that its future customers use to value its project assets in sale arrangements, including the internal rate of return that customers expect. Changes in such conditions could cause the cost of the project to increase or the selling price of the project to decrease. Due to the development, construction, and sale timeframe of the Company's larger solar projects, it classifies project assets which are not expected to be sold within the next 12 months as "Project assets - plants and land, net of current portion" on the Consolidated Balance Sheets. Once specific milestones have been achieved, the Company determines if the sale of the project assets will occur within the next 12 months from a given balance sheet date and, if so, it then reclassifies the project assets as current. Product Warranties The Company generally provides a 25-year standard warranty for the solar panels that it manufactures for defects in materials and workmanship. The warranty provides that the Company will repair or replace any defective solar panels during the warranty period. In addition, the Company passes through to customers long-term warranties from the original equipment manufacturers of certain system components, such as inverters. Warranties of 25 years from solar panel suppliers are standard in the solar industry, while certain system components carry warranty periods ranging from five to 20 years . In addition, the Company generally warrants its workmanship on installed systems for periods ranging up to 25 years and also provides a separate system output performance warranty to customers that have subscribed to the Company’s post-installation monitoring and maintenance services which expires upon termination of the post-installation monitoring and maintenance services related to the system. The warrantied system output performance level varies by system depending on the characteristics of the system and the negotiated agreement with the customer, and the level declines over time to account for the expected degradation of the system. Actual system output is typically measured annually for purposes of determining whether warrantied performance levels have been met.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the Company will pay the customer a liquidated damage based on the value of the shortfall of energy produced relative to the applicable warrantied performance level. The Company maintains reserves to cover the expected costs that could result from these warranties. The Company’s expected costs are generally in the form of product replacement or repair. Warranty reserves are based on the Company’s best estimate of such costs and are recognized as a cost of revenue. The Company continuously monitors product returns for warranty failures and maintains a reserve for the related warranty expenses based on various factors including historical warranty claims, results of accelerated lab testing, field monitoring, vendor reliability estimates, and data on industry averages for similar products. Due to the potential for variability in these underlying factors, the difference between the Company’s estimated costs and its actual costs could be material to the Company’s consolidated financial statements. If actual product failure rates or the frequency or severity of reported claims differ from the Company’s estimates or if there are delays in the Company’s responsiveness to outages, the Company may be required to revise its estimated warranty liability. Historically, warranty costs have been within management’s expectations (see Note 9 ). Revenue Recognition Solar Power Components The Company sells its solar panels and balance of system components primarily to dealers, system integrators and distributors, and recognizes revenue, net of accruals for estimated sales returns, when persuasive evidence of an arrangement exists, delivery of the product has occurred, title and risk of loss has passed to the customer, the sales price is fixed or determinable, collectability of the resulting receivable is reasonably assured, and the risks and rewards of ownership have passed to the customer. Other than standard warranty obligations, there are no rights of return and there are no significant post-shipment obligations, including installation, training or customer acceptance clauses with any of the Company's customers that could have an impact on revenue recognition. The Company's revenue recognition policy is consistent across all geographic areas. The provision for estimated sales returns on product sales is recorded in the same period the related revenues are recorded. These estimates are based on historical sales returns, analysis of credit memo data, and other known factors. Actual returns could differ from these estimates. Construction Contracts Revenue is also composed of EPC projects which are governed by customer contracts that require the Company to deliver functioning solar power systems and are generally completed within three to twelve months from commencement of construction. Construction on large projects may be completed within eighteen to thirty-six months, depending on the size and location. The Company recognizes revenue from fixed price construction contracts, which do not include land or land rights, using the percentage-of-completion method of accounting. Under this method, revenue arising from fixed-price construction contracts is recognized as work is performed based on the percentage of incurred costs to estimated total forecasted costs. Incurred costs used in the Company’s percentage-of-completion calculation include all direct material, labor and subcontract costs, and those indirect costs related to contract performance, such as indirect labor, supplies, and tools. Project material costs are included in incurred costs when the project materials have been installed by being permanently attached or fitted to the solar power system as required by the project’s engineering design. In addition to an EPC deliverable, many arrangements also include multiple deliverables such as post-installation systems monitoring and maintenance. For contracts with separately priced monitoring and maintenance, the Company recognizes revenue related to such separately priced elements over the contract period. For contracts including monitoring and maintenance not separately priced, the Company determined that post-installation systems monitoring and maintenance qualify as separate units of accounting. Such post-installation monitoring and maintenance are deferred at the time the contract is executed based on the best estimate of selling price on a standalone basis and are recognized to revenue over the contractual term. The remaining EPC revenue is recognized on a percentage-of-completion basis. In addition, when arrangements include contingent revenue clauses, such as customer termination or put rights for non-performance, the Company defers the contingent revenue if there is a reasonable possibility that such rights or contingencies may be triggered. In certain limited cases, the Company could be required to buy back a customer’s system at fair value on specified future dates if certain minimum performance thresholds are not met for periods of up to two years . To date, no such repurchase obligations have been required. Provisions for estimated losses on uncompleted contracts, if any, are recognized in the period in which the loss first becomes probable and reasonably estimable. Contracts may include profit incentives such as milestone bonuses. These profit incentives are included in the contract value when their realization is reasonably assured. Development Projects The Company develops and sells solar power plants which generally include the sale or lease of related real estate. Revenue recognition for these solar power plants require adherence to specific guidance for real estate sales, which provides that if the Company executes a sale of land in conjunction with an EPC contract requiring the future development of the property, it recognizes revenue and the corresponding costs under the full accrual method when all of the following requirements are met: the sale is consummated, the buyer's initial and any continuing investments are adequate, the resulting receivables are not subject to subordination, the future costs to develop the property can be reasonably estimated, it has transferred the customary risk and rewards of ownership to the buyer, and it does not have prohibited continuing involvement with the property or the buyer. In general, a sale is consummated upon the execution of an agreement documenting the terms of the sale and receipt of a minimum initial payment by the buyer to substantiate the transfer of risk to the buyer. Depending on the value of the initial and continuing investment of the buyer, and provided the recovery of the costs of the solar power plant are assured if the buyer defaults, it may defer revenue and profit during construction by aligning its revenue recognition and release of deferred project costs to cost of sales with the receipt of payment from the buyer. At the time the Company has unconditionally received payment from the buyer, revenue is recognized and deferred project costs are released to cost of sales at the same rate of profit estimated throughout the construction of the project. Further, in situations where we have a noncontrolling equity interest in the buyer, we may defer all or a portion of our revenue or profit in accordance with specific guidance for partial sales of real estate. The Company has determined that its standard product and workmanship warranties do not represent prohibited forms of continuing involvement that would otherwise preclude revenue recognition as these warranties do not result in the retention of substantial risks or rewards of ownership or result in a seller guarantee as described in real estate accounting guidance. Similarly, the Company has determined that when it provides post-installation monitoring and maintenance services and associated system output performance warranties to customers of projects that include the sale or lease of real estate, these are not forms of prohibited continuing involvement since the terms and conditions of the post-installation monitoring and maintenance services are commensurate with market rates, control over the right to terminate the post-installation monitoring and maintenance contract and associated system output performance warranties rests with the customer since the customer has the right to terminate for convenience, and the terms and conditions for the system output performance warranties do not result in any additional services or efforts by the Company or in the retention of ownership risks outside of the Company’s control. Residential Leases The Company offers a solar lease program, in partnership with third-party financial institutions, which allows its residential customers to obtain SunPower systems under lease agreements for terms of up to 20 years . Leases are classified as either operating or sales-type leases in accordance with the relevant accounting guidelines. For those systems classified as sales-type leases, the net present value of the minimum lease payments, net of executory costs, is recognized as revenue when the lease is placed in service. This net present value as well as the net present value of the residual value of the lease at termination are recorded as financing receivables in the Consolidated Balance Sheets. The difference between the initial net amounts and the gross amounts are amortized to revenue over the lease term using the interest method. The residual values of our solar systems are determined at the inception of the lease applying an estimated system fair value at the end of the lease term. For those systems classified as operating leases, rental revenue is recognized, net of executory costs, on a straight-line basis over the term of the lease. Shipping and Handling Costs The Company records costs related to shipping and handling in cost of revenue. Stock-Based Compensation The Company measures and records compensation expense for all stock-based payment awards based on estimated fair values. The Company provides stock-based awards to its employees, executive officers, and directors through various equity compensation plans including its employee stock option and restricted stock plans. The fair v</t>
  </si>
  <si>
    <t>Transactions with Total and Total S.A.</t>
  </si>
  <si>
    <t>Related Party Transactions [Abstract]</t>
  </si>
  <si>
    <t>TRANSACTIONS WITH TOTAL AND TOTAL S.A. In June 2011, Total completed a cash tender offer to acquire 60% of the Company's then outstanding shares of common stock at a price of $23.25 per share, for a total cost of approximately $1.4 billion . In December 2011, the Company entered into a Private Placement Agreement with Total, under which Total purchased, and the Company issued and sold, 18.6 million shares of the Company's common stock for a purchase price of $8.80 per share, thereby increasing Total's ownership to approximately 66% of the Company's outstanding common stock as of that date. As of January 1, 2017 , through the increase of the Company's total outstanding common stock due to the exercise of warrants and issuance of restricted and performance stock units, Total's ownership of the Company's outstanding common stock has decreased to approximately 57% . Amended and Restated Credit Support Agreement In June 2016, the Company and Total S.A. entered into an Amended and Restated Credit Support Agreement (the "Credit Support Agreement") which amended and restated the Credit Support Agreement dated April 28, 2011 by and between the Company and Total S.A., as amended. Under the Credit Support Agreement, Total S.A. agreed to enter into one or more guarantee agreements (each a "Guaranty") with banks providing letter of credit facilities to the Company. At any time until December 31, 2018, Total S.A. will, at the Company's request, guarantee the payment to the applicable issuing bank of the Company's obligation to reimburse a draw on a letter of credit and pay interest thereon in accordance with the letter of credit facility between such bank and the Company. Such letters of credit must be issued no later than December 31, 2018 and expire no later than March 31, 2020. Total is required to issue and enter into a Guaranty requested by the Company, subject to certain terms and conditions. In addition, Total will not be required to enter into the Guaranty if, after giving effect to the Company’s request for a Guaranty, the sum of (a) the aggregate amount available to be drawn under all guaranteed letter of credit facilities, (b) the amount of letters of credit available to be issued under any guaranteed facility, and (c) the aggregate amount of draws (including accrued but unpaid interest) on any letters of credit issued under any guaranteed facility that have not yet been reimbursed by the Company, would exceed $500 million in the aggregate. Such maximum amounts of credit support available to the Company can be reduced upon the occurrence of specified events. In consideration for the commitments of Total S.A. pursuant to the Credit Support Agreement, the Company is required to pay Total S.A. a guaranty fee for each letter of credit that is the subject of a Guaranty under the Credit Support Agreement and was outstanding for all or part of the preceding calendar quarter. The Credit Support Agreement will terminate following December 31, 2018, after the later of the satisfaction of all obligations thereunder and the termination or expiration of each Guaranty provided thereunder. Affiliation Agreement The Company and Total have entered into an Affiliation Agreement that governs the relationship between Total and the Company (the "Affiliation Agreement"). Until the expiration of a standstill period specified in the Affiliation Agreement (the "Standstill Period"), and subject to certain exceptions, Total, Total S.A., any of their respective affiliates and certain other related parties (collectively the "Total Group") may not effect, seek, or enter into discussions with any third-party regarding any transaction that would result in the Total Group beneficially owning shares of the Company in excess of certain thresholds, or request the Company or the Company's independent directors, officers or employees, to amend or waive any of the standstill restrictions applicable to the Total Group. The Affiliation Agreement imposes certain limitations on the Total Group's ability to seek to effect a tender offer or merger to acquire 100% of the outstanding voting power of the Company and imposes certain limitations on the Total Group's ability to transfer 40% or more of the outstanding shares or voting power of the Company to a single person or group that is not a direct or indirect subsidiary of Total S.A. During the Standstill Period, no member of the Total Group may, among other things, solicit proxies or become a participant in an election contest relating to the election of directors to the Company's Board of Directors. The Affiliation Agreement provides Total with the right to maintain its percentage ownership in connection with any new securities issued by the Company, and Total may also purchase shares on the open market or in private transactions with disinterested stockholders, subject in each case to certain restrictions. The Affiliation Agreement also imposes certain restrictions with respect to the Company's and its Board of Directors' ability to take certain actions, including specifying certain actions that require approval by the directors other than the directors appointed by Total and other actions that require stockholder approval by Total. Research &amp; Collaboration Agreement Total and the Company have entered into a Research &amp; Collaboration Agreement (the "R&amp;D Agreement") that establishes a framework under which the parties engage in long-term research and development collaboration ("R&amp;D Collaboration"). The R&amp;D Collaboration encompasses a number of different projects, with a focus on advancing the Company's technology position in the crystalline silicon domain, as well as ensuring the Company's industrial competitiveness. The R&amp;D Agreement enables a joint committee to identify, plan and manage the R&amp;D Collaboration. Upfront Warrant In February 2012, the Company issued a warrant (the "Upfront Warrant") to Total S.A. to purchase 9,531,677 shares of the Company's common stock with an exercise price of $7.8685 , subject to adjustment for customary anti-dilution and other events. The Upfront Warrant, which is governed by the Private Placement Agreement and a Compensation and Funding Agreement entered into in February 2012, is exercisable at any time for seven years after its issuance, provided that, so long as at least $25.0 million in aggregate of the Company's convertible debt remains outstanding, such exercise will not cause any "person," including Total S.A., to, directly or indirectly, including through one or more wholly-owned subsidiaries, become the "beneficial owner" (as such terms are defined in Rule 13d-3 and Rule 13d-5 under the Securities Exchange Act of 1934, as amended), of more than 74.99% of the voting power of the Company's common stock at such time, a circumstance which would trigger the repurchase or conversion of the Company's existing convertible debt. 0.75% Debentures Due 2018 In May 2013, the Company issued $300.0 million in principal amount of its 0.75% senior convertible debentures due 2018 (the "0.75% debentures due 2018"). $200.0 million in aggregate principal amount of the 0.75% debentures due 2018 were acquired by Total. The 0.75% debentures due 2018 are convertible into shares of the Company's common stock at any time based on an initial conversion price equal to $24.95 per share, which provides Total the right to acquire up to 8,017,420 shares of the Company's common stock. The applicable conversion rate may adjust in certain circumstances, including a fundamental change, as described in the indenture governing the 0.75% debentures due 2018. 0.875% Debentures Due 2021 In June 2014, the Company issued $400.0 million in principal amount of its 0.875% senior convertible debentures due 2021 (the "0.875% debentures due 2021"). An aggregate principal amount of $250.0 million of the 0.875% debentures due 2021 were acquired by Total. The 0.875% debentures due 2021 are convertible into shares of the Company's common stock at any time based on an initial conversion price equal to $48.76 per share, which provides Total the right to acquire up to 5,126,775 shares of the Company's common stock. The applicable conversion rate may adjust in certain circumstances, including a fundamental change, as described in the indenture governing the 0.875% debentures due 2021. 4.00% Debentures Due 2023 In December 2015, the Company issued $425.0 million in principal amount of its 4.00% senior convertible debentures due 2023 (the "4.00% debentures due 2023"). An aggregate principal amount of $100.0 million of the 4.00% debentures due 2023 were acquired by Total. The 4.00% debentures due 2023 are convertible into shares of the Company's common stock at any time based on an initial conversion price equal to $30.53 per share, which provides Total the right to acquire up to 3,275,680 shares of the Company's common stock. The applicable conversion rate may adjust in certain circumstances, including a fundamental change, as described in the indenture governing the 4.00% debentures due 2023. Joint Projects with Total and its Affiliates: The Company enters into various EPC and O&amp;M agreements relating to solar projects, including EPC and O&amp;M services agreements relating to projects owned or partially owned by Total and its affiliates. As of January 1, 2017 , the Company had $2.0 million of "Costs and estimated earnings in excess of billings" on its Consolidated Balance Sheets related to projects in which Total and its affiliates have a direct or indirect material interest. During fiscal 2016, in connection with a co-development project between SunPower and Total, the Company made a $7.0 million payment to Total in exchange for Total's ownership interest in the co-development project. Related-Party Transactions with Total and its Affiliates: Fiscal Year (In thousands) 2016 2015 2014 Revenue: EPC, O&amp;M, and components revenue under joint projects $ 64,719 $ 56,772 $ 155,568 Research and development expense: Offsetting contributions received under the R&amp;D Agreement $ (557 ) $ (1,620 ) $ (1,612 ) Interest expense: Guarantee fees incurred under the Credit Support Agreement $ 7,130 $ 11,227 $ 12,035 Fees incurred under the Compensation and Funding Agreement $ — $ — $ 1,200 Interest expense incurred on the 0.75% debentures due 2018 $ 1,500 $ 1,500 $ 1,604 Interest expense incurred on the 0.875% debentures due 2021 $ 2,188 $ 2,188 $ 1,209 Interest expense incurred on the 4.00% debentures due 2023 $ 4,000 $ 167 $ —</t>
  </si>
  <si>
    <t>Business Combinations</t>
  </si>
  <si>
    <t>Business Combinations [Abstract]</t>
  </si>
  <si>
    <t>BUSINESS COMBINATIONS AUOSP On September 29, 2016, the Company completed the acquisition of AUO SunPower Sdn. Bhd. (“AUOSP”) pursuant to a Stock Purchase Agreement (the “Stock Purchase Agreement”) entered into between SunPower Technology, Ltd. (“SPTL”), a wholly-owned subsidiary of the Company, and AU Optronics Singapore Pte. Ltd. (“AUO”). AUOSP was a joint venture of SPTL and AUO for the purpose of manufacturing solar cells. Prior to the acquisition, SPTL and AUO each owned 50% of the shares of AUOSP. Pursuant to the Stock Purchase Agreement, SPTL purchased all of the shares of AUOSP held by AUO for a total purchase price of $170.1 million in cash, payable in installments as set forth in the Stock Purchase Agreement, to obtain 100% of the voting equity interest in AUOSP. As a result, AUOSP became a consolidated subsidiary of the Company and the results of operations of AUOSP have been included in the Consolidated Statement of Operations of the Company since September 29, 2016. Simultaneously with the entry into the Stock Purchase Agreement, SunPower Systems Sarl (“SPSW”) and AU Optronics Corporation (“AUO Corp”), the ultimate parent of AUO, entered into a Module Supply Agreement whereby AUO Corp agreed to purchase on commercial terms 100MW of SunPower’s E-Series solar modules, with the purchase price having been prepaid in full by AUO Corp prior to the closing of the acquisition. As a result, the Company accounted for its purchase price consideration in accordance with the substance of the combined transactions, which resulted in consideration of $91.1 million in cash to be paid according to the following installment schedule: (i) $30.0 million in cash paid on the closing date; (ii) $1.1 million in cash to be paid on the second anniversary of the closing date; (iii) $30.0 million in cash to be paid on the third anniversary of the closing date; and (iv) $30.0 million in cash to be paid on the fourth anniversary of the closing date, as well as the 100MW of modules to be delivered during fiscal 2017 and 2018. The total purchase price consideration, including the estimated fair value of the modules and discounted to present value as of September 29, 2016, was $130.6 million . Prior to the acquisition date, the Company accounted for its 50% interest in AUOSP as an equity method investment (see Note 10 ). The Company engaged a third-party valuation expert to assist in determining the fair value of AUOSP's assets, liabilities, and equity interests. The acquisition-date fair value of the previous equity interest, computed as the Company's 50% interest in the net asset value of AUOSP, as determined using the income approach and with assistance from the third-party valuation expert, was $120.5 million and is included in the measurement of the consideration transferred. The Company recognized a loss of $90.9 million as a result of remeasuring its prior equity interest in AUOSP held before the business combination. The loss is included in the "Other income (expense), net" section of the Consolidated Statements of Operations. As a result of the acquisition, the Company obtained full control of a solar cell manufacturing facility, from which it expects to achieve significant synergies. Also in connection with the Stock Purchase Agreement and Module Supply Agreement, the Company, SPTL, SunPower Philippines Manufacturing Limited, a wholly owned subsidiary of the Company, and SPSW entered into an agreement (the “Settlement Agreement”) with AUO, AUO Corp, and AUOSP to settle all claims, demands, damages, actions, causes of action, or suits between them, including but not limited to the arbitration before the ICC International Court of Arbitration (see Note 9 ). Prior to the acquisition, AUOSP sold its solar cells to both SPSW and AUO, with the significant majority of sales to SPSW. Sales to AUO, with the exception of the Module Supply agreement discussed above, ceased in connection with the acquisition. As the sales to SPSW would be intercompany transactions upon consolidation, and the sales to AUO are not continuing business, the Company determined that the pro-forma effects to the Company’s Statements of Operations of consolidating AUOSP from December 29, 2014 were not material. Preexisting Relationships Prior to the acquisition, the Company had several preexisting relationships with AUOSP. In connection with the original joint venture agreement, the Company and AUO had also entered into licensing and joint development, supply, and other ancillary transaction agreements. Through the Licensing and Technology Transfer Agreement, the Company and AUO licensed to AUOSP, on a non-exclusive, royalty-free basis, certain background intellectual property related to solar cell manufacturing (in the case of the Company) and manufacturing processes (in the case of AUO). Under the seven-year Supply Agreement with AUOSP, the Company was committed to purchase 80% of AUOSP's total annual output on cost-plus pricing terms, allocated on a monthly basis to the Company. The Company and AUO had the right to reallocate supplies from time to time under a written agreement. In fiscal 2010, the Company and AUOSP entered into an agreement under which the Company would resell to AUOSP, under contractually fixed terms for quantity and price, polysilicon purchased from a third-party supplier. Under the agreement, AUOSP would provide prepayments to the Company related to such polysilicon, which prepayment would then be made by the Company to the third-party supplier. In connection with the transactions contemplated under the Stock Purchase Agreement, the Company (and certain of its affiliates), AUO (and certain of its affiliates), and AUOSP terminated certain agreements, including (a) the Joint Venture Agreement by and among SPTL, AUO, AUO Corp, and AUOSP, dated as of May 27, 2010 and as amended from time to time, (b) the Supply Agreement for solar cells by and among SPSW, AUO, and AUOSP, dated as of July 5, 2010, and (c) the License and Technology Transfer Agreement by and among SPTL, AUO, and AUOSP, dated as of July 5, 2010. As a result of the acquisition and the settlement of the preexisting agreements, the Company recognized a net gain of $203.3 million , which was recognized separately from the business combination and is included in the "Other income (expense), net" section of the Consolidated Statements of Operations. The gain was comprised of three primary components: first, a $133.0 million gain related to the elimination of a customer advance liability without return of any proceeds by the Company that was previously recognized in the Company’s books associated with the prepayment by AUOSP under the polysilicon purchase contract with the Company. The fair value of this prepayment on AUOSP’s opening balance sheet was determined to be zero and accordingly the offsetting balance on the Company’s balance sheet was written off. Second, an $87.2 million gain associated with the termination of the polysilicon purchase contract between AUOSP and the Company, as the contract required AUOSP to purchase polysilicon at above-market prices. These amounts were partially offset by a $16.9 million loss associated with the termination of the cell supply contract, as the contract required the Company to purchase cells at above-market prices. Purchase Price Allocation The Company accounted for this acquisition using the acquisition method. The Company allocated the purchase price to the acquired assets and liabilities based on their estimated fair values at the acquisition date as summarized in the following table. (In thousands) Net tangible assets acquired $ 161,432 Goodwill 89,600 Total allocable consideration $ 251,032 The fair value of the net tangible assets acquired on September 29, 2016 is presented in the following table: (In thousands) Cash and cash equivalents $ 5,997 Inventories 9,072 Prepaid expenses and other current assets: Cell supply agreement* 16,928 Related party receivables* 22,875 Other receivables 23,956 Other prepaid expenses 2,711 Property, plant, and equipment 285,589 Other long-term assets 342 Total assets acquired $ 367,470 Accounts payable $ 41,186 Accrued liabilities: Polysilicon supply agreement* 87,198 Related party payables* 14,333 Employee compensation and employee benefits 4,017 Other accrued liabilities 760 Short-term debt 58,248 Other long-term liabilities 296 Total liabilities assumed $ 206,038 Net tangible assets acquired $ 161,432 *Amount eliminated upon consolidation with the Company. Goodwill As noted above, $89.6 million had been allocated to goodwill within all three Segments during the year ended January 1, 2017 (see Note 4 ). Goodwill represents the excess of the purchase price of an acquired business over the fair value of the underlying net tangible and other intangible assets and is not deductible for tax purposes. Among the factors that contributed to a purchase price in excess of the fair value of the net tangible and other intangible assets was the acquisition of an assembled workforce, synergies in technologies, skill sets, operations, and organizational cultures. In connection with the Company’s overall goodwill impairment evaluation as discussed further in Note 4 , this goodwill was subsequently impaired during the year ending January 1, 2017 , and no further goodwill related to the acquisition remained on the Company’s Consolidated Balance Sheet as of January 1, 2017 .</t>
  </si>
  <si>
    <t>Goodwill and Other Intangible Assets</t>
  </si>
  <si>
    <t>Goodwill and Intangible Assets Disclosure [Abstract]</t>
  </si>
  <si>
    <t>GOODWILL AND OTHER INTANGIBLE ASSETS Goodwill The following table presents the changes in the carrying amount of goodwill under the Company's reportable business segments: (In thousands) Residential Commercial Power Plant Total As of January 3, 2016 $ 32,180 $ 10,314 $ 15,641 $ 58,135 Goodwill arising from business combinations 17,771 23,316 48,513 89,600 Goodwill impairment (49,951 ) (33,260 ) (64,154 ) (147,365 ) Adjustments to goodwill — (370 ) — (370 ) As of January 1, 2017 $ — $ — $ — $ — Goodwill is tested for impairment at least annually, or more frequently if certain indicators are present. If goodwill is determined more likely than not to be impaired upon an initial assessment of qualitative factors, a two-step valuation and accounting process is used to test for goodwill impairment. The first step is to determine if there is an indication of impairment by comparing the estimated fair value of each reporting unit to its carrying value, including existing goodwill. Goodwill is considered impaired if the carrying value of a reporting unit exceeds the estimated fair value. Upon an indication of impairment, a second step is performed to determine the amount of the impairment by comparing the implied fair value of the reporting unit's goodwill with its carrying value. The Company conducts its annual impairment test of goodwill as of the first day of the fourth fiscal quarter of each year, or on an interim basis if circumstances warrant. Impairment of goodwill is tested at the Company's reporting unit level. Management determined that the Residential Segment, the Commercial Segment, and the Power Plant Segment are the reporting units. In estimating the fair value of the reporting units, the Company makes estimates and judgments about its future cash flows using an income approach defined as Level 3 inputs under fair value measurement standards. The income approach, specifically a discounted cash flow analysis, included assumptions for, among others, forecasted revenue, gross margin, operating income, working capital cash flow, perpetual growth rates and long-term discount rates, all of which require significant judgment by management. The sum of the fair values of the Company's reporting units are also compared to the Company's total external market capitalization to validate the appropriateness of its assumptions and such reporting unit values are adjusted, if appropriate. These assumptions also consider the current industry environment and outlook, and the resulting impact on the Company's expectations for the performance of its business. Due to market circumstances that occurred during the third quarter of fiscal 2016, including a decline in the Company's stock price which resulted in the market capitalization of the Company being below its book value, the Company determined that an interim goodwill impairment evaluation was necessary. Based on the interim impairment test as of October 2, 2016, the Company determined that the carrying value of all reporting units exceeded their fair value. As a result, the Company performed an evaluation of the second step of the impairment analysis for the reporting units discussed above. The Company's calculation of the implied fair value of goodwill included significant assumptions for, among others, the fair values of recognized assets and liabilities and of unrecognized intangible assets, all of which require significant judgment by management. The Company calculated that the implied fair value of goodwill for all reporting units was zero and therefore recorded a goodwill impairment loss of $147.4 million , representing all of the goodwill associated with these reporting units. Other Intangible Assets The following tables present details of the Company's acquired other intangible assets: (In thousands) Gross Accumulated Amortization Net As of January 1, 2017 Patents and purchased technology $ 48,640 $ (15,529 ) $ 33,111 Project pipeline assets 9,446 (1,804 ) 7,642 Purchased in-process research and development 3,700 (485 ) 3,215 Other 1,000 (750 ) 250 $ 62,786 $ (18,568 ) $ 44,218 As of January 3, 2016 Patents and purchased technology $ 53,499 $ (5,328 ) $ 48,171 Project pipeline assets 9,446 — 9,446 Purchased in-process research and development 3,700 — 3,700 Other 500 (375 ) 125 $ 67,145 $ (5,703 ) $ 61,442 Aggregate amortization expense for intangible assets totaled $13.0 million , $5.1 million and $0.6 million for fiscal 2016, 2015 and 2014, respectively. Aggregate impairment loss for intangible assets amounted to 4.7 million for fiscal 2016. As of January 1, 2017 , the estimated future amortization expense related to intangible assets with finite useful lives is as follows: (In thousands) Amount Fiscal Year 2017 $ 12,315 2018 14,405 2019 9,961 2020 6,315 $ 42,996</t>
  </si>
  <si>
    <t>Balance Sheet Components</t>
  </si>
  <si>
    <t>Balance Sheet Related Disclosures [Abstract]</t>
  </si>
  <si>
    <t>BALANCE SHEET COMPONENTS As of (In thousands) January 1, 2017 January 3, 2016 Accounts receivable, net: Accounts receivable, gross 1,2 $ 242,451 $ 207,860 Less: allowance for doubtful accounts (20,380 ) (15,505 ) Less: allowance for sales returns (2,433 ) (1,907 ) $ 219,638 $ 190,448 1 Includes short-term financing receivables associated with solar power systems leased of $19.3 million and $12.5 million as of January 1, 2017 and January 3, 2016 , respectively (see Note 6 ). 2 Includes short-term retainage of $8.8 million and $11.8 million as of January 1, 2017 and January 3, 2016 , respectively. Retainage refers to the earned, but unbilled, portion of a construction and development project for which payment is deferred by the customer until certain contractual milestones are met. (In thousands) Balance at Beginning of Period Charges (Releases) to Expenses / Revenues Deductions Balance at End of Period Allowance for doubtful accounts: Year ended January 1, 2017 $ 15,505 $ 7,319 $ (2,445 ) $ 20,379 Year ended January 3, 2016 18,152 1,163 (3,810 ) 15,505 Year ended December 28, 2014 26,463 (1,023 ) (7,288 ) 18,152 Allowance for sales returns: Year ended January 1, 2017 1,907 526 — 2,433 Year ended January 3, 2016 1,145 762 — 1,907 Year ended December 28, 2014 2,095 (950 ) — 1,145 Valuation allowance for deferred tax assets: Year ended January 1, 2017 268,671 228,565 — 497,236 Year ended January 3, 2016 118,748 149,923 — 268,671 Year ended December 28, 2014 90,571 28,177 — 118,748 As of (In thousands) January 1, 2017 January 3, 2016 Inventories: Raw materials $ 136,906 $ 124,297 Work-in-process 184,967 131,258 Finished goods 79,834 126,835 $ 401,707 $ 382,390 As of (In thousands) January 1, 2017 January 3, 2016 Prepaid expenses and other current assets: Deferred project costs $ 68,338 $ 67,479 VAT receivables, current portion 14,260 14,697 Deferred costs for solar power systems to be leased 28,705 40,988 Derivative financial instruments 4,802 8,734 Prepaid inventory 83,943 50,615 Other receivables 85,834 78,824 Prepaid taxes 5,468 71,529 Other prepaid expenses 24,260 26,651 Other current assets 60 — $ 315,670 $ 359,517 As of (In thousands) January 1, 2017 January 3, 2016 Project assets - plants and land: Project assets — plants $ 389,103 $ 479,108 Project assets — land 18,927 5,416 $ 408,030 $ 484,524 Project assets - plants and land, current portion $ 374,459 $ 479,452 Project assets - plants and land, net of current portion $ 33,571 $ 5,072 As of (In thousands) January 1, 2017 January 3, 2016 Property, plant and equipment, net: Manufacturing equipment 1 $ 403,808 $ 556,963 Land and buildings 130,080 32,090 Leasehold improvements 280,620 244,098 Solar power systems 2 207,277 141,075 Computer equipment 185,518 103,443 Furniture and fixtures 12,591 10,640 Construction-in-process 39,849 247,511 1,259,743 1,335,820 Less: accumulated depreciation (232,677 ) (604,590 ) $ 1,027,066 $ 731,230 1 The Company's mortgage loan agreement with International Finance Corporation ("IFC") is collateralized by certain manufacturing equipment with a net book value of $14.3 million and $85.1 million as of January 1, 2017 and January 3, 2016 , respectively. 2 Includes $177.1 million and $110.4 million of solar power systems associated with sale-leaseback transactions under the financing method as of January 1, 2017 and January 3, 2016 , respectively, which are depreciated using the straight-line method to their estimated residual values over the lease terms of up to 20 years (see Note 6 ). As of (In thousands) January 1, 2017 January 3, 2016 Property, plant and equipment, net by geography 1 : Philippines $ 373,286 $ 460,420 Malaysia 275,980 — United States 276,053 201,419 Mexico 81,419 44,164 Europe 20,154 22,962 Other 174 2,265 $ 1,027,066 $ 731,230 1 Property, plant and equipment, net by geography is based on the physical location of the assets. As of (In thousands) January 1, 2017 January 3, 2016 Other long-term assets: Equity method investments 1 $ (6,931 ) $ 186,405 Derivative financial instruments 11,429 — Cost method investments 39,423 36,369 Other 141,598 75,201 $ 185,519 $ 297,975 1 Includes the carrying value of the Company's investment in the 8point3 Group, which had a negative value of $60.6 million and $30.9 million as of January 1, 2017 and January 3, 2016 , respectively (see Note 10 ). As of (In thousands) January 1, 2017 January 3, 2016 Accrued liabilities: Employee compensation and employee benefits $ 43,370 $ 59,476 Deferred revenue 27,649 19,887 Short-term residential lease financing — 7,395 Interest payable 15,329 8,165 Short-term warranty reserves 4,894 16,639 Restructuring reserve 18,001 1,823 VAT payables 4,743 4,225 Derivative financial instruments 2,023 2,316 Inventory payable 83,943 50,615 Liability due to 8point3 Energy Partners — 9,952 Proceeds from 8point3 Energy Partners attributable to projects prior to Commercial Operation Date ("COD") 3,665 — Contributions from noncontrolling interests attributable to projects prior to COD 93,875 — Taxes payable 25,602 36,824 Liability due to AU Optronics 31,714 — Other 36,418 96,180 $ 391,226 $ 313,497 As of (In thousands) January 1, 2017 January 3, 2016 Other long-term liabilities: Deferred revenue $ 188,932 $ 179,779 Long-term warranty reserves 156,315 147,488 Long-term sale-leaseback financing 204,879 125,286 Long-term residential lease financing with 8point3 Energy Partners 29,370 29,389 Unrecognized tax benefits 47,203 43,297 Long-term pension liability 3,381 12,014 Derivative financial instruments 448 1,033 Long-term liability due to AU Optronics 71,639 — Other 18,865 26,271 $ 721,032 $ 564,557 As of (In thousands) January 1, 2017 January 3, 2016 Accumulated other comprehensive loss: Cumulative translation adjustment $ (12,249 ) $ (11,164 ) Net unrealized gain on derivatives 1,203 5,942 Net gain (loss) on long-term pension liability adjustment 4,228 (2,055 ) Deferred taxes (420 ) (746 ) $ (7,238 ) $ (8,023 )</t>
  </si>
  <si>
    <t>Leasing</t>
  </si>
  <si>
    <t>Leases [Abstract]</t>
  </si>
  <si>
    <t>LEASING Residential Lease Program The Company offers a solar lease program, which provides U.S. residential customers with SunPower systems under 20 -year lease agreements that include system maintenance and warranty coverage. Leases are classified as either operating or sales-type leases in accordance with the relevant accounting guidelines. Operating Leases The following table summarizes "Solar power systems leased and to be leased, net" under operating leases on the Company's Consolidated Balance Sheets as of January 1, 2017 and January 3, 2016 : As of (In thousands) January 1, 2017 January 3, 2016 Solar power systems leased and to be leased, net 1,2 : Solar power systems leased $ 666,700 $ 543,358 Solar power systems to be leased 25,367 34,319 692,067 577,677 Less: accumulated depreciation (70,800 ) (46,157 ) $ 621,267 $ 531,520 1 Solar power systems leased and to be leased, net are physically located exclusively in the United States. 2 As of January 1, 2017 and January 3, 2016 , the Company had pledged solar assets with an aggregate book value of $13.1 million and zero , respectively, to third-party investors as security for the Company's contractual obligations. The following table presents the Company's minimum future rental receipts on operating leases placed in service as of January 1, 2017 : (In thousands) Fiscal 2017 Fiscal 2018 Fiscal 2019 Fiscal 2020 Fiscal 2021 Thereafter Total Minimum future rentals on operating leases placed in service 1 24,459 24,286 24,333 24,383 24,433 330,379 $ 452,273 1 Minimum future rentals on operating leases placed in service does not include contingent rentals that may be received from customers under agreements that include performance-based incentives nor does it include rent receivables on operating leases sold to the 8point3 Group. Sales-Type Leases As of January 1, 2017 and January 3, 2016 , the Company's net investment in sales-type leases presented in "Accounts receivable, net" and "Long-term financing receivables, net" on the Company's Consolidated Balance Sheets was as follows: As of (In thousands) January 1, 2017 January 3, 2016 Financing receivables 1 : Minimum lease payments receivable 2 $ 560,582 $ 366,759 Unguaranteed residual value 70,636 50,722 Unearned income (104,624 ) (70,155 ) Net financing receivables $ 526,594 $ 347,326 Current $ 19,261 $ 12,535 Long-term $ 507,333 $ 334,791 1 As of January 1, 2017 and January 3, 2016 , the Company had pledged financing receivables of $18.6 million and zero , respectively, to third-party investors as security for the Company's contractual obligations. 2 Net of allowance for doubtful accounts amounting to $4.9 million and $2.6 million , as of January 1, 2017 and January 3, 2016 , respectively. As of January 1, 2017 , future maturities of net financing receivables for sales-type leases are as follows: (In thousands) Fiscal 2017 Fiscal 2018 Fiscal 2019 Fiscal 2020 Fiscal 2021 Thereafter Total Scheduled maturities of minimum lease payments receivable 1 28,769 28,285 28,530 28,783 29,041 417,174 $ 560,582 1 Minimum future rentals on sales-type leases placed in service does not include contingent rentals that may be received from customers under agreements that include performance-based incentives. Sale-Leaseback Arrangements The Company enters into sale-leaseback arrangements under which solar power systems are sold to third parties and subsequently leased back by the Company over minimum lease terms of up to 25 years . Separately, the Company enters into PPAs with end customers, who host the leased solar power systems and buy the electricity directly from the Company under PPAs with terms of up to 25 years . At the end of the lease term, the Company has the option to purchase the systems at fair value or may be required to remove the systems and return them to the third parties. The Company has classified its sale-leaseback arrangements of solar power systems not involving integral equipment as operating leases. The deferred profit on the sale of these systems is recognized over the term of the lease. As of January 1, 2017 , future minimum lease obligations associated with these systems were $78.2 million , which will be recognized over the minimum lease terms. Future minimum payments to be received from customers under PPAs associated with the solar power systems under sale-leaseback arrangements classified as operating leases will be recognized over the lease terms of up to 20 years and are contingent upon the amounts of energy produced by the solar power systems. The Company enters into certain sale-leaseback arrangements under which the systems subject to the sale-leaseback arrangements have been determined to be integral equipment as defined under the accounting guidance for such transactions. The Company has continuing involvement with the solar power systems throughout the lease due to purchase option rights in the arrangements. As a result of such continuing involvement, the Company accounts for each of these transactions as a financing. Under the financing method, the proceeds received from the sale of the solar power systems are recorded by the Company as financing liabilities. The financing liabilities are subsequently reduced by the Company's payments to lease back the solar power systems, less interest expense calculated based on the Company's incremental borrowing rate adjusted to the rate required to prevent negative amortization. The solar power systems under the sale-leaseback arrangements remain on the Company's balance sheet and are classified within "Property, plant and equipment, net" (see Note 5 ). As of January 1, 2017 , future minimum lease obligations for the sale-leaseback arrangements accounted for under the financing method were $187.6 million , which will be recognized over the lease terms of up to 25 years . During fiscal 2016 and 2015, the Company had net financing proceeds of $94.8 million and 15.0 million , respectively, in connection with these sale-leaseback arrangements. As of January 1, 2017 and January 3, 2016 , the carrying amount of the sale-leaseback financing liabilities, presented in "Other long-term liabilities" on the Company's Consolidated Balance Sheets, was $204.9 million and $125.3 million , respectively (see Note 5 ).</t>
  </si>
  <si>
    <t>Fair Value Measurements</t>
  </si>
  <si>
    <t>Fair Value Disclosures [Abstract]</t>
  </si>
  <si>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The Company measures certain assets and liabilities at fair value on a recurring basis. There were no transfers between fair value measurement levels during any presented period. The Company did not have any assets or liabilities measured at fair value on a recurring basis requiring Level 3 inputs as of January 1, 2017 or January 3, 2016 . The following table summarizes the Company's assets and liabilities measured and recorded at fair value on a recurring basis as of January 1, 2017 and January 3, 2016 : January 1, 2017 January 3, 2016 (In thousands) Total Level 1 Level 2 Total Level 1 Level 2 Assets Cash and cash equivalents 1 : Money market funds $ 3,002 $ 3,002 $ — $ 540,000 $ 540,000 $ — Prepaid expenses and other current assets: Derivative financial instruments (Note 12) 4,802 — 4,802 8,734 — 8,734 Other long-term assets: Derivative financial instruments (Note 12) 11,429 — 11,429 — — — Total assets $ 19,233 $ 3,002 $ 16,231 $ 548,734 $ 540,000 $ 8,734 Liabilities Accrued liabilities: Derivative financial instruments (Note 12) 2,023 — 2,023 2,316 — 2,316 Other long-term liabilities: Derivative financial instruments (Note 12) 448 — 448 1,033 — 1,033 Total liabilities $ 2,471 $ — $ 2,471 $ 3,349 $ — $ 3,349 1 The Company's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 Other financial instruments, including the Company's accounts receivable, accounts payable and accrued liabilities, are carried at cost, which generally approximates fair value due to the short-term nature of these instruments. Assets and Liabilities Measured at Fair Value on a Non-Recurring Basis The Company measures certain investments and non-financial assets (including property, plant and equipment, and other intangible assets) at fair value on a non-recurring basis in periods after initial measurement in circumstances when the fair value of such asset is impaired below its recorded cost. Information regarding the Company's goodwill and intangible asset balances are disclosed in Note 4. As of January 1, 2017 , the Company's Fab 2 manufacturing facility was measured at fair value, determined using a combination of the cost and market approaches in conjunction with a third-party appraiser. While certain inputs used when applying the market approach, such as market prices of assets with comparable features, were observable, the application of the cost approach required the Company to develop certain of its own assumptions, such as the remaining useful life of the facility. Thus, although a combination of Level 2 and Level 3 inputs were utilized to determine the estimated fair value, the Fab 2 manufacturing facility was classified as a Level 3 fair value measurement based on the lowest level of significant inputs. As of January 3, 2016 , there were no such items recorded at fair value. Held-to-Maturity Debt Securities The Company's debt securities, classified as held-to-maturity, are Philippine government bonds that the Company maintains as collateral for business transactions within the Philippines. These bonds have various maturity dates and are classified as "Restricted long-term marketable securities" on the Company's Consolidated Balance Sheets. As of January 1, 2017 and January 3, 2016 these bonds had a carrying value of $5.0 million and $6.5 million , respectively. The Company records such held-to-maturity investments at amortized cost based on its ability and intent to hold the securities until maturity. The Company monitors for changes in circumstances and events that would affect its ability and intent to hold such securities until the recorded amortized costs are recovered. No other-than-temporary impairment loss was incurred during any presented period. The held-to-maturity debt securities were categorized in Level 2 of the fair value hierarchy. Equity and Cost Method Investments The Company holds equity investments in non-consolidated entities that are accounted for under both the equity and cost method. The Company monitors these investments, which are included in "Other long-term assets" in its Consolidated Balance Sheets, for impairment and records reductions in the carrying values when necessary. Circumstances that indicate an other-than-temporary decline include Level 2 and Level 3 measurements such as the valuation ascribed to the issuing company in subsequent financing rounds, decreases in quoted market prices, and declines in the results of operations of the issuer. As of January 1, 2017 and January 3, 2016 , the Company had $(6.9) million and $186.4 million , respectively, in investments accounted for under the equity method (see Note 10 ). As of January 1, 2017 and January 3, 2016 , the Company had $39.4 million and $36.4 million respectively, in investments accounted for under the cost method.</t>
  </si>
  <si>
    <t>Restructuring</t>
  </si>
  <si>
    <t>Restructuring and Related Activities [Abstract]</t>
  </si>
  <si>
    <t>RESTRUCTURING December 2016 Restructuring Plan On December 2, 2016, the Company adopted, and the Company began implementing, a restructuring plan to reduce costs and focus on improving cash flow while positioning the Company to succeed in the next phase of industry growth. As part of the plan, the Board of Directors approved the closure of the Company’s Philippine-based Fab 2 manufacturing facility. In connection with the plan, which is expected to be completed by the end of fiscal 2017, the Company expects approximately 2,500 employees to be affected, primarily in the Philippines, representing approximately 25% of the Company’s global workforce. The Company expects to incur restructuring charges in connection with the plan totaling approximately $225 million to $275 million , consisting primarily of asset impairments, severance benefits, lease and related termination costs, and other associated costs. The Company expects approximately 30% of such total restructuring charges to be cash. The actual timing and costs of the plan may differ from the Company’s current expectations and estimates. August 2016 Restructuring Plan On August 9, 2016 , the Company adopted and began implementing initiatives to realign the Company’s downstream investments, optimize the Company’s supply chain and reduce operating expenses, in response to expected near-term challenges primarily relating to the Company’s Power Plant Segment. In connection with the realignment, which is expected to be completed by the end of fiscal 2017, the Company expects approximately 1,200 employees to be affected, primarily in the Philippines, representing approximately 15% of the Company’s global workforce at the time. The Company expects to incur restructuring charges totaling approximately $35 million to $45 million , consisting primarily of severance benefits, asset impairments, lease and related termination costs, and other associated costs. The Company expects more than 50% of total charges to be cash. The actual timing and costs of the plan may differ from the Company’s current expectations and estimates due to a number of factors, including uncertainties related to required consultations with employee representatives as well as other local labor law requirements and mandatory processes in the relevant jurisdictions. Legacy Restructuring Plans During prior fiscal years, the Company implemented approved restructuring plans, related to all segments, to align with changes in the global solar market which included the consolidation of the Company's Philippine manufacturing operations as well as actions to accelerate operating cost reduction and improve overall operating efficiency. These restructuring activities were substantially complete as of January 1, 2017 ; however, the Company expects to continue to incur costs as it finalizes previous estimates and actions in connection with these plans, primarily due to other costs, such as legal services. The following table summarizes the restructuring charges recognized in the Company's Consolidated Statements of Operations: Fiscal Year (In thousands) 2016 2015 2014 Cumulative To Date December 2016 Plan: Non-cash impairment charges $ 148,791 $ — $ — $ 148,791 Severance and benefits $ 15,901 $ — $ — $ 15,901 Other costs 1 $ 7,819 $ — $ — $ 7,819 $ 172,511 $ — $ — $ 172,511 August 2016 Plan: Non-cash impairment charges $ 17,926 $ — $ — $ 17,926 Severance and benefits 15,591 — — 15,591 Lease and related termination costs 557 — — 557 Other costs 1 $ 364 $ — $ — 364 $ 34,438 $ — $ — $ 34,438 Legacy Restructuring Plans: Non-cash impairment charges $ — $ 5 $ 719 $ 61,320 Severance and benefits 350 2,710 10,535 61,949 Lease and related termination costs (171 ) 1,210 244 6,813 Other costs 1 62 2,466 725 13,599 $ 241 $ 6,391 $ 12,223 $ 143,681 Total restructuring charges $ 207,190 $ 6,391 $ 12,223 $ 350,630 1 Other costs primarily represent associated legal services and costs of relocating employees. The following table summarizes the restructuring reserve activity during the fiscal year ended January 1, 2017 : Fiscal Year (In thousands) 2015 Charges (Benefits) Payments 2016 December 2016 Plan: Non-cash impairment charges $ — $ 148,791 $ — $ — Severance and benefits $ — $ 15,901 $ (7,790 ) $ 8,111 Lease and related termination costs $ — $ — $ — $ — Other costs 1 $ — $ 7,819 $ (1,887 ) $ 5,932 $ — $ 172,511 $ (9,677 ) $ 14,043 August 2016 Plan: Non-cash impairment charges $ — $ 17,926 $ — $ — Severance and benefits — 15,591 (12,143 ) 3,448 Lease and related termination costs — 557 (557 ) — Other costs 1 — 364 (278 ) 86 $ — 34,438 $ (12,978 ) 3,534 Legacy Restructuring Plans: Non-cash impairment charges $ — $ — $ — $ — Severance and benefits 395 350 (446 ) 299 Lease and related termination costs 743 (171 ) (520 ) 52 Other costs 1 685 62 (674 ) 73 1,823 241 (1,640 ) 424 Total restructuring liability $ 1,823 $ 207,190 $ (24,295 ) $ 18,001 1 Other costs primarily represent associated legal services and costs of relocating employees.</t>
  </si>
  <si>
    <t>Commitments and Contingencies</t>
  </si>
  <si>
    <t>Commitments and Contingencies Disclosure [Abstract]</t>
  </si>
  <si>
    <t>COMMITMENTS AND CONTINGENCIES Facility and Equipment Lease Commitments The Company leases certain facilities under non-cancellable operating leases from unaffiliated third parties. As of January 1, 2017 , future minimum lease payments for facilities under operating leases were $52.2 million , to be paid over the remaining contractual terms of up to 8 years . The Company also leases certain buildings, machinery and equipment under non-cancellable capital leases. As of January 1, 2017 , future minimum lease payments for assets under capital leases were $4.5 million , to be paid over the remaining contractual terms of up to 7 years . Purchase Commitments The Company purchases raw materials for inventory and manufacturing equipment from a variety of vendors. During the normal course of business, in order to manage manufacturing lead times and help assure adequate supply, the Company enters into agreements with contract manufacturers and suppliers that either allow them to procure goods and services based on specifications defined by the Company, or that establish parameters defining the Company's requirements. In certain instances, these agreements allow the Company the option to cancel, reschedule or adjust the Company's requirements based on its business needs before firm orders are placed. Consequently, not all of the Company's disclosed purchase commitments arising from these agreements are firm, non-cancellable, and unconditional commitments. The Company also has agreements with several suppliers, including some of its non-consolidated investees, for the procurement of polysilicon, ingots, wafers, and Solar Renewable Energy Credits, among others, which specify future quantities and pricing of products to be supplied by the vendors for periods up to 8 years and provide for certain consequences, such as forfeiture of advanced deposits and liquidated damages relating to previous purchases, in the event that the Company terminates the arrangements. Future purchase obligations under non-cancellable purchase orders and long-term supply agreements as of January 1, 2017 are as follows: (In thousands) Fiscal 2017 Fiscal 2018 Fiscal 2019 Fiscal 2020 Fiscal 2021 Thereafter Total 12 Future purchase obligations 736,106 206,261 175,694 161,848 1,000 2,000 $ 1,282,909 1 Total future purchase obligations were composed of $209.4 million related to non-cancellable purchase orders and $1.1 billion related to long-term supply agreements. 2 During fiscal 2016, the Company did not fulfill all of the purchase commitments it was otherwise obligated to take by December 31, 2016, as specified in related contracts with a supplier. As of January 1, 2017 , the Company has recorded an offsetting asset, recorded within "Prepaid expenses and other current assets," and liability, recorded within "Accrued liabilities," totaling $83.9 million . This amount represents the unfulfilled amount as of that date as the Company expects to satisfy the obligation via purchases of inventory in fiscal 2017, within the applicable contractual cure period. The Company expects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are compared to expected demand regularly. The Company anticipates total obligations related to long-term supply agreements for inventories, which in the case of polysilicon are at purchase prices significantly above current market prices for similar materials, will be recovered because quantities are less than management's expected demand for its solar power products over the next several years. The terms of the long-term supply agreements are reviewed by management and the Company assesses the need for any accruals for estimated losses on adverse purchase commitments, such as lower of cost or net realizable value adjustments that will not be recovered by future sales prices, forfeiture of advanced deposits and liquidated damages, as necessary. Advances to Suppliers As noted above, the Company has entered into agreements with various vendors, some of which are structured as "take or pay" contracts, that specify future quantities and pricing of products to be supplied. Certain agreements also provide for penalties or forfeiture of advanced deposits in the event the Company terminates the arrangements. Under certain agreements, the Company was required to make prepayments to the vendors over the terms of the arrangements. As of January 1, 2017 and January 3, 2016 , advances to suppliers totaled $284.8 million and $359.1 million , respectively, of which $111.5 million and $85.0 million , respectively, is classified as short-term in the Company's Consolidated Balance Sheets. Two suppliers accounted for 90% and 10% of total advances to suppliers, respectively, as of January 1, 2017 , and 82% and 16% , respectively, as of January 3, 2016 . Advances from Customers The Company has entered into other agreements with customers who have made advance payments for solar power products and systems. These advances will be applied as shipments of product occur or upon completion of certain project milestones. The estimated utilization of advances from customers as of January 1, 2017 is as follows: (In thousands) Fiscal 2017 Fiscal 2018 Fiscal 2019 Fiscal 2020 Fiscal 2021 Thereafter Total Estimated utilization of advances from customers 9,256 1,180 — — — — $ 10,436 In fiscal 2010, the Company and its then joint venture, AUO SunPower Sdn. Bhd. ("AUOSP"), entered into an agreement under which the Company resold to AUOSP polysilicon purchased from a third-party supplier. In the third quarter of fiscal 2016, the Company terminated this agreement in connection with its acquisition and subsequent consolidation of AUOSP (See Note 3 ). Prior to the termination of the agreement, advance payments provided by AUOSP related to such polysilicon were then made by the Company to the third-party supplier. These advance payments were applied as a credit against AUOSP’s polysilicon purchases from the Company. Such polysilicon was used by AUOSP to manufacture solar cells that were sold to the Company on a "cost-plus" basis. The outstanding advance payments received from AUOSP are no longer included in the table above as the amounts are now eliminated as intercompany transactions in the purchase accounting for the acquisition and accordingly, as of January 1, 2017 , the Company did not have a balance for advance payments received from AUOSP on its Consolidated Balance Sheets. As of January 3, 2016 , advance payments received from AUOSP totaled $148.9 million , of which $22.7 million was classified as short-term in the Company's Consolidated Balance Sheets, based on projected product shipment dates. Product Warranties The following table summarizes accrued warranty activity for fiscal 2016, 2015 and 2014, respectively: Fiscal Year (In thousands) 2016 2015 2014 Balance at the beginning of the period $ 164,127 $ 154,648 $ 149,372 Accruals for warranties issued during the period 14,575 25,561 24,942 Settlements and adjustments during the period (17,493 ) (16,082 ) (19,666 ) Balance at the end of the period $ 161,209 $ 164,127 $ 154,648 Contingent Obligations Project agreements entered into with the Company's Commercial and Power Plant customers often require the Company to undertake obligations including: (i) system output performance warranties; (ii) system maintenance; (iii) penalty payments or customer termination rights if the system the Company is constructing is not commissioned within specified timeframes or other milestones are not achieved; and (iv) system put-rights whereby the Company could be required to buy back a customer's system at fair value on specified future dates if certain minimum performance thresholds are not met for specified periods. Historically, the Company's systems have performed significantly above the performance warranty thresholds, and there have been no cases in which the Company has had to buy back a system. Future Financing Commitments The Company is required to provide certain funding under agreements with unconsolidated investees, subject to certain conditions (see Note 10 ). As of January 1, 2017 , the Company has future financing obligations related to these agreements through fiscal 2017 totaling $8.2 million . Liabilities Associated with Uncertain Tax Positions Total liabilities associated with uncertain tax positions were $47.2 million and $43.3 million as of January 1, 2017 and January 3, 2016 , respectively. These amounts are included in "Other long-term liabilities" in the Company's Consolidated Balance Sheets in their respective periods as they are not expected to be paid within the next 12 months. Due to the complexity and uncertainty associated with its tax positions, the Company cannot make a reasonably reliable estimate of the period in which cash settlement, if any, would be made for its liabilities associated with uncertain tax positions in other long-term liabilities. Indemnifications The Company is a party to a variety of agreements under which it may be obligated to indemnify the counterparty with respect to certain matters. Typically, these obligations arise in connection with contracts and license agreements or the sale of assets, under which the Company customarily agrees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 related matters including indemnification to customers under §48(c) solar commercial investment tax credit ("ITC") and U.S. Treasury Department ("Treasury Department") grant payments under Section 1603 of the American Recovery and Reinvestment Act (each a "Cash Grant"). In each of these circumstances, payment by the Company is typically subject to the other party making a claim to the Company that is contemplated by and valid under the indemnification provisions of the particular contract, which provisions are typically contract-specific, as well as bringing the claim under the procedures specified in the particular contract. These procedures usually allow the Company to challenge the other party's claims or, in case of breach of intellectual property representations or covenants, to control the defense or settlement of any third party claims brought against the other party. Further, the Company's obligations under these agreements may be limited in terms of activity (typically to replace or correct the products or terminate the agreement with a refund to the other party), duration and/or amounts. In some instances, the Company may have recourse against third parties and/or insurance covering certain payments made by the Company. In certain circumstances, the Company has provided indemnification to customers and investors under which the Company is contractually obligated to compensate these parties for losses they may suffer as a result of reductions in benefits received under ITC and Treasury Cash Grant programs. The Company applies for ITC and Cash Grant incentives based on guidance provided by the Internal Revenue Service ("IRS") and the Treasury Department, which include assumptions regarding the fair value of the qualified solar power systems, among others. Certain of the Company’s development agreements, sale-leaseback arrangements, and financing arrangements with tax equity investors, incorporate assumptions regarding the future level of incentives to be received, which in some instances may be claimed directly by the Company's customers and investors. Generally, such obligations would arise as a result of reductions to the value of the underlying solar power systems as assessed by the IRS. At each balance sheet date, the Company assesses and recognizes, when applicable, the potential exposure from these obligations based on all the information available at that time, including any audits undertaken by the IRS. The maximum potential future payments that the Company could have to make under this obligation would depend on the difference between the eligible basis claimed on the tax filing for the solar energy systems sold or transferred to indemnified parties and the values that the IRS may redetermine as the eligible basis for the systems for purposes of claiming ITCs or U.S. Treasury grants. The Company uses the eligible basis for tax filing purposes determined with the assistance of independent third-party appraisals to determine the ITCs that are passed-through to and claimed by the indemnified parties. Since the Company cannot determine future revisions to Treasury Department guidelines governing system values, how the IRS will evaluate system values used in claiming ITCs, or U.S. Treasury grants, or how its customers and investors have utilized or will utilize these benefits in their own filings, the Company is unable to reliably estimate the maximum potential future payments that it could have to make under the Company’s contractual investor obligation as of each reporting date. Defined Benefit Pension Plans The Company maintains defined benefit pension plans for the majority of its non-U.S. employees. Benefits under these plans are generally based on an employee’s years of service and compensation. Funding requirements are determined on an individual country and plan basis and are subject to local country practices and market circumstances. The funded status of the pension plans, which represents the difference between the benefit obligation and fair value of plan assets, is calculated on a plan-by-plan basis. The benefit obligation and related funded status are determined using assumptions as of the end of each fiscal year. The Company recognizes the overfunded or underfunded status of its pension plans as an asset or liability on its Consolidated Balance Sheets. As of January 1, 2017 and January 3, 2016 , the underfunded status of the Company’s pension plans, presented in "Other long-term liabilities" on the Company’s Consolidated Balance Sheets, was $3.4 million and $12.0 million , respectively. The impact of transition assets and obligations and actuarial gains and losses are recorded in "Accumulated other comprehensive loss", and are generally amortized as a component of net periodic cost over the average remaining service period of participating employees. Total other comprehensive gain related to the Company’s benefit plans was $6.3 million for the year ended January 1, 2017 . Legal Matters Tax Benefit Indemnification Litigation On March 19, 2014, a lawsuit was filed by NRG Solar LLC, now known as NRG Renew LLC (“NRG”), against SunPower Corporation, Systems, a wholly-owned subsidiary of the Company (“SunPower Systems”), in the Superior Court of Contra Costa County, California. The complaint asserts that, according to the indemnification provisions in the contract pertaining to SunPower Systems’ sale of a large California solar project to NRG, SunPower Systems owes NRG $75.0 million in connection with certain tax benefits associated with the project that were approved by the Treasury Department for an amount that was less than expected. The Company does not believe that the facts support NRG’s claim under the operative indemnification provisions and is vigorously contesting the claim. Additionally, SunPower Systems filed a cross-complaint against NRG seeking damages in excess of $7.5 million for breach of contract and related claims arising from NRG’s failure to fulfill its obligations under the contract, including its obligation to take “reasonable, available steps” to engage the Treasury Department. The Company is currently unable to determine if the resolution of this matter will have a material effect on the Company's consolidated financial statements. Class Action and Derivative Suits On August 16, 2016 and August 26, 2016, two securities class action lawsuits were filed against the Company and certain of its officers and directors (the "Defendants") in the United States District Court for the Northern District of California on behalf of a class consisting of those who acquired the Company's securities from February 17, 2016 through August 9, 2016 (the "Class Period"). The substantially identical complaints allege violations of Sections 10(b) and 20(a) of the Exchange Act, 15 U.S.C. §§78j(b) and 78t(a) and SEC Rule 10b-5, 17 C.F.R. §240.10b-5. The complaints were filed following the issuance of the Company's August 9, 2016 earnings release and revised guidance and generally allege that throughout the Class Period, Defendants made materially false and/or misleading statements and failed to disclose material adverse facts about the Company’s business, operations, and prospects. On December 9, 2016, the court consolidated the cases and appointed a lead plaintiff. Four shareholder derivative actions have been filed in federal court, purporting to be brought on the Company's behalf against certain of the Company's current and former officers and directors based on the same events alleged in the securities class action lawsuits described above. The Company is named as a nominal defendant. The plaintiffs assert claims for alleged breaches of fiduciary duties, unjust enrichment, and waste of corporate assets for the period February 2016 through the present and generally allege that the defendants made or caused the Company to make materially false and/or misleading statements and failed to disclose material adverse facts about the Company’s business, operations, and prospects. The plaintiffs also claim that the alleged conduct is a breach of the Company's Code of Business Conduct and Ethics, and that defendants, including members of the Company's Audit Committee, breached their fiduciary duties by failing to ensure the adequacy of the Company's internal controls, and by causing or allowing the Company to disseminate false and misleading statements in the Company’s SEC filings and other disclosures. The securities class action lawsuits and the federal derivative actions have all been related by the Court and assigned to one judge. Shareholder derivative actions purporting to be brought on the Company’s behalf were brought in the Superior Court of California for the County of Santa Clara against certain of the Company’s current and former officers and directors based on the same events alleged in the securities class action and federal derivative lawsuits described above, and alleging breaches of fiduciary duties. The Company is currently unable to determine if the resolution of these matters will have a material adverse effect on the Company's financial position, liquidity, or results of operations. First Philec Arbitration On January 28, 2015, an arbitral tribunal of the International Court of Arbitration of the International Chamber of Commerce issued a first partial award in the matter of an arbitration between First Philippine Electric Corporation ("FPEC") and First Philippine Solar Corporation ("FPSC") against SunPower Philippines Manufacturing, Ltd. ("SPML"), our wholly-owned subsidiary. FPSC was a joint venture of FPEC and SPML for the purpose of slicing silicon wafers from ingots. The tribunal found SPML in breach of its obligations under its supply agreement with FPSC, and in breach of its joint venture agreement with FPEC. In its first partial award, the tribunal ordered that (i) SPML must purchase FPEC’s interests in FPSC for an aggregate of $30.3 million , and (ii) after completing the purchase of FPEC’s controlling interest in FPSC, SPML must pay FPSC damages in the amount of $25.2 million . The arbitral tribunal issued its second partial award dated July 14, 2015, which ordered that (i) the price payable by SPML to FPEC for its interests in FPSC be reduced from $30.3 million to $23.2 million , (ii) FPEC’s request for interest is refused, and (iii) the payment and transfer of shares between FPEC and SPML is to take place in accordance with the procedure agreed between the parties. The tribunal issued its final award dated September 30, 2015, which ordered that (i) each side should bear its own costs and attorneys' fees, and (ii) the arbitration costs should be split between the parties evenly. SPML had filed a challenge to both the first and second partial awards, as well as the final award, with the High Court in Hong Kong. SPML had also filed applications to the Court in the Philippines to: (i) prevent FPSC or FPEC from enforcing the awards pending the outcome of the challenge in Hong Kong; and (ii) gain access to FPSC’s books and records. The application for access was granted, and the application to prevent enforcement of the award had not been ruled on as of the time the proceedings were discontinued as a result of the settlement described below. On July 22, 2016, SPML entered into an agreement (the “Compromise Agreement”) with FPEC and FPSC to settle all claims, counterclaims, disputes, and proceedings between FPEC and FPSC on the one hand, and SPML on the other hand. All legal proceedings that are pending between the parties in Hong Kong and in the Philippines have been discontinued, terminated and dismissed. Pursuant to the terms of the Compromise Agreement, on July 22, 2016, SPML paid a total of $50.5 million to FPSC and FPEC in settlement of all claims between the parties. Also pursuant to the Compromise Agreement, SPML transferred all of its shares in FPSC to FPEC. AUO Arbitration On April 17, 2015, SunPower Technology Ltd. ("SPTL"), a wholly-owned subsidiary, commenced an arbitration before the ICC International Court of Arbitration against AUO and AU Optronics Corporation, the ultimate parent company of AUO ("AUO Corp.," and together with AUO, the “AUO Group”), for breaches of the AUOSP Joint Venture Agreement and associated agreements (the "JVA"). SPTL’s claim alleged that, among other things, the AUO Group had sold solar modules containing cells manufactured by AUOSP in violation of provisions in the JVA that set geographical restrictions on sales activities as well as provisions that restrict each party’s use of the other’s confidential information. SPTL sought approximately $23.0 million in damages, as well as the right to purchase AUO's shares in AUOSP at 70% of “fair market value” determined as provided under the JVA. On June 23, 2015, the AUO Group filed and served its formal Memorial of Claim and Counterclaims against SPTL and the Company (collectively, the "SunPower Group"). In its counterclaim, the AUO Group alleged breach of contract, breach of covenant of good faith and fair dealing, several tort causes of action, and improper use of the AUO Group’s proprietary manufacturing expertise. The AUO Group sought $20.0 million in lost profits and $48.0 million in disgorgement from the SunPower Group, and an order requiring SPTL to purchase AUO’s shares in AUOSP at 150% of “fair market value” determined as provided under the JVA. On September 19, 2016, the SunPower Group entered into a full and final settlement agreement (the “Settlement Agreement”) with the AUO Group to settle all claims, demands, damages, actions, causes of action, or suits between them, including but not limited to the arbitration before the ICC International Court of Arbitration. Pursuant to the Settlement Agreement, SunPower acquired AUO's shares in AUOSP on September 29, 2016 in accordance with the Stock Purchase Agreement (see Note 3 ). No monetary amounts specifically related to the arbitration were exchanged between the parties as a result of the Settlement Agreement. Other Litigation The Company is also a party to various other litigation matters and claims that arise from time to time in the ordinary course of its business. While the Company believes that the ultimate outcome of such matters will not have a material adverse effect on the Company, their outcomes are not determinable and negative outcomes may adversely affect the Company's financial position, liquidity, or results of operations.</t>
  </si>
  <si>
    <t>Equity Method Investments</t>
  </si>
  <si>
    <t>Equity Method Investments and Joint Ventures [Abstract]</t>
  </si>
  <si>
    <t>EQUITY METHOD INVESTMENTS As of January 1, 2017 and January 3, 2016 , the Company's carrying value of its equity method investments totaled $(6.9) million and $186.4 million , respectively, and is classified as "Other long-term assets" in its Consolidated Balance Sheets. These balances include the carrying value of the Company's investment in the 8point3 Group, which had a negative value of $60.6 million and $30.9 million as of January 1, 2017 and January 3, 2016 , respectively (see below). The Company's share of its earnings (loss) from equity method investments is reflected as "Equity in earnings of unconsolidated investees" in its Consolidated Statements of Operations. Equity Investment and Joint Venture with AUOSP In fiscal 2010, the Company, AUO and AUO Corp. formed the joint venture AUOSP. On September 29, 2016, the Company completed its acquisition of AUOSP pursuant to the Stock Purchase agreement, under which the Company acquired 100% of the voting equity interest in AUOSP (see Note 3 ). Prior to the acquisition, the Company and AUO each owned 50% of the equity in AUOSP. AUOSP owns a solar cell manufacturing facility in Malaysia and manufactures solar cells and, prior to the acquisition, sold them on a "cost-plus" basis to the Company and AUO. In connection with the joint venture agreement, the Company and AUO also entered into licensing and joint development, supply, and other ancillary transaction agreements. Through the licensing agreement, the Company and AUO licensed to AUOSP, on a non-exclusive, royalty-free basis, certain background intellectual property related to solar cell manufacturing (in the case of the Company) and manufacturing processes (in the case of AUO). Under the seven-year supply agreement with AUOSP, renewable by the Company for one-year periods thereafter, the Company was committed to purchase 80% of AUOSP's total annual output allocated on a monthly basis to the Company. The Company and AUO had the right to reallocate supplies from time to time under a written agreement. In fiscal 2010, the Company and AUOSP entered into an agreement under which the Company would resell to AUOSP polysilicon purchased from a third-party supplier and AUOSP would provide prepayments to the Company related to such polysilicon, which prepayment would then be made by the Company to the third-party supplier. In connection with the transactions contemplated under the Stock Purchase Agreement, the Company and AUOSP terminated certain agreements, including the agreements described in this paragraph (see Note 3 ). Prior to the acquisition, the Company had concluded that it was not the primary beneficiary of AUOSP since, although the Company and AUO were both obligated to absorb losses or had the right to receive benefits, the Company alone did not have the power to direct the activities of AUOSP that most significantly impacted its economic performance. In making this determination, the Company considered the shared power arrangement, including equal board governance for significant decisions, elective appointment, and the fact that both parties contributed to the activities that most significantly impacted the joint venture's economic performance. Prior to the acquisition, the Company accounted for its investment in AUOSP using the equity method as a result of the shared power arrangement. As a result of the acquisition, AUOSP became a consolidated subsidiary of the Company and the results of operations of AUOSP have been included in the Consolidated Statement of Operations of the Company since September 29, 2016. Up until the acquisition date of September 29, 2016, the Company's maximum exposure to loss as a result of its equity investment in AUOSP was limited to the carrying value of the investment. As of January 1, 2017 and January 3, 2016 , the Company's investment in AUOSP had a carrying value of zero and $202.3 million , respectively. Equity Investment in Huaxia CPV (Inner Mongolia) Power Co., Ltd. ("CCPV") In December 2012, the Company entered into an agreement with Tianjin Zhonghuan Semiconductor Co. Ltd., Inner Mongolia Power Group Co. Ltd. and Hohhot Jinqiao City Development Company Co., Ltd. to form CCPV, a jointly owned entity to manufacture and deploy the Company's LCPV concentrator technology in Inner Mongolia and other regions in China. CCPV is based in Hohhot, Inner Mongolia. The establishment of the entity was subject to approval of the Chinese government, which was received in the fourth quarter of fiscal 2013. In December 2013, the Company made a $16.4 million equity investment in CCPV, for a 25% equity ownership. The Company has concluded that it is not the primary beneficiary of CCPV since, although the Company is obligated to absorb losses and has the right to receive benefits, the Company alone does not have the power to direct the activities of CCPV that most significantly impact its economic performance. The Company accounts for its investment in CCPV using the equity method since the Company is able to exercise significant influence over CCPV due to its board position. Equity Investment in Diamond Energy Pty Ltd. ("Diamond Energy") In October 2012, the Company made a $3.0 million equity investment in Diamond Energy, an alternative energy project developer and clean electricity retailer headquartered in Melbourne, Australia, in exchange for a 25% equity ownership. The Company has concluded that it is not the primary beneficiary of Diamond Energy since, although the Company is obligated to absorb losses and has the right to receive benefits, the Company alone does not have the power to direct the activities of Diamond that most significantly impact its economic performance. The Company accounts for its investment in Diamond using the equity method since the Company is able to exercise significant influence over Diamond due to its board position. Equity Investment in 8point3 Energy Partners In June 2015, 8point3 Energy Partners, a joint YieldCo vehicle formed by the Company and First Solar, Inc. ("First Solar" and, together with the Company, the "Sponsors") to own, operate and acquire solar energy generation assets, consummated its initial public offering ("IPO") and its Class A shares are now listed on the NASDAQ Global Select Market under the trading symbol “CAFD”. Immediately after the IPO, the Company contributed a portfolio of solar generation assets (the "SPWR Projects") to 8point3 Operating Company, LLC ("OpCo"), 8point3 Energy Partners' primary operating subsidiary. In exchange for the SPWR Projects, the Company received cash proceeds of $371 million as well as equity interests in several 8point3 Energy Partners affiliated entities: primarily common and subordinated units representing a 40.7% stake in OpCo (since reduced to 36.5% via a secondary issuance of shares in fiscal 2016) and a 50.0% economic and management stake in 8point3 Holding Company, LLC (“Holdings”), the parent company of the general partner of 8point3 Energy Partners and the owner of incentive distribution rights (“IDRs”) in OpCo. Holdings, OpCo, 8point3 Energy Partners and their respective subsidiaries are referred to herein as the “8point3 Group.” Additionally, pursuant to a Right of First Offer Agreement between the Company and OpCo, the 8point3 Group has rights of first offer on interests in an additional portfolio of the Company’s solar energy projects that are currently contracted or are expected to be contracted before being sold by the Company to other parties (the “ROFO Projects”). In connection with the IPO, the Company also entered into O&amp;M, asset management and management services agreements with the 8point3 Group. The services the Company provides under these agreements are priced consistently with market rates for such services and the agreements are terminable by the 8point3 Group for convenience. The Company has concluded that it is not the primary beneficiary of the 8point3 Group or any of its individual subsidiaries since, although the Sponsors are both obligated to absorb losses or have the right to receive benefits, the Company alone does not have the power to direct the activities of the 8point3 Group that most significantly impact its economic performance. In making this determination the Company considered, among other factors, the equal division between the Sponsors of management rights in the 8point3 Group and the corresponding equal influence over its significant decisions, the role and influence of the independent directors on the board of directors of the general partner of 8point3 Energy Partners, and how both Sponsors contribute to the activities that most significantly impact the 8point3 Group's economic performance. The Company accounts for its investment in the 8point3 Group using the equity method because the Company determined that, notwithstanding the division of management and ownership interests between the Sponsors, the Company exercises significant influence over the operations of the 8point3 Group. Future quarterly distributions from OpCo are subject to certain forbearance and subordination periods. During the forbearance period, the Sponsors agreed to forego any distributions declared on their common and subordinated units. The forbearance period ended during fiscal 2016 and the OpCo units held by the Company were entitled to distributions beginning in the fourth fiscal quarter of 2016. During the quarter ended January 1, 2017 , the Company received $6.9 million in dividend distributions from the 8point3 Group. During the subordination period, holders of the subordinated units are not entitled to receive any distributions until the common units have received their minimum quarterly distribution plus any arrearages in the payment of minimum distributions from prior quarters. Approximately 70% of the Company’s OpCo units are subject to subordination. The subordination period will end after OpCo has earned and paid minimum quarterly distributions for three years ending on or after August 31, 2018 and there are no outstanding arrearages on common units. Notwithstanding the foregoing, the subordination period could end after OpCo has earned and paid 150% of minimum quarterly distributions, plus the related distribution on the incentive distribution rights, for one year ending on or after August 31, 2016 and there are no outstanding arrearages on common units. At the end of the subordination period, all subordinated units will convert to common units on a one-for-one basis. The Company also, through its interests in Holdings, holds IDRs in OpCo, which represent rights to incremental distributions after certain distribution thresholds are met. In June 2015, OpCo entered into a $525.0 million senior secured credit facility, consisting of a $300.0 million term loan facility, a $25.0 million delayed draw term loan facility, and a $200.0 million revolving credit facility (the “8point3 Credit Facility”). Proceeds from the term loan were used to make initial distributions to the Sponsors. The 8point3 Credit Facility is secured by a pledge of the Sponsors’ equity interests in OpCo. On September 30, 2016, OpCo entered into an amendment and joinder agreement under its existing senior secured credit facility, pursuant to which OpCo obtained a new $250.0 million incremental term loan facility, increasing the maximum borrowing capacity under the credit facility to $775.0 million . Under relevant guidance for leasing transactions, the Company treated the portion of the sale of the residential lease portfolio originally sold to the 8point3 Group in connection with the IPO transaction, composed of operating leases and unguaranteed sales-type lease residual values, as a borrowing and reflected the cash proceeds attributable to this portion of the residential lease portfolio as liabilities recorded within “Accrued liabilities” and “Other long-term liabilities” in the Consolidated Balance Sheets (see Note 5 ). As of January 1, 2017 and January 3, 2016 the operating leases and the unguaranteed sales-type lease residual values which were sold to the 8point3 Group had an aggregate carrying value of $74 million and $78 million , respectively, on the Company's Consolidated Balance Sheets. During fiscal 2016, the Company sold several ROFO Projects to 8point3 Energy Partners, including a noncontrolling interest in the 128 MW Henrietta utility-scale power plant in California (the "Henrietta Project") and controlling interests in the 60 MW Hooper utility-scale power plant in Colorado and several commercial projects. The Company accounted for these sales as partial sales of real estate and recognized revenue equal to total project costs when such projects reached their commercial operation date. No profit on these sales was recognized, as unconditional cash proceeds did not exceed total project costs, and such derecognition resulted in a net $45.9 million reduction in the carrying value of the Company’s investments in the 8point3 Group. Some of the commercial projects have not yet reached their commercial operation date and therefore, the Company continues to record these projects on its Consolidated Balance Sheet as of January 1, 2017 . The net cash proceeds from the sales of these projects to the 8point3 Group as well as related proceeds from tax equity investors were classified as operating cash inflows in the Consolidated Statement of Cash Flows. In addition to the treatment above with respect to the transactions with the 8point3 Group, the sale of the controlling interest in the Henrietta project in the third quarter of fiscal 2016 was accounted for as a partial sale of real estate pursuant to which the Company recognized revenue equal to the sales value. As of January 1, 2017 and January 3, 2016 , the Company's investment in the 8point3 Group had a negative carrying value of $60.6 million and $30.9 million , respectively, resulting from the continued deferral of profit recognition for projects sold to the 8point3 Group that included the sale or lease of real estate. The Company owns approximately 29 million shares in OpCo as well as exchange rights to convert these shares on a 1:1 basis to the publicly traded Class A shares of 8point3 Energy Partners. Based on the closing stock price of Class A shares as of December 30, 2016, the final trading day prior to the end of the Company’s fiscal year, the Company’s investment in OpCo has a market value of $374.9 million . Equity Investments in Project Entities The Company has from time to time maintained noncontrolling interests in project entities, which may be accounted for as either cost or equity method investments depending on the magnitude of the Company’s investment and whether the Company exercises significant influence over the investee. The Company’s involvement in these entities primarily takes two forms: first, the Company may take a noncontrolling interest in an early-stage project and maintain that investment over the development cycle, often in situations in which the Company’s products are also sold to the entity under separate agreements. Second, the Company may retain a noncontrolling interest in a development project after a controlling interest is sold to a third party. In either form, the Company may maintain its investment for all or part of the operational life of the project or may seek to subsequently dispose of its investment. As of January 1, 2017 , the Company’s investments in such projects have a carrying value of $45.5 million , of which $41.2 million is accounted for under the equity method and the remainder under the cost method. The majority of this balance relates to the Boulder Solar Project, which is a ROFO project that may be sold to the 8point3 Group in the future. As of January 3, 2016 , the Company’s investments in such projects have a carrying value of $4.4 million , of which none is accounted for under the equity method and all under the cost method. Summarized Financial Statements The following table presents summarized financial statements for significant investees accounted for by the equity method, based on the investees' fiscal years and on information provided to the Company by the investee: Fiscal Year (In thousands) 2016 2015 2014 Summarized statements of operations information: Revenue $ 61,197 $ 480,106 $ 463,275 Cost of sales and operating expenses 38,716 457,392 437,207 Net income 30,432 38,770 22,769 Net income attributable to the entity 156,793 140,969 22,769 Fiscal Year (In thousands) 2016 2015 Summarized balance sheet information Current assets $ 35,407 $ 204,055 Long-term assets 1,299,656 1,488,418 Current liabilities 26,606 273,144 Long-term liabilities 398,192 315,574 Noncontrolling interests and redeemable noncontrolling interests 58,658 101,520 Related-Party Transactions with Investees: As of (In thousands) January 1, 2017 January 3, 2016 Accounts receivable $ 3,397 $ 32,389 Other long-term assets $ 723 $ 1,455 Accounts payable $ — $ 42,080 Accrued liabilities $ 3,665 $ 9,952 Customer advances $ 57 $ 710 Other long-term liabilities $ 29,370 $ 29,389 Fiscal Year (In thousands) 2016 2015 2014 Payments made to investees for products/services $ 337,831 $ 444,121 $ 462,596 Revenues and fees received from investees for products/services 1 $ 317,314 $ 47,019 $ — 1 Includes a portion of proceeds received from tax equity investors in connection with 8point3 transactions. Cost Method Investment in Tendril Networks, Inc. In November 2014, the Company purchased $20.0 million of preferred stock constituting a minority stake in Tendril Networks, Inc. ("Tendril"), accounted for under the cost method because the preferred stock was deemed not to be in-substance common stock. In connection with the investment, the Company acquired warrants to purchase up to approximately 14 million shares of Tendril common stock exercisable through November 23, 2024. The number of shares of Tendril common stock that may be purchased pursuant to the warrants is subject to the Company's and Tendril's achievement of certain financial and operational milestones and other conditions. In connection with the initial investment in Tendril, the Company also entered into commercial agreements with Tendril under a Master Services Agreement and related Statements of Work. Under these commercial agreements, Tendril will use up to $13.0 million of the Company's initial investment to develop, jointly with the Company, certain solar software solution products.</t>
  </si>
  <si>
    <t>Debt and Credit Sources</t>
  </si>
  <si>
    <t>Debt Disclosure [Abstract]</t>
  </si>
  <si>
    <t>DEBT AND CREDIT SOURCES The following table summarizes the Company's outstanding debt on its Consolidated Balance Sheets: January 1, 2017 January 3, 2016 (In thousands) Face Value Short-term Long-term Total Face Value Short-term Long-term Total Convertible debt: 4.00% debentures due 2023 $ 425,000 $ — $ 417,473 $ 417,473 $ 425,000 $ — $ 416,369 $ 416,369 0.875% debentures due 2021 400,000 — 397,079 397,079 400,000 — 396,424 396,424 0.75% debentures due 2018 300,000 — 298,926 298,926 300,000 — 298,167 298,167 IFC mortgage loan 17,500 17,121 — 17,121 32,500 14,994 16,778 31,772 CEDA loan 30,000 — 28,191 28,191 30,000 — 27,778 27,778 Non-recourse financing and other debt 1 477,594 52,892 419,905 472,797 435,963 4,642 429,981 434,623 $ 1,650,094 $ 70,013 $ 1,561,574 $ 1,631,587 $ 1,623,463 $ 19,636 $ 1,585,497 $ 1,605,133 1 Other debt excludes payments related to capital leases, which are disclosed in Note 9 . As of January 1, 2017 , the aggregate future contractual maturities of the Company's outstanding debt, at face value, were as follows: (In thousands) Fiscal 2017 Fiscal 2018 Fiscal 2019 Fiscal 2020 Fiscal 2021 Thereafter Total Aggregate future maturities of outstanding debt 69,799 324,725 13,825 16,432 417,531 807,782 $ 1,650,094 Convertible Debt The following table summarizes the Company's outstanding convertible debt: January 1, 2017 January 3, 2016 (In thousands) Carrying Value Face Value Fair Value 1 Carrying Value Face Value Fair Value 1 Convertible debt: 4.00% debentures due 2023 $ 417,473 $ 425,000 $ 301,555 $ 416,369 $ 425,000 $ 515,903 0.875% debentures due 2021 397,079 400,000 266,996 396,424 400,000 340,500 0.75% debentures due 2018 298,926 300,000 270,627 298,167 300,000 396,792 $ 1,113,478 $ 1,125,000 $ 839,178 $ 1,110,960 $ 1,125,000 $ 1,253,195 1 The fair value of the convertible debt was determined using Level 2 inputs based on quarterly market prices as reported by an independent pricing source. The Company's outstanding convertible debentures are senior, unsecured obligations of the Company, ranking equally with all existing and future senior unsecured indebtedness of the Company. 4.00% Debentures Due 2023 In December 2015, the Company issued $425.0 million in principal amount of its 4.00% debentures due 2023. Interest is payable semi-annually, beginning on July 15, 2016. Holders may exercise their right to convert the debentures at any time into shares of the Company's common stock at an initial conversion price approximately equal to $30.53 per share, subject to adjustment in certain circumstances. If not earlier repurchased or converted, the 4.00% debentures due 2023 mature on January 15, 2023. 0.875% Debentures Due 2021 In June 2014, the Company issued $400.0 million in principal amount of its 0.875% debentures due 2021. Interest is payable semi-annually, beginning on December 1, 2014. Holders may exercise their right to convert the debentures at any time into shares of the Company's common stock at an initial conversion price approximately equal to $48.76 per share, subject to adjustment in certain circumstances. If not earlier repurchased or converted, the 0.875% debentures due 2021 mature on June 1, 2021. 0.75% Debentures Due 2018 In May 2013, the Company issued $300.0 million in principal amount of its 0.75% debentures due 2018. Interest is payable semi-annually, beginning on December 1, 2013. Holders may exercise their right to convert the debentures at any time into shares of the Company's common stock at an initial conversion price approximately equal to $24.95 per share, subject to adjustment in certain circumstances. If not earlier repurchased or converted, the 0.75% debentures due 2018 mature on June 1, 2018. 4.50% Debentures Due 2015 In 2010, the Company issued $250.0 million in principal amount of its 4.50% senior cash convertible debentures ("4.50% debentures due 2015"). Interest was payable semi-annually, beginning on September 15, 2010. The 4.50% debentures due 2015 were convertible only into cash, and not into shares of the Company's common stock (or any other securities) at a conversion price of $22.53 per share. The 4.50% debentures due 2015 matured on March 15, 2015. During March 2015, the Company paid holders an aggregate of $324.3 million in cash in connection with the settlement of the outstanding 4.50% debentures due 2015. No 4.50% debentures due 2015 remained outstanding after the maturity date. The embedded cash conversion option was a derivative instrument (derivative liability) that was required to be separated from the 4.50% debentures due 2015. The fair value of the derivative liability is classified within "Other long-term liabilities" on the Company's Consolidated Balance Sheets. Changes in the fair value of the derivative liability were reported in the Company's Consolidated Statements of Operations until the 4.50% debentures due 2015 matured in March 2015. During fiscal 2015 , the Company recognized a non-cash loss of $52.0 million , recorded in "Other, net" in the Company's Consolidated Statements of Operations to recognize the change in fair value prior to the expiration of the embedded cash conversion option. During fiscal 2014, the Company recognized a non-cash loss of $58.5 million , recorded in "Other, net" in the Company's Consolidated Statement of Operations related to the change in fair value of the embedded cash conversion option. In fiscal 2016, 2015 and 2014, the Company recognized zero , $4.3 million , and $19.8 million of non-cash interest expense, respectively, related to the amortization of the debt discount on the 4.50% debentures. Call Spread Overlay with Respect to 4.50% Debentures Concurrently with the issuance of the 4.50% debentures due 2015, the Company entered into privately-negotiated convertible debenture hedge transactions (collectively, the "4.50% Bond Hedge") and warrant transactions (collectively, the "4.50% Warrants" and together with the 4.50% Bond Hedge, the “CSO2015” transactions), with certain of the initial purchasers of the 4.50% debentures due 2015 or their affiliates. The CSO2015 transactions represented a call spread overlay with respect to the 4.50% debentures due 2015, whereby the cost of the 4.50% Bond Hedge purchased by the Company to cover the cash outlay upon conversion of the debentures was reduced by the sales prices of the 4.50% Warrants. The transactions effectively reduced the Company's potential payout over the principal amount on the 4.50% debentures due 2015 upon conversion of the 4.50% debentures due 2015. Under the terms of the 4.50% Bond Hedge, the Company bought options to acquire, at an exercise price of $22.53 per share, subject to customary adjustments for anti-dilution and other events, cash in an amount equal to the market value of up to 11.1 million shares of the Company's common stock. Each 4.50% Bond Hedge was a separate transaction, entered into by the Company with each counterparty, and was not part of the terms of the 4.50% debentures due 2015. The 4.50% Bond Hedge, which was indexed to the Company's common stock, was a derivative instrument that required mark-to-market accounting treatment due to the cash settlement features until the 4.50% Bond Hedge settled in March 2015. During March 2015, the Company exercised its rights under the 4.50% Bond Hedge, resulting in a payment to the Company of $74.6 million . During fiscal 2015 , the Company recognized a non-cash gain of $52.0 million , recorded in "Other, net" in the Company's Consolidated Statements of Operations related to recognize the change in fair value before settlement of the 4.50% Bond Hedge. During fiscal 2014, the Company recognized a non-cash gain of $58.5 million , recorded in "Other, net" in the Company's Consolidated Statement of Operations related to the change in fair value of the 4.50% Bond Hedge. In connection with the 4.50% Warrants, the Company entered into warrant confirmations (collectively, and as amended from time to time, the “2015 Warrant Confirms”) with Deutsche Bank AG, London Branch, Bank of America, N.A., Barclays Bank PLC and Credit Suisse International providing for the acquisition, subject to anti-dilution adjustments, of up to approximately 11.1 million shares of the Company's common stock via net share settlement. Each 4.50% Warrant transaction was a separate transaction, entered into by the Company with each counterparty, and was not part of the terms of the 4.50% debentures due 2015. During the second quarter of fiscal 2015, the Company entered into separate partial unwind agreements with each of Deutsche Bank AG, London Branch; Bank of America, N.A.; Barclays Bank PLC; and Credit Suisse International in order to reduce the number of warrants issued pursuant to the 2015 Warrant Confirms. Pursuant to the terms of these partial unwind agreements, the Company issued an aggregate of approximately 3.0 million shares of common stock to settle all of the warrants under the 2015 Warrant Confirms. Accordingly, as of January 1, 2017 , no 4.50% Warrants remained outstanding. Other Debt and Credit Sources Mortgage Loan Agreement with IFC In May 2010, the Company entered into a mortgage loan agreement with IFC. Under the loan agreement, the Company borrowed $75.0 million and is required to repay the amount borrowed starting two years after the date of borrowing, in 10 equal semi-annual installments. The Company is required to pay interest of LIBOR plus 3% per annum on outstanding borrowings; a front-end fee of 1% on the principal amount of borrowings at the time of borrowing; and a commitment fee of 0.5% per annum on funds available for borrowing and not borrowed. The Company may prepay all or a part of the outstanding principal, subject to a 1% prepayment premium. The Company has pledged certain assets as collateral supporting its repayment obligations (see Note 5 ). As of both January 1, 2017 and January 3, 2016 , the Company had restricted cash and cash equivalents of $9.2 million related to the IFC debt service reserve, which is the amount, as determined by IFC, equal to the aggregate principal and interest due on the next succeeding interest payment date. On January 17, 2017, the Company repaid the entire outstanding balance, and the associated interest, of the mortgage loan agreement with IFC (see Note 18 ). Loan Agreement with California Enterprise Development Authority ("CEDA") In 2010, the Company borrowed the proceeds of the $30.0 million aggregate principal amount of CEDA's tax-exempt Recovery Zone Facility Revenue Bonds (SunPower Corporation - Headquarters Project) Series 2010 (the "Bonds") maturing April 1, 2031 under a loan agreement with CEDA. The Bonds mature on April 1, 2031, bear interest at a fixed rate of 8.50% through maturity, and include customary covenants and other restrictions on the Company. Revolving Credit Facility with Credit Agricole In July 2013, the Company entered into a revolving credit facility with Credit Agricole, as administrative agent, and certain financial institutions, under which the Company may borrow up to $250.0 million . On August 26, 2014, the Company entered into an amendment to the revolving credit facility that, among other things, extends the maturity date of the facility from July 3, 2016 to August 26, 2019 (the "Maturity Date"). Amounts borrowed may be repaid and reborrowed until the Maturity Date. On February 17, 2016, the Company entered into an amendment to the credit agreement, expanding the available borrowings under the revolving credit facility to $300.0 million and adding a $200.0 million letter of credit subfacility, subject to the satisfaction of certain conditions. The revolving credit facility includes representations, covenants, and events of default customary for financing transactions of this type. The revolving credit facility was entered into in conjunction with the delivery by Total S.A. of a guarantee of the Company's obligations under the related facility. On January 31, 2014, as contemplated by the facility, (i) the Company's obligations under the facility became secured by a pledge of certain accounts receivable and inventory; (ii) certain of the Company's subsidiaries entered into guarantees of the facility; and (iii) Total S.A.'s guarantee of the Company's obligations under the facility expired. After January 31, 2014, the Company is required to pay interest on outstanding borrowings and fees of (a) with respect to any LIBOR rate loan, an amount ranging from 1.50% to 2.00% (depending on the Company's leverage ratio from time to time) plus the LIBOR rate divided by a percentage equal to one minus the stated maximum rate of all reserves required to be maintained against "Eurocurrency liabilities" as specified in Regulation D; (b) with respect to any alternate base rate loan, an amount ranging from 0.50% to 1.00% (depending on the Company's leverage ratio from time to time) plus the greater of (1) the prime rate, (2) the Federal Funds rate plus 0.50% , and (3) the one-month LIBOR rate plus 1% ; and (c) a commitment fee ranging from 0.25% to 0.35% (depending on the Company's leverage ratio from time to time) per annum on funds available for borrowing and not borrowed. The Company will be required to pay interest on letters of credit under the agreement of (a) with respect to any performance letter of credit, an amount ranging from 0.90% to 1.20% (depending on the Company’s leverage ratio from time to time); and (b) with respect to any other letter of credit, an amount ranging from 1.50% to 2.00% (depending on the Company’s leverage ratio from time to time). As of January 1, 2017 , the Company had $4.7 million of outstanding borrowings under the revolving credit facility, all of which were related to letters of credit. The Company had no outstanding borrowings under the revolving credit facility as of January 3, 2016 . August 2016 Letter of Credit Facility Agreement In August 2016, the Company entered into a letter of credit facility with Banco Santander, S.A. which provides for the issuance, upon request by the Company, of letters of credit to support obligations of the Company in an aggregate amount not to exceed $85 million . As of January 1, 2017 and January 3, 2016 , there were no letters of credit issued and outstanding under the facility with Banco Santander, S.A. 2016 Letter of Credit Facility Agreements In June 2016, the Company entered into a Continuing Agreement for Standby Letters of Credit and Demand Guarantees with Deutsche Bank AG New York Branch and Deutsche Bank Trust Company Americas (the “2016 Non-Guaranteed LC Facility”) which provides for the issuance, upon request by the Company, of letters of credit to support the Company’s obligations in an aggregate amount not to exceed $50.0 million . The 2016 Non-Guaranteed LC Facility will terminate on June 29, 2018. As of January 1, 2017 and January 3, 2016 , letters of credit issued and outstanding under the 2016 Non-Guaranteed LC Facility totaled $45.8 million and zero , respectively. In June 2016, the Company entered into bilateral letter of credit facility agreements (the “2016 Guaranteed LC Facilities”) with Bank of Tokyo-Mitsubishi UFJ ("BTMU"), Credit Agricole, and HSBC USA Bank, National Association ("HSBC"). Each letter of credit facility agreement provides for the issuance, upon the Company’s request, of letters of credit by the issuing bank thereunder in order to support certain of the Company’s obligations until December 31, 2018. Payment of obligations under the 2016 Guaranteed Letter of Credit Facilities is guaranteed by Total S.A. pursuant to the Credit Support Agreement. Aggregate letter of credit amounts may be increased upon the agreement of the respective parties but, otherwise, may not exceed $75.0 million with BTMU, $75.0 million with Credit Agricole and $175.0 million with HSBC. Each letter of credit issued under one of the letter of credit facilities generally must have an expiration date, subject to certain exceptions, no later than the earlier of (a) two years from completion of the applicable project and (b) March 31, 2020. In June 2016, in connection with the 2016 Guaranteed LC Facilities, the Company entered into a transfer agreement to transfer to the 2016 Guaranteed LC Facilities all existing outstanding letters of credit issued under the Company’s letter of credit facility agreement with Deutsche Bank AG New York Branch and Deutsche Bank Trust Company Americas, as administrative agent, and certain financial institutions, entered into in August 2011 and amended from time to time. In connection with the transfer of the existing outstanding letters of credit, the aggregate commitment amount under the August 2011 letter of credit facility was permanently reduced to zero on June 29, 2016. As of January 1, 2017 and January 3, 2016 , letters of credit issued and outstanding under the August 2011 letter of credit facility with Deutsche Bank AG New York Branch totaled zero and $294.5 million , respectively. As of January 1, 2017 and January 3, 2016 , letters of credit issued and outstanding under the 2016 Guaranteed LC Facilities totaled $244.8 million and zero , respectively. September 2011 Letter of Credit Facility with Deutsche Bank and Deutsche Bank Trust Company Americas (together, "Deutsche Bank Trust") In September 2011, the Company entered into a letter of credit facility with Deutsche Bank Trust which provides for the issuance, upon request by the Company, of letters of credit to support obligations of the Company in an aggregate amount not to exceed $200.0 million . Each letter of credit issued under the facility is fully cash-collateralized and the Company has entered into a security agreement with Deutsche Bank Trust, granting them a security interest in a cash collateral account established for this purpose. As of January 1, 2017 and January 3, 2016 , letters of credit issued and outstanding under the Deutsche Bank Trust facility totaled $3.1 million and $8.6 million , respectively, which were fully collateralized with restricted cash on the Consolidated Balance Sheets. Revolving Credit Facility with Mizuho and Goldman Sachs On May 4, 2016, the Company entered into a revolving credit facility (the “Construction Revolver”) with Mizuho Bank Ltd., as administrative agent, and Goldman Sachs Bank USA, under which the Company may borrow up to $200 million . The Construction Revolver also includes a $100 million accordion feature. Amounts borrowed under the facility may be repaid and reborrowed in support of the Company’s commercial and small scale utility projects in the United States until the May 4, 2021 maturity date. The facility includes representations, covenants, and events of default customary for financing transactions of this type. Borrowings under the Construction Revolver bear interest at the applicable LIBOR rate plus 1.50% for the first two years, with the final year at LIBOR plus 1.75% . All outstanding indebtedness under the facility may be voluntarily prepaid in whole or in part without premium or penalty (with certain limitations to partial repayments), other than customary breakage costs. The facility is secured by the assets of, and equity in, the various project companies to which the borrowings relate, but is otherwise non-recourse to the Company and its other affiliates. As of January 1, 2017 and January 3, 2016 , the aggregate carrying value of the Construction Revolver totaled $10.5 million and zero , respectively. Non-recourse Financing and Other Debt In order to facilitate the construction, sale or ongoing operation of certain solar projects, including the Company's residential leasing program, the Company regularly obtains project-level financing. These financings are secured either by the assets of the specific project being financed or by the Company's equity in the relevant project entity and the lenders do not have recourse to the general assets of the Company for repayment of such debt obligations, and hence the financings are referred to as non-recourse. Non-recourse financing is typically in the form of loans from third-party financial institutions, but also takes other forms, including "partnership flip" structures, sale-leaseback arrangements, or other forms commonly used in the solar or similar industries. The Company may seek non-recourse financing covering solely the construction period of the solar project or may also seek financing covering part or all of the operating life of the solar project. The Company classifies non-recourse financings in the Consolidated Balance Sheets in accordance with their terms; however, in certain circumstances, the Company may repay or refinance these financings prior to stated maturity dates in connection with the sale of the related project or similar such circumstances. In addition, in certain instances, the customer may assume the loans at the time that the project entity is sold to the customer. In these instances, subsequent debt assumption is reflected as a financing outflow and operating inflow in the Consolidated Statements of Cash Flows to reflect the substance of the assumption as a facilitation of customer financing from a third party. The following presents a summary of the Company's non-recourse financing arrangements, including arrangements that are not classified as debt: Aggregate Carrying Value (In thousands) January 1, 2017 January 3, 2016 Balance Sheet Classification Residential Lease Program Bridge loans $ 6,718 $ — Short-term debt and Long-term debt Long-term loans 283,852 171,752 Short-term debt and Long-term debt Financing arrangements with third parties 29,370 36,784 Accrued liabilities and Other long-term liabilities Tax equity partnership flip facilities 183,109 128,594 Redeemable non-controlling interests in subsidiaries and Non-controlling interests in subsidiaries Power Plant and Commercial Projects Henrietta credit facility — 216,691 Short-term debt and Long-term debt Boulder I credit facility 28,775 — Short-term debt and Long-term debt El Pelicano credit facility 90,474 — Long-term debt Hooper credit facility — 37,269 Short-term debt and Long-term debt Construction Revolver 10,469 — Long-term debt Arizona loan 7,649 8,113 Short-term debt and Long-term debt For the Company’s residential lease program, non-recourse financing is typically accomplished by aggregating an agreed-upon volume of solar power systems and leases with residential customers into a specific project entity. The Company has entered into the following non-recourse financings with respect to its residential lease program: In fiscal 2016, the Company entered into bridge loans to finance solar power systems and leases under its residential lease program. The loans are repaid over terms ranging from two to seven years. Some loans may be prepaid without penalties at the Company's option at any time, while other loans may be prepaid, subject to a prepayment fee, after one year. During fiscal 2016 , the Company had net proceeds of $5.7 million in connection with these loans. As of January 1, 2017 , the aggregate carrying amount of these loans, presented in "Long-term debt" on the Company's Consolidated Balance Sheets, was $6.7 million . The Company enters into long-term loans to finance solar power systems and leases under its residential lease program. The loans are repaid over their terms of between 17 and 18 years, and may be prepaid without penalty at the Company’s option beginning seven years after the original issuance of the loan. During fiscal 2016 and 2015 , the Company had net proceeds of $111.8 million and $90.6 million , respectively, in connection with these loans. As of January 1, 2017 , and January 3, 2016 , the aggregate carrying amount of these loans, presented in "Short-term debt" and "Long-term debt" on the Company's Consolidated Balance Sheets, was $283.9 million and $171.8 million , respectively. The Company has entered into multiple arrangements under which solar power systems are financed by third-party investors or customers, including by a legal sale of the underlying asset that is accounted for as a borrowing under relevant accounting guidelines as the requirements to recognize the transfer of the asset were not met. Under the terms of these arrangements, the third parties make an upfront payment to the Company, which the Company recognizes as a liability that will be reduced over the term of the arrangement as lease receivables and government incentives are received by the third party. As the liability is reduced, the Company makes a corresponding reduction in receivables. We use this approach to account for both operating and sales-type leases with our residential lease customers in our consolidated financial statements. During fiscal 2016 and 2015 , the Company had net proceeds (repayments) of $28.5 million and $(32.0) million , respectively, in connection with these facilities. As of January 1, 2017 , and January 3, 2016 , the aggregate carrying amount of these facilities, presented in "Accrued liabilities" and "Other long-term liabilities" on the Company's Consolidated Balance Sheets, was $29.4 million and $36.8 million , respectively (see Note 5 ). The Company also enters into facilities with third-party tax equity investors under which the investors invest in a structure known as a partnership flip. The Company holds controlling interests in these less-than-wholly-owned entities and therefore fully consolidates these entities. The Company accounts for the portion of net assets in the consolidated entities attributable to the investors as noncontrolling interests in its consolidated financial statements. Noncontrolling interests in subsidiaries that are redeemable at the option of the noncontrolling interest holder are classified accordingly as redeemable, between liabilities and equity on the Company's Consolidated Balance Sheets. During fiscal 2016 and 2015 , the Company had net contributions of $127.3 million and $170.6 million , respectively, under these facilities and attributed losses of $74.9 million and $111.5 million , respectively, to the non-controlling interests corresponding principally to certain assets, including tax credits, which were allocated to the non-controlling interests during the periods. As of January 1, 2017 and January 3, 2016 , the aggregate carrying amount of these facilities, presented in “Redeemable non-controlling interests in subsidiaries” and “Non-controlling interests in subsidiaries” on the Company’s Consolidated Balance Sheets, was $183.1 million and $128.6 million , respectively. For the Company’s power plant and commercial solar projects, non-recourse financing is typically accomplished using an individual solar power system or a series of solar power systems with a common end customer, in each case owned by a specific project entity. The Company has entered into the following non-recourse financings with respect to its power plant and commercial projects: In fiscal 2016, the Company entered into the Construction Revolver credit facility to support the construction of the Company’s commercial and small scale utility projects in the United States. During fiscal 2016 , we had net proceeds of $9.9 million in connection with the facility. As of January 1, 2017 , the aggregate carrying amount of the Construction Revolver, presented in "Short-term debt" and "Long-term debt" on the Company's Consolidated Balance Sheets, was $10.5 million . In fiscal 2016, the Company entered into a long-term credit facility to finance the 125 MW utility-scale Boulder power plant project in Nevada. During fiscal 2016, the Company had net proceeds of $21.9 million in connection with the facility. As of January 1, 2017 , the aggregate carrying amount of this facility, presented in "Short-term debt" and "Long-term debt" on the Company's Consolidated Balance Sheets, was $28.8 million . In fiscal 2016, the Company entered into a short-term credit facility to finance the utility-scale Rio Bravo power plant projects in California, with an aggregate size of approximately 50 MW. During fiscal 2016 , in connection with the sale of the project, the Company repaid the full amount outstanding, and as a result, the Company had net proceeds of $114.8 million and net repayments of $117.6 million in connection with the facility. As of January 1, 2017 , the aggregate carrying amount of this facility, presented in "Short-term debt" on the Company's Consolidated Balance Sheets, was zero . In fiscal 2016, the Company entered into a short-term credit facility to finance the 20 MW utility-scale Wildwood power plant project in California. During fiscal 2016 , in connection with the sale of the project, the Company repaid the full amount outstanding, and as a result, the Company had net proceeds of $44.5 million and net repayments of $45.6 million in connection with the facility. As of January 1, 2017 , the aggregate carrying amount of this facility, presented in "Short-term debt" on the Company's Consolidated Balance Sheets, was zero . In fiscal 2016, the Company entered into a long-term credit facility to finance several related utility-scale power plant projects in California, including the Stanford and Turlock projects, with an aggregate size of approximately 350 MW. During fiscal 2016 , in connection with the sale of the project, the Company repaid the full amount outstanding, and as a result, the Company had net proceeds of $192.2 million and net repayments of $201.6 million in connection with the facility. As of January 1, 2017 , the aggregate carrying amount of this facility, presented in "Short-term debt" and "Long-term debt" on the Company's Consolidated Balance Sheets, was zero . In fiscal 2016, the Company entered into a long-term credit facility to finance the 111 MW utility-scale El Pelicano power plant project in Chile. During fiscal 2016 , the Company had net proceeds of $84.6 million in connection with the facility. As of January 1, 2017 , the aggregate carrying amount of this facility, presented in "Long-term debt" on the Company's Consolidated Balance Sheets, was $90.5 million . In fiscal 2015, the Company entered into a long-term credit facility to finance the 128 MW utility-scale Henrietta power plant in California. During fiscal 2016 , in connection with the sale of the project, the Company repaid the full amount outstanding, and as a result, the Company had net repayments of $216.7 million in connection with the facility. As of January 1, 2017 and January 3, 2016 , the aggregate carrying amount of this loan, presented in "Short-term debt" and "Long-term debt" on the Company's Consolidated Balance Sheets, was zero and $216.7 million , respectively. In fiscal 2015, the Company entered into a long-term credit facility to finance the 60 MW Hooper utility-scale power plant in Colorado. In the first quarter of fiscal 2016, the Company repaid the full amount outstanding. During fiscal 2016 , the Company had net repayments of $37.3 million , in connection with the facility. As of January 1, 2017 and January 3, 2016 , the carrying amount of this facility, presented in "Long-term debt" on the Company's Consolidated Balance Sheets, was zero and $37.3 million , respectively. In fiscal 2013, the Company entered into a long-term loan agreement to finance a 5.4 MW utility and power plant operating in Arizona. As of January 1, 2017 and January 3, 2016 , the aggregate carrying amount under this loan, presented in "Short-term debt" and "Long-term debt" on the Company's Consolidated Balance Sheets, was $7.6 million , and $8.1 million , respectively. Other debt is further composed of non-recourse project loans in EMEA, which are scheduled to mature through 2028. See Note 6 for discussion of the Company’s sale-leaseback arrangements accounted for under the financing method.</t>
  </si>
  <si>
    <t>Derivative Financial Instruments</t>
  </si>
  <si>
    <t>Foreign Currency Derivatives [Abstract]</t>
  </si>
  <si>
    <t xml:space="preserve"> DERIVATIVE FINANCIAL INSTRUMENTS The following tables present information about the Company's hedge instruments measured at fair value on a recurring basis as of January 1, 2017 and January 3, 2016 , all of which utilize Level 2 inputs under the fair value hierarchy: (In thousands) Balance Sheet Classification January 1, 2017 January 3, 2016 Assets: Derivatives designated as hedging instruments: Foreign currency option contracts Prepaid expenses and other current assets $ 1,711 $ — $ 1,711 $ — Derivatives not designated as hedging instruments: Foreign currency option contracts Prepaid expenses and other current assets $ 1,076 $ — Foreign currency forward exchange contracts Prepaid expenses and other current assets 2,015 8,734 Interest rate contracts Other long-term assets $ 11,429 $ — $ 14,520 $ 8,734 Liabilities: Derivatives designated as hedging instruments: Foreign currency option contracts Accrued liabilities $ 71 $ — Foreign currency forward exchange contracts Accrued liabilities — 141 Interest rate contracts Other long-term liabilities 448 583 $ 519 $ 724 Derivatives not designated as hedging instruments: Foreign currency option contracts Accrued liabilities $ 15 $ — Foreign currency forward exchange contracts Accrued liabilities 1,937 2,175 Interest rate contracts Other long-term liabilities — 450 $ 1,952 $ 2,625 January 1, 2017 Gross Amounts Not Offset in the Consolidated Balance Sheets, but Have Rights to Offset (In thousands) Gross Amounts Recognized Gross Amounts Offset Net Amounts Presented Financial Instruments Cash Collateral Net Amounts Derivative assets $ 16,231 $ — $ 16,231 $ 1,694 $ — $ 14,537 Derivative liabilities $ 2,471 $ — $ 2,471 $ 1,694 $ — $ 777 January 3, 2016 Gross Amounts Not Offset in the Consolidated Balance Sheets, but Have Rights to Offset (In thousands) Gross Amounts Recognized Gross Amounts Offset Net Amounts Presented Financial Instruments Cash Collateral Net Amounts Derivative assets $ 8,734 $ — $ 8,734 $ 2,316 $ — $ 6,418 Derivative liabilities $ 3,349 $ — $ 3,349 $ 2,316 $ — $ 1,033 The following table summarizes the pre-tax amount of unrealized gain or loss recognized in "Accumulated other comprehensive income" ("OCI") in "Stockholders' equity" in the Consolidated Balance Sheets: Fiscal Year (In thousands) 2016 2015 2014 Derivatives designated as cash flow hedges: Gain (loss) in OCI at the beginning of the period $ 5,942 $ (1,443 ) $ (805 ) Unrealized gain (loss) recognized in OCI (effective portion) 2,626 12,129 (255 ) Less: Loss (gain) reclassified from OCI to revenue (effective portion) (7,365 ) (4,744 ) (383 ) Net gain (loss) on derivatives $ (4,739 ) $ 7,385 $ (638 ) Gain (loss) in OCI at the end of the period $ 1,203 $ 5,942 $ (1,443 ) The following table summarizes the amount of gain or loss recognized in "Other, net" in the Consolidated Statements of Operations in the years ended January 1, 2017 , January 3, 2016 and December 28, 2014 : Fiscal Year (In thousands) 2016 2015 2014 Derivatives designated as cash flow hedges: Gain (loss) recognized in "Other, net" on derivatives (ineffective portion and amount excluded from effectiveness testing) $ (1,069 ) $ (1,925 ) $ 704 Derivatives not designated as hedging instruments: Gain (loss) recognized in "Other, net" $ (6,964 ) $ 4,146 $ 6,463 Foreign Currency Exchange Risk Designated Derivatives Hedging Cash Flow Exposure The Company's cash flow exposure primarily relates to anticipated third-party foreign currency revenues and expenses and interest rate fluctuations. To protect financial performance, the Company enters into foreign currency forward and option contracts designated as cash flow hedges to hedge certain forecasted revenue transactions denominated in currencies other than their functional currencies. As of January 1, 2017 , the Company had designated outstanding cash flow hedge option contracts with an aggregate notional value of $17.3 million . As of January 3, 2016 , the Company had designated outstanding cash flow hedge forward contracts with an aggregate notional value of $23.6 million . The Company designates either gross external or intercompany revenue up to its net economic exposure. These derivatives have a maturity of 12 months or less and consist of foreign currency option and forward contracts. The effective portion of these cash flow hedges is reclassified into revenue when third-party revenue is recognized in the Consolidated Statements of Operations. Non-Designated Derivatives Hedging Transaction Exposure Derivatives not designated as hedging instruments consist of forward and option contracts used to hedge re-measurement of foreign currency denominated monetary assets and liabilities primarily for intercompany transactions, receivables from customers, and payables to third parties. Changes in exchange rates between the Company's subsidiaries' functional currencies and the currencies in which these assets and liabilities are denominated can create fluctuations in the Company's reported consolidated financial position, results of operations and cash flows. As of January 1, 2017 , to hedge balance sheet exposure, the Company held options contracts and forward contracts with an aggregate notional value of $11.0 million and $42.9 million , respectively. The maturity dates of these contracts range from January 2017 to June 2017. As of January 3, 2016 , to hedge balance sheet exposure, the Company held forward contracts with an aggregate notional value of $12.1 million . The maturity dates of these contracts ranged from December 2015 to April 2016. Interest Rate Risk The Company also enters into interest rate swap agreements to reduce the impact of changes in interest rates on its project specific non-recourse floating rate debt. As of January 1, 2017 and January 3, 2016 , the Company had interest rate swap agreements designated as cash flow hedges with an aggregate notional value of $7.6 million and $8.1 million , respectively, and interest rate swap agreements not designated as cash flow hedges with an aggregate notional value of $170.3 million and zero , respectively. These swap agreements allow the Company to effectively convert floating-rate payments into fixed rate payments periodically over the life of the agreements. These derivatives have a maturity of more than 12 months. The effective portion of these swap agreements designated as cash flow hedges is reclassified into interest expense when the hedged transactions are recognized in the Consolidated Statements of Operations. The Company analyzes its designated interest rate swaps quarterly to determine if the hedge transaction remains effective or ineffective. The Company may discontinue hedge accounting for interest rate swaps prospectively if certain criteria are no longer met, the interest rate swap is terminated or exercised, or if the Company elects to remove the cash flow hedge designation. If hedge accounting is discontinued, and the forecasted hedged transaction is considered possible to occur, the previously recognized gain or loss on the interest rate swaps will remain in accumulated other comprehensive loss and will be reclassified into earnings during the same period the forecasted hedged transaction affects earnings or is otherwise deemed improbable to occur. All changes in the fair value of non-designated interest rate swap agreements are recognized immediately in current period earnings. Credit Risk The Company's option and forward contracts do not contain any credit-risk-related contingent features. The Company is exposed to credit losses in the event of nonperformance by the counterparties to these option and forward contracts. The Company enters into derivative contracts with high-quality financial institutions and limits the amount of credit exposure to any single counterparty. In addition, the Company continuously evaluates the credit standing of its counterparties.</t>
  </si>
  <si>
    <t>Income Taxes</t>
  </si>
  <si>
    <t>Income Tax Disclosure [Abstract]</t>
  </si>
  <si>
    <t>INCOME TAXES The geographic distribution of income (loss) from continuing operations before income taxes and equity earnings of unconsolidated investees and the components of provision for income taxes are summarized below: Fiscal Year (In thousands) 2016 2015 2014 Geographic distribution of income (loss) from continuing operations before income taxes and equity in earnings of unconsolidated investees: U.S. income (loss) $ (696,232 ) $ (222,688 ) $ 183,412 Non-U.S. income (loss) 131,637 (19,623 ) 1,202 Income (loss) before income taxes and equity in earnings (loss) of unconsolidated investees $ (564,595 ) $ (242,311 ) $ 184,614 Provision for income taxes: Current tax benefit (expense) Federal $ (6,843 ) $ (43,676 ) $ 141 State 9,254 (22,143 ) 3,554 Foreign (19,073 ) (2,009 ) (16,571 ) Total current tax expense $ (16,662 ) $ (67,828 ) $ (12,876 ) Deferred tax benefit (expense) Federal $ 3,286 $ 1,278 $ 2,797 State 6,819 — 10 Foreign (762 ) (144 ) 1,309 Total deferred tax benefit (expense) 9,343 1,134 4,116 Provision for income taxes $ (7,319 ) $ (66,694 ) $ (8,760 ) The provision for income taxes differs from the amounts obtained by applying the statutory U.S. federal tax rate to income before taxes as shown below: Fiscal Year (In thousands) 2016 2015 2014 Statutory rate 35 % 35 % 35 % Tax benefit (expense) at U.S. statutory rate $ 197,608 $ 84,809 $ (64,614 ) Foreign rate differential 24,932 (9,676 ) (15,387 ) State income taxes, net of benefit (329 ) (21,547 ) 2,180 Return to provision adjustments 10,784 — — Deemed foreign dividend — (16,618 ) (4,625 ) Tax credits (investment tax credit and other) 6,396 19,723 9,262 Change in valuation allowance (189,245 ) (164,236 ) 47,768 Unrecognized tax benefits (42,697 ) (20,634 ) 1,948 Non-controlling interest income 17,183 14,353 11,052 Goodwill impairment (20,236 ) — — Domestic production activity — 10,262 — Transfer Pricing Adjustment — (6,304 ) — Intercompany profit deferral (4,933 ) 49,705 4,721 Other, net (6,782 ) (6,531 ) (1,065 ) Total $ (7,319 ) $ (66,694 ) $ (8,760 ) As of (In thousands) January 1, 2017 January 3, 2016 Deferred tax assets: Net operating loss carryforwards $ 209,431 $ 61,021 Tax credit carryforwards 6,898 595 Reserves and accruals 187,250 196,926 Stock-based compensation stock deductions 24,357 19,293 Outside basis difference on investment in 8point3 108,941 136,269 Basis difference on third-party project sales 148,636 — Other (331 ) 846 Total deferred tax asset 685,182 414,950 Valuation allowance (497,236 ) (268,671 ) Total deferred tax asset, net of valuation allowance 187,946 146,279 Deferred tax liabilities: Foreign currency derivatives unrealized gains (574 ) (747 ) Other intangible assets and accruals (13,908 ) (23,950 ) Fixed asset basis difference (149,380 ) (116,089 ) Other (10,866 ) — Total deferred tax liabilities (174,728 ) (140,786 ) Net deferred tax asset $ 13,218 $ 5,493 As of January 1, 2017 , the Company had federal net operating loss carryforwards of $480 million for tax purposes. These federal net operating loss carryforwards will expire at various dates from 2028 to 2036. As of January 1, 2017 , the Company had California state net operating loss carryforwards of approximately $438.5 million for tax purposes, of which $40.4 million relate to stock deductions and $39.7 million relate to debt issuance, both of which will benefit equity when realized. These California net operating loss carryforwards will expire at various dates from 2029 to 2036 . The Company also had credit carryforwards of approximately $54.3 million for federal tax purposes, of which $24.0 million relate to stock deductions and $23.6 million relate to debt issuance, both of which will benefit equity when realized. The Company had California credit carryforwards of $7.5 million for state tax purposes, of which $3.4 million relate to stock deductions and $3.3 million relate to debt issuance, both of which will benefit equity when realized. These federal credit carryforwards will expire at various dates from 2018 to 2036, and the California credit carryforwards do not expire. The Company’s ability to utilize a portion of the net operating loss and credit carryforwards is dependent upon the Company being able to generate taxable income in future periods or being able to carryback net operating losses to prior year tax returns. The Company's ability to utilize net operating losses may be limited due to restrictions imposed on utilization of net operating loss and credit carryforwards under federal and state laws upon a change in ownership, such as the transaction with Cypress. The Company is subject to tax holidays in the Philippines where it manufactures its solar power products. The Company's current income tax holidays were granted as manufacturing lines were placed in service and thereafter expire within this fiscal year, and we are in the process of or have applied for extensions and renewals upon expiration. Tax holidays in the Philippines reduce the Company's tax rate to 0% from 30% . Tax savings associated with the Philippines tax holidays were approximately $10.0 million , $21.2 million , and $8.3 million in fiscal 2016 , 2015 , and 2014 , respectively, which provided a diluted net income (loss) per share benefit of $0.07 , $0.16 , and $0.05 , respectively. The Company qualifies for the auxiliary company status in Switzerland where it sells its solar power products. The auxiliary company status entitles the Company to a reduced tax rate of 11.5% in Switzerland from approximately 24.2% . Tax savings associated with this ruling were approximately $1.9 million , $1.6 million , and $3.5 million in fiscal 2016 , 2015 , and 2014 , respectively, which provided a diluted net income (loss) per share benefit of $0.01 , $0.01 , and $0.02 in fiscal 2016 , 2015 , and 2014 , respectively. The Company is subject to tax holidays in Malaysia where it manufactures its solar power products. The Company's current tax holidays in Malaysia were granted to its former joint venture AUOSP (now a wholly-owned subsidiary). Tax holidays in Malaysia reduce the Company’s tax rate to 0% from 25% . Tax savings associated with the Malaysia tax holiday were approximately $2.0 million in fiscal 2016, which provided a diluted net income (loss) per share benefit of $0.01 in fiscal 2016. As of January 1, 2017 , the Company’s foreign subsidiaries have accumulated undistributed earnings of approximately $269.2 million that are intended to be indefinitely reinvested outside the United States and, accordingly, no provision for U.S. federal and state tax has been made for the distribution of these earnings. At January 1, 2017 , the amount of the unrecognized deferred tax liability on the indefinitely reinvested earnings was $50.0 million . Valuation Allowance The Company’s valuation allowance is related to deferred tax assets in the United States, France, and Spain and was determined by assessing both positive and negative evidence. When determining whether it is more likely than not that deferred assets are recoverable, with such assessment being required on a jurisdiction by jurisdiction basis, management believes that sufficient uncertainty exists with regard to the realizability of these assets such that a valuation allowance is necessary. Factors considered in providing a valuation allowance include the lack of a significant history of consistent profits, the lack of consistent profitability in the solar industry, the limited capacity of carrybacks to realize these assets, and other factors. Based on the absence of sufficient positive objective evidence, management is unable to assert that it is more likely than not that the Company will generate sufficient taxable income to realize net deferred tax assets aside from the U.S. net operating losses that can be carried back to prior year tax returns. Should the Company achieve a certain level of profitability in the future, it may be in a position to reverse the valuation allowance which would result in a non-cash income statement benefit. The change in valuation allowance for fiscal 2016 , 2015 , and 2014 was $228.6 million , $149.9 million , and $28.2 million , respectively. Unrecognized Tax Benefits Current accounting guidance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s of unrecognized tax benefits during fiscal 2016 , 2015 , and 2014 is as follows: Fiscal Year (In thousands) 2016 2015 2014 Balance, beginning of year $ 41,058 $ 44,287 $ 29,618 Additions for tax positions related to the current year 35,768 10,478 5,579 Additions (reductions) for tax positions from prior years 7,322 (12,545 ) 14,408 Reductions for tax positions from prior years/statute of limitations expirations (2,063 ) (944 ) (3,391 ) Foreign exchange (gain) loss 168 (218 ) (1,927 ) Balance at the end of the period $ 82,253 $ 41,058 $ 44,287 Included in the unrecognized tax benefits at fiscal 2016 and 2015 is $44.3 million and $41.7 million , respectively that, if recognized, would result in a reduction of the Company's effective tax rate. The amounts differ from the long term liability recorded of $47.2 million and $43.3 million as of fiscal 2016 and 2015 due to accrued interest and penalties. Certain components of the unrecognized tax benefits are recorded against deferred tax asset balances. Management believes that events that could occur in the next 12 months and cause a change in unrecognized tax benefits include, but are not limited to, the following: • commencement, continuation or completion of examinations of the Company’s tax returns by the U.S. or foreign taxing authorities; and • expiration of statutes of limitation on the Company’s tax returns. The calculation of unrecognized tax benefits involves dealing with uncertainties in the application of complex global tax regulations. Uncertainties include, but are not limited to, the impact of legislative, regulatory and judicial developments, transfer pricing and the application of withholding taxes. Management regularly assesses the Company’s tax positions in light of legislative, bilateral tax treaty, regulatory and judicial developments in the countries in which the Company does business. Management determined that an estimate of the range of reasonably possible change in the amounts of unrecognized tax benefits within the next 12 months cannot be made. Classification of Interests and Penalties The Company accrues interest and penalties on tax contingencies which are classified as "Provision for income taxes" in the Consolidated Statements of Operations. Accrued interest as of January 1, 2017 and January 3, 2016 was approximately $2.8 million and $1.7 million , respectively. Accrued penalties were not material for any of the periods presented. Tax Years and Examination The Company files tax returns in each jurisdiction in which it is registered to do business. In the United States and many of the state jurisdictions, and in many foreign countries in which the Company files tax returns, a statute of limitations period exists. After a statute of limitations period expires, the respective tax authorities may no longer assess additional income tax for the expired period. Similarly, the Company is no longer eligible to file claims for refund for any tax that it may have overpaid. The following table summarizes the Company’s major tax jurisdictions and the tax years that remain subject to examination by these jurisdictions as of January 1, 2017 : Tax Jurisdictions Tax Years United States 2010 and onward California 2011 and onward Switzerland 2007 and onward Philippines 2012 and onward France 2012 and onward Italy 2011 and onward Additionally, certain pre-2010 U.S. corporate tax return and pre-2011 California tax returns are not open for assessment but the tax authorities can adjust net operating loss and credit carryovers that were generated. The Company is under tax examinations in various jurisdictions. The Company does not expect the examinations to result in a material assessment outside of existing reserves. If a material assessment in excess of current reserves results, the amount that the assessment exceeds current reserves will be a current period charge to earnings.</t>
  </si>
  <si>
    <t>Common Stock</t>
  </si>
  <si>
    <t>Equity [Abstract]</t>
  </si>
  <si>
    <t>COMMON STOCK Common Stock Voting Rights - Common Stock All common stock holders are entitled to one vote per share on all matters submitted to be voted on by the Company's stockholders, subject to the preferences applicable to any preferred stock outstanding. Dividends - Common Stock All common stock holders are entitled to receive equal per share dividends when and if declared by the Board of Directors, subject to the preferences applicable to any preferred stock outstanding. Certain of the Company's debt agreements place restrictions on the Company and its subsidiaries’ ability to pay cash dividends. Shares Reserved for Future Issuance The Company had shares of common stock reserved for future issuance as follows: (In thousands) January 1, 2017 January 3, 2016 Equity compensation plans 7,018 7,174</t>
  </si>
  <si>
    <t>Net Income (Loss) Per Share</t>
  </si>
  <si>
    <t>Earnings Per Share [Abstract]</t>
  </si>
  <si>
    <t>NET INCOME (LOSS) PER SHARE The Company calculates net income (loss) per share by dividing earnings allocated to common stockholders by the weighted average number of common shares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Potentially dilutive securities include stock options, restricted stock units, the Upfront Warrants held by Total, warrants associated with the CSO2015, and the outstanding senior convertible debentures. The following table presents the calculation of basic and diluted net income (loss) per share: Fiscal Year (In thousands, except per share amounts) 2016 2015 2014 Basic net income (loss) per share: Numerator Net income (loss) attributable to stockholders $ (471,064 ) $ (187,019 ) $ 245,894 Denominator Basic weighted-average common shares 137,985 134,884 128,635 Basic net income (loss) per share $ (3.41 ) $ (1.39 ) $ 1.91 Diluted net income (loss) per share: Numerator Net income (loss) attributable to stockholders $ (471,064 ) $ (187,019 ) $ 245,894 Add: Interest expense incurred on the 0.75% debentures due 2018, net of tax — — 2,103 Add: Interest expense incurred on the 0.875% debentures due 2021, net of tax — — 1,897 Add: Interest expense incurred on the 4.75% debentures due 2014, net of tax — — 2,630 Net income (loss) available to common stockholders $ (471,064 ) $ (187,019 ) $ 252,524 Denominator Basic weighted-average common shares 137,985 134,884 128,635 Effect of dilutive securities: Stock options — — 84 Restricted stock units — — 4,522 Upfront Warrants (held by Total) — — 7,236 Warrants (under the CSO2015) n/a — 2,945 Warrants (under the CSO2014) n/a — 262 0.75% debentures due 2018 — — 12,026 0.875% debentures due 2021 — — 4,530 4.75% debentures due 2014 — — 2,511 Dilutive weighted-average common shares 137,985 134,884 162,751 Diluted net income (loss) per share $ (3.41 ) $ (1.39 ) $ 1.55 The Upfront Warrants allow Total to acquire up to 9,531,677 shares of the Company's common stock at an exercise price of $7.8685 . The warrants under the CSO2015, when such warrants were still outstanding, entitled holders to acquire up to 11.1 million shares of the Company's common stock at an exercise price of $24.00 . During the second quarter of fiscal 2015, the Company entered into unwind agreements pursuant to which the Company issued common stock to settle all of the outstanding warrants relating to the CSO2015 (refer to "Note 12. Debt and Credit Sources" in our Annual Report on Form 10-K for the fiscal year ended January 3, 2016). Holders of the Company's 4.00% debentures due 2023, 0.875% debentures due 2021, and 0.75% debentures due 2018 can convert the debentures into shares of the Company's common stock, at the applicable conversion rate, at any time on or before maturity. These debentures are included in the calculation of diluted net income per share if they were outstanding during the period presented and if their inclusion is dilutive under the if-converted method. Holders of the Company's 4.50% debentures due 2015 could, under certain circumstances at their option and before maturity, convert the debentures into cash, and not into shares of the Company's common stock (or any other securities). Therefore, the 4.50% debentures due 2015 are excluded from the net income per share calculation. In March 2015, the 4.50% debentures due 2015 matured and were settled in cash. The following is a summary of outstanding anti-dilutive potential common stock that was excluded from income (loss) per diluted share in the following periods: Fiscal Year (In thousands) 2016 1 2015 1 2014 Stock options 141 151 142 Restricted stock units 4,997 3,152 374 Upfront Warrants (held by Total) 3,721 6,801 — Warrants (under the CSO2015) n/a 913 — 4.00% debentures due 2023 13,922 682 n/a 0.75% debentures due 2018 12,026 12,026 — 0.875% debentures due 2021 8,203 8,203 — 1 As a result of the net loss per share for fiscal 2016 and 2015 ,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s.</t>
  </si>
  <si>
    <t>Stock-Based Compensation</t>
  </si>
  <si>
    <t>Disclosure of Compensation Related Costs, Share-based Payments [Abstract]</t>
  </si>
  <si>
    <t>16 . STOCK-BASED COMPENSATION The following table summarizes the consolidated stock-based compensation expense by line item in the Consolidated Statements of Operations: Fiscal Year (In thousands) 2016 2015 2014 Cost of Residential revenue $ 5,464 $ 4,764 $ 3,959 Cost of Commercial revenue 4,235 2,676 1,954 Cost of Power Plant revenue 10,878 5,904 8,408 Research and development 11,075 9,938 7,714 Sales, general and administrative 29,847 35,678 33,557 Total stock-based compensation expense $ 61,499 $ 58,960 $ 55,592 The following table summarizes the consolidated stock-based compensation expense by type of award: Fiscal Year (In thousands) 2016 2015 2014 Restricted stock units $ 58,562 $ 61,818 $ 55,591 Change in stock-based compensation capitalized in inventory 2,937 (2,858 ) 1 Total stock-based compensation expense $ 61,499 $ 58,960 $ 55,592 As of January 1, 2017 , the total unrecognized stock-based compensation related to outstanding restricted stock units was $88.6 million , which the Company expects to recognize over a weighted-average period of 2.72 years. Equity Incentive Programs Stock-based Incentive Plans The Company has four stock incentive plans: (i) the 1996 Stock Plan ("1996 Plan"); (ii) the Third Amended and Restated 2005 SunPower Corporation Stock Incentive Plan ("2005 Plan"); (iii) the PowerLight Corporation Common Stock Option and Common Stock Purchase Plan ("PowerLight Plan"); and (iv) the SunPower Corporation 2015 Omnibus Incentive Plan ("2015 Plan"). The PowerLight Plan, which was adopted by PowerLight’s Board of Directors in October 2000, was assumed by the Company by way of the acquisition of PowerLight in fiscal 2007. Under the terms of all plans, the Company may issue incentive or non-statutory stock options or stock purchase rights to directors, employees and consultants to purchase common stock. The 2005 Plan, which replaced the 1996 Plan, was adopted by the Company’s Board of Directors in August 2005, and was approved by shareholders in November 2005. The 2015 Plan, which subsequently replaced the 2005 Plan, was adopted by the Company’s Board of Directors in February 2015, and was approved by shareholders in June 2015. The 2015 Plan allows for the grant of options, as well as grant of stock appreciation rights, restricted stock grants, restricted stock units and other equity rights. The 2015 Plan also allows for tax withholding obligations related to stock option exercises or restricted stock awards to be satisfied through the retention of shares otherwise released upon vesting. The 2015 Plan includes an automatic annual increase mechanism equal to the lower of three percent of the outstanding shares of all classes of the Company’s common stock measured on the last day of the immediately preceding fiscal year, 6.0 million shares, or such other number of shares as determined by the Company’s Board of Directors. In fiscal 2015, the Company’s Board of Directors voted to reduce the stock incentive plan’s automatic increase from 3% to 2% for 2016. Subsequent to the adoption of the 2015 Plan, no new awards are being granted under the 2005 Plan, the 1996 Plan, or the PowerLight Plan. Outstanding awards granted under these plans continue to be governed by their respective terms. As of January 1, 2017 , approximately 7.0 million shares were available for grant under the 2015 Plan. Incentive stock options, nonstatutory stock options, and stock appreciation rights may be granted at no less than the fair value of the common stock on the date of grant. The options and rights become exercisable when and as determined by the Company’s Board of Directors, although these terms generally do not exceed ten years for stock options. Under the 1996 and 2005 Plans, the options typically vest over five years with a one -year cliff and monthly vesting thereafter. Under the PowerLight Plan, the options typically vest over five years with yearly cliff vesting. The Company has not granted stock options since fiscal 2008, and accordingly all outstanding options are fully vested. Under the 2005 and 2015 plans, the restricted stock grants and restricted stock units typically vest in equal installments annually over three or four years . The majority of shares issued are net of the minimum statutory withholding requirements that the Company pays on behalf of its employees. During fiscal 2016 , 2015 , and 2014 , the Company withheld 1.0 million , 1.4 million and 1.7 million shares, respectively, to satisfy the employees' tax obligations. The Company pays such withholding requirements in cash to the appropriate taxing authorities. Shares withheld are treated as common stock repurchases for accounting and disclosure purposes and reduce the number of shares outstanding upon vesting. Restricted Stock and Stock Options The following table summarizes the Company’s non-vested restricted stock activities: Restricted Stock Units Shares (in thousands) Weighted-Average Grant Date Fair Value Per Share 1 Outstanding as of December 29, 2013 9,592 12.26 Granted 2,187 31.80 Vested 2 (4,432 ) 11.61 Forfeited (792 ) 15.00 Outstanding as of December 28, 2014 6,555 18.88 Granted 2,695 29.77 Vested 2 (3,560 ) 15.31 Forfeited (627 ) 22.99 Outstanding as of January 3, 2016 5,063 26.68 Granted 4,978 18.81 Vested 2 (2,837 ) 23.47 Forfeited (1,057 ) 26.30 Outstanding as of January 1, 2017 6,147 21.85 1 The Company estimates the fair value of its restricted stock awards and units at its stock price on the grant date. 2 Restricted stock awards and units vested include shares withheld on behalf of employees to satisfy the minimum statutory tax withholding requirements. The following table summarizes the Company’s outstanding options as of January 1, 2017 : Outstanding Stock Options Shares (in thousands) Weighted-Average Exercise Price Per Share Weighted-Average Remaining Contractual Term (in years) Aggregate Intrinsic Value (in thousands) Outstanding and exercisable as of January 1, 2017 134 $ 56.21 1.41 $ 2 There were no options exercised in fiscal 2016. The intrinsic value of options exercised in fiscal 2016 , 2015 , and 2014 were zero , $1.0 million , and $2.4 million , respectively. There were no stock options granted in fiscal 2016 , 2015 , and 2014 . The aggregate intrinsic value in the preceding table represents the total pre-tax intrinsic value, based on the Company’s closing stock price of $6.61 at January 1, 2017 which would have been received by the option holders had all option holders exercised their options as of that date. The total number of in-the-money options exercisable was not material as of January 1, 2017 .</t>
  </si>
  <si>
    <t>Segment Information</t>
  </si>
  <si>
    <t>Segment Reporting [Abstract]</t>
  </si>
  <si>
    <t>SEGMENT AND GEOGRAPHICAL INFORMATION The Company's President and Chief Executive Officer, as the CODM, has organized the Company, manages resource allocations and measures performance of the Company's activities among three end-customer segments: (i) Residential Segment, (ii) Commercial Segment and (iii) Power Plant Segment (see Note 1 ). The Residential and Commercial Segments combined are referred to as Distributed Generation. The CODM assesses the performance of the three end-customer segments using information about their revenue, gross margin, and adjusted earnings before interest, taxes, depreciation and amortization ("Adjusted EBITDA") after certain adjustments, described below in further detail. Additionally, for purposes of calculating Adjusted EBITDA, the calculation includes equity in earnings of unconsolidated investees and net loss attributable to noncontrolling interests and redeemable noncontrolling interests and excludes cash interest expense, net of interest income, and depreciation. The CODM does not review asset information by segment. Adjustments Made for Segment Purposes 8point3 Energy Partners The Company includes adjustments related to the sales of projects contributed to 8point3 based on the difference between the fair market value of the consideration received and the net carrying value of the projects contributed, of which, a portion is deferred in proportion to the Company’s retained equity interest in 8point3. Under U.S. GAAP (“GAAP”), these sales are recognized under either real estate, lease, or consolidation accounting guidance depending upon the nature of the individual asset contributed, with outcomes ranging from no, partial, or full profit recognition. Utility and power plant projects The Company includes adjustments related to the revenue recognition of certain utility and power plant projects based on percentage-of-completion accounting and, when relevant, the allocation of segment revenue and margin to the Company’s project development efforts at the time of initial project sale. Under GAAP, such projects are accounted for under real estate accounting guidance, under which no separate allocation to the Company’s project development efforts occurs and the amount of revenue and margin that is recognized may be limited in circumstances where the Company has certain forms of continuing involvement in the project. Over the life of each project, cumulative revenue and gross margin will eventually be equivalent under both the GAAP and segment treatments; however, revenue and gross margin will generally be recognized earlier under the Company’s segment treatment. Within each project, the relationship between the adjustments to revenue and gross margins is generally consistent. However, as the Company may have multiple utility and power plant projects in differing stages of progress at any given time, the relationship in the aggregate will occasionally appear otherwise. Sale of operating lease assets The Company includes adjustments related to the revenue recognition on the sale of certain solar assets subject to an operating lease (or of solar assets that are leased by or intended to be leased by the third-party purchaser to another party) based on the net proceeds received from the purchaser. Under GAAP, these sales are accounted for as borrowing transactions in accordance with lease accounting guidance. Under such guidance, revenue and profit recognition is based on rental payments made by the end lessee, and the net proceeds from the purchaser are recorded as a non-recourse borrowing liability, with imputed interest expense recorded on the liability. This treatment continues until the Company has transferred the substantial risks of ownership, as defined by lease accounting guidance, to the purchaser, at which point the sale is recognized. Sale-leaseback transactions The Company includes adjustments related to the revenue recognition on certain sale-leaseback transactions based on the net proceeds received from the buyer-lessor. Under GAAP, these transactions are accounted for under the financing method in accordance with real estate accounting guidance. Under such guidance, no revenue or profit is recognized at the inception of the transaction, and the net proceeds from the buyer-lessor are recorded as a financing liability. Imputed interest is recorded on the liability equal to the Company’s incremental borrowing rate adjusted solely to prevent negative amortization. Stock-based compensation The Company incurs stock-based compensation expense related primarily to the Company’s equity incentive awards. The Company excludes this expense from its segment results. Amortization of intangible assets The Company incurs amortization expense on intangible assets as a result of acquisitions, which includes patents, project assets, purchased technology, in-process research and development and trade names. The Company excludes this expense from its segment results. Non-cash interest expense The Company incurs non-cash interest expense related to the amortization of items such as original issuance discounts on certain of its convertible debt. The Company excludes this expense from its segment results. Restructuring expense The Company incurs restructuring expense related to reorganization plans aimed towards realigning resources consistent with the Company's global strategy and improving its overall operating efficiency and cost structure. The Company excludes this expense from its segment results. Goodwill Impairment In the third quarter of fiscal 2016, the Company performed an interim goodwill impairment evaluation due to market circumstances at the time, including a decline in the Company's stock price which resulted in the market capitalization of the Company being below its book value. The Company's preliminary calculation determined that the implied fair value of goodwill for all reporting units was zero and therefore recorded a goodwill impairment loss of $147.4 million , which includes $89.6 million of goodwill recognized in the third quarter of 2016 in connection with the Company's acquisition of the remaining 50% of AUOSP (see Notes 3 and 4 ). The Company excludes from its segment results the impairment of goodwill arising from business combinations prior to the acquisition of AUOSP. No adjustment was made for the impairment of the goodwill arising from the acquisition of AUOSP. Arbitration ruling On January 28, 2015, an arbitral tribunal of the International Court of Arbitration of the International Chamber of Commerce declared a binding partial award in the matter of an arbitration between First Philippine Electric Corporation (“FPEC”) and First Philippine Solar Corporation (“FPSC”) against SunPower Philippines Manufacturing, Ltd. (“SPML”), the Company’s wholly-owned subsidiary. The tribunal found SPML in breach of its obligations under its supply agreement with FPSC, and in breach of its joint venture agreement with FPEC. The second partial and final awards dated July 14, 2015 and September 30, 2015, respectively, reduced the estimated amounts to be paid to FPEC, and on July 22, 2016, SPML entered into a settlement with FPEC and FPSC and paid a total of $50.5 million in settlement of all claims between the parties. As a result, the Company recorded its best estimate of probable loss related to this case at the time of the initial ruling and updated the estimate as circumstances warranted. The Company excludes these amounts from its segment results. IPO-related costs The Company incurred costs related to the IPO of 8point3 related to legal, accounting, advisory, valuation, and other expenses, as well as modifications to or terminations of certain existing financing structures in preparation for the sale to 8point3. The Company excludes these costs from its segment results. Other The Company combines amounts previously disclosed under separate captions into “Other” when amounts do not have a significant impact on the presented fiscal periods. Segment and Geographical Information The following tables present information by end-customer segment including revenue, gross margin, and adjusted EBITDA, each as reviewed by the CODM, as well as information about significant customers and revenue by geography, based on the destination of the shipments. A reconciliation of the Company's segment revenue and gross margin to its consolidated financial statements for the fiscal years ended January 1, 2017 , January 3, 2016 , and December 28, 2014 is as follows: Fiscal 2016 Revenue Gross margin Revenue and Gross margin by segment (in thousands, except percentages): Residential Commercial Power Plant Residential Commercial Power Plant As reviewed by CODM $ 708,687 $ 520,818 $ 1,473,355 $ 120,484 17.0 % $ 19,876 3.8 % $ 103,161 7.0 % 8point3 Energy Partners 5,248 (5,370 ) (61,596 ) 1,657 (3,751 ) (8,418 ) Utility and power plant projects — — (9,443 ) — — (10,274 ) Sale of operating lease assets 6,396 — — 1,942 — — Sale-leaseback transactions — (78,533 ) — — (11,351 ) — Stock-based compensation — — — (5,464 ) (4,234 ) (10,879 ) Amortization of intangible assets — — — (2,965 ) (3,059 ) (1,655 ) Non-cash interest expense — — — (227 ) (199 ) (530 ) Arbitration ruling — — — 1,345 922 3,585 GAAP $ 720,331 $ 436,915 $ 1,402,316 $ 116,772 16.2 % $ (1,796 ) (0.4 )% $ 74,990 5.3 % Fiscal 2015 Revenue Gross margin Revenue and Gross margin by segment (in thousands, except percentages): Residential Commercial Power Plant Residential Commercial Power Plant As reviewed by CODM $ 647,213 $ 392,866 $ 1,572,571 $ 140,010 21.6 % $ 52,070 13.3 % $ 432,921 27.5 % 8point3 Energy Partners 2,754 (115,723 ) (898,765 ) 1,148 (32,734 ) (338,371 ) Utility and power plant projects — — (17,996 ) — — 3,016 Sale of operating lease assets (6,447 ) — — (2,000 ) — — Stock-based compensation — — — (4,764 ) (2,676 ) (5,903 ) Amortization of intangible assets — — — (728 ) (451 ) (1,155 ) Non-cash interest expense — — — (638 ) (330 ) (1,069 ) Arbitration ruling — — — 2,084 1,697 2,678 Other — — — (41 ) (33 ) (85 ) GAAP $ 643,520 $ 277,143 $ 655,810 $ 135,071 21.0 % $ 17,543 6.3 % $ 92,032 14.0 % Fiscal 2014 Revenue Gross margin Revenue and Gross margin by segment (in thousands, except percentages): Residential Commercial Power Plant Residential Commercial Power Plant As reviewed by CODM $ 655,936 $ 361,828 $ 1,600,885 $ 137,532 21.0 % $ 47,497 13.1 % $ 328,516 20.5 % Utility and power plant projects — — 408,616 — — 190,712 Stock-based compensation — — — (3,959 ) (1,954 ) (8,408 ) Non-cash interest expense — — — (765 ) (379 ) (1,615 ) Arbitration ruling (18,684 ) (9,660 ) (28,462 ) Other — — — — — (5,244 ) GAAP $ 655,936 $ 361,828 $ 2,009,501 $ 114,124 17.4 % $ 35,504 9.8 % $ 475,499 23.7 % Fiscal Year (In thousands): 2016 2015 2014 Adjusted EBITDA as reviewed by CODM Distributed Generation Residential $ 134,157 $ 194,906 $ 153,456 Commercial 2,268 18,743 29,293 Power Plant 78,800 396,379 329,787 Total Segment Adjusted EBITDA as reviewed by CODM $ 215,225 $ 610,028 $ 512,536 Reconciliation to Consolidated Statements of Income (Loss) 8point3 Energy Partners (54,379 ) (408,780 ) — Utility and power plant projects (10,274 ) 3,016 190,712 Sale of operating lease assets 1,889 (2,000 ) — Sale-leaseback transactions (11,700 ) — — Stock-based compensation (61,498 ) (58,960 ) (55,592 ) Amortization of intangible assets (17,369 ) (4,717 ) (614 ) Non-cash interest expense (1,057 ) (6,519 ) (21,585 ) Restructuring expense (207,189 ) (6,056 ) (12,684 ) Goodwill impairment (57,765 ) — — Arbitration ruling 5,852 6,459 (56,806 ) IPO-related costs 304 (28,033 ) — Other 31 (162 ) (6,930 ) Equity in earnings of unconsolidated investees (28,070 ) (9,569 ) (7,241 ) Net loss attributable to noncontrolling interests and redeemable noncontrolling interests (72,780 ) (112,417 ) (62,799 ) Cash interest expense, net of interest income (57,734 ) (37,643 ) (48,364 ) Depreciation (156,464 ) (133,456 ) (107,406 ) Corporate and unallocated items (51,617 ) (53,502 ) (138,613 ) Loss before taxes and equity in earnings of unconsolidated investees $ (564,595 ) $ (242,311 ) $ 184,614 Fiscal Year (As a percentage of total revenue): 2016 2015 2014 Significant Customers: Business Segment 8point3 Energy Partners Power Plant 10 % n/a n/a Southern Renewable Partnerships, LLC Power Plant 15 % n/a n/a MidAmerican Energy Holdings Company Power Plant * 14 % 49 % *denotes less than 10% during the period Fiscal Year (As a percentage of total revenue): 2016 2015 2014 Revenue by geography: United States 85 % 69 % 72 % Japan 6 % 12 % 12 % Rest of World 9 % 19 % 16 % 100 % 100 % 100 %</t>
  </si>
  <si>
    <t>Subsequent Events</t>
  </si>
  <si>
    <t>Subsequent Events [Abstract]</t>
  </si>
  <si>
    <t>SUBSEQUENT EVENTS In May 2010, the Company entered into a mortgage loan agreement with IFC to borrow $75.0 million (see Note 11 ). As of January 1, 2017 , the Company had $17.5 million outstanding under the mortgage loan agreement. On January 17, 2017, the Company made an $18.0 million payment to IFC to repay the outstanding balance, and the associated interest, of the mortgage loan agreement.</t>
  </si>
  <si>
    <t>The Company and Summary of Significant Accounting Policies (Policies)</t>
  </si>
  <si>
    <t>Principles of Consolidation</t>
  </si>
  <si>
    <t>Principles of Consolidation The consolidated financial statements are prepared in accordance with accounting principles generally accepted in the United States of America ("United States" or "U.S.") and include the accounts of the Company, all of its subsidiaries and special purpose entities, as appropriate under consolidation accounting guidelines. Intercompany transactions and balances have been eliminated in consolidation. The assets of the special purpose entities that the Company establishes in connection with certain project financing arrangements for customers are not designed to be available to service the general liabilities and obligations of the Company.</t>
  </si>
  <si>
    <t>Reclassifications</t>
  </si>
  <si>
    <t xml:space="preserve">Reclassifications Certain prior period balances have been reclassified to conform to the current period presentation in the Company's consolidated financial statements and the accompanying notes. Such reclassifications had no effect on previously reported results of operations or accumulated deficit. </t>
  </si>
  <si>
    <t>Fiscal Years</t>
  </si>
  <si>
    <t xml:space="preserve">Fiscal Years The Company has a 52-to-53-week fiscal year that ends on the Sunday closest to December 31. Accordingly, every fifth or sixth year will be a 53-week fiscal year. The current fiscal year, fiscal 2016, is a 52-week fiscal year, fiscal year 2015 was a 53-week fiscal year and had a 14-week fourth fiscal quarter, while fiscal year 2014 was a 52-week fiscal year. Fiscal 2016 ended on January 1, 2017 , fiscal 2015 ended on January 3, 2016 , and fiscal 2014 ended on December 28, 2014 . </t>
  </si>
  <si>
    <t>Management Estimates</t>
  </si>
  <si>
    <t>Management Estimates The preparation of the consolidated financial statements in conformity with U.S. generally accepted accounting principles ("U.S. GAAP") requires management to make estimates and assumptions that affect the amounts reported in the consolidated financial statements and accompanying notes. Significant estimates in these consolidated financial statements include percentage-of-completion for construction projects; allowances for doubtful accounts receivable and sales returns; inventory and project asset write-downs; stock-based compensation; estimates for valuation assumptions including discount rates, future cash flows and economic useful lives of property, plant and equipment, goodwill, valuations for business combinations, other intangible assets, investments, and other long-term assets; the fair value and residual value of solar power systems; fair value of financial instruments; valuation of contingencies and certain accrued liabilities such as accrued warranty; and income taxes and tax valuation allowances and indemnities. Actual results could materially differ from those estimates.</t>
  </si>
  <si>
    <t>Recent Accounting Pronouncements</t>
  </si>
  <si>
    <t>Recent Accounting Pronouncements In January 2017, the Financial Accounting Standards Board (“FASB”) issued an update to the standards to simplify the subsequent measurement of goodwill by removing the second step of the two-step impairment test. The new guidance is effective for the Company no later than the first quarter of fiscal 2020 and requires a prospective approach to adoption. Early adoption is permitted. The Company is evaluating the potential impact of this standard on its consolidated financial statements and disclosures. In January 2017, the FASB issued an update to the standards to clarify the definition of a business to assist entities with evaluating whether transactions should be accounted for as acquisitions (or disposals) of assets or businesses. The new guidance is effective for the Company no later than the first quarter of fiscal 2018 and requires a prospective approach to adoption. Early adoption is permitted. The Company is evaluating the potential impact of this standard on its consolidated financial statements and disclosures. In November 2016, the FASB issued an update to the standards to require management to present their Statement of Cash Flows including amounts generally described as restricted cash or restricted cash equivalents with cash and cash equivalents when reconciling the beginning-of-period and end-of-period total amounts shown on the Statement of Cash Flows. The new guidance is effective for the Company no later than the first quarter of fiscal 2018 and requires a retrospective approach to adoption. Early adoption is permitted. The Company is evaluating the potential impact of this standard on its consolidated financial statements and disclosures. In October 2016, the FASB issued an update to the standards to amend how a reporting entity considers indirect interests held by related parties under common control when evaluating whether it is the primary beneficiary of a VIE. The new guidance is effective for the Company no later than the first quarter of fiscal 2017 and requires a retrospective approach to adoption. Early adoption is permitted. The Company is evaluating the potential impact of this standard on its consolidated financial statements and disclosures. In October 2016, the FASB issued an update to the standards to require entities to recognize the income tax consequences of an intra-entity transfer of an asset other than inventory when the transfer occurs. The new guidance is effective for the Company no later than the first quarter of fiscal 2018. Early adoption is permitted beginning in the first quarter of fiscal 2017 and requires a modified retrospective approach to adoption. The Company is evaluating the potential impact of this standard on its consolidated financial statements and disclosures. In August 2016, the FASB issued an update to the standards to reduce diversity in practice in how certain transactions are presented and classified in the statement of cash flows. The new guidance is effective for the Company no later than the first quarter of fiscal 2018. Early adoption is permitted. The Company is evaluating the potential impact of this standard on its consolidated financial statements and disclosures. In June 2016, the FASB issued an update to the standards to amend the methodology for measuring credit losses on financial instruments and the timing of when such losses are recorded. The new guidance is effective for the Company no later than the first quarter of fiscal 2020. Early adoption is permitted beginning in the first quarter of fiscal 2019. The Company is evaluating the potential impact of this standard on its consolidated financial statements and disclosures. In March 2016, the FASB issued an update to the standards to simplify the accounting for employee share-based payment transactions, including the income tax consequences, classification of awards as either equity or liabilities, and classification on the statement of cash flows. The new guidance is effective for the Company no later than the first quarter of fiscal 2017. Early adoption is permitted. The Company is evaluating the potential impact of this standard on its consolidated financial statements and disclosures. In February 2016, the FASB issued an update to the standards to require lessees to recognize a lease liability and a right-of-use asset for all leases (lease terms of more than 12 months) at the commencement date. The new guidance is effective for the Company no later than the first quarter of fiscal 2019 and requires a modified retrospective approach to adoption. Early adoption is permitted. The Company is evaluating the potential impact of this standard on its consolidated financial statements and disclosures. In January 2016, the FASB issued an update to the standards to require equity investments to be measured at fair value with changes in the fair value recognized through net income (other than those accounted for under the equity method of accounting or those that result in consolidation of the investee). The new guidance is effective for the Company no later than the first quarter of fiscal 2018 and upon adoption, an entity should apply the amendments by means of a cumulative-effect adjustment to the balance sheet at the beginning of the first reporting period in which the guidance is effective. Early adoption is permitted for the accounting guidance on financial liabilities under the fair value option. The Company is evaluating the potential impact of this standard on its consolidated financial statements and disclosures. In July 2015, the FASB issued an update to the standards to simplify the measurement of inventory. The updated standard more closely aligns the measurement of inventory with that of International Financial Reporting Standards (“IFRS”) and amends the measurement standard from lower of cost or market to lower of cost or net realizable value. The new guidance is effective for the Company no later than the first quarter of fiscal 2017 and requires a prospective approach to adoption. The Company elected early adoption of the updated accounting standard, effective in the second quarter of fiscal 2016. The adoption of this updated accounting standard did not result in a significant impact to the Company’s consolidated financial statements. In February 2015, the FASB issued a new standard that modifies existing consolidation guidance for reporting organizations that are required to evaluate whether they should consolidate certain legal entities. The Company adopted the new accounting standard, effective in the first quarter of fiscal 2016. Adoption of the new accounting standard did not have a material impact to the Company's consolidated financial statements. In August 2014, the FASB issued an update to the standards to require management to evaluate whether there are conditions and events that raise substantial doubt about the Company’s ability to continue as a going concern within one year after the date the financial statements are issued, and to provide related disclosures. The Company adopted the new accounting standard, effective in the fourth quarter of fiscal 2016. The Company concluded that its current cash, cash equivalents, cash expected to be generated from operations and funds available under existing credit facilities will be sufficient to meet working capital needs and fund committed capital expenditures for the period required to be evaluated. While the Company believes its assumptions inherent in this conclusion are reasonable, the Company also believes that it has viable additional options available to support short-term liquidity needs if necessary. Adoption of the new accounting standard did not have a material impact to the Company's consolidated financial statements, however may increase the disclosure requirements regarding the Company’s evaluation of going concern. In May 2014, the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The FASB has issued several updates to the standard which i) clarify the application of the principal versus agent guidance; ii) clarify the guidance relating to performance obligations and licensing; and iii) clarify assessment of the collectability criterion, presentation of sales taxes, measurement date for non-cash consideration and completed contracts at transaction; and iv) clarify narrow aspects of ASC 606 or corrects unintended application of the guidance. The new revenue recognition standard, amended by the updates, becomes effective for the Company in the first quarter of fiscal 2018 and is to be applied retrospectively using one of two prescribed methods. Early adoption is permitted. The Company currently plans to adopt effective January 1, 2018 using the full retrospective approach; however, a final decision regarding the adoption method has not been made at this time. The Company’s final determination will depend on a number of factors such as the process of finalizing the impact to the Company’s financial results and from additional disclosure requirements. The Company has made significant progress with its evaluation of the impact of the new standard on its accounting policies, processes, and with updating its systems to fulfill the accounting and disclosure requirements under the new standard. The Company has assigned sufficient internal resources and also retained a third party service provider to assist with its implementation. The Company expects the adoption of ASC 606 to primarily affect our Power Plants and Commercial segments. Sales of solar power systems that include the sale or lease of related real estate, which occur under both segments, are currently accounted for under ASC 360-20. ASC 360-20 requires us to evaluate whether such arrangements have any forms of continuing involvement that may affect the revenue or profit recognition of the transactions, including arrangements with prohibited forms of continuing involvement requiring us to reduce the potential profit on a project sale by our maximum exposure to loss. We anticipate that ASC 606, which supersedes the real estate sales guidance under ASC 360-20, will result in the earlier recognition of revenue and profit. In addition, the Company’s investment in the 8point3 Group currently has a negative carrying value of $60.6 million primarily as a result of profit deferred under ASC 360-20. Under ASC 606, the Company expects that a material amount of this deferred profit will have been recognized prior to January 1, 2018, and as a result the Company’s carrying value in the 8point3 Group will materially increase upon adoption. The Company expects that revenue recognition for our other sales arrangements, including the sales of components, sales and construction of solar systems, and operations and maintenance services, will remain materially consistent. The Company continues to assess the potential impacts of the new standard, including the areas described above, and anticipates that this standard will have a material impact on its consolidated financial statements. However, the Company does not know or cannot reasonably estimate quantitative information, beyond that discussed above, related to the impact of the new standard on the financial statements at this time.</t>
  </si>
  <si>
    <t>The Company and Summary of Significant Accounting Policies (Tables)</t>
  </si>
  <si>
    <t>Schedule of Employee Service Share-based Compensation, Allocation of Recognized Period Costs [Table Text Block]</t>
  </si>
  <si>
    <t>The following table summarizes the consolidated stock-based compensation expense by line item in the Consolidated Statements of Operations: Fiscal Year (In thousands) 2016 2015 2014 Cost of Residential revenue $ 5,464 $ 4,764 $ 3,959 Cost of Commercial revenue 4,235 2,676 1,954 Cost of Power Plant revenue 10,878 5,904 8,408 Research and development 11,075 9,938 7,714 Sales, general and administrative 29,847 35,678 33,557 Total stock-based compensation expense $ 61,499 $ 58,960 $ 55,592 The following table summarizes the Company’s outstanding options as of January 1, 2017 : Outstanding Stock Options Shares (in thousands) Weighted-Average Exercise Price Per Share Weighted-Average Remaining Contractual Term (in years) Aggregate Intrinsic Value (in thousands) Outstanding and exercisable as of January 1, 2017 134 $ 56.21 1.41 $ 2</t>
  </si>
  <si>
    <t>Schedule of Property, Plant and Equipment</t>
  </si>
  <si>
    <t xml:space="preserve"> As of (In thousands) January 1, 2017 January 3, 2016 Property, plant and equipment, net: Manufacturing equipment 1 $ 403,808 $ 556,963 Land and buildings 130,080 32,090 Leasehold improvements 280,620 244,098 Solar power systems 2 207,277 141,075 Computer equipment 185,518 103,443 Furniture and fixtures 12,591 10,640 Construction-in-process 39,849 247,511 1,259,743 1,335,820 Less: accumulated depreciation (232,677 ) (604,590 ) $ 1,027,066 $ 731,230 1 The Company's mortgage loan agreement with International Finance Corporation ("IFC") is collateralized by certain manufacturing equipment with a net book value of $14.3 million and $85.1 million as of January 1, 2017 and January 3, 2016 , respectively. 2 Includes $177.1 million and $110.4 million of solar power systems associated with sale-leaseback transactions under the financing method as of January 1, 2017 and January 3, 2016 , respectively, which are depreciated using the straight-line method to their estimated residual values over the lease terms of up to 20 years (see Note 6 ).</t>
  </si>
  <si>
    <t>Transactions with Total and Total S.A. (Tables)</t>
  </si>
  <si>
    <t>Schedule of related party transactions</t>
  </si>
  <si>
    <t>Related-Party Transactions with Total and its Affiliates: Fiscal Year (In thousands) 2016 2015 2014 Revenue: EPC, O&amp;M, and components revenue under joint projects $ 64,719 $ 56,772 $ 155,568 Research and development expense: Offsetting contributions received under the R&amp;D Agreement $ (557 ) $ (1,620 ) $ (1,612 ) Interest expense: Guarantee fees incurred under the Credit Support Agreement $ 7,130 $ 11,227 $ 12,035 Fees incurred under the Compensation and Funding Agreement $ — $ — $ 1,200 Interest expense incurred on the 0.75% debentures due 2018 $ 1,500 $ 1,500 $ 1,604 Interest expense incurred on the 0.875% debentures due 2021 $ 2,188 $ 2,188 $ 1,209 Interest expense incurred on the 4.00% debentures due 2023 $ 4,000 $ 167 $ — As of (In thousands) January 1, 2017 January 3, 2016 Accounts receivable $ 3,397 $ 32,389 Other long-term assets $ 723 $ 1,455 Accounts payable $ — $ 42,080 Accrued liabilities $ 3,665 $ 9,952 Customer advances $ 57 $ 710 Other long-term liabilities $ 29,370 $ 29,389 Fiscal Year (In thousands) 2016 2015 2014 Payments made to investees for products/services $ 337,831 $ 444,121 $ 462,596 Revenues and fees received from investees for products/services 1 $ 317,314 $ 47,019 $ —</t>
  </si>
  <si>
    <t>Business Combinations Purchase Price Allocation (Tables)</t>
  </si>
  <si>
    <t>Allocation of Purchase Price [Abstract]</t>
  </si>
  <si>
    <t>purchase consideration allocation [Table Text Block]</t>
  </si>
  <si>
    <t>Purchase Price Allocation The Company accounted for this acquisition using the acquisition method. The Company allocated the purchase price to the acquired assets and liabilities based on their estimated fair values at the acquisition date as summarized in the following table. (In thousands) Net tangible assets acquired $ 161,432 Goodwill 89,600 Total allocable consideration $ 251,032</t>
  </si>
  <si>
    <t>Schedule of Recognized Identified Assets Acquired and Liabilities Assumed [Table Text Block]</t>
  </si>
  <si>
    <t>The fair value of the net tangible assets acquired on September 29, 2016 is presented in the following table: (In thousands) Cash and cash equivalents $ 5,997 Inventories 9,072 Prepaid expenses and other current assets: Cell supply agreement* 16,928 Related party receivables* 22,875 Other receivables 23,956 Other prepaid expenses 2,711 Property, plant, and equipment 285,589 Other long-term assets 342 Total assets acquired $ 367,470 Accounts payable $ 41,186 Accrued liabilities: Polysilicon supply agreement* 87,198 Related party payables* 14,333 Employee compensation and employee benefits 4,017 Other accrued liabilities 760 Short-term debt 58,248 Other long-term liabilities 296 Total liabilities assumed $ 206,038 Net tangible assets acquired $ 161,432 *Amount eliminated upon consolidation with the Company.</t>
  </si>
  <si>
    <t>Goodwill and Other Intangible Assets (Tables)</t>
  </si>
  <si>
    <t>Schedule of Goodwill</t>
  </si>
  <si>
    <t>Goodwill The following table presents the changes in the carrying amount of goodwill under the Company's reportable business segments: (In thousands) Residential Commercial Power Plant Total As of January 3, 2016 $ 32,180 $ 10,314 $ 15,641 $ 58,135 Goodwill arising from business combinations 17,771 23,316 48,513 89,600 Goodwill impairment (49,951 ) (33,260 ) (64,154 ) (147,365 ) Adjustments to goodwill — (370 ) — (370 ) As of January 1, 2017 $ — $ — $ — $ —</t>
  </si>
  <si>
    <t>Schedule of Other Intangible Assets</t>
  </si>
  <si>
    <t>The following tables present details of the Company's acquired other intangible assets: (In thousands) Gross Accumulated Amortization Net As of January 1, 2017 Patents and purchased technology $ 48,640 $ (15,529 ) $ 33,111 Project pipeline assets 9,446 (1,804 ) 7,642 Purchased in-process research and development 3,700 (485 ) 3,215 Other 1,000 (750 ) 250 $ 62,786 $ (18,568 ) $ 44,218 As of January 3, 2016 Patents and purchased technology $ 53,499 $ (5,328 ) $ 48,171 Project pipeline assets 9,446 — 9,446 Purchased in-process research and development 3,700 — 3,700 Other 500 (375 ) 125 $ 67,145 $ (5,703 ) $ 61,442</t>
  </si>
  <si>
    <t>Schedule of Other Intangible Assets Future Amortization Expense</t>
  </si>
  <si>
    <t>As of January 1, 2017 , the estimated future amortization expense related to intangible assets with finite useful lives is as follows: (In thousands) Amount Fiscal Year 2017 $ 12,315 2018 14,405 2019 9,961 2020 6,315 $ 42,996</t>
  </si>
  <si>
    <t>Balance Sheet Components (Tables)</t>
  </si>
  <si>
    <t>Schedule of Accounts Receivable</t>
  </si>
  <si>
    <t xml:space="preserve"> As of (In thousands) January 1, 2017 January 3, 2016 Accounts receivable, net: Accounts receivable, gross 1,2 $ 242,451 $ 207,860 Less: allowance for doubtful accounts (20,380 ) (15,505 ) Less: allowance for sales returns (2,433 ) (1,907 ) $ 219,638 $ 190,448 1 Includes short-term financing receivables associated with solar power systems leased of $19.3 million and $12.5 million as of January 1, 2017 and January 3, 2016 , respectively (see Note 6 ). 2 Includes short-term retainage of $8.8 million and $11.8 million as of January 1, 2017 and January 3, 2016 , respectively. Retainage refers to the earned, but unbilled, portion of a construction and development project for which payment is deferred by the customer until certain contractual milestones are met.</t>
  </si>
  <si>
    <t>Schedule of Valuation and Qualifying Accounts</t>
  </si>
  <si>
    <t>(In thousands) Balance at Beginning of Period Charges (Releases) to Expenses / Revenues Deductions Balance at End of Period Allowance for doubtful accounts: Year ended January 1, 2017 $ 15,505 $ 7,319 $ (2,445 ) $ 20,379 Year ended January 3, 2016 18,152 1,163 (3,810 ) 15,505 Year ended December 28, 2014 26,463 (1,023 ) (7,288 ) 18,152 Allowance for sales returns: Year ended January 1, 2017 1,907 526 — 2,433 Year ended January 3, 2016 1,145 762 — 1,907 Year ended December 28, 2014 2,095 (950 ) — 1,145 Valuation allowance for deferred tax assets: Year ended January 1, 2017 268,671 228,565 — 497,236 Year ended January 3, 2016 118,748 149,923 — 268,671 Year ended December 28, 2014 90,571 28,177 — 118,748</t>
  </si>
  <si>
    <t>Schedule of Inventory</t>
  </si>
  <si>
    <t>As of (In thousands) January 1, 2017 January 3, 2016 Inventories: Raw materials $ 136,906 $ 124,297 Work-in-process 184,967 131,258 Finished goods 79,834 126,835 $ 401,707 $ 382,390</t>
  </si>
  <si>
    <t>Schedule of Prepaid Expenses and Other Current Assets</t>
  </si>
  <si>
    <t xml:space="preserve"> As of (In thousands) January 1, 2017 January 3, 2016 Prepaid expenses and other current assets: Deferred project costs $ 68,338 $ 67,479 VAT receivables, current portion 14,260 14,697 Deferred costs for solar power systems to be leased 28,705 40,988 Derivative financial instruments 4,802 8,734 Prepaid inventory 83,943 50,615 Other receivables 85,834 78,824 Prepaid taxes 5,468 71,529 Other prepaid expenses 24,260 26,651 Other current assets 60 — $ 315,670 $ 359,517</t>
  </si>
  <si>
    <t>Schedule Investments In Power And Distribution Projects</t>
  </si>
  <si>
    <t xml:space="preserve"> As of (In thousands) January 1, 2017 January 3, 2016 Project assets - plants and land: Project assets — plants $ 389,103 $ 479,108 Project assets — land 18,927 5,416 $ 408,030 $ 484,524 Project assets - plants and land, current portion $ 374,459 $ 479,452 Project assets - plants and land, net of current portion $ 33,571 $ 5,072</t>
  </si>
  <si>
    <t>Schedule of Property, Plant and Equipment by Geographic Region</t>
  </si>
  <si>
    <t xml:space="preserve"> As of (In thousands) January 1, 2017 January 3, 2016 Property, plant and equipment, net by geography 1 : Philippines $ 373,286 $ 460,420 Malaysia 275,980 — United States 276,053 201,419 Mexico 81,419 44,164 Europe 20,154 22,962 Other 174 2,265 $ 1,027,066 $ 731,230 1 Property, plant and equipment, net by geography is based on the physical location of the assets.</t>
  </si>
  <si>
    <t>Schedule of Other Long-Term Assets</t>
  </si>
  <si>
    <t xml:space="preserve"> As of (In thousands) January 1, 2017 January 3, 2016 Other long-term assets: Equity method investments 1 $ (6,931 ) $ 186,405 Derivative financial instruments 11,429 — Cost method investments 39,423 36,369 Other 141,598 75,201 $ 185,519 $ 297,975</t>
  </si>
  <si>
    <t>Schedule of Accrued Liabilities</t>
  </si>
  <si>
    <t xml:space="preserve"> As of (In thousands) January 1, 2017 January 3, 2016 Accrued liabilities: Employee compensation and employee benefits $ 43,370 $ 59,476 Deferred revenue 27,649 19,887 Short-term residential lease financing — 7,395 Interest payable 15,329 8,165 Short-term warranty reserves 4,894 16,639 Restructuring reserve 18,001 1,823 VAT payables 4,743 4,225 Derivative financial instruments 2,023 2,316 Inventory payable 83,943 50,615 Liability due to 8point3 Energy Partners — 9,952 Proceeds from 8point3 Energy Partners attributable to projects prior to Commercial Operation Date ("COD") 3,665 — Contributions from noncontrolling interests attributable to projects prior to COD 93,875 — Taxes payable 25,602 36,824 Liability due to AU Optronics 31,714 — Other 36,418 96,180 $ 391,226 $ 313,497</t>
  </si>
  <si>
    <t>Schedule of Other Long-Term Liabilities</t>
  </si>
  <si>
    <t xml:space="preserve"> As of (In thousands) January 1, 2017 January 3, 2016 Other long-term liabilities: Deferred revenue $ 188,932 $ 179,779 Long-term warranty reserves 156,315 147,488 Long-term sale-leaseback financing 204,879 125,286 Long-term residential lease financing with 8point3 Energy Partners 29,370 29,389 Unrecognized tax benefits 47,203 43,297 Long-term pension liability 3,381 12,014 Derivative financial instruments 448 1,033 Long-term liability due to AU Optronics 71,639 — Other 18,865 26,271 $ 721,032 $ 564,557</t>
  </si>
  <si>
    <t>Schedule of Accumulated Other Comprehensive Income (Loss)</t>
  </si>
  <si>
    <t xml:space="preserve"> As of (In thousands) January 1, 2017 January 3, 2016 Accumulated other comprehensive loss: Cumulative translation adjustment $ (12,249 ) $ (11,164 ) Net unrealized gain on derivatives 1,203 5,942 Net gain (loss) on long-term pension liability adjustment 4,228 (2,055 ) Deferred taxes (420 ) (746 ) $ (7,238 ) $ (8,023 )</t>
  </si>
  <si>
    <t>Leasing (Tables)</t>
  </si>
  <si>
    <t>Schedule of property subject to or available for operating lease</t>
  </si>
  <si>
    <t>The following table summarizes "Solar power systems leased and to be leased, net" under operating leases on the Company's Consolidated Balance Sheets as of January 1, 2017 and January 3, 2016 : As of (In thousands) January 1, 2017 January 3, 2016 Solar power systems leased and to be leased, net 1,2 : Solar power systems leased $ 666,700 $ 543,358 Solar power systems to be leased 25,367 34,319 692,067 577,677 Less: accumulated depreciation (70,800 ) (46,157 ) $ 621,267 $ 531,520 1 Solar power systems leased and to be leased, net are physically located exclusively in the United States. 2 As of January 1, 2017 and January 3, 2016 , the Company had pledged solar assets with an aggregate book value of $13.1 million and zero , respectively, to third-party investors as security for the Company's contractual obligations.</t>
  </si>
  <si>
    <t>Schedule of minimum future rental receipts on operating leases placed in service</t>
  </si>
  <si>
    <t>The following table presents the Company's minimum future rental receipts on operating leases placed in service as of January 1, 2017 : (In thousands) Fiscal 2017 Fiscal 2018 Fiscal 2019 Fiscal 2020 Fiscal 2021 Thereafter Total Minimum future rentals on operating leases placed in service 1 24,459 24,286 24,333 24,383 24,433 330,379 $ 452,273 1 Minimum future rentals on operating leases placed in service does not include contingent rentals that may be received from customers under agreements that include performance-based incentives nor does it include rent receivables on operating leases sold to the 8point3 Group.</t>
  </si>
  <si>
    <t>Schedule of accounts, notes, loans and financing receivable</t>
  </si>
  <si>
    <t>As of January 1, 2017 and January 3, 2016 , the Company's net investment in sales-type leases presented in "Accounts receivable, net" and "Long-term financing receivables, net" on the Company's Consolidated Balance Sheets was as follows: As of (In thousands) January 1, 2017 January 3, 2016 Financing receivables 1 : Minimum lease payments receivable 2 $ 560,582 $ 366,759 Unguaranteed residual value 70,636 50,722 Unearned income (104,624 ) (70,155 ) Net financing receivables $ 526,594 $ 347,326 Current $ 19,261 $ 12,535 Long-term $ 507,333 $ 334,791 1 As of January 1, 2017 and January 3, 2016 , the Company had pledged financing receivables of $18.6 million and zero , respectively, to third-party investors as security for the Company's contractual obligations. 2 Net of allowance for doubtful accounts amounting to $4.9 million and $2.6 million , as of January 1, 2017 and January 3, 2016 , respectively.</t>
  </si>
  <si>
    <t>Schedule of future maturities of net financing receivables</t>
  </si>
  <si>
    <t>As of January 1, 2017 , future maturities of net financing receivables for sales-type leases are as follows: (In thousands) Fiscal 2017 Fiscal 2018 Fiscal 2019 Fiscal 2020 Fiscal 2021 Thereafter Total Scheduled maturities of minimum lease payments receivable 1 28,769 28,285 28,530 28,783 29,041 417,174 $ 560,582 1 Minimum future rentals on sales-type leases placed in service does not include contingent rentals that may be received from customers under agreements that include performance-based incentives.</t>
  </si>
  <si>
    <t>Fair Value Measurements (Tables)</t>
  </si>
  <si>
    <t>Summary of assets and liabilities measured and recorded at fair value on a recurring basis</t>
  </si>
  <si>
    <t xml:space="preserve">The following table summarizes the Company's assets and liabilities measured and recorded at fair value on a recurring basis as of January 1, 2017 and January 3, 2016 : January 1, 2017 January 3, 2016 (In thousands) Total Level 1 Level 2 Total Level 1 Level 2 Assets Cash and cash equivalents 1 : Money market funds $ 3,002 $ 3,002 $ — $ 540,000 $ 540,000 $ — Prepaid expenses and other current assets: Derivative financial instruments (Note 12) 4,802 — 4,802 8,734 — 8,734 Other long-term assets: Derivative financial instruments (Note 12) 11,429 — 11,429 — — — Total assets $ 19,233 $ 3,002 $ 16,231 $ 548,734 $ 540,000 $ 8,734 Liabilities Accrued liabilities: Derivative financial instruments (Note 12) 2,023 — 2,023 2,316 — 2,316 Other long-term liabilities: Derivative financial instruments (Note 12) 448 — 448 1,033 — 1,033 Total liabilities $ 2,471 $ — $ 2,471 $ 3,349 $ — $ 3,349 1 The Company's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 </t>
  </si>
  <si>
    <t>Restructuring (Tables)</t>
  </si>
  <si>
    <t>Summary of restructuring and related costs</t>
  </si>
  <si>
    <t>The following table summarizes the restructuring charges recognized in the Company's Consolidated Statements of Operations: Fiscal Year (In thousands) 2016 2015 2014 Cumulative To Date December 2016 Plan: Non-cash impairment charges $ 148,791 $ — $ — $ 148,791 Severance and benefits $ 15,901 $ — $ — $ 15,901 Other costs 1 $ 7,819 $ — $ — $ 7,819 $ 172,511 $ — $ — $ 172,511 August 2016 Plan: Non-cash impairment charges $ 17,926 $ — $ — $ 17,926 Severance and benefits 15,591 — — 15,591 Lease and related termination costs 557 — — 557 Other costs 1 $ 364 $ — $ — 364 $ 34,438 $ — $ — $ 34,438 Legacy Restructuring Plans: Non-cash impairment charges $ — $ 5 $ 719 $ 61,320 Severance and benefits 350 2,710 10,535 61,949 Lease and related termination costs (171 ) 1,210 244 6,813 Other costs 1 62 2,466 725 13,599 $ 241 $ 6,391 $ 12,223 $ 143,681 Total restructuring charges $ 207,190 $ 6,391 $ 12,223 $ 350,630 1 Other costs primarily represent associated legal services and costs of relocating employees.</t>
  </si>
  <si>
    <t>Schedule of restructuring reserve</t>
  </si>
  <si>
    <t>1 Other costs primarily represent associated legal services and costs of relocating employees. The following table summarizes the restructuring reserve activity during the fiscal year ended January 1, 2017 : Fiscal Year (In thousands) 2015 Charges (Benefits) Payments 2016 December 2016 Plan: Non-cash impairment charges $ — $ 148,791 $ — $ — Severance and benefits $ — $ 15,901 $ (7,790 ) $ 8,111 Lease and related termination costs $ — $ — $ — $ — Other costs 1 $ — $ 7,819 $ (1,887 ) $ 5,932 $ — $ 172,511 $ (9,677 ) $ 14,043 August 2016 Plan: Non-cash impairment charges $ — $ 17,926 $ — $ — Severance and benefits — 15,591 (12,143 ) 3,448 Lease and related termination costs — 557 (557 ) — Other costs 1 — 364 (278 ) 86 $ — 34,438 $ (12,978 ) 3,534 Legacy Restructuring Plans: Non-cash impairment charges $ — $ — $ — $ — Severance and benefits 395 350 (446 ) 299 Lease and related termination costs 743 (171 ) (520 ) 52 Other costs 1 685 62 (674 ) 73 1,823 241 (1,640 ) 424 Total restructuring liability $ 1,823 $ 207,190 $ (24,295 ) $ 18,001 1 Other costs primarily represent associated legal services and costs of relocating employees.</t>
  </si>
  <si>
    <t>Commitments and Contingencies (Tables)</t>
  </si>
  <si>
    <t>Summary of unrecorded unconditional purchase obligations</t>
  </si>
  <si>
    <t xml:space="preserve">Future purchase obligations under non-cancellable purchase orders and long-term supply agreements as of January 1, 2017 are as follows: (In thousands) Fiscal 2017 Fiscal 2018 Fiscal 2019 Fiscal 2020 Fiscal 2021 Thereafter Total 12 Future purchase obligations 736,106 206,261 175,694 161,848 1,000 2,000 $ 1,282,909 1 Total future purchase obligations were composed of $209.4 million related to non-cancellable purchase orders and $1.1 billion related to long-term supply agreements. 2 During fiscal 2016, the Company did not fulfill all of the purchase commitments it was otherwise obligated to take by December 31, 2016, as specified in related contracts with a supplier. As of January 1, 2017 , the Company has recorded an offsetting asset, recorded within "Prepaid expenses and other current assets," and liability, recorded within "Accrued liabilities," totaling $83.9 million . This amount represents the unfulfilled amount as of that date as the Company expects to satisfy the obligation via purchases of inventory in fiscal 2017, within the applicable contractual cure period. </t>
  </si>
  <si>
    <t>Schedule of estimated utilization of advances from customers</t>
  </si>
  <si>
    <t>The estimated utilization of advances from customers as of January 1, 2017 is as follows: (In thousands) Fiscal 2017 Fiscal 2018 Fiscal 2019 Fiscal 2020 Fiscal 2021 Thereafter Total Estimated utilization of advances from customers 9,256 1,180 — — — — $ 10,436</t>
  </si>
  <si>
    <t>Schedule of product warranty liability</t>
  </si>
  <si>
    <t>The following table summarizes accrued warranty activity for fiscal 2016, 2015 and 2014, respectively: Fiscal Year (In thousands) 2016 2015 2014 Balance at the beginning of the period $ 164,127 $ 154,648 $ 149,372 Accruals for warranties issued during the period 14,575 25,561 24,942 Settlements and adjustments during the period (17,493 ) (16,082 ) (19,666 ) Balance at the end of the period $ 161,209 $ 164,127 $ 154,648</t>
  </si>
  <si>
    <t>Other Commitments [Table Text Block]</t>
  </si>
  <si>
    <t>The Company is required to provide certain funding under agreements with unconsolidated investees, subject to certain conditions (see Note 10 ). As of January 1, 2017 , the Company has future financing obligations related to these agreements through fiscal 2017 totaling $8.2 million .</t>
  </si>
  <si>
    <t>Equity Method Investments Equity Method Investments (Tables)</t>
  </si>
  <si>
    <t>Equity Method Investments [Table Text Block]</t>
  </si>
  <si>
    <t>Summarized Financial Statements The following table presents summarized financial statements for significant investees accounted for by the equity method, based on the investees' fiscal years and on information provided to the Company by the investee: Fiscal Year (In thousands) 2016 2015 2014 Summarized statements of operations information: Revenue $ 61,197 $ 480,106 $ 463,275 Cost of sales and operating expenses 38,716 457,392 437,207 Net income 30,432 38,770 22,769 Net income attributable to the entity 156,793 140,969 22,769 Fiscal Year (In thousands) 2016 2015 Summarized balance sheet information Current assets $ 35,407 $ 204,055 Long-term assets 1,299,656 1,488,418 Current liabilities 26,606 273,144 Long-term liabilities 398,192 315,574 Noncontrolling interests and redeemable noncontrolling interests 58,658 101,520</t>
  </si>
  <si>
    <t>Debt and Credit Sources (Tables)</t>
  </si>
  <si>
    <t>Schedule of debt</t>
  </si>
  <si>
    <t>The following table summarizes the Company's outstanding debt on its Consolidated Balance Sheets: January 1, 2017 January 3, 2016 (In thousands) Face Value Short-term Long-term Total Face Value Short-term Long-term Total Convertible debt: 4.00% debentures due 2023 $ 425,000 $ — $ 417,473 $ 417,473 $ 425,000 $ — $ 416,369 $ 416,369 0.875% debentures due 2021 400,000 — 397,079 397,079 400,000 — 396,424 396,424 0.75% debentures due 2018 300,000 — 298,926 298,926 300,000 — 298,167 298,167 IFC mortgage loan 17,500 17,121 — 17,121 32,500 14,994 16,778 31,772 CEDA loan 30,000 — 28,191 28,191 30,000 — 27,778 27,778 Non-recourse financing and other debt 1 477,594 52,892 419,905 472,797 435,963 4,642 429,981 434,623 $ 1,650,094 $ 70,013 $ 1,561,574 $ 1,631,587 $ 1,623,463 $ 19,636 $ 1,585,497 $ 1,605,133 1 Other debt excludes payments related to capital leases, which are disclosed in Note 9 . The following presents a summary of the Company's non-recourse financing arrangements, including arrangements that are not classified as debt: Aggregate Carrying Value (In thousands) January 1, 2017 January 3, 2016 Balance Sheet Classification Residential Lease Program Bridge loans $ 6,718 $ — Short-term debt and Long-term debt Long-term loans 283,852 171,752 Short-term debt and Long-term debt Financing arrangements with third parties 29,370 36,784 Accrued liabilities and Other long-term liabilities Tax equity partnership flip facilities 183,109 128,594 Redeemable non-controlling interests in subsidiaries and Non-controlling interests in subsidiaries Power Plant and Commercial Projects Henrietta credit facility — 216,691 Short-term debt and Long-term debt Boulder I credit facility 28,775 — Short-term debt and Long-term debt El Pelicano credit facility 90,474 — Long-term debt Hooper credit facility — 37,269 Short-term debt and Long-term debt Construction Revolver 10,469 — Long-term debt Arizona loan 7,649 8,113 Short-term debt and Long-term debt</t>
  </si>
  <si>
    <t>Schedule of maturities of debt</t>
  </si>
  <si>
    <t>As of January 1, 2017 , the aggregate future contractual maturities of the Company's outstanding debt, at face value, were as follows: (In thousands) Fiscal 2017 Fiscal 2018 Fiscal 2019 Fiscal 2020 Fiscal 2021 Thereafter Total Aggregate future maturities of outstanding debt 69,799 324,725 13,825 16,432 417,531 807,782 $ 1,650,094</t>
  </si>
  <si>
    <t>Schedule of long-term convertible debt instruments</t>
  </si>
  <si>
    <t>The following table summarizes the Company's outstanding convertible debt: January 1, 2017 January 3, 2016 (In thousands) Carrying Value Face Value Fair Value 1 Carrying Value Face Value Fair Value 1 Convertible debt: 4.00% debentures due 2023 $ 417,473 $ 425,000 $ 301,555 $ 416,369 $ 425,000 $ 515,903 0.875% debentures due 2021 397,079 400,000 266,996 396,424 400,000 340,500 0.75% debentures due 2018 298,926 300,000 270,627 298,167 300,000 396,792 $ 1,113,478 $ 1,125,000 $ 839,178 $ 1,110,960 $ 1,125,000 $ 1,253,195 1 The fair value of the convertible debt was determined using Level 2 inputs based on quarterly market prices as reported by an independent pricing source.</t>
  </si>
  <si>
    <t>Derivative Financial Instruments (Tables)</t>
  </si>
  <si>
    <t>Schedule of hedge instruments measured at fair value on a recurring basis</t>
  </si>
  <si>
    <t>The following tables present information about the Company's hedge instruments measured at fair value on a recurring basis as of January 1, 2017 and January 3, 2016 , all of which utilize Level 2 inputs under the fair value hierarchy: (In thousands) Balance Sheet Classification January 1, 2017 January 3, 2016 Assets: Derivatives designated as hedging instruments: Foreign currency option contracts Prepaid expenses and other current assets $ 1,711 $ — $ 1,711 $ — Derivatives not designated as hedging instruments: Foreign currency option contracts Prepaid expenses and other current assets $ 1,076 $ — Foreign currency forward exchange contracts Prepaid expenses and other current assets 2,015 8,734 Interest rate contracts Other long-term assets $ 11,429 $ — $ 14,520 $ 8,734 Liabilities: Derivatives designated as hedging instruments: Foreign currency option contracts Accrued liabilities $ 71 $ — Foreign currency forward exchange contracts Accrued liabilities — 141 Interest rate contracts Other long-term liabilities 448 583 $ 519 $ 724 Derivatives not designated as hedging instruments: Foreign currency option contracts Accrued liabilities $ 15 $ — Foreign currency forward exchange contracts Accrued liabilities 1,937 2,175 Interest rate contracts Other long-term liabilities — 450 $ 1,952 $ 2,625</t>
  </si>
  <si>
    <t>Schedule of offsetting assets and liabilities</t>
  </si>
  <si>
    <t xml:space="preserve"> January 1, 2017 Gross Amounts Not Offset in the Consolidated Balance Sheets, but Have Rights to Offset (In thousands) Gross Amounts Recognized Gross Amounts Offset Net Amounts Presented Financial Instruments Cash Collateral Net Amounts Derivative assets $ 16,231 $ — $ 16,231 $ 1,694 $ — $ 14,537 Derivative liabilities $ 2,471 $ — $ 2,471 $ 1,694 $ — $ 777 January 3, 2016 Gross Amounts Not Offset in the Consolidated Balance Sheets, but Have Rights to Offset (In thousands) Gross Amounts Recognized Gross Amounts Offset Net Amounts Presented Financial Instruments Cash Collateral Net Amounts Derivative assets $ 8,734 $ — $ 8,734 $ 2,316 $ — $ 6,418 Derivative liabilities $ 3,349 $ — $ 3,349 $ 2,316 $ — $ 1,033</t>
  </si>
  <si>
    <t>Schedule of derivative instruments, effect on other comprehensive income (loss)</t>
  </si>
  <si>
    <t>The following table summarizes the pre-tax amount of unrealized gain or loss recognized in "Accumulated other comprehensive income" ("OCI") in "Stockholders' equity" in the Consolidated Balance Sheets: Fiscal Year (In thousands) 2016 2015 2014 Derivatives designated as cash flow hedges: Gain (loss) in OCI at the beginning of the period $ 5,942 $ (1,443 ) $ (805 ) Unrealized gain (loss) recognized in OCI (effective portion) 2,626 12,129 (255 ) Less: Loss (gain) reclassified from OCI to revenue (effective portion) (7,365 ) (4,744 ) (383 ) Net gain (loss) on derivatives $ (4,739 ) $ 7,385 $ (638 ) Gain (loss) in OCI at the end of the period $ 1,203 $ 5,942 $ (1,443 )</t>
  </si>
  <si>
    <t>Schedule of gain or loss recognized in Statement of Operations</t>
  </si>
  <si>
    <t>The following table summarizes the amount of gain or loss recognized in "Other, net" in the Consolidated Statements of Operations in the years ended January 1, 2017 , January 3, 2016 and December 28, 2014 : Fiscal Year (In thousands) 2016 2015 2014 Derivatives designated as cash flow hedges: Gain (loss) recognized in "Other, net" on derivatives (ineffective portion and amount excluded from effectiveness testing) $ (1,069 ) $ (1,925 ) $ 704 Derivatives not designated as hedging instruments: Gain (loss) recognized in "Other, net" $ (6,964 ) $ 4,146 $ 6,463</t>
  </si>
  <si>
    <t>Income Taxes (Tables)</t>
  </si>
  <si>
    <t>Schedule of income before income tax and components of income tax expense (benefit)</t>
  </si>
  <si>
    <t>The geographic distribution of income (loss) from continuing operations before income taxes and equity earnings of unconsolidated investees and the components of provision for income taxes are summarized below: Fiscal Year (In thousands) 2016 2015 2014 Geographic distribution of income (loss) from continuing operations before income taxes and equity in earnings of unconsolidated investees: U.S. income (loss) $ (696,232 ) $ (222,688 ) $ 183,412 Non-U.S. income (loss) 131,637 (19,623 ) 1,202 Income (loss) before income taxes and equity in earnings (loss) of unconsolidated investees $ (564,595 ) $ (242,311 ) $ 184,614 Provision for income taxes: Current tax benefit (expense) Federal $ (6,843 ) $ (43,676 ) $ 141 State 9,254 (22,143 ) 3,554 Foreign (19,073 ) (2,009 ) (16,571 ) Total current tax expense $ (16,662 ) $ (67,828 ) $ (12,876 ) Deferred tax benefit (expense) Federal $ 3,286 $ 1,278 $ 2,797 State 6,819 — 10 Foreign (762 ) (144 ) 1,309 Total deferred tax benefit (expense) 9,343 1,134 4,116 Provision for income taxes $ (7,319 ) $ (66,694 ) $ (8,760 )</t>
  </si>
  <si>
    <t>Schedule of effective income tax rate reconciliation</t>
  </si>
  <si>
    <t>The provision for income taxes differs from the amounts obtained by applying the statutory U.S. federal tax rate to income before taxes as shown below: Fiscal Year (In thousands) 2016 2015 2014 Statutory rate 35 % 35 % 35 % Tax benefit (expense) at U.S. statutory rate $ 197,608 $ 84,809 $ (64,614 ) Foreign rate differential 24,932 (9,676 ) (15,387 ) State income taxes, net of benefit (329 ) (21,547 ) 2,180 Return to provision adjustments 10,784 — — Deemed foreign dividend — (16,618 ) (4,625 ) Tax credits (investment tax credit and other) 6,396 19,723 9,262 Change in valuation allowance (189,245 ) (164,236 ) 47,768 Unrecognized tax benefits (42,697 ) (20,634 ) 1,948 Non-controlling interest income 17,183 14,353 11,052 Goodwill impairment (20,236 ) — — Domestic production activity — 10,262 — Transfer Pricing Adjustment — (6,304 ) — Intercompany profit deferral (4,933 ) 49,705 4,721 Other, net (6,782 ) (6,531 ) (1,065 ) Total $ (7,319 ) $ (66,694 ) $ (8,760 )</t>
  </si>
  <si>
    <t>Schedule of deferred tax assets and liabilities</t>
  </si>
  <si>
    <t xml:space="preserve"> As of (In thousands) January 1, 2017 January 3, 2016 Deferred tax assets: Net operating loss carryforwards $ 209,431 $ 61,021 Tax credit carryforwards 6,898 595 Reserves and accruals 187,250 196,926 Stock-based compensation stock deductions 24,357 19,293 Outside basis difference on investment in 8point3 108,941 136,269 Basis difference on third-party project sales 148,636 — Other (331 ) 846 Total deferred tax asset 685,182 414,950 Valuation allowance (497,236 ) (268,671 ) Total deferred tax asset, net of valuation allowance 187,946 146,279 Deferred tax liabilities: Foreign currency derivatives unrealized gains (574 ) (747 ) Other intangible assets and accruals (13,908 ) (23,950 ) Fixed asset basis difference (149,380 ) (116,089 ) Other (10,866 ) — Total deferred tax liabilities (174,728 ) (140,786 ) Net deferred tax asset $ 13,218 $ 5,493</t>
  </si>
  <si>
    <t>Summary of income tax contingencies</t>
  </si>
  <si>
    <t>A reconciliation of the beginning and ending amounts of unrecognized tax benefits during fiscal 2016 , 2015 , and 2014 is as follows: Fiscal Year (In thousands) 2016 2015 2014 Balance, beginning of year $ 41,058 $ 44,287 $ 29,618 Additions for tax positions related to the current year 35,768 10,478 5,579 Additions (reductions) for tax positions from prior years 7,322 (12,545 ) 14,408 Reductions for tax positions from prior years/statute of limitations expirations (2,063 ) (944 ) (3,391 ) Foreign exchange (gain) loss 168 (218 ) (1,927 ) Balance at the end of the period $ 82,253 $ 41,058 $ 44,287</t>
  </si>
  <si>
    <t>Summary of income tax examinations</t>
  </si>
  <si>
    <t>The following table summarizes the Company’s major tax jurisdictions and the tax years that remain subject to examination by these jurisdictions as of January 1, 2017 : Tax Jurisdictions Tax Years United States 2010 and onward California 2011 and onward Switzerland 2007 and onward Philippines 2012 and onward France 2012 and onward Italy 2011 and onward</t>
  </si>
  <si>
    <t>Common Stock (Tables)</t>
  </si>
  <si>
    <t>Schedule of Common Stock Reserved For Future Issue [Table Text Block]</t>
  </si>
  <si>
    <t>(In thousands) January 1, 2017 January 3, 2016 Equity compensation plans 7,018 7,174</t>
  </si>
  <si>
    <t>Net Income (Loss) Per Share (Tables)</t>
  </si>
  <si>
    <t>Schedule of income (loss) per share</t>
  </si>
  <si>
    <t>The following table presents the calculation of basic and diluted net income (loss) per share: Fiscal Year (In thousands, except per share amounts) 2016 2015 2014 Basic net income (loss) per share: Numerator Net income (loss) attributable to stockholders $ (471,064 ) $ (187,019 ) $ 245,894 Denominator Basic weighted-average common shares 137,985 134,884 128,635 Basic net income (loss) per share $ (3.41 ) $ (1.39 ) $ 1.91 Diluted net income (loss) per share: Numerator Net income (loss) attributable to stockholders $ (471,064 ) $ (187,019 ) $ 245,894 Add: Interest expense incurred on the 0.75% debentures due 2018, net of tax — — 2,103 Add: Interest expense incurred on the 0.875% debentures due 2021, net of tax — — 1,897 Add: Interest expense incurred on the 4.75% debentures due 2014, net of tax — — 2,630 Net income (loss) available to common stockholders $ (471,064 ) $ (187,019 ) $ 252,524 Denominator Basic weighted-average common shares 137,985 134,884 128,635 Effect of dilutive securities: Stock options — — 84 Restricted stock units — — 4,522 Upfront Warrants (held by Total) — — 7,236 Warrants (under the CSO2015) n/a — 2,945 Warrants (under the CSO2014) n/a — 262 0.75% debentures due 2018 — — 12,026 0.875% debentures due 2021 — — 4,530 4.75% debentures due 2014 — — 2,511 Dilutive weighted-average common shares 137,985 134,884 162,751 Diluted net income (loss) per share $ (3.41 ) $ (1.39 ) $ 1.55</t>
  </si>
  <si>
    <t>Schedule of outstanding anti-dilutive potential common stock excluded from income per share</t>
  </si>
  <si>
    <t>The following is a summary of outstanding anti-dilutive potential common stock that was excluded from income (loss) per diluted share in the following periods: Fiscal Year (In thousands) 2016 1 2015 1 2014 Stock options 141 151 142 Restricted stock units 4,997 3,152 374 Upfront Warrants (held by Total) 3,721 6,801 — Warrants (under the CSO2015) n/a 913 — 4.00% debentures due 2023 13,922 682 n/a 0.75% debentures due 2018 12,026 12,026 — 0.875% debentures due 2021 8,203 8,203 — 1 As a result of the net loss per share for fiscal 2016 and 2015 ,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s.</t>
  </si>
  <si>
    <t>Stock-Based Compensation (Tables)</t>
  </si>
  <si>
    <t>Share-based Compensation Arrangement by Share-based Payment Award [Line Items]</t>
  </si>
  <si>
    <t>Summary of stock-based compensation expense by line item on the Statement of Operations</t>
  </si>
  <si>
    <t>Summary of stock-based compensation expense by type of award</t>
  </si>
  <si>
    <t>The following table summarizes the consolidated stock-based compensation expense by type of award: Fiscal Year (In thousands) 2016 2015 2014 Restricted stock units $ 58,562 $ 61,818 $ 55,591 Change in stock-based compensation capitalized in inventory 2,937 (2,858 ) 1 Total stock-based compensation expense $ 61,499 $ 58,960 $ 55,592</t>
  </si>
  <si>
    <t>Summary of non-vested stock activity</t>
  </si>
  <si>
    <t xml:space="preserve"> Restricted Stock Units Shares (in thousands) Weighted-Average Grant Date Fair Value Per Share 1 Outstanding as of December 29, 2013 9,592 12.26 Granted 2,187 31.80 Vested 2 (4,432 ) 11.61 Forfeited (792 ) 15.00 Outstanding as of December 28, 2014 6,555 18.88 Granted 2,695 29.77 Vested 2 (3,560 ) 15.31 Forfeited (627 ) 22.99 Outstanding as of January 3, 2016 5,063 26.68 Granted 4,978 18.81 Vested 2 (2,837 ) 23.47 Forfeited (1,057 ) 26.30 Outstanding as of January 1, 2017 6,147 21.85 1 The Company estimates the fair value of its restricted stock awards and units at its stock price on the grant date. 2 Restricted stock awards and units vested include shares withheld on behalf of employees to satisfy the minimum statutory tax withholding requirements.</t>
  </si>
  <si>
    <t>Segment Information (Tables)</t>
  </si>
  <si>
    <t>Reconciliation of Operating Profit (Loss) from Segments to Consolidated [Table Text Block]</t>
  </si>
  <si>
    <t xml:space="preserve"> Fiscal Year (In thousands): 2016 2015 2014 Adjusted EBITDA as reviewed by CODM Distributed Generation Residential $ 134,157 $ 194,906 $ 153,456 Commercial 2,268 18,743 29,293 Power Plant 78,800 396,379 329,787 Total Segment Adjusted EBITDA as reviewed by CODM $ 215,225 $ 610,028 $ 512,536 Reconciliation to Consolidated Statements of Income (Loss) 8point3 Energy Partners (54,379 ) (408,780 ) — Utility and power plant projects (10,274 ) 3,016 190,712 Sale of operating lease assets 1,889 (2,000 ) — Sale-leaseback transactions (11,700 ) — — Stock-based compensation (61,498 ) (58,960 ) (55,592 ) Amortization of intangible assets (17,369 ) (4,717 ) (614 ) Non-cash interest expense (1,057 ) (6,519 ) (21,585 ) Restructuring expense (207,189 ) (6,056 ) (12,684 ) Goodwill impairment (57,765 ) — — Arbitration ruling 5,852 6,459 (56,806 ) IPO-related costs 304 (28,033 ) — Other 31 (162 ) (6,930 ) Equity in earnings of unconsolidated investees (28,070 ) (9,569 ) (7,241 ) Net loss attributable to noncontrolling interests and redeemable noncontrolling interests (72,780 ) (112,417 ) (62,799 ) Cash interest expense, net of interest income (57,734 ) (37,643 ) (48,364 ) Depreciation (156,464 ) (133,456 ) (107,406 ) Corporate and unallocated items (51,617 ) (53,502 ) (138,613 ) Loss before taxes and equity in earnings of unconsolidated investees $ (564,595 ) $ (242,311 ) $ 184,614</t>
  </si>
  <si>
    <t>Schedule of segment reporting information</t>
  </si>
  <si>
    <t xml:space="preserve">The following tables present information by end-customer segment including revenue, gross margin, and adjusted EBITDA, each as reviewed by the CODM, as well as information about significant customers and revenue by geography, based on the destination of the shipments. </t>
  </si>
  <si>
    <t>Schedule of revenue by major customers</t>
  </si>
  <si>
    <t xml:space="preserve"> Fiscal Year (As a percentage of total revenue): 2016 2015 2014 Significant Customers: Business Segment 8point3 Energy Partners Power Plant 10 % n/a n/a Southern Renewable Partnerships, LLC Power Plant 15 % n/a n/a MidAmerican Energy Holdings Company Power Plant * 14 % 49 %</t>
  </si>
  <si>
    <t>Revenue from significant category</t>
  </si>
  <si>
    <t xml:space="preserve"> Fiscal Year (As a percentage of total revenue): 2016 2015 2014 Revenue by geography: United States 85 % 69 % 72 % Japan 6 % 12 % 12 % Rest of World 9 % 19 % 16 % 100 % 100 % 100 %</t>
  </si>
  <si>
    <t>Reconciliation of segment revenue and gross margin</t>
  </si>
  <si>
    <t>A reconciliation of the Company's segment revenue and gross margin to its consolidated financial statements for the fiscal years ended January 1, 2017 , January 3, 2016 , and December 28, 2014 is as follows: Fiscal 2016 Revenue Gross margin Revenue and Gross margin by segment (in thousands, except percentages): Residential Commercial Power Plant Residential Commercial Power Plant As reviewed by CODM $ 708,687 $ 520,818 $ 1,473,355 $ 120,484 17.0 % $ 19,876 3.8 % $ 103,161 7.0 % 8point3 Energy Partners 5,248 (5,370 ) (61,596 ) 1,657 (3,751 ) (8,418 ) Utility and power plant projects — — (9,443 ) — — (10,274 ) Sale of operating lease assets 6,396 — — 1,942 — — Sale-leaseback transactions — (78,533 ) — — (11,351 ) — Stock-based compensation — — — (5,464 ) (4,234 ) (10,879 ) Amortization of intangible assets — — — (2,965 ) (3,059 ) (1,655 ) Non-cash interest expense — — — (227 ) (199 ) (530 ) Arbitration ruling — — — 1,345 922 3,585 GAAP $ 720,331 $ 436,915 $ 1,402,316 $ 116,772 16.2 % $ (1,796 ) (0.4 )% $ 74,990 5.3 % Fiscal 2015 Revenue Gross margin Revenue and Gross margin by segment (in thousands, except percentages): Residential Commercial Power Plant Residential Commercial Power Plant As reviewed by CODM $ 647,213 $ 392,866 $ 1,572,571 $ 140,010 21.6 % $ 52,070 13.3 % $ 432,921 27.5 % 8point3 Energy Partners 2,754 (115,723 ) (898,765 ) 1,148 (32,734 ) (338,371 ) Utility and power plant projects — — (17,996 ) — — 3,016 Sale of operating lease assets (6,447 ) — — (2,000 ) — — Stock-based compensation — — — (4,764 ) (2,676 ) (5,903 ) Amortization of intangible assets — — — (728 ) (451 ) (1,155 ) Non-cash interest expense — — — (638 ) (330 ) (1,069 ) Arbitration ruling — — — 2,084 1,697 2,678 Other — — — (41 ) (33 ) (85 ) GAAP $ 643,520 $ 277,143 $ 655,810 $ 135,071 21.0 % $ 17,543 6.3 % $ 92,032 14.0 % Fiscal 2014 Revenue Gross margin Revenue and Gross margin by segment (in thousands, except percentages): Residential Commercial Power Plant Residential Commercial Power Plant As reviewed by CODM $ 655,936 $ 361,828 $ 1,600,885 $ 137,532 21.0 % $ 47,497 13.1 % $ 328,516 20.5 % Utility and power plant projects — — 408,616 — — 190,712 Stock-based compensation — — — (3,959 ) (1,954 ) (8,408 ) Non-cash interest expense — — — (765 ) (379 ) (1,615 ) Arbitration ruling (18,684 ) (9,660 ) (28,462 ) Other — — — — — (5,244 ) GAAP $ 655,936 $ 361,828 $ 2,009,501 $ 114,124 17.4 % $ 35,504 9.8 % $ 475,499 23.7 %</t>
  </si>
  <si>
    <t>The Company and Summary of Significant Accounting Policies Property, Plant &amp; Equipment, Estimated Useful Life (Details)</t>
  </si>
  <si>
    <t>Building [Member] | Maximum [Member]</t>
  </si>
  <si>
    <t>Property, Plant and Equipment [Line Items]</t>
  </si>
  <si>
    <t>Property, Plant and Equipment, Useful Life</t>
  </si>
  <si>
    <t>30 years</t>
  </si>
  <si>
    <t>Building [Member] | Minimum [Member]</t>
  </si>
  <si>
    <t>20 years</t>
  </si>
  <si>
    <t>Leasehold Improvements [Member] | Maximum [Member]</t>
  </si>
  <si>
    <t>Leasehold Improvements [Member] | Minimum [Member]</t>
  </si>
  <si>
    <t>1 year</t>
  </si>
  <si>
    <t>Machinery and Equipment [Member] | Maximum [Member]</t>
  </si>
  <si>
    <t>15 years</t>
  </si>
  <si>
    <t>Machinery and Equipment [Member] | Minimum [Member]</t>
  </si>
  <si>
    <t>7 years</t>
  </si>
  <si>
    <t>Computer Equipment [Member] | Maximum [Member]</t>
  </si>
  <si>
    <t>Computer Equipment [Member] | Minimum [Member]</t>
  </si>
  <si>
    <t>2 years</t>
  </si>
  <si>
    <t>Solar power systems [Member]</t>
  </si>
  <si>
    <t>Furniture and Fixtures [Member] | Maximum [Member]</t>
  </si>
  <si>
    <t>5 years</t>
  </si>
  <si>
    <t>Furniture and Fixtures [Member] | Minimum [Member]</t>
  </si>
  <si>
    <t>3 years</t>
  </si>
  <si>
    <t>The Company and Summary of Significant Accounting Policies (Details) - USD ($) $ in Thousands</t>
  </si>
  <si>
    <t>Concentration Risk [Line Items]</t>
  </si>
  <si>
    <t>Operating lease, term</t>
  </si>
  <si>
    <t>Sale leaseback transactions, lease term</t>
  </si>
  <si>
    <t>25 years</t>
  </si>
  <si>
    <t>Capital leases, maximum term</t>
  </si>
  <si>
    <t>8Point3 Energy [Member]</t>
  </si>
  <si>
    <t>Transactions with Total and Total S.A. (Details)</t>
  </si>
  <si>
    <t>1 Months Ended</t>
  </si>
  <si>
    <t>Jan. 03, 2016USD ($)shares</t>
  </si>
  <si>
    <t>Jun. 29, 2014USD ($)shares</t>
  </si>
  <si>
    <t>May 31, 2013USD ($)shares$ / shares</t>
  </si>
  <si>
    <t>Feb. 28, 2012USD ($)$ / sharesshares</t>
  </si>
  <si>
    <t>Dec. 31, 2011$ / sharesshares</t>
  </si>
  <si>
    <t>Jun. 30, 2011USD ($)$ / shares</t>
  </si>
  <si>
    <t>Jan. 01, 2017USD ($)$ / shares</t>
  </si>
  <si>
    <t>Jan. 03, 2016USD ($)</t>
  </si>
  <si>
    <t>Dec. 28, 2014USD ($)</t>
  </si>
  <si>
    <t>Apr. 03, 2016USD ($)</t>
  </si>
  <si>
    <t>Related Party Transaction [Line Items]</t>
  </si>
  <si>
    <t>Debt instrument, face value</t>
  </si>
  <si>
    <t>0.75% debentures due 2018 [Member]</t>
  </si>
  <si>
    <t>0.75%</t>
  </si>
  <si>
    <t>Debt instrument, convertible, conversion price (in dollars per share) | $ / shares</t>
  </si>
  <si>
    <t>0.875% debentures due 2021 [Member]</t>
  </si>
  <si>
    <t>0.875%</t>
  </si>
  <si>
    <t>4.00% debentures due 2023 [Member] [Member]</t>
  </si>
  <si>
    <t>4.00%</t>
  </si>
  <si>
    <t>Total [Member] | Construction Revolver [Member]</t>
  </si>
  <si>
    <t>Liquidity support facility, maximum capacity</t>
  </si>
  <si>
    <t>Total [Member] | 0.875% debentures due 2021 [Member]</t>
  </si>
  <si>
    <t>Total [Member] | 4.00% debentures due 2023 [Member] [Member]</t>
  </si>
  <si>
    <t>Total [Member]</t>
  </si>
  <si>
    <t>Ownership after sale of stock, percentage</t>
  </si>
  <si>
    <t>57.00%</t>
  </si>
  <si>
    <t>Liquidity support facility, warrant, maximum ownership percentage allowed</t>
  </si>
  <si>
    <t>74.99%</t>
  </si>
  <si>
    <t>Total [Member] | 0.75% debentures due 2018 [Member]</t>
  </si>
  <si>
    <t>Debt Instrument, Convertible, Number of Equity Instruments | shares</t>
  </si>
  <si>
    <t>Total [Member] | Tender Offer Agreement [Member]</t>
  </si>
  <si>
    <t>60.00%</t>
  </si>
  <si>
    <t>Consideration received in cash tender offer (in dollars per share) | $ / shares</t>
  </si>
  <si>
    <t>Cash tender offer</t>
  </si>
  <si>
    <t>Total [Member] | Private Placement [Member]</t>
  </si>
  <si>
    <t>66.00%</t>
  </si>
  <si>
    <t>Sale of Stock, Number of Shares Issued in Transaction | shares</t>
  </si>
  <si>
    <t>Total [Member] | Upfront Warrants (held by Total) [Member]</t>
  </si>
  <si>
    <t>Warrant or right, number of securities called by each warrant or right (in shares) | shares</t>
  </si>
  <si>
    <t>Class of warrant or right, exercise price of warrants or rights (in dollars per share) | $ / shares</t>
  </si>
  <si>
    <t>Class of warrant or right, term</t>
  </si>
  <si>
    <t>Liquidity support facility, warrant, minimum amount of outstanding convertible debt required to be outstanding</t>
  </si>
  <si>
    <t>Total [Member] | Interest Expense [Member] | Credit Support Agreement [Member]</t>
  </si>
  <si>
    <t>Interest Expense, Related Party</t>
  </si>
  <si>
    <t>Total [Member] | Interest Expense [Member] | Compensation and Funding Agreement [Member]</t>
  </si>
  <si>
    <t>Total [Member] | Interest Expense [Member] | 0.75% debentures due 2018 [Member]</t>
  </si>
  <si>
    <t>Total [Member] | Interest Expense [Member] | 0.875% debentures due 2021 [Member]</t>
  </si>
  <si>
    <t>Total [Member] | Interest Expense [Member] | 4.00% debentures due 2023 [Member] [Member]</t>
  </si>
  <si>
    <t>Total [Member] | Research and Development Expense [Member]</t>
  </si>
  <si>
    <t>Offsetting contributions received under the R&amp;D Agreement</t>
  </si>
  <si>
    <t>Total [Member] | Sales [Member]</t>
  </si>
  <si>
    <t>EPC, O&amp;M, and components revenue under joint projects</t>
  </si>
  <si>
    <t>Total [Member] | Costs and Estimated Earnings in Excess of Billings [Member]</t>
  </si>
  <si>
    <t>Business Combinations (Details) - USD ($) $ in Thousands</t>
  </si>
  <si>
    <t>3 Months Ended</t>
  </si>
  <si>
    <t>9 Months Ended</t>
  </si>
  <si>
    <t>Oct. 02, 2016</t>
  </si>
  <si>
    <t>Sep. 29, 2019</t>
  </si>
  <si>
    <t>Sep. 28, 2018</t>
  </si>
  <si>
    <t>Sep. 29, 2017</t>
  </si>
  <si>
    <t>Sep. 29, 2016</t>
  </si>
  <si>
    <t>Business Acquisition [Line Items]</t>
  </si>
  <si>
    <t>Business Combination, Recognized Identifiable Assets Acquired and Liabilities Assumed, Net</t>
  </si>
  <si>
    <t>Net tangible assets acquired</t>
  </si>
  <si>
    <t>Business Combination, Consideration Transferred</t>
  </si>
  <si>
    <t>Business Combination, Net Purchase Consideration Transferred</t>
  </si>
  <si>
    <t>Business Combinations, Purchase Consideration Installment 1</t>
  </si>
  <si>
    <t>Business Combinations, Purchase Consideration Installment 2</t>
  </si>
  <si>
    <t>Business Combinations, Purchase Consideration Installment 3</t>
  </si>
  <si>
    <t>Business Combinations, Purchase Consideration Installment 4</t>
  </si>
  <si>
    <t>Business Combinations, Present Value of Consideration Transferred</t>
  </si>
  <si>
    <t>Business Combination, Step Acquisition, Equity Interest in Acquiree, Fair Value</t>
  </si>
  <si>
    <t>Preexisting transactions gain related to the elimination of a customer advance liability</t>
  </si>
  <si>
    <t>Preexisting transactions gain associated with the termination of the polysilicon purchase contract</t>
  </si>
  <si>
    <t>Loss on settlement of preexisting transaction associated with the cell supply contract</t>
  </si>
  <si>
    <t>Total cash consideration</t>
  </si>
  <si>
    <t>Goodwill</t>
  </si>
  <si>
    <t>Goodwill, Acquired During Period</t>
  </si>
  <si>
    <t>Business Combinations Fair Value of Net assets acquired (Details) - USD ($) $ in Thousands</t>
  </si>
  <si>
    <t>Fair value of net assets acquired [Abstract]</t>
  </si>
  <si>
    <t>Business Combination, Prepaid assets acquired, Cell Supply Agreement</t>
  </si>
  <si>
    <t>Business Combination, Recognized Identifiable Assets Acquired and Liabilities Assumed, Current Assets, Receivables</t>
  </si>
  <si>
    <t>Business Combination, Acquired Receivables, Fair Value</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Cash and Equivalent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Accrued liabilities, Polysilicon supply agreement assumed</t>
  </si>
  <si>
    <t>Business Combination, Recognized Identifiable Assets Acquired and Liabilities Assumed, Current Liabilities, Related Party Accounts Payable</t>
  </si>
  <si>
    <t>Business Combination, Recognized Identifiable Assets Acquired and Liabilities Assumed, Employee related liabilities</t>
  </si>
  <si>
    <t>Business Combination, Recognized Identifiable Assets Acquired and Liabilities Assumed, Current Liabilities, Other</t>
  </si>
  <si>
    <t>Business Combination, Recognized Identifiable Assets Acquired and Liabilities Assumed, Current Liabilities, Long-term Debt</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Inventory</t>
  </si>
  <si>
    <t>Goodwill and Other Intangible Assets - Goodwill RollForward (Details) - USD ($)</t>
  </si>
  <si>
    <t>Dec. 29, 2013</t>
  </si>
  <si>
    <t>Goodwill [Line Items]</t>
  </si>
  <si>
    <t>Impairment of Intangible Assets, Finite-lived</t>
  </si>
  <si>
    <t>Adjustments to goodwill</t>
  </si>
  <si>
    <t>Goodwill [Roll Forward]</t>
  </si>
  <si>
    <t>Goodwill, beginning of period</t>
  </si>
  <si>
    <t>Goodwill arising from business combinations</t>
  </si>
  <si>
    <t>Goodwill, end of period</t>
  </si>
  <si>
    <t>Commercial [Member]</t>
  </si>
  <si>
    <t>Residential leases [Member]</t>
  </si>
  <si>
    <t>Power Plant [Member]</t>
  </si>
  <si>
    <t>Goodwill and Other Intangible Assets - Intangible Assets (Details) - USD ($) $ in Thousands</t>
  </si>
  <si>
    <t>Acquired Finite-Lived Intangible Assets [Line Items]</t>
  </si>
  <si>
    <t>Amortization of Intangible Assets</t>
  </si>
  <si>
    <t>Other intangible assets, accumulated amortization</t>
  </si>
  <si>
    <t>Intangible Assets, Net (Excluding Goodwill)</t>
  </si>
  <si>
    <t>Other intangible assets, net</t>
  </si>
  <si>
    <t>Intangible Assets, Gross (Excluding Goodwill)</t>
  </si>
  <si>
    <t>Patents and Purchased Technology [Member]</t>
  </si>
  <si>
    <t>Other intangible assets, gross</t>
  </si>
  <si>
    <t>Project Pipeline Asset [Member]</t>
  </si>
  <si>
    <t>In Process Research and Development [Member]</t>
  </si>
  <si>
    <t>Other Intangible Assets [Member]</t>
  </si>
  <si>
    <t>Goodwill and Other Intangible Assets - Future Amortization (Details) - USD ($) $ in Thousands</t>
  </si>
  <si>
    <t>Goodwill and Other Intangible Assets - Narrative (Details) - USD ($)</t>
  </si>
  <si>
    <t>Goodwill, Fair Value Disclosure</t>
  </si>
  <si>
    <t>Balance Sheet Components (Details) - USD ($) $ in Thousands</t>
  </si>
  <si>
    <t>Accounts receivable, net:</t>
  </si>
  <si>
    <t>Accounts receivable, gross</t>
  </si>
  <si>
    <t>Less: allowance for doubtful accounts</t>
  </si>
  <si>
    <t>Less: allowance for sales returns</t>
  </si>
  <si>
    <t>Short-term financing receivable</t>
  </si>
  <si>
    <t>Short-term retainage</t>
  </si>
  <si>
    <t>Inventory Disclosure [Abstract]</t>
  </si>
  <si>
    <t>Raw materials</t>
  </si>
  <si>
    <t>Work-in-process</t>
  </si>
  <si>
    <t>Finished goods</t>
  </si>
  <si>
    <t>Prepaid Expense and Other Assets, Current [Abstract]</t>
  </si>
  <si>
    <t>Deferred project costs</t>
  </si>
  <si>
    <t>VAT receivables, current portion</t>
  </si>
  <si>
    <t>Deferred costs for solar power systems to be leased</t>
  </si>
  <si>
    <t>Derivative financial instruments</t>
  </si>
  <si>
    <t>Prepaid inventory</t>
  </si>
  <si>
    <t>Other receivables</t>
  </si>
  <si>
    <t>Prepaid taxes</t>
  </si>
  <si>
    <t>Other prepaid expenses</t>
  </si>
  <si>
    <t>Other current assets</t>
  </si>
  <si>
    <t>Project Assets [Abstract]</t>
  </si>
  <si>
    <t>Project assets — plants</t>
  </si>
  <si>
    <t>Project assets — land</t>
  </si>
  <si>
    <t>Project assets - plants and land</t>
  </si>
  <si>
    <t>Property, plant and equipment, net:</t>
  </si>
  <si>
    <t>Manufacturing equipment</t>
  </si>
  <si>
    <t>Land and buildings</t>
  </si>
  <si>
    <t>Leasehold improvements</t>
  </si>
  <si>
    <t>Solar power systems</t>
  </si>
  <si>
    <t>[3]</t>
  </si>
  <si>
    <t>Computer equipment</t>
  </si>
  <si>
    <t>Furniture and fixtures</t>
  </si>
  <si>
    <t>Construction-in-process</t>
  </si>
  <si>
    <t>Property, plant and equipment, gross</t>
  </si>
  <si>
    <t>Less: accumulated depreciation</t>
  </si>
  <si>
    <t>[4]</t>
  </si>
  <si>
    <t>Pledged Assets, Other, Not Separately Reported on Statement of Financial Position [Abstract]</t>
  </si>
  <si>
    <t>Solar power systems, sale leaseback</t>
  </si>
  <si>
    <t>Property, plant and equipment, net by geography:</t>
  </si>
  <si>
    <t>Other Assets, Noncurrent [Abstract]</t>
  </si>
  <si>
    <t>Equity method investments1</t>
  </si>
  <si>
    <t>Cost method investments</t>
  </si>
  <si>
    <t>Other</t>
  </si>
  <si>
    <t>Accrued Liabilities, Current [Abstract]</t>
  </si>
  <si>
    <t>Employee compensation and employee benefits</t>
  </si>
  <si>
    <t>Deferred revenue</t>
  </si>
  <si>
    <t>Short-term residential lease financing</t>
  </si>
  <si>
    <t>Interest payable</t>
  </si>
  <si>
    <t>Short-term warranty reserves</t>
  </si>
  <si>
    <t>Restructuring reserve</t>
  </si>
  <si>
    <t>VAT payables</t>
  </si>
  <si>
    <t>Inventory payable</t>
  </si>
  <si>
    <t>Proceeds from 8point3 Energy Partners IPO attributable to pre-COD projects</t>
  </si>
  <si>
    <t>Contributions from noncontrolling interests attributable to pre-COD projects</t>
  </si>
  <si>
    <t>Taxes payable</t>
  </si>
  <si>
    <t>Liability due to 8point3 Energy Partners</t>
  </si>
  <si>
    <t>Accrued liabilities</t>
  </si>
  <si>
    <t>Other Liabilities, Noncurrent [Abstract]</t>
  </si>
  <si>
    <t>Long-term warranty reserves</t>
  </si>
  <si>
    <t>Long-term sale-leaseback financing</t>
  </si>
  <si>
    <t>Long-term residential lease financing with 8point3 Energy Partners</t>
  </si>
  <si>
    <t>Unrecognized tax benefits</t>
  </si>
  <si>
    <t>Long-term pension liability</t>
  </si>
  <si>
    <t>Long-term liability due to AU Optronics</t>
  </si>
  <si>
    <t>Liability due to AU Optronics</t>
  </si>
  <si>
    <t>Other long-term liabilities</t>
  </si>
  <si>
    <t>Accumulated Other Comprehensive Income (Loss), Net of Tax [Abstract]</t>
  </si>
  <si>
    <t>Cumulative translation adjustment</t>
  </si>
  <si>
    <t>Net unrealized gain on derivatives</t>
  </si>
  <si>
    <t>Deferred taxes</t>
  </si>
  <si>
    <t>Residential Lease, Lease Agreement, Maximum Term</t>
  </si>
  <si>
    <t>IFC Mortgage Loan [Member]</t>
  </si>
  <si>
    <t>Collateralized Equipment</t>
  </si>
  <si>
    <t>UNITED STATES</t>
  </si>
  <si>
    <t>PHILIPPINES</t>
  </si>
  <si>
    <t>Malaysia [Member]</t>
  </si>
  <si>
    <t>MEXICO</t>
  </si>
  <si>
    <t>Europe [Member]</t>
  </si>
  <si>
    <t>UNKNOWN COUNTRY</t>
  </si>
  <si>
    <t>Allowance for Doubtful Accounts [Member]</t>
  </si>
  <si>
    <t>Movement in Valuation Allowances and Reserves [Roll Forward]</t>
  </si>
  <si>
    <t>Balance at Beginning of Period</t>
  </si>
  <si>
    <t>Charges (Releases) to Expenses / Revenues</t>
  </si>
  <si>
    <t>Deductions</t>
  </si>
  <si>
    <t>Balance at End of Period</t>
  </si>
  <si>
    <t>Allowance for Sales Returns [Member]</t>
  </si>
  <si>
    <t>Valuation Allowance of Deferred Tax Assets [Member]</t>
  </si>
  <si>
    <t>Interest Rate Contract [Member] | Other long-term assets [Member] | Derivatives not designated as hedging instruments [Member]</t>
  </si>
  <si>
    <t>Derivative Instruments and Hedges, Noncurrent</t>
  </si>
  <si>
    <t>1 The Company's mortgage loan agreement with International Finance Corporation ("IFC") is collateralized by certain manufacturing equipment with a net book value of $14.3 million and $85.1 million as of January 1, 2017 and January 3, 2016, respectively.</t>
  </si>
  <si>
    <t>Includes $177.1 million and $110.4 million of solar power systems associated with sale-leaseback transactions under the financing method as of January 1, 2017 and January 3, 2016, respectively, which are depreciated using the straight-line method to their estimated residual values over the lease terms of up to 20 years (see Note 6).</t>
  </si>
  <si>
    <t>Leasing (Details) - USD ($) $ in Thousands</t>
  </si>
  <si>
    <t>Leasing [Line Items]</t>
  </si>
  <si>
    <t>Pledged Assets, Not Separately Reported, Finance Receivables</t>
  </si>
  <si>
    <t>Solar power systems leased and to be leased [Abstract]</t>
  </si>
  <si>
    <t>Solar power systems leased, gross</t>
  </si>
  <si>
    <t>Solar power systems to be leased, gross</t>
  </si>
  <si>
    <t>Solar Power Systems Leased And To Be Leased, Gross</t>
  </si>
  <si>
    <t>Accumulated depreciation - residential lease</t>
  </si>
  <si>
    <t>Solar Power Systems Leased And To Be Leased, Net</t>
  </si>
  <si>
    <t>Pledged Solar Assets, book value</t>
  </si>
  <si>
    <t>Operating Leases, Future Minimum Payments Receivable [Abstract]</t>
  </si>
  <si>
    <t>Thereafter</t>
  </si>
  <si>
    <t>Minimum future rental receipts</t>
  </si>
  <si>
    <t>Financing receivables:</t>
  </si>
  <si>
    <t>Financing receivable, gross</t>
  </si>
  <si>
    <t>Unguaranteed residual value</t>
  </si>
  <si>
    <t>Unearned income</t>
  </si>
  <si>
    <t>Net financing receivables</t>
  </si>
  <si>
    <t>Current</t>
  </si>
  <si>
    <t>Long-term</t>
  </si>
  <si>
    <t>Capital Leases, Future Minimum Payments Receivable, Fiscal Year Maturity [Abstract]</t>
  </si>
  <si>
    <t>Third-Party Financing Arrangements [Abstract]</t>
  </si>
  <si>
    <t>Net income (loss) attributable to noncontrolling interest - leasing operations</t>
  </si>
  <si>
    <t>Sale-Leaseback [Abstract]</t>
  </si>
  <si>
    <t>Sale Leaseback, Residential customers lease term</t>
  </si>
  <si>
    <t>Future minimum lease obligations</t>
  </si>
  <si>
    <t>Sale leaseback, minimum lease obligation</t>
  </si>
  <si>
    <t>Sale Leaseback Transaction, Net Proceeds, Financing Activities</t>
  </si>
  <si>
    <t>Minimum future rentals on sales-type leases placed in service does not include contingent rentals that may be received from customers under agreements that include performance-based incentives.</t>
  </si>
  <si>
    <t>1 As of January 1, 2017 and January 3, 2016, the Company had pledged financing receivables of $18.6 million and zero, respectively, to third-party investors as security for the Company's contractual obligations.</t>
  </si>
  <si>
    <t>Fair Value Measurements (Details) - USD ($) $ / shares in Units, shares in Millions</t>
  </si>
  <si>
    <t>Nov. 30, 2014</t>
  </si>
  <si>
    <t>Fair Value, Assets and Liabilities Measured on Recurring and Nonrecurring Basis [Line Items]</t>
  </si>
  <si>
    <t>Other than Temporary Impairment Losses, Investments</t>
  </si>
  <si>
    <t>Customer Advances and Deposits, Related Party</t>
  </si>
  <si>
    <t>Accrued liabilities:</t>
  </si>
  <si>
    <t>Derivative financial instruments (Note 12)</t>
  </si>
  <si>
    <t>Other long-term liabilities:</t>
  </si>
  <si>
    <t>Fair Value Inputs, Quantitative Information [Abstract]</t>
  </si>
  <si>
    <t>Stock price (in dollars per share)</t>
  </si>
  <si>
    <t>Notes Payable, Related Parties</t>
  </si>
  <si>
    <t>Payments made to investees for products/services</t>
  </si>
  <si>
    <t>Accrued liabilities, related party</t>
  </si>
  <si>
    <t>Revenue from sales to investees of products/services</t>
  </si>
  <si>
    <t>Fair Value, Measurements, Recurring [Member]</t>
  </si>
  <si>
    <t>Cash and cash equivalents:</t>
  </si>
  <si>
    <t>Money market funds</t>
  </si>
  <si>
    <t>Prepaid expenses and other current assets:</t>
  </si>
  <si>
    <t>Derivative Asset</t>
  </si>
  <si>
    <t>Other long-term assets:</t>
  </si>
  <si>
    <t>Fair Value, Measurements, Recurring [Member] | Fair Value, Inputs, Level 1 [Member]</t>
  </si>
  <si>
    <t>Fair Value, Measurements, Recurring [Member] | Fair Value, Inputs, Level 2 [Member]</t>
  </si>
  <si>
    <t>Tendril Networks Inc [Member] | Preferred Stock [Member]</t>
  </si>
  <si>
    <t>Cost method investment, original cost</t>
  </si>
  <si>
    <t>Tendril Networks Inc [Member] | Common Stock [Member]</t>
  </si>
  <si>
    <t>Cost method investment, agreement to purchase additional interest (in shares)</t>
  </si>
  <si>
    <t>SunPower Inc [Member] | Tendril Networks Inc [Member] | Master Services Agreement and Statement of Works [Member]</t>
  </si>
  <si>
    <t>Cost method investments, joint investment in development project</t>
  </si>
  <si>
    <t>Restructuring (Details) $ in Thousands</t>
  </si>
  <si>
    <t>6 Months Ended</t>
  </si>
  <si>
    <t>Jul. 03, 2016USD ($)employeesRate</t>
  </si>
  <si>
    <t>Jan. 01, 2017USD ($)employeesRate</t>
  </si>
  <si>
    <t>Restructuring Cost and Reserve [Line Items]</t>
  </si>
  <si>
    <t>Restructuring Charges</t>
  </si>
  <si>
    <t>Restructuring Charges [Abstract]</t>
  </si>
  <si>
    <t>Restructuring Costs</t>
  </si>
  <si>
    <t>Restructuring cost incurred to date</t>
  </si>
  <si>
    <t>Restructuring Reserve [Roll Forward]</t>
  </si>
  <si>
    <t>Restructuring Reserve, beginning</t>
  </si>
  <si>
    <t>Restructuring reserve, payments</t>
  </si>
  <si>
    <t>Restructuring Reserve, end</t>
  </si>
  <si>
    <t>December 2016 Plan [Member] [Member]</t>
  </si>
  <si>
    <t>Reorganization, number of jobs affected | employees</t>
  </si>
  <si>
    <t>Restructuring and related cost, percentage of positions expected to be eliminated | Rate</t>
  </si>
  <si>
    <t>25.00%</t>
  </si>
  <si>
    <t>August 2016 Plan [Member]</t>
  </si>
  <si>
    <t>Restructuring and Related Activities, Initiation Date</t>
  </si>
  <si>
    <t>Aug. 9,
		2016</t>
  </si>
  <si>
    <t>15.00%</t>
  </si>
  <si>
    <t>Percent of restructuring charges in cash | Rate</t>
  </si>
  <si>
    <t>50.00%</t>
  </si>
  <si>
    <t>November 2014 Plan [Member]</t>
  </si>
  <si>
    <t>Employee Severance [Member] | December 2016 Plan [Member] [Member]</t>
  </si>
  <si>
    <t>Employee Severance [Member] | August 2016 Plan [Member]</t>
  </si>
  <si>
    <t>Employee Severance [Member] | November 2014 Plan [Member]</t>
  </si>
  <si>
    <t>Facility Closing [Member] | December 2016 Plan [Member] [Member]</t>
  </si>
  <si>
    <t>Facility Closing [Member] | August 2016 Plan [Member]</t>
  </si>
  <si>
    <t>Facility Closing [Member] | November 2014 Plan [Member]</t>
  </si>
  <si>
    <t>Other Restructuring [Member] | December 2016 Plan [Member] [Member]</t>
  </si>
  <si>
    <t>Other Restructuring [Member] | August 2016 Plan [Member]</t>
  </si>
  <si>
    <t>Other Restructuring [Member] | November 2014 Plan [Member]</t>
  </si>
  <si>
    <t>Non-cash impairment charges [Member] | December 2016 Plan [Member] [Member]</t>
  </si>
  <si>
    <t>Non-cash impairment charges [Member] | August 2016 Plan [Member]</t>
  </si>
  <si>
    <t>Non-cash impairment charges [Member] | November 2014 Plan [Member]</t>
  </si>
  <si>
    <t>Maximum [Member] | December 2016 Plan [Member] [Member]</t>
  </si>
  <si>
    <t>Maximum [Member] | August 2016 Plan [Member]</t>
  </si>
  <si>
    <t>Commitments and Contingencies (Details) - USD ($)</t>
  </si>
  <si>
    <t>Jul. 14, 2015</t>
  </si>
  <si>
    <t>Apr. 17, 2015</t>
  </si>
  <si>
    <t>Jan. 28, 2015</t>
  </si>
  <si>
    <t>Mar. 19, 2014</t>
  </si>
  <si>
    <t>Leases, Operating [Abstract]</t>
  </si>
  <si>
    <t>Operating leases, future minimum payments due</t>
  </si>
  <si>
    <t>8 years</t>
  </si>
  <si>
    <t>Capital Lease Obligations [Abstract]</t>
  </si>
  <si>
    <t>Capital lease obligations</t>
  </si>
  <si>
    <t>Purchase commitments supply and price, term</t>
  </si>
  <si>
    <t>Purchase Obligation, Fiscal Year Maturity [Abstract]</t>
  </si>
  <si>
    <t>Future purchase obligations related to non-cancellable purchase orders</t>
  </si>
  <si>
    <t>Future purchase obligations related to long-term supply agreements</t>
  </si>
  <si>
    <t>Advances to Suppliers [Abstract]</t>
  </si>
  <si>
    <t>Advances From Customer, Maturity Profile [Abstract]</t>
  </si>
  <si>
    <t>Movement in Standard Product Warranty Accrual [Roll Forward]</t>
  </si>
  <si>
    <t>Product Warranties, beginning</t>
  </si>
  <si>
    <t>Accruals for warranties issued during the period</t>
  </si>
  <si>
    <t>Settlements and adjustments during the period</t>
  </si>
  <si>
    <t>Product Warranties, end</t>
  </si>
  <si>
    <t>Future Financing Commitments [Line Items]</t>
  </si>
  <si>
    <t>Future financing obligation, year one</t>
  </si>
  <si>
    <t>Unrecognized Tax Benefits, Income Tax Penalties and Interest Accrued</t>
  </si>
  <si>
    <t>Unrecognized Tax Benefits Including Income Tax Penalties And Interest Accrued</t>
  </si>
  <si>
    <t>Liabilities Associated with Uncertain Tax Positions [Abstract]</t>
  </si>
  <si>
    <t>Loss Contingency [Abstract]</t>
  </si>
  <si>
    <t>Gain Contingency, Unrecorded Amount</t>
  </si>
  <si>
    <t>First Philec Arbitration [Member]</t>
  </si>
  <si>
    <t>Loss Contingency Accrual</t>
  </si>
  <si>
    <t>Solar power systems [Member] | NRG Solar Inc. [Member] | Pending Litigation [Member]</t>
  </si>
  <si>
    <t>Damages sought</t>
  </si>
  <si>
    <t>Sunpower Technology Ltd [Member] | AUO Group [Member] | Pending Litigation [Member]</t>
  </si>
  <si>
    <t>Claim for disgorgement</t>
  </si>
  <si>
    <t>First Philippine Solar Corporation [Member] | SunPower Philippines Manufacturing LTD [Member] | First Philec Arbitration [Member] | Judicial Ruling [Member]</t>
  </si>
  <si>
    <t>Court required payments to third party to buyout minority interests, amount</t>
  </si>
  <si>
    <t>Damages awarded</t>
  </si>
  <si>
    <t>AUOSP [Member]</t>
  </si>
  <si>
    <t>Customer advances and deposits</t>
  </si>
  <si>
    <t>Supplier Concentration Risk [Member] | Supplier One [Member]</t>
  </si>
  <si>
    <t>Concentration risk, percentage</t>
  </si>
  <si>
    <t>90.00%</t>
  </si>
  <si>
    <t>82.00%</t>
  </si>
  <si>
    <t>Supplier Concentration Risk [Member] | Supplier Two [Member]</t>
  </si>
  <si>
    <t>10.00%</t>
  </si>
  <si>
    <t>16.00%</t>
  </si>
  <si>
    <t>{F|ahBzfndlYmZpbGluZ3MtaHJkcmoLEgZYTUxEb2MiXlhCUkxEb2NHZW5JbmZvOmY4MWFhMGZiOTlkNDQ1YWJiYjQ4OGYxMGQ2NjFlYTlhfFRleHRTZWxlY3Rpb246NjRGQUE5MzIyOTExNDc2NzFFNTk3NTBDQ0IzNEJENDgM}</t>
  </si>
  <si>
    <t>Equity Method Investments (Details) - USD ($) shares in Millions</t>
  </si>
  <si>
    <t>Oct. 31, 2012</t>
  </si>
  <si>
    <t>Dec. 31, 2011</t>
  </si>
  <si>
    <t>Jun. 28, 2015</t>
  </si>
  <si>
    <t>Schedule of Equity Method Investments [Line Items]</t>
  </si>
  <si>
    <t>Related Party Transaction, Expenses from Transactions with Related Party</t>
  </si>
  <si>
    <t>Accounts Receivable, Related Parties</t>
  </si>
  <si>
    <t>Current assets</t>
  </si>
  <si>
    <t>Equity Method Investment, Summarized Financial Information, Revenue</t>
  </si>
  <si>
    <t>Equity Method Investments, Fair Value Disclosure</t>
  </si>
  <si>
    <t>Proceeds from Equity Method Investment, Dividends or Distributions, Return of Capital</t>
  </si>
  <si>
    <t>Equity distributions received related to OpCo from 8point3</t>
  </si>
  <si>
    <t>40.70%</t>
  </si>
  <si>
    <t>36.50%</t>
  </si>
  <si>
    <t>Economic and management stake in 8point3 Holding Company, LLC</t>
  </si>
  <si>
    <t>Pledged Solar Assets, carrying value</t>
  </si>
  <si>
    <t>Derecognition of Equity Method Investment</t>
  </si>
  <si>
    <t>Cost of sales and operating expenses</t>
  </si>
  <si>
    <t>Net income</t>
  </si>
  <si>
    <t>Net income attributable to the entity</t>
  </si>
  <si>
    <t>Current liabilities</t>
  </si>
  <si>
    <t>Noncontrolling interests and redeemable noncontrolling interests</t>
  </si>
  <si>
    <t>Notes Receivable, Related Parties</t>
  </si>
  <si>
    <t>Accounts Payable, Related Parties</t>
  </si>
  <si>
    <t>Equity Method Investment, Summarized Financial Information, Assets</t>
  </si>
  <si>
    <t>Equity Method Investment, Summarized Financial Information, Liabilities</t>
  </si>
  <si>
    <t>CCPV [Member]</t>
  </si>
  <si>
    <t>Equity method investment, ownership percentage</t>
  </si>
  <si>
    <t>Payments to acquire equity method investments</t>
  </si>
  <si>
    <t>Diamond Energy [Member]</t>
  </si>
  <si>
    <t>Joint venture, energy output committed to purchase, percentage</t>
  </si>
  <si>
    <t>80.00%</t>
  </si>
  <si>
    <t>Project Entities [Member]</t>
  </si>
  <si>
    <t>Equity Method Investment, Aggregate Cost</t>
  </si>
  <si>
    <t>Common Stock [Member] | Tendril Networks Inc [Member]</t>
  </si>
  <si>
    <t>Preferred Stock [Member] | Tendril Networks Inc [Member]</t>
  </si>
  <si>
    <t>Tendril Networks Inc [Member] | SunPower Inc [Member] | Master Services Agreement and Statement of Works [Member]</t>
  </si>
  <si>
    <t>Letter of Credit [Member]</t>
  </si>
  <si>
    <t>Line of Credit Facility, Maximum Borrowing Capacity</t>
  </si>
  <si>
    <t>Letter of Credit [Member] | 8Point3 Energy [Member]</t>
  </si>
  <si>
    <t>Letter of Credit [Member] | Long-term Debt [Member]</t>
  </si>
  <si>
    <t>Letter of Credit [Member] | Credit Facility [Domain]</t>
  </si>
  <si>
    <t>Line of Credit [Member]</t>
  </si>
  <si>
    <t>Debt and Credit Sources (Details)</t>
  </si>
  <si>
    <t>Jan. 17, 2017USD ($)</t>
  </si>
  <si>
    <t>May 31, 2010USD ($)installment</t>
  </si>
  <si>
    <t>Mar. 29, 2015USD ($)</t>
  </si>
  <si>
    <t>Jan. 02, 2011USD ($)$ / shares</t>
  </si>
  <si>
    <t>Jan. 01, 2017USD ($)$ / sharesshares</t>
  </si>
  <si>
    <t>Dec. 28, 2014USD ($)$ / shares</t>
  </si>
  <si>
    <t>Feb. 28, 2012$ / sharesshares</t>
  </si>
  <si>
    <t>Debt Instrument [Line Items]</t>
  </si>
  <si>
    <t>Short-term</t>
  </si>
  <si>
    <t>Debt instruments, carrying value</t>
  </si>
  <si>
    <t>Net Contributions from non-controlling interests</t>
  </si>
  <si>
    <t>Sale Leaseback Transaction, Other Payments Required</t>
  </si>
  <si>
    <t>Convertible Debt [Abstract]</t>
  </si>
  <si>
    <t>Convertible Debt, Noncurrent</t>
  </si>
  <si>
    <t>Repayments of Convertible Debt</t>
  </si>
  <si>
    <t>Line of Credit Facility [Abstract]</t>
  </si>
  <si>
    <t>Line of Credit Facility, Increase (Decrease) for Period, Description</t>
  </si>
  <si>
    <t>Repayments of Debt</t>
  </si>
  <si>
    <t>Noncontrolling interests</t>
  </si>
  <si>
    <t>Long-term Debt, Fiscal Year Maturity [Abstract]</t>
  </si>
  <si>
    <t>CEDA Loan [Member]</t>
  </si>
  <si>
    <t>8.50%</t>
  </si>
  <si>
    <t>Long-term Debt [Member] | Letter of Credit [Member]</t>
  </si>
  <si>
    <t>California power plant [Member]</t>
  </si>
  <si>
    <t>Proceeds from Issuance of Debt</t>
  </si>
  <si>
    <t>El Pelicano [Domain]</t>
  </si>
  <si>
    <t>California Henrietta power plant [Member]</t>
  </si>
  <si>
    <t>Construction Revolver [Member]</t>
  </si>
  <si>
    <t>Construction Revolver [Member] | Mizuho and Goldman Sachs [Member]</t>
  </si>
  <si>
    <t>Letter of Credit, Additional Borrowing Capacity</t>
  </si>
  <si>
    <t>Line of credit facility, basis spread on libor rate, period two</t>
  </si>
  <si>
    <t>1.75%</t>
  </si>
  <si>
    <t>Line of credit facility, basis spread on libor rate</t>
  </si>
  <si>
    <t>1.50%</t>
  </si>
  <si>
    <t>Residential Lease Program [Member]</t>
  </si>
  <si>
    <t>Colorado power plant [Member]</t>
  </si>
  <si>
    <t>Unsecured Debt [Member]</t>
  </si>
  <si>
    <t>4.50% debentures due 2015 [Member] | Cash Conversion Option [Member]</t>
  </si>
  <si>
    <t>Exercise price (in dollars per share) | $ / shares</t>
  </si>
  <si>
    <t>4.50% debentures due 2015 [Member] | Warrants (Under the CSO2015) [Member]</t>
  </si>
  <si>
    <t>Recognized non-cash loss</t>
  </si>
  <si>
    <t>4.75% debentures due 2014 [Member] | Bond Hedge [Member] | Maximum [Member]</t>
  </si>
  <si>
    <t>Debt instrument, delayed repayment, deferment term</t>
  </si>
  <si>
    <t>Debt instrument, number of installment payments | installment</t>
  </si>
  <si>
    <t>Debt instrument, borrowing fee, percent of principal</t>
  </si>
  <si>
    <t>1.00%</t>
  </si>
  <si>
    <t>Debt instrument, commitment fee</t>
  </si>
  <si>
    <t>0.50%</t>
  </si>
  <si>
    <t>Debt instrument, prepayment premium</t>
  </si>
  <si>
    <t>Restricted cash and cash equivalents</t>
  </si>
  <si>
    <t>Debt instrument, basis spread on variable rate</t>
  </si>
  <si>
    <t>3.00%</t>
  </si>
  <si>
    <t>Other Debt [Member]</t>
  </si>
  <si>
    <t>July 2013 Credit Agricole Syndicated Revolver [Member] | Letter of Credit [Member] | Credit Agricole [Member]</t>
  </si>
  <si>
    <t>July 2013 Credit Agricole Syndicated Revolver [Member] | Line of Credit [Member] | Credit Agricole [Member]</t>
  </si>
  <si>
    <t>Line of credit facility, current borrowing capacity</t>
  </si>
  <si>
    <t>Line of credit facility, basis spread on federal funds rate, period two</t>
  </si>
  <si>
    <t>July 2013 Credit Agricole Syndicated Revolver [Member] | Minimum [Member] | Line of Credit [Member] | Credit Agricole [Member]</t>
  </si>
  <si>
    <t>Line of credit facility, basis spread on base loan, period two</t>
  </si>
  <si>
    <t>Line of credit facility, unused capacity, commitment fee percentage, period two</t>
  </si>
  <si>
    <t>0.25%</t>
  </si>
  <si>
    <t>Line of credit facility, basis spread, period two</t>
  </si>
  <si>
    <t>July 2013 Credit Agricole Syndicated Revolver [Member] | Maximum [Member] | Line of Credit [Member] | Credit Agricole [Member]</t>
  </si>
  <si>
    <t>0.35%</t>
  </si>
  <si>
    <t>2.00%</t>
  </si>
  <si>
    <t>August 2016 Letter of Credit [Member] | Letter of Credit [Member] | Banco Santander [Member]</t>
  </si>
  <si>
    <t>Letters of Credit outstanding, amount</t>
  </si>
  <si>
    <t>June 2016 Letter of Credit [Member] | Letter of Credit [Member]</t>
  </si>
  <si>
    <t>June 2016 Letter of Credit [Member] | Letter of Credit [Member] | Credit Agricole [Member]</t>
  </si>
  <si>
    <t>June 2016 Letter of Credit [Member] | Letter of Credit [Member] | Deutsche Bank [Member]</t>
  </si>
  <si>
    <t>June 2016 Letter of Credit [Member] | Letter of Credit [Member] | Bank of Tokyo Mitsubishi [Member]</t>
  </si>
  <si>
    <t>June 2016 Letter of Credit [Member] | Letter of Credit [Member] | HSBC [Member]</t>
  </si>
  <si>
    <t>August 2011 Letter of Credit [Member] | Letter of Credit [Member] | Deutsche Bank [Member]</t>
  </si>
  <si>
    <t>September 2011 Letter of Credit [Member] | Letter of Credit [Member] | Deutsche Bank [Member]</t>
  </si>
  <si>
    <t>Bridge Loans [Member]</t>
  </si>
  <si>
    <t>Residential Lease Program [Member] [Member]</t>
  </si>
  <si>
    <t>Boulder power plant [Member]</t>
  </si>
  <si>
    <t>Rio Bravo power plant [Member]</t>
  </si>
  <si>
    <t>Wildwood power plant [Member]</t>
  </si>
  <si>
    <t>Warrants (Under the CSO2015) [Member]</t>
  </si>
  <si>
    <t>Upfront Warrants (held by Total) [Member] | Total [Member]</t>
  </si>
  <si>
    <t>Convertible Debt [Member]</t>
  </si>
  <si>
    <t>Fair Value</t>
  </si>
  <si>
    <t>Convertible Debt [Member] | 0.875% debentures due 2021 [Member]</t>
  </si>
  <si>
    <t>Convertible Debt [Member] | 4.00% debentures due 2023 [Member] [Member]</t>
  </si>
  <si>
    <t>Convertible Debt [Member] | 0.75% debentures due 2018 [Member]</t>
  </si>
  <si>
    <t>Other debt excludes payments related to capital leases, which are disclosed in Note 9.</t>
  </si>
  <si>
    <t>The fair value of the convertible debt was determined using Level 2 inputs based on quarterly market prices as reported by an independent pricing source.</t>
  </si>
  <si>
    <t>Derivative Financial Instruments (Details) - USD ($) $ in Thousands</t>
  </si>
  <si>
    <t>Derivatives, Fair Value [Line Items]</t>
  </si>
  <si>
    <t>Derivative assets, gross amounts recognized</t>
  </si>
  <si>
    <t>Derivative assets, financial instruments</t>
  </si>
  <si>
    <t>Derivative assets, net amounts</t>
  </si>
  <si>
    <t>Derivative liabilities, gross amounts recognized</t>
  </si>
  <si>
    <t>Derivative liabilities, financial instruments</t>
  </si>
  <si>
    <t>Derivative liabilities, net amounts</t>
  </si>
  <si>
    <t>Accumulated Other Comprehensive Income [Roll Forward]</t>
  </si>
  <si>
    <t>Gain (loss) in OCI at the beginning of the period</t>
  </si>
  <si>
    <t>Unrealized gain (loss) recognized in OCI (effective portion)</t>
  </si>
  <si>
    <t>Less: Loss (gain) reclassified from OCI to revenue (effective portion)</t>
  </si>
  <si>
    <t>Net gain (loss) on derivatives</t>
  </si>
  <si>
    <t>Gain (loss) in OCI at the end of the period</t>
  </si>
  <si>
    <t>Derivative Instruments, Gain (Loss) Recognized in Income, Ineffective Portion and Amount Excluded from Effectiveness Testing, Net [Abstract]</t>
  </si>
  <si>
    <t>Gain (loss) recognized in Other, net on derivatives (ineffective portion and amount excluded from effectiveness testing)</t>
  </si>
  <si>
    <t>Gain (loss) recognized in Other, net</t>
  </si>
  <si>
    <t>Derivatives designated as hedging instruments [Member]</t>
  </si>
  <si>
    <t>Derivative Liability</t>
  </si>
  <si>
    <t>Derivatives designated as hedging instruments [Member] | Foreign currency forward exchange contracts [Member]</t>
  </si>
  <si>
    <t>Notional Disclosures [Abstract]</t>
  </si>
  <si>
    <t>Derivative asset, notional amount</t>
  </si>
  <si>
    <t>Derivatives designated as hedging instruments [Member] | Foreign currency option contracts [Member]</t>
  </si>
  <si>
    <t>Derivatives designated as hedging instruments [Member] | Interest Rate Swap [Member]</t>
  </si>
  <si>
    <t>Derivatives not designated as hedging instruments [Member]</t>
  </si>
  <si>
    <t>Derivatives not designated as hedging instruments [Member] | Foreign currency forward exchange contracts [Member]</t>
  </si>
  <si>
    <t>Derivatives not designated as hedging instruments [Member] | Foreign currency option contracts [Member]</t>
  </si>
  <si>
    <t>Derivatives not designated as hedging instruments [Member] | Interest Rate Swap [Member]</t>
  </si>
  <si>
    <t>Prepaid expenses and other current assets [Member] | Derivatives designated as hedging instruments [Member] | Foreign currency option contracts [Member]</t>
  </si>
  <si>
    <t>Current derivative assets</t>
  </si>
  <si>
    <t>Prepaid expenses and other current assets [Member] | Derivatives not designated as hedging instruments [Member] | Foreign currency forward exchange contracts [Member]</t>
  </si>
  <si>
    <t>Prepaid expenses and other current assets [Member] | Derivatives not designated as hedging instruments [Member] | Foreign currency option contracts [Member]</t>
  </si>
  <si>
    <t>Other long-term assets [Member] | Derivatives not designated as hedging instruments [Member] | Interest Rate Contract [Member]</t>
  </si>
  <si>
    <t>Current derivative liabilities</t>
  </si>
  <si>
    <t>Accrued liabilities [Member] | Derivatives designated as hedging instruments [Member] | Foreign currency forward exchange contracts [Member]</t>
  </si>
  <si>
    <t>Accrued liabilities [Member] | Derivatives designated as hedging instruments [Member] | Foreign currency option contracts [Member]</t>
  </si>
  <si>
    <t>Accrued liabilities [Member] | Derivatives not designated as hedging instruments [Member] | Foreign currency forward exchange contracts [Member]</t>
  </si>
  <si>
    <t>Accrued liabilities [Member] | Derivatives not designated as hedging instruments [Member] | Foreign currency option contracts [Member]</t>
  </si>
  <si>
    <t>Other long-term liabilities [Member] | Derivatives designated as hedging instruments [Member] | Foreign currency forward exchange contracts [Member]</t>
  </si>
  <si>
    <t>Other long-term liabilities [Member] | Derivatives designated as hedging instruments [Member] | Interest Rate Contract [Member]</t>
  </si>
  <si>
    <t>Other long-term liabilities [Member] | Derivatives not designated as hedging instruments [Member] | Interest Rate Contract [Member]</t>
  </si>
  <si>
    <t>Income Taxes (Details) - USD ($) $ / shares in Units, $ in Thousands</t>
  </si>
  <si>
    <t>Geographic distribution of income (loss) from continuing operations before income taxes and equity in earnings of unconsolidated investees:</t>
  </si>
  <si>
    <t>U.S. income (loss)</t>
  </si>
  <si>
    <t>Non-U.S. income (loss)</t>
  </si>
  <si>
    <t>Current tax benefit (expense)</t>
  </si>
  <si>
    <t>Federal</t>
  </si>
  <si>
    <t>State</t>
  </si>
  <si>
    <t>Foreign</t>
  </si>
  <si>
    <t>Total current tax expense</t>
  </si>
  <si>
    <t>Deferred tax benefit (expense)</t>
  </si>
  <si>
    <t>Total deferred tax benefit (expense)</t>
  </si>
  <si>
    <t>Effective Income Tax Rate Reconciliation, Amount [Abstract]</t>
  </si>
  <si>
    <t>Statutory rate</t>
  </si>
  <si>
    <t>35.00%</t>
  </si>
  <si>
    <t>Tax benefit (expense) at U.S. statutory rate</t>
  </si>
  <si>
    <t>Foreign rate differential</t>
  </si>
  <si>
    <t>State income taxes, net of benefit</t>
  </si>
  <si>
    <t>Effective Income Tax Rate Reconciliation, Other Reconciling Items, Amount</t>
  </si>
  <si>
    <t>Return True up</t>
  </si>
  <si>
    <t>Deemed foreign dividend</t>
  </si>
  <si>
    <t>Tax credits (investment tax credit and other)</t>
  </si>
  <si>
    <t>Change in valuation allowance</t>
  </si>
  <si>
    <t>Non-controlling interest income</t>
  </si>
  <si>
    <t>Income Tax Reconciliation, Domestic production activity</t>
  </si>
  <si>
    <t>Income Tax Reconciliation, Transfer Pricing adjustment</t>
  </si>
  <si>
    <t>Income tax reconciliation, Intercompany profit deferral</t>
  </si>
  <si>
    <t>Effective Income Tax Rate Reconciliation, Other Adjustments, Amount</t>
  </si>
  <si>
    <t>Deferred tax assets:</t>
  </si>
  <si>
    <t>Net operating loss carryforwards</t>
  </si>
  <si>
    <t>Research and development credit and California manufacturing credit carryforwards</t>
  </si>
  <si>
    <t>Reserves and accruals</t>
  </si>
  <si>
    <t>Stock-based compensation stock deductions</t>
  </si>
  <si>
    <t>Outside basis difference on investment in 8point3</t>
  </si>
  <si>
    <t>Total deferred tax asset</t>
  </si>
  <si>
    <t>Valuation allowance</t>
  </si>
  <si>
    <t>Total deferred tax asset, net of valuation allowance</t>
  </si>
  <si>
    <t>Deferred tax liabilities:</t>
  </si>
  <si>
    <t>Foreign currency derivatives unrealized gains</t>
  </si>
  <si>
    <t>Other intangible assets and accruals</t>
  </si>
  <si>
    <t>Fixed asset basis difference</t>
  </si>
  <si>
    <t>Total deferred tax liabilities</t>
  </si>
  <si>
    <t>Net deferred tax asset</t>
  </si>
  <si>
    <t>Reconciliation of Unrecognized Tax Benefits, Excluding Amounts Pertaining to Examined Tax Returns [Roll Forward]</t>
  </si>
  <si>
    <t>Balance, beginning of year</t>
  </si>
  <si>
    <t>Additions for tax positions related to the current year</t>
  </si>
  <si>
    <t>Additions (reductions) for tax positions from prior years</t>
  </si>
  <si>
    <t>Unrecognized Tax Benefits, Decrease Resulting from Prior Period Tax Positions</t>
  </si>
  <si>
    <t>Reductions for tax positions from prior years/statute of limitations expirations</t>
  </si>
  <si>
    <t>Foreign exchange (gain) loss</t>
  </si>
  <si>
    <t>Balance at the end of the period</t>
  </si>
  <si>
    <t>Undistributed earnings</t>
  </si>
  <si>
    <t>Interest accrued</t>
  </si>
  <si>
    <t>Basis Difference on Third-Party Project Sales</t>
  </si>
  <si>
    <t>Deferred Tax Liabilities, Other</t>
  </si>
  <si>
    <t>Deferred Tax Liability Not Recognized, Amount of Unrecognized Deferred Tax Liability, Undistributed Earnings of Foreign Subsidiaries</t>
  </si>
  <si>
    <t>Internal Revenue Service (IRS) [Member]</t>
  </si>
  <si>
    <t>Operating loss carryforwards</t>
  </si>
  <si>
    <t>Tax credit carryforward, amount</t>
  </si>
  <si>
    <t>State and Local Jurisdiction [Member]</t>
  </si>
  <si>
    <t>Philippines [Member]</t>
  </si>
  <si>
    <t>Minimum tax holiday rate</t>
  </si>
  <si>
    <t>0.00%</t>
  </si>
  <si>
    <t>Maximum tax holiday rate</t>
  </si>
  <si>
    <t>30.00%</t>
  </si>
  <si>
    <t>Income Tax Holiday, Aggregate Dollar Amount</t>
  </si>
  <si>
    <t>Tax holiday benefit (in dollars per share)</t>
  </si>
  <si>
    <t>Switzerland [Member]</t>
  </si>
  <si>
    <t>11.50%</t>
  </si>
  <si>
    <t>24.20%</t>
  </si>
  <si>
    <t>Stock Deductions [Member] | Internal Revenue Service (IRS) [Member]</t>
  </si>
  <si>
    <t>Stock Deductions [Member] | State and Local Jurisdiction [Member]</t>
  </si>
  <si>
    <t>Debt Issuances [Member] | Internal Revenue Service (IRS) [Member]</t>
  </si>
  <si>
    <t>Debt Issuances [Member] | State and Local Jurisdiction [Member]</t>
  </si>
  <si>
    <t>Common Stock (Details) - shares shares in Thousands</t>
  </si>
  <si>
    <t>Common Stock, Capital Shares Reserved for Future Issuance</t>
  </si>
  <si>
    <t>Net Income (Loss) Per Share (Details) - USD ($) $ / shares in Units, $ in Thousands</t>
  </si>
  <si>
    <t>Feb. 28, 2012</t>
  </si>
  <si>
    <t>Net Income (Loss) Available to Common Stockholders, Diluted [Abstract]</t>
  </si>
  <si>
    <t>Basic weighted-average common shares (in shares)</t>
  </si>
  <si>
    <t>Interest expense incurred on debentures</t>
  </si>
  <si>
    <t>Net income (loss) available to common stockholders</t>
  </si>
  <si>
    <t>Weighted Average Number of Shares Outstanding, Diluted [Abstract]</t>
  </si>
  <si>
    <t>Warrants</t>
  </si>
  <si>
    <t>Diluted weighted-average common shares</t>
  </si>
  <si>
    <t>Dilutive net income (loss) per share</t>
  </si>
  <si>
    <t>Outstanding anti-dilutive potential common stock excluded from income (loss) per diluted share</t>
  </si>
  <si>
    <t>Stock options [Member]</t>
  </si>
  <si>
    <t>Restricted stock units [Member]</t>
  </si>
  <si>
    <t>Upfront Warrants (held by Total) [Member]</t>
  </si>
  <si>
    <t>Debentures due</t>
  </si>
  <si>
    <t>4.75% debentures due 2014 [Member]</t>
  </si>
  <si>
    <t>4.75% debentures due 2014 [Member] | Maximum [Member] | Bond Hedge [Member]</t>
  </si>
  <si>
    <t>Warrant or right, number of securities called by each warrant or right (in shares)</t>
  </si>
  <si>
    <t>Class of warrant or right, exercise price of warrants or rights (in dollars per share)</t>
  </si>
  <si>
    <t>Restricted stock units</t>
  </si>
  <si>
    <t>Stock-Based Compensation (Details) - USD ($) $ / shares in Units, shares in Thousands, $ in Thousands</t>
  </si>
  <si>
    <t>Share-based Compensation Arrangement by Share-based Payment Award, Number of Shares Authorized</t>
  </si>
  <si>
    <t>Unrecognized stock-based compensation on outstanding options</t>
  </si>
  <si>
    <t>Outstanding options, recognition weighted average period</t>
  </si>
  <si>
    <t>2 years 8 months 19 days</t>
  </si>
  <si>
    <t>Shares paid for tax withholding (in shares)</t>
  </si>
  <si>
    <t>Share-based Compensation Arrangement by Share-based Payment Award, Non-Option Equity Instruments, Outstanding [Roll Forward]</t>
  </si>
  <si>
    <t>Restricted stock units, outstanding, beginning of period (in shares)</t>
  </si>
  <si>
    <t>Restricted stock units, granted (in shares)</t>
  </si>
  <si>
    <t>Restricted stock units, vested (in shares)</t>
  </si>
  <si>
    <t>Restricted stock units, forfeited (in shares)</t>
  </si>
  <si>
    <t>Restricted stock units, outstanding, end of period (in shares)</t>
  </si>
  <si>
    <t>Restricted stock units, outstanding, weighted average grant date fair value (in dollars per share)</t>
  </si>
  <si>
    <t>Restricted stock units, granted, weighted average grant date fair value (in dollars per share)</t>
  </si>
  <si>
    <t>Restricted stock units, vested, weighted average grant date fair value (in dollars per share)</t>
  </si>
  <si>
    <t>Restricted stock units, forfeited, weighted average grant date fair value (in dollars per share)</t>
  </si>
  <si>
    <t>Outstanding stock options, outstanding and exercisable (in shares)</t>
  </si>
  <si>
    <t>Outstanding stock options, weighted average exercise price (in dollars per share)</t>
  </si>
  <si>
    <t>Share-based Compensation Arrangement by Share-based payment award, Options, Outstanding, Weighted Average Remaining Contractual Term3</t>
  </si>
  <si>
    <t>1 year 4 months 27 days</t>
  </si>
  <si>
    <t>Outstanding stock options, aggregate intrinsic value</t>
  </si>
  <si>
    <t>Exercised stock options, intrinsic value</t>
  </si>
  <si>
    <t>Change in stock-based compensation capitalized in inventory [Member]</t>
  </si>
  <si>
    <t>Cost of revenue [Member] | Residential leases [Member]</t>
  </si>
  <si>
    <t>Cost of revenue [Member] | Commercial [Member]</t>
  </si>
  <si>
    <t>Cost of revenue [Member] | Power Plant [Member]</t>
  </si>
  <si>
    <t>Research and development [Member]</t>
  </si>
  <si>
    <t>Selling, general and administrative [Member]</t>
  </si>
  <si>
    <t>Segment Information (Details)</t>
  </si>
  <si>
    <t>Jul. 03, 2016Rate</t>
  </si>
  <si>
    <t>Jan. 01, 2017USD ($)segmentsRate</t>
  </si>
  <si>
    <t>Jan. 03, 2016USD ($)Rate</t>
  </si>
  <si>
    <t>Dec. 28, 2014USD ($)Rate</t>
  </si>
  <si>
    <t>Dec. 29, 2013USD ($)</t>
  </si>
  <si>
    <t>Segment Reporting Information [Line Items]</t>
  </si>
  <si>
    <t>Reconciliation of Operating Profit (Loss) from Segments to Consolidated</t>
  </si>
  <si>
    <t>Income (Loss) from Continuing Operations before Equity Method Investments, Income Taxes, Noncontrolling Interest</t>
  </si>
  <si>
    <t>Number of Reportable Segments | segments</t>
  </si>
  <si>
    <t>Income (Loss) from Equity Method Investments</t>
  </si>
  <si>
    <t>Net Income (Loss) Attributable to Noncontrolling Interest</t>
  </si>
  <si>
    <t>Corporate and Other [Member]</t>
  </si>
  <si>
    <t>Existing [Member]</t>
  </si>
  <si>
    <t>Power Plant [Member] | 8point3 [Member]</t>
  </si>
  <si>
    <t>Segment Reporting, Disclosure of Major Customers</t>
  </si>
  <si>
    <t>n/a</t>
  </si>
  <si>
    <t>Power Plant [Member] | Southern [Member] [Member]</t>
  </si>
  <si>
    <t>Power Plant [Member] | Mid American Energy Holdings Company [Member]</t>
  </si>
  <si>
    <t>*</t>
  </si>
  <si>
    <t>Power Plant [Member] | NRG Solar Inc. [Member]</t>
  </si>
  <si>
    <t>Revenue As Percentage Of Total Revenues</t>
  </si>
  <si>
    <t>Revenue [Member] | Segment Reconciling Items [Member]</t>
  </si>
  <si>
    <t>8point3 Energy Partners</t>
  </si>
  <si>
    <t>Profit, Operating Lease</t>
  </si>
  <si>
    <t>Other Revenue, Net</t>
  </si>
  <si>
    <t>Loss Contingency, Actions Taken by Court, Arbitrator or Mediator</t>
  </si>
  <si>
    <t>Cash Interest Expense, Net of Interest Income</t>
  </si>
  <si>
    <t>Gross margin [Member] | Residential leases [Member]</t>
  </si>
  <si>
    <t>Gross margin, As a percentage of total revenues | Rate</t>
  </si>
  <si>
    <t>16.20%</t>
  </si>
  <si>
    <t>21.00%</t>
  </si>
  <si>
    <t>17.40%</t>
  </si>
  <si>
    <t>Gross margin, As reviewed by CODM</t>
  </si>
  <si>
    <t>Gross margin, As a percentage of total revenues (As reviewed by CODM) | Rate</t>
  </si>
  <si>
    <t>17.00%</t>
  </si>
  <si>
    <t>21.60%</t>
  </si>
  <si>
    <t>Gross margin [Member] | Commercial [Member]</t>
  </si>
  <si>
    <t>(0.40%)</t>
  </si>
  <si>
    <t>6.30%</t>
  </si>
  <si>
    <t>9.80%</t>
  </si>
  <si>
    <t>3.80%</t>
  </si>
  <si>
    <t>13.30%</t>
  </si>
  <si>
    <t>13.10%</t>
  </si>
  <si>
    <t>Gross margin [Member] | Power Plant [Member]</t>
  </si>
  <si>
    <t>5.30%</t>
  </si>
  <si>
    <t>14.00%</t>
  </si>
  <si>
    <t>23.70%</t>
  </si>
  <si>
    <t>7.00%</t>
  </si>
  <si>
    <t>27.50%</t>
  </si>
  <si>
    <t>20.50%</t>
  </si>
  <si>
    <t>Gross margin [Member] | Segment Reconciling Items [Member]</t>
  </si>
  <si>
    <t>Sale-leaseback trasaction</t>
  </si>
  <si>
    <t>Gross margin [Member] | Segment Reconciling Items [Member] | Residential leases [Member]</t>
  </si>
  <si>
    <t>Gross margin, Utility and power plant projects</t>
  </si>
  <si>
    <t>Gross margin [Member] | Segment Reconciling Items [Member] | Commercial [Member]</t>
  </si>
  <si>
    <t>Gross margin [Member] | Segment Reconciling Items [Member] | Power Plant [Member]</t>
  </si>
  <si>
    <t>Sales [Member] | Residential leases [Member]</t>
  </si>
  <si>
    <t>Revenue, As reviewed by CODM</t>
  </si>
  <si>
    <t>Sales [Member] | Commercial [Member]</t>
  </si>
  <si>
    <t>Sales [Member] | Power Plant [Member]</t>
  </si>
  <si>
    <t>Sales [Member] | Segment Reconciling Items [Member] | Residential leases [Member]</t>
  </si>
  <si>
    <t>Revenue, Utility and power plant project</t>
  </si>
  <si>
    <t>revenue, net, operating lease</t>
  </si>
  <si>
    <t xml:space="preserve"> </t>
  </si>
  <si>
    <t>Sales [Member] | Segment Reconciling Items [Member] | Commercial [Member]</t>
  </si>
  <si>
    <t>Sales [Member] | Segment Reconciling Items [Member] | Power Plant [Member]</t>
  </si>
  <si>
    <t>JAPAN</t>
  </si>
  <si>
    <t>6.00%</t>
  </si>
  <si>
    <t>12.00%</t>
  </si>
  <si>
    <t>REST OF WORLD [Member]</t>
  </si>
  <si>
    <t>9.00%</t>
  </si>
  <si>
    <t>19.00%</t>
  </si>
  <si>
    <t>All Countries [Domain]</t>
  </si>
  <si>
    <t>100.00%</t>
  </si>
  <si>
    <t>85.00%</t>
  </si>
  <si>
    <t>69.00%</t>
  </si>
  <si>
    <t>72.00%</t>
  </si>
  <si>
    <t>Subsequent Events (Details)</t>
  </si>
  <si>
    <t>Jul. 14, 2015USD ($)</t>
  </si>
  <si>
    <t>Jan. 28, 2015USD ($)</t>
  </si>
  <si>
    <t>Jan. 01, 2017USD ($)</t>
  </si>
  <si>
    <t>May 31, 2010USD ($)</t>
  </si>
  <si>
    <t>Subsequent Event [Line Items]</t>
  </si>
  <si>
    <t>SunPower Philippines Manufacturing LTD [Member] | First Philippine Solar Corporation [Member] | First Philec Arbitration [Member] | Judicial Ruling [Member]</t>
  </si>
  <si>
    <t>Credit Agricole [Member] | Line of Credit [Member] | July 2013 Credit Agricole Syndicated Revolver [Member]</t>
  </si>
  <si>
    <t>August 2016 Plan [Member] | Max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67773</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905567150</v>
      </c>
    </row>
    <row r="15" spans="1:4">
      <c r="A15" s="4" t="s">
        <v>25</v>
      </c>
      <c r="B15" s="5" t="n">
        <v>2016</v>
      </c>
    </row>
    <row r="16" spans="1:4">
      <c r="A16" s="4" t="s">
        <v>26</v>
      </c>
      <c r="B16" s="4" t="s">
        <v>27</v>
      </c>
    </row>
    <row r="17" spans="1:4">
      <c r="A17" s="4" t="s">
        <v>28</v>
      </c>
      <c r="C17" s="5" t="n">
        <v>138651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9</v>
      </c>
      <c r="B1" s="2" t="s">
        <v>2</v>
      </c>
      <c r="D1" s="2" t="s">
        <v>30</v>
      </c>
    </row>
    <row r="2" spans="1:4">
      <c r="A2" s="3" t="s">
        <v>31</v>
      </c>
    </row>
    <row r="3" spans="1:4">
      <c r="A3" s="4" t="s">
        <v>32</v>
      </c>
      <c r="B3" s="6" t="n">
        <v>425309</v>
      </c>
      <c r="D3" s="6" t="n">
        <v>954528</v>
      </c>
    </row>
    <row r="4" spans="1:4">
      <c r="A4" s="4" t="s">
        <v>33</v>
      </c>
      <c r="B4" s="5" t="n">
        <v>33657</v>
      </c>
      <c r="D4" s="5" t="n">
        <v>24488</v>
      </c>
    </row>
    <row r="5" spans="1:4">
      <c r="A5" s="4" t="s">
        <v>34</v>
      </c>
      <c r="B5" s="5" t="n">
        <v>219638</v>
      </c>
      <c r="C5" s="4" t="s">
        <v>35</v>
      </c>
      <c r="D5" s="5" t="n">
        <v>190448</v>
      </c>
    </row>
    <row r="6" spans="1:4">
      <c r="A6" s="4" t="s">
        <v>36</v>
      </c>
      <c r="B6" s="5" t="n">
        <v>32780</v>
      </c>
      <c r="C6" s="4" t="s">
        <v>35</v>
      </c>
      <c r="D6" s="5" t="n">
        <v>38685</v>
      </c>
    </row>
    <row r="7" spans="1:4">
      <c r="A7" s="4" t="s">
        <v>37</v>
      </c>
      <c r="B7" s="5" t="n">
        <v>401707</v>
      </c>
      <c r="D7" s="5" t="n">
        <v>382390</v>
      </c>
    </row>
    <row r="8" spans="1:4">
      <c r="A8" s="4" t="s">
        <v>38</v>
      </c>
      <c r="B8" s="5" t="n">
        <v>111479</v>
      </c>
      <c r="D8" s="5" t="n">
        <v>85012</v>
      </c>
    </row>
    <row r="9" spans="1:4">
      <c r="A9" s="4" t="s">
        <v>39</v>
      </c>
      <c r="B9" s="5" t="n">
        <v>374459</v>
      </c>
      <c r="C9" s="4" t="s">
        <v>35</v>
      </c>
      <c r="D9" s="5" t="n">
        <v>479452</v>
      </c>
    </row>
    <row r="10" spans="1:4">
      <c r="A10" s="4" t="s">
        <v>40</v>
      </c>
      <c r="B10" s="5" t="n">
        <v>315670</v>
      </c>
      <c r="C10" s="4" t="s">
        <v>35</v>
      </c>
      <c r="D10" s="5" t="n">
        <v>359517</v>
      </c>
    </row>
    <row r="11" spans="1:4">
      <c r="A11" s="4" t="s">
        <v>41</v>
      </c>
      <c r="B11" s="5" t="n">
        <v>1914699</v>
      </c>
      <c r="D11" s="5" t="n">
        <v>2514520</v>
      </c>
    </row>
    <row r="12" spans="1:4">
      <c r="A12" s="4" t="s">
        <v>42</v>
      </c>
      <c r="B12" s="5" t="n">
        <v>55246</v>
      </c>
      <c r="D12" s="5" t="n">
        <v>41748</v>
      </c>
    </row>
    <row r="13" spans="1:4">
      <c r="A13" s="4" t="s">
        <v>43</v>
      </c>
      <c r="B13" s="5" t="n">
        <v>4971</v>
      </c>
      <c r="D13" s="5" t="n">
        <v>6475</v>
      </c>
    </row>
    <row r="14" spans="1:4">
      <c r="A14" s="4" t="s">
        <v>44</v>
      </c>
      <c r="B14" s="5" t="n">
        <v>1027066</v>
      </c>
      <c r="C14" s="4" t="s">
        <v>45</v>
      </c>
      <c r="D14" s="5" t="n">
        <v>731230</v>
      </c>
    </row>
    <row r="15" spans="1:4">
      <c r="A15" s="4" t="s">
        <v>46</v>
      </c>
      <c r="B15" s="5" t="n">
        <v>621267</v>
      </c>
      <c r="D15" s="5" t="n">
        <v>531520</v>
      </c>
    </row>
    <row r="16" spans="1:4">
      <c r="A16" s="4" t="s">
        <v>47</v>
      </c>
      <c r="B16" s="5" t="n">
        <v>33571</v>
      </c>
      <c r="D16" s="5" t="n">
        <v>5072</v>
      </c>
    </row>
    <row r="17" spans="1:4">
      <c r="A17" s="4" t="s">
        <v>48</v>
      </c>
      <c r="B17" s="5" t="n">
        <v>173277</v>
      </c>
      <c r="D17" s="5" t="n">
        <v>274085</v>
      </c>
    </row>
    <row r="18" spans="1:4">
      <c r="A18" s="4" t="s">
        <v>49</v>
      </c>
      <c r="B18" s="5" t="n">
        <v>507333</v>
      </c>
      <c r="D18" s="5" t="n">
        <v>334791</v>
      </c>
    </row>
    <row r="19" spans="1:4">
      <c r="A19" s="4" t="s">
        <v>50</v>
      </c>
      <c r="B19" s="5" t="n">
        <v>44218</v>
      </c>
      <c r="D19" s="5" t="n">
        <v>119577</v>
      </c>
    </row>
    <row r="20" spans="1:4">
      <c r="A20" s="4" t="s">
        <v>51</v>
      </c>
      <c r="B20" s="5" t="n">
        <v>185519</v>
      </c>
      <c r="C20" s="4" t="s">
        <v>35</v>
      </c>
      <c r="D20" s="5" t="n">
        <v>297975</v>
      </c>
    </row>
    <row r="21" spans="1:4">
      <c r="A21" s="4" t="s">
        <v>52</v>
      </c>
      <c r="B21" s="5" t="n">
        <v>4567167</v>
      </c>
      <c r="D21" s="5" t="n">
        <v>4856993</v>
      </c>
    </row>
    <row r="22" spans="1:4">
      <c r="A22" s="3" t="s">
        <v>53</v>
      </c>
    </row>
    <row r="23" spans="1:4">
      <c r="A23" s="4" t="s">
        <v>54</v>
      </c>
      <c r="B23" s="5" t="n">
        <v>540295</v>
      </c>
      <c r="C23" s="4" t="s">
        <v>35</v>
      </c>
      <c r="D23" s="5" t="n">
        <v>514654</v>
      </c>
    </row>
    <row r="24" spans="1:4">
      <c r="A24" s="4" t="s">
        <v>55</v>
      </c>
      <c r="B24" s="5" t="n">
        <v>391226</v>
      </c>
      <c r="C24" s="4" t="s">
        <v>35</v>
      </c>
      <c r="D24" s="5" t="n">
        <v>313497</v>
      </c>
    </row>
    <row r="25" spans="1:4">
      <c r="A25" s="4" t="s">
        <v>56</v>
      </c>
      <c r="B25" s="5" t="n">
        <v>77140</v>
      </c>
      <c r="D25" s="5" t="n">
        <v>115739</v>
      </c>
    </row>
    <row r="26" spans="1:4">
      <c r="A26" s="4" t="s">
        <v>57</v>
      </c>
      <c r="B26" s="5" t="n">
        <v>71376</v>
      </c>
      <c r="D26" s="5" t="n">
        <v>21041</v>
      </c>
    </row>
    <row r="27" spans="1:4">
      <c r="A27" s="4" t="s">
        <v>58</v>
      </c>
      <c r="B27" s="5" t="n">
        <v>10138</v>
      </c>
      <c r="C27" s="4" t="s">
        <v>35</v>
      </c>
      <c r="D27" s="5" t="n">
        <v>33671</v>
      </c>
    </row>
    <row r="28" spans="1:4">
      <c r="A28" s="4" t="s">
        <v>59</v>
      </c>
      <c r="B28" s="5" t="n">
        <v>1090175</v>
      </c>
      <c r="D28" s="5" t="n">
        <v>998602</v>
      </c>
    </row>
    <row r="29" spans="1:4">
      <c r="A29" s="4" t="s">
        <v>60</v>
      </c>
      <c r="B29" s="5" t="n">
        <v>451243</v>
      </c>
      <c r="D29" s="5" t="n">
        <v>478948</v>
      </c>
    </row>
    <row r="30" spans="1:4">
      <c r="A30" s="4" t="s">
        <v>61</v>
      </c>
      <c r="B30" s="5" t="n">
        <v>1113478</v>
      </c>
      <c r="C30" s="4" t="s">
        <v>35</v>
      </c>
      <c r="D30" s="5" t="n">
        <v>1110960</v>
      </c>
    </row>
    <row r="31" spans="1:4">
      <c r="A31" s="4" t="s">
        <v>62</v>
      </c>
      <c r="B31" s="5" t="n">
        <v>298</v>
      </c>
      <c r="C31" s="4" t="s">
        <v>35</v>
      </c>
      <c r="D31" s="5" t="n">
        <v>126183</v>
      </c>
    </row>
    <row r="32" spans="1:4">
      <c r="A32" s="4" t="s">
        <v>63</v>
      </c>
      <c r="B32" s="5" t="n">
        <v>721032</v>
      </c>
      <c r="C32" s="4" t="s">
        <v>35</v>
      </c>
      <c r="D32" s="5" t="n">
        <v>564557</v>
      </c>
    </row>
    <row r="33" spans="1:4">
      <c r="A33" s="4" t="s">
        <v>64</v>
      </c>
      <c r="B33" s="5" t="n">
        <v>3376226</v>
      </c>
      <c r="D33" s="5" t="n">
        <v>3279250</v>
      </c>
    </row>
    <row r="34" spans="1:4">
      <c r="A34" s="4" t="s">
        <v>65</v>
      </c>
      <c r="B34" s="5" t="n">
        <v>103621</v>
      </c>
      <c r="D34" s="5" t="n">
        <v>69104</v>
      </c>
    </row>
    <row r="35" spans="1:4">
      <c r="A35" s="3" t="s">
        <v>66</v>
      </c>
    </row>
    <row r="36" spans="1:4">
      <c r="A36" s="4" t="s">
        <v>67</v>
      </c>
      <c r="B36" s="5" t="n">
        <v>0</v>
      </c>
      <c r="D36" s="5" t="n">
        <v>0</v>
      </c>
    </row>
    <row r="37" spans="1:4">
      <c r="A37" s="4" t="s">
        <v>68</v>
      </c>
      <c r="B37" s="5" t="n">
        <v>139</v>
      </c>
      <c r="D37" s="5" t="n">
        <v>137</v>
      </c>
    </row>
    <row r="38" spans="1:4">
      <c r="A38" s="4" t="s">
        <v>69</v>
      </c>
      <c r="B38" s="5" t="n">
        <v>2410395</v>
      </c>
      <c r="D38" s="5" t="n">
        <v>2359917</v>
      </c>
    </row>
    <row r="39" spans="1:4">
      <c r="A39" s="4" t="s">
        <v>70</v>
      </c>
      <c r="B39" s="5" t="n">
        <v>-1218681</v>
      </c>
      <c r="D39" s="5" t="n">
        <v>-747617</v>
      </c>
    </row>
    <row r="40" spans="1:4">
      <c r="A40" s="4" t="s">
        <v>71</v>
      </c>
      <c r="B40" s="5" t="n">
        <v>-7238</v>
      </c>
      <c r="D40" s="5" t="n">
        <v>-8023</v>
      </c>
    </row>
    <row r="41" spans="1:4">
      <c r="A41" s="4" t="s">
        <v>72</v>
      </c>
      <c r="B41" s="5" t="n">
        <v>-176783</v>
      </c>
      <c r="D41" s="5" t="n">
        <v>-155265</v>
      </c>
    </row>
    <row r="42" spans="1:4">
      <c r="A42" s="4" t="s">
        <v>73</v>
      </c>
      <c r="B42" s="5" t="n">
        <v>1007832</v>
      </c>
      <c r="D42" s="5" t="n">
        <v>1449149</v>
      </c>
    </row>
    <row r="43" spans="1:4">
      <c r="A43" s="4" t="s">
        <v>74</v>
      </c>
      <c r="B43" s="5" t="n">
        <v>79488</v>
      </c>
      <c r="D43" s="5" t="n">
        <v>59490</v>
      </c>
    </row>
    <row r="44" spans="1:4">
      <c r="A44" s="4" t="s">
        <v>75</v>
      </c>
      <c r="B44" s="5" t="n">
        <v>1087320</v>
      </c>
      <c r="D44" s="5" t="n">
        <v>1508639</v>
      </c>
    </row>
    <row r="45" spans="1:4">
      <c r="A45" s="4" t="s">
        <v>76</v>
      </c>
      <c r="B45" s="6" t="n">
        <v>4567167</v>
      </c>
      <c r="D45" s="6" t="n">
        <v>4856993</v>
      </c>
    </row>
    <row r="46" spans="1:4"/>
    <row r="47" spans="1:4">
      <c r="A47" s="4" t="s">
        <v>35</v>
      </c>
      <c r="B47" s="4" t="s">
        <v>77</v>
      </c>
    </row>
    <row r="48" spans="1:4">
      <c r="A48" s="4" t="s">
        <v>45</v>
      </c>
      <c r="B48" s="4" t="s">
        <v>78</v>
      </c>
    </row>
  </sheetData>
  <mergeCells count="4">
    <mergeCell ref="B1:C1"/>
    <mergeCell ref="A46:D46"/>
    <mergeCell ref="B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2</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v>
      </c>
      <c r="B1" s="2" t="s">
        <v>2</v>
      </c>
      <c r="C1" s="2" t="s">
        <v>30</v>
      </c>
    </row>
    <row r="2" spans="1:3">
      <c r="A2" s="4" t="s">
        <v>80</v>
      </c>
      <c r="B2" s="7" t="n">
        <v>0.001</v>
      </c>
      <c r="C2" s="7" t="n">
        <v>0.001</v>
      </c>
    </row>
    <row r="3" spans="1:3">
      <c r="A3" s="4" t="s">
        <v>81</v>
      </c>
      <c r="B3" s="5" t="n">
        <v>10000000</v>
      </c>
      <c r="C3" s="5" t="n">
        <v>10000000</v>
      </c>
    </row>
    <row r="4" spans="1:3">
      <c r="A4" s="4" t="s">
        <v>82</v>
      </c>
      <c r="B4" s="5" t="n">
        <v>0</v>
      </c>
      <c r="C4" s="5" t="n">
        <v>0</v>
      </c>
    </row>
    <row r="5" spans="1:3">
      <c r="A5" s="4" t="s">
        <v>83</v>
      </c>
      <c r="B5" s="5" t="n">
        <v>0</v>
      </c>
      <c r="C5" s="5" t="n">
        <v>0</v>
      </c>
    </row>
    <row r="6" spans="1:3">
      <c r="A6" s="4" t="s">
        <v>84</v>
      </c>
      <c r="B6" s="7" t="n">
        <v>0.001</v>
      </c>
      <c r="C6" s="7" t="n">
        <v>0.001</v>
      </c>
    </row>
    <row r="7" spans="1:3">
      <c r="A7" s="4" t="s">
        <v>85</v>
      </c>
      <c r="B7" s="5" t="n">
        <v>367500000</v>
      </c>
      <c r="C7" s="5" t="n">
        <v>367500000</v>
      </c>
    </row>
    <row r="8" spans="1:3">
      <c r="A8" s="4" t="s">
        <v>86</v>
      </c>
      <c r="B8" s="5" t="n">
        <v>148079718</v>
      </c>
      <c r="C8" s="5" t="n">
        <v>145242705</v>
      </c>
    </row>
    <row r="9" spans="1:3">
      <c r="A9" s="4" t="s">
        <v>28</v>
      </c>
      <c r="B9" s="5" t="n">
        <v>138510325</v>
      </c>
      <c r="C9" s="5" t="n">
        <v>136712339</v>
      </c>
    </row>
    <row r="10" spans="1:3">
      <c r="A10" s="4" t="s">
        <v>87</v>
      </c>
      <c r="B10" s="5" t="n">
        <v>9569393</v>
      </c>
      <c r="C10" s="5" t="n">
        <v>8530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255</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61</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2</v>
      </c>
    </row>
    <row r="3" spans="1:2">
      <c r="A3" s="3" t="s">
        <v>264</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19</v>
      </c>
      <c r="B9" s="4" t="s">
        <v>320</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67</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70</v>
      </c>
    </row>
    <row r="4" spans="1:2">
      <c r="A4" s="4" t="s">
        <v>368</v>
      </c>
      <c r="B4" s="4" t="s">
        <v>369</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2</v>
      </c>
    </row>
    <row r="3" spans="1:2">
      <c r="A3" s="3" t="s">
        <v>273</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75</v>
      </c>
      <c r="B1" s="2" t="s">
        <v>1</v>
      </c>
    </row>
    <row r="2" spans="1:2">
      <c r="B2" s="2" t="s">
        <v>2</v>
      </c>
    </row>
    <row r="3" spans="1:2">
      <c r="A3" s="3" t="s">
        <v>276</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2</v>
      </c>
    </row>
    <row r="3" spans="1:2">
      <c r="A3" s="3" t="s">
        <v>279</v>
      </c>
    </row>
    <row r="4" spans="1:2">
      <c r="A4" s="4" t="s">
        <v>385</v>
      </c>
      <c r="B4" s="4" t="s">
        <v>386</v>
      </c>
    </row>
    <row r="5" spans="1:2">
      <c r="A5" s="4" t="s">
        <v>322</v>
      </c>
      <c r="B5"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87</v>
      </c>
      <c r="B1" s="2" t="s">
        <v>1</v>
      </c>
    </row>
    <row r="2" spans="1:2">
      <c r="B2" s="2" t="s">
        <v>2</v>
      </c>
    </row>
    <row r="3" spans="1:2">
      <c r="A3" s="3" t="s">
        <v>282</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5"/>
  </cols>
  <sheetData>
    <row r="1" spans="1:5">
      <c r="A1" s="1" t="s">
        <v>88</v>
      </c>
      <c r="B1" s="2" t="s">
        <v>1</v>
      </c>
    </row>
    <row r="2" spans="1:5">
      <c r="B2" s="2" t="s">
        <v>2</v>
      </c>
      <c r="D2" s="2" t="s">
        <v>30</v>
      </c>
      <c r="E2" s="2" t="s">
        <v>89</v>
      </c>
    </row>
    <row r="3" spans="1:5">
      <c r="A3" s="4" t="s">
        <v>90</v>
      </c>
      <c r="B3" s="6" t="n">
        <v>2294608000</v>
      </c>
      <c r="C3" s="4" t="s">
        <v>35</v>
      </c>
      <c r="D3" s="6" t="n">
        <v>1389660000</v>
      </c>
      <c r="E3" s="6" t="n">
        <v>2897305000</v>
      </c>
    </row>
    <row r="4" spans="1:5">
      <c r="A4" s="4" t="s">
        <v>91</v>
      </c>
      <c r="B4" s="5" t="n">
        <v>264954000</v>
      </c>
      <c r="C4" s="4" t="s">
        <v>35</v>
      </c>
      <c r="D4" s="5" t="n">
        <v>186813000</v>
      </c>
      <c r="E4" s="5" t="n">
        <v>129960000</v>
      </c>
    </row>
    <row r="5" spans="1:5">
      <c r="A5" s="4" t="s">
        <v>92</v>
      </c>
      <c r="B5" s="5" t="n">
        <v>2559562000</v>
      </c>
      <c r="D5" s="5" t="n">
        <v>1576473000</v>
      </c>
      <c r="E5" s="5" t="n">
        <v>3027265000</v>
      </c>
    </row>
    <row r="6" spans="1:5">
      <c r="A6" s="4" t="s">
        <v>90</v>
      </c>
      <c r="B6" s="5" t="n">
        <v>2173364000</v>
      </c>
      <c r="C6" s="4" t="s">
        <v>35</v>
      </c>
      <c r="D6" s="5" t="n">
        <v>1192535000</v>
      </c>
      <c r="E6" s="5" t="n">
        <v>2315894000</v>
      </c>
    </row>
    <row r="7" spans="1:5">
      <c r="A7" s="4" t="s">
        <v>91</v>
      </c>
      <c r="B7" s="5" t="n">
        <v>196232000</v>
      </c>
      <c r="C7" s="4" t="s">
        <v>35</v>
      </c>
      <c r="D7" s="5" t="n">
        <v>139292000</v>
      </c>
      <c r="E7" s="5" t="n">
        <v>86244000</v>
      </c>
    </row>
    <row r="8" spans="1:5">
      <c r="A8" s="4" t="s">
        <v>93</v>
      </c>
      <c r="B8" s="5" t="n">
        <v>2369596000</v>
      </c>
      <c r="D8" s="5" t="n">
        <v>1331827000</v>
      </c>
      <c r="E8" s="5" t="n">
        <v>2402138000</v>
      </c>
    </row>
    <row r="9" spans="1:5">
      <c r="A9" s="4" t="s">
        <v>94</v>
      </c>
      <c r="B9" s="5" t="n">
        <v>189966000</v>
      </c>
      <c r="D9" s="5" t="n">
        <v>244646000</v>
      </c>
      <c r="E9" s="5" t="n">
        <v>625127000</v>
      </c>
    </row>
    <row r="10" spans="1:5">
      <c r="A10" s="3" t="s">
        <v>95</v>
      </c>
    </row>
    <row r="11" spans="1:5">
      <c r="A11" s="4" t="s">
        <v>96</v>
      </c>
      <c r="B11" s="5" t="n">
        <v>116130000</v>
      </c>
      <c r="C11" s="4" t="s">
        <v>35</v>
      </c>
      <c r="D11" s="5" t="n">
        <v>99063000</v>
      </c>
      <c r="E11" s="5" t="n">
        <v>73343000</v>
      </c>
    </row>
    <row r="12" spans="1:5">
      <c r="A12" s="4" t="s">
        <v>97</v>
      </c>
      <c r="B12" s="5" t="n">
        <v>329061000</v>
      </c>
      <c r="C12" s="4" t="s">
        <v>35</v>
      </c>
      <c r="D12" s="5" t="n">
        <v>345486000</v>
      </c>
      <c r="E12" s="5" t="n">
        <v>288321000</v>
      </c>
    </row>
    <row r="13" spans="1:5">
      <c r="A13" s="4" t="s">
        <v>98</v>
      </c>
      <c r="B13" s="5" t="n">
        <v>207189000</v>
      </c>
      <c r="D13" s="5" t="n">
        <v>6391000</v>
      </c>
      <c r="E13" s="5" t="n">
        <v>12223000</v>
      </c>
    </row>
    <row r="14" spans="1:5">
      <c r="A14" s="4" t="s">
        <v>99</v>
      </c>
      <c r="B14" s="5" t="n">
        <v>652380000</v>
      </c>
      <c r="D14" s="5" t="n">
        <v>450940000</v>
      </c>
      <c r="E14" s="5" t="n">
        <v>373887000</v>
      </c>
    </row>
    <row r="15" spans="1:5">
      <c r="A15" s="4" t="s">
        <v>100</v>
      </c>
      <c r="B15" s="5" t="n">
        <v>-462414000</v>
      </c>
      <c r="D15" s="5" t="n">
        <v>-206294000</v>
      </c>
      <c r="E15" s="5" t="n">
        <v>251240000</v>
      </c>
    </row>
    <row r="16" spans="1:5">
      <c r="A16" s="3" t="s">
        <v>101</v>
      </c>
    </row>
    <row r="17" spans="1:5">
      <c r="A17" s="4" t="s">
        <v>102</v>
      </c>
      <c r="B17" s="5" t="n">
        <v>2652000</v>
      </c>
      <c r="D17" s="5" t="n">
        <v>2120000</v>
      </c>
      <c r="E17" s="5" t="n">
        <v>2583000</v>
      </c>
    </row>
    <row r="18" spans="1:5">
      <c r="A18" s="4" t="s">
        <v>103</v>
      </c>
      <c r="B18" s="5" t="n">
        <v>-60735000</v>
      </c>
      <c r="D18" s="5" t="n">
        <v>-43796000</v>
      </c>
      <c r="E18" s="5" t="n">
        <v>-69658000</v>
      </c>
    </row>
    <row r="19" spans="1:5">
      <c r="A19" s="4" t="s">
        <v>104</v>
      </c>
      <c r="B19" s="5" t="n">
        <v>203252000</v>
      </c>
      <c r="C19" s="4" t="s">
        <v>45</v>
      </c>
      <c r="D19" s="5" t="n">
        <v>0</v>
      </c>
      <c r="E19" s="5" t="n">
        <v>0</v>
      </c>
    </row>
    <row r="20" spans="1:5">
      <c r="A20" s="4" t="s">
        <v>105</v>
      </c>
      <c r="B20" s="5" t="n">
        <v>-90946000</v>
      </c>
      <c r="C20" s="4" t="s">
        <v>45</v>
      </c>
      <c r="D20" s="5" t="n">
        <v>0</v>
      </c>
      <c r="E20" s="5" t="n">
        <v>0</v>
      </c>
    </row>
    <row r="21" spans="1:5">
      <c r="A21" s="4" t="s">
        <v>106</v>
      </c>
      <c r="B21" s="5" t="n">
        <v>-147365000</v>
      </c>
      <c r="D21" s="5" t="n">
        <v>0</v>
      </c>
      <c r="E21" s="5" t="n">
        <v>0</v>
      </c>
    </row>
    <row r="22" spans="1:5">
      <c r="A22" s="4" t="s">
        <v>107</v>
      </c>
      <c r="B22" s="5" t="n">
        <v>-9039000</v>
      </c>
      <c r="D22" s="5" t="n">
        <v>5659000</v>
      </c>
      <c r="E22" s="5" t="n">
        <v>449000</v>
      </c>
    </row>
    <row r="23" spans="1:5">
      <c r="A23" s="4" t="s">
        <v>108</v>
      </c>
      <c r="B23" s="5" t="n">
        <v>-102181000</v>
      </c>
      <c r="D23" s="5" t="n">
        <v>-36017000</v>
      </c>
      <c r="E23" s="5" t="n">
        <v>-66626000</v>
      </c>
    </row>
    <row r="24" spans="1:5">
      <c r="A24" s="4" t="s">
        <v>109</v>
      </c>
      <c r="B24" s="5" t="n">
        <v>-564595000</v>
      </c>
      <c r="D24" s="5" t="n">
        <v>-242311000</v>
      </c>
      <c r="E24" s="5" t="n">
        <v>184614000</v>
      </c>
    </row>
    <row r="25" spans="1:5">
      <c r="A25" s="4" t="s">
        <v>110</v>
      </c>
      <c r="B25" s="5" t="n">
        <v>-7319000</v>
      </c>
      <c r="D25" s="5" t="n">
        <v>-66694000</v>
      </c>
      <c r="E25" s="5" t="n">
        <v>-8760000</v>
      </c>
    </row>
    <row r="26" spans="1:5">
      <c r="A26" s="4" t="s">
        <v>111</v>
      </c>
      <c r="B26" s="5" t="n">
        <v>28070000</v>
      </c>
      <c r="D26" s="5" t="n">
        <v>9569000</v>
      </c>
      <c r="E26" s="5" t="n">
        <v>7241000</v>
      </c>
    </row>
    <row r="27" spans="1:5">
      <c r="A27" s="4" t="s">
        <v>112</v>
      </c>
      <c r="B27" s="5" t="n">
        <v>-543844000</v>
      </c>
      <c r="D27" s="5" t="n">
        <v>-299436000</v>
      </c>
      <c r="E27" s="5" t="n">
        <v>183095000</v>
      </c>
    </row>
    <row r="28" spans="1:5">
      <c r="A28" s="4" t="s">
        <v>113</v>
      </c>
      <c r="B28" s="5" t="n">
        <v>72780000</v>
      </c>
      <c r="D28" s="5" t="n">
        <v>112417000</v>
      </c>
      <c r="E28" s="5" t="n">
        <v>62799000</v>
      </c>
    </row>
    <row r="29" spans="1:5">
      <c r="A29" s="4" t="s">
        <v>114</v>
      </c>
      <c r="B29" s="6" t="n">
        <v>-471064000</v>
      </c>
      <c r="D29" s="6" t="n">
        <v>-187019000</v>
      </c>
      <c r="E29" s="6" t="n">
        <v>245894000</v>
      </c>
    </row>
    <row r="30" spans="1:5">
      <c r="A30" s="3" t="s">
        <v>115</v>
      </c>
    </row>
    <row r="31" spans="1:5">
      <c r="A31" s="4" t="s">
        <v>116</v>
      </c>
      <c r="B31" s="8" t="n">
        <v>-3.41</v>
      </c>
      <c r="D31" s="8" t="n">
        <v>-1.39</v>
      </c>
      <c r="E31" s="8" t="n">
        <v>1.91</v>
      </c>
    </row>
    <row r="32" spans="1:5">
      <c r="A32" s="4" t="s">
        <v>117</v>
      </c>
      <c r="B32" s="8" t="n">
        <v>-3.41</v>
      </c>
      <c r="D32" s="8" t="n">
        <v>-1.39</v>
      </c>
      <c r="E32" s="8" t="n">
        <v>1.55</v>
      </c>
    </row>
    <row r="33" spans="1:5">
      <c r="A33" s="3" t="s">
        <v>118</v>
      </c>
    </row>
    <row r="34" spans="1:5">
      <c r="A34" s="4" t="s">
        <v>119</v>
      </c>
      <c r="B34" s="5" t="n">
        <v>137985</v>
      </c>
      <c r="D34" s="5" t="n">
        <v>134884</v>
      </c>
      <c r="E34" s="5" t="n">
        <v>128635</v>
      </c>
    </row>
    <row r="35" spans="1:5">
      <c r="A35" s="4" t="s">
        <v>120</v>
      </c>
      <c r="B35" s="5" t="n">
        <v>137985</v>
      </c>
      <c r="D35" s="5" t="n">
        <v>134884</v>
      </c>
      <c r="E35" s="5" t="n">
        <v>162751</v>
      </c>
    </row>
    <row r="36" spans="1:5"/>
    <row r="37" spans="1:5">
      <c r="A37" s="4" t="s">
        <v>35</v>
      </c>
      <c r="B37" s="4" t="s">
        <v>121</v>
      </c>
    </row>
    <row r="38" spans="1:5">
      <c r="A38" s="4" t="s">
        <v>45</v>
      </c>
      <c r="B38" s="4" t="s">
        <v>122</v>
      </c>
    </row>
  </sheetData>
  <mergeCells count="6">
    <mergeCell ref="A1:A2"/>
    <mergeCell ref="B1:E1"/>
    <mergeCell ref="B2:C2"/>
    <mergeCell ref="A36:E36"/>
    <mergeCell ref="B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85</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8</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4</v>
      </c>
      <c r="B1" s="2" t="s">
        <v>1</v>
      </c>
    </row>
    <row r="2" spans="1:2">
      <c r="B2" s="2" t="s">
        <v>2</v>
      </c>
    </row>
    <row r="3" spans="1:2">
      <c r="A3" s="3" t="s">
        <v>291</v>
      </c>
    </row>
    <row r="4" spans="1:2">
      <c r="A4" s="4" t="s">
        <v>415</v>
      </c>
      <c r="B4"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94</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423</v>
      </c>
    </row>
    <row r="4" spans="1:2">
      <c r="A4" s="4" t="s">
        <v>424</v>
      </c>
      <c r="B4" s="4" t="s">
        <v>318</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00</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89</v>
      </c>
    </row>
    <row r="3" spans="1:3">
      <c r="A3" s="4" t="s">
        <v>441</v>
      </c>
    </row>
    <row r="4" spans="1:3">
      <c r="A4" s="3" t="s">
        <v>442</v>
      </c>
    </row>
    <row r="5" spans="1:3">
      <c r="A5" s="4" t="s">
        <v>443</v>
      </c>
      <c r="B5" s="4" t="s">
        <v>444</v>
      </c>
    </row>
    <row r="6" spans="1:3">
      <c r="A6" s="4" t="s">
        <v>445</v>
      </c>
    </row>
    <row r="7" spans="1:3">
      <c r="A7" s="3" t="s">
        <v>442</v>
      </c>
    </row>
    <row r="8" spans="1:3">
      <c r="A8" s="4" t="s">
        <v>443</v>
      </c>
      <c r="B8" s="4" t="s">
        <v>446</v>
      </c>
    </row>
    <row r="9" spans="1:3">
      <c r="A9" s="4" t="s">
        <v>447</v>
      </c>
    </row>
    <row r="10" spans="1:3">
      <c r="A10" s="3" t="s">
        <v>442</v>
      </c>
    </row>
    <row r="11" spans="1:3">
      <c r="A11" s="4" t="s">
        <v>443</v>
      </c>
      <c r="C11" s="4" t="s">
        <v>446</v>
      </c>
    </row>
    <row r="12" spans="1:3">
      <c r="A12" s="4" t="s">
        <v>448</v>
      </c>
    </row>
    <row r="13" spans="1:3">
      <c r="A13" s="3" t="s">
        <v>442</v>
      </c>
    </row>
    <row r="14" spans="1:3">
      <c r="A14" s="4" t="s">
        <v>443</v>
      </c>
      <c r="B14" s="4" t="s">
        <v>449</v>
      </c>
    </row>
    <row r="15" spans="1:3">
      <c r="A15" s="4" t="s">
        <v>450</v>
      </c>
    </row>
    <row r="16" spans="1:3">
      <c r="A16" s="3" t="s">
        <v>442</v>
      </c>
    </row>
    <row r="17" spans="1:3">
      <c r="A17" s="4" t="s">
        <v>443</v>
      </c>
      <c r="C17" s="4" t="s">
        <v>451</v>
      </c>
    </row>
    <row r="18" spans="1:3">
      <c r="A18" s="4" t="s">
        <v>452</v>
      </c>
    </row>
    <row r="19" spans="1:3">
      <c r="A19" s="3" t="s">
        <v>442</v>
      </c>
    </row>
    <row r="20" spans="1:3">
      <c r="A20" s="4" t="s">
        <v>443</v>
      </c>
      <c r="B20" s="4" t="s">
        <v>453</v>
      </c>
    </row>
    <row r="21" spans="1:3">
      <c r="A21" s="4" t="s">
        <v>454</v>
      </c>
    </row>
    <row r="22" spans="1:3">
      <c r="A22" s="3" t="s">
        <v>442</v>
      </c>
    </row>
    <row r="23" spans="1:3">
      <c r="A23" s="4" t="s">
        <v>443</v>
      </c>
      <c r="C23" s="4" t="s">
        <v>453</v>
      </c>
    </row>
    <row r="24" spans="1:3">
      <c r="A24" s="4" t="s">
        <v>455</v>
      </c>
    </row>
    <row r="25" spans="1:3">
      <c r="A25" s="3" t="s">
        <v>442</v>
      </c>
    </row>
    <row r="26" spans="1:3">
      <c r="A26" s="4" t="s">
        <v>443</v>
      </c>
      <c r="B26" s="4" t="s">
        <v>456</v>
      </c>
    </row>
    <row r="27" spans="1:3">
      <c r="A27" s="4" t="s">
        <v>457</v>
      </c>
    </row>
    <row r="28" spans="1:3">
      <c r="A28" s="3" t="s">
        <v>442</v>
      </c>
    </row>
    <row r="29" spans="1:3">
      <c r="A29" s="4" t="s">
        <v>443</v>
      </c>
      <c r="C29" s="4" t="s">
        <v>444</v>
      </c>
    </row>
    <row r="30" spans="1:3">
      <c r="A30" s="4" t="s">
        <v>458</v>
      </c>
    </row>
    <row r="31" spans="1:3">
      <c r="A31" s="3" t="s">
        <v>442</v>
      </c>
    </row>
    <row r="32" spans="1:3">
      <c r="A32" s="4" t="s">
        <v>443</v>
      </c>
      <c r="C32" s="4" t="s">
        <v>459</v>
      </c>
    </row>
    <row r="33" spans="1:3">
      <c r="A33" s="4" t="s">
        <v>460</v>
      </c>
    </row>
    <row r="34" spans="1:3">
      <c r="A34" s="3" t="s">
        <v>442</v>
      </c>
    </row>
    <row r="35" spans="1:3">
      <c r="A35" s="4" t="s">
        <v>443</v>
      </c>
      <c r="B35" s="4" t="s">
        <v>4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0</v>
      </c>
    </row>
    <row r="3" spans="1:3">
      <c r="A3" s="3" t="s">
        <v>463</v>
      </c>
    </row>
    <row r="4" spans="1:3">
      <c r="A4" s="4" t="s">
        <v>278</v>
      </c>
      <c r="B4" s="6" t="n">
        <v>6931</v>
      </c>
      <c r="C4" s="6" t="n">
        <v>186405</v>
      </c>
    </row>
    <row r="5" spans="1:3">
      <c r="A5" s="4" t="s">
        <v>464</v>
      </c>
      <c r="B5" s="4" t="s">
        <v>446</v>
      </c>
    </row>
    <row r="6" spans="1:3">
      <c r="A6" s="4" t="s">
        <v>465</v>
      </c>
      <c r="B6" s="4" t="s">
        <v>466</v>
      </c>
    </row>
    <row r="7" spans="1:3">
      <c r="A7" s="4" t="s">
        <v>467</v>
      </c>
      <c r="B7" s="4" t="s">
        <v>446</v>
      </c>
    </row>
    <row r="8" spans="1:3">
      <c r="A8" s="4" t="s">
        <v>468</v>
      </c>
    </row>
    <row r="9" spans="1:3">
      <c r="A9" s="3" t="s">
        <v>463</v>
      </c>
    </row>
    <row r="10" spans="1:3">
      <c r="A10" s="4" t="s">
        <v>278</v>
      </c>
      <c r="B10" s="6" t="n">
        <v>60600</v>
      </c>
      <c r="C10" s="6" t="n">
        <v>-30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6"/>
    <col customWidth="1" max="5" min="5" width="37"/>
    <col customWidth="1" max="6" min="6" width="30"/>
    <col customWidth="1" max="7" min="7" width="31"/>
    <col customWidth="1" max="8" min="8" width="31"/>
    <col customWidth="1" max="9" min="9" width="21"/>
    <col customWidth="1" max="10" min="10" width="21"/>
    <col customWidth="1" max="11" min="11" width="21"/>
  </cols>
  <sheetData>
    <row r="1" spans="1:11">
      <c r="A1" s="1" t="s">
        <v>469</v>
      </c>
      <c r="B1" s="2" t="s">
        <v>470</v>
      </c>
      <c r="H1" s="2" t="s">
        <v>1</v>
      </c>
    </row>
    <row r="2" spans="1:11">
      <c r="B2" s="2" t="s">
        <v>471</v>
      </c>
      <c r="C2" s="2" t="s">
        <v>472</v>
      </c>
      <c r="D2" s="2" t="s">
        <v>473</v>
      </c>
      <c r="E2" s="2" t="s">
        <v>474</v>
      </c>
      <c r="F2" s="2" t="s">
        <v>475</v>
      </c>
      <c r="G2" s="2" t="s">
        <v>476</v>
      </c>
      <c r="H2" s="2" t="s">
        <v>477</v>
      </c>
      <c r="I2" s="2" t="s">
        <v>478</v>
      </c>
      <c r="J2" s="2" t="s">
        <v>479</v>
      </c>
      <c r="K2" s="2" t="s">
        <v>480</v>
      </c>
    </row>
    <row r="3" spans="1:11">
      <c r="A3" s="3" t="s">
        <v>481</v>
      </c>
    </row>
    <row r="4" spans="1:11">
      <c r="A4" s="4" t="s">
        <v>482</v>
      </c>
      <c r="B4" s="6" t="n">
        <v>1623463000</v>
      </c>
      <c r="H4" s="6" t="n">
        <v>1650094000</v>
      </c>
      <c r="I4" s="6" t="n">
        <v>1623463000</v>
      </c>
    </row>
    <row r="5" spans="1:11">
      <c r="A5" s="4" t="s">
        <v>189</v>
      </c>
      <c r="B5" s="5" t="n">
        <v>32389000</v>
      </c>
      <c r="H5" s="6" t="n">
        <v>3397000</v>
      </c>
      <c r="I5" s="5" t="n">
        <v>32389000</v>
      </c>
    </row>
    <row r="6" spans="1:11">
      <c r="A6" s="4" t="s">
        <v>483</v>
      </c>
    </row>
    <row r="7" spans="1:11">
      <c r="A7" s="3" t="s">
        <v>481</v>
      </c>
    </row>
    <row r="8" spans="1:11">
      <c r="A8" s="4" t="s">
        <v>174</v>
      </c>
      <c r="D8" s="4" t="s">
        <v>484</v>
      </c>
      <c r="H8" s="4" t="s">
        <v>484</v>
      </c>
    </row>
    <row r="9" spans="1:11">
      <c r="A9" s="4" t="s">
        <v>482</v>
      </c>
      <c r="B9" s="5" t="n">
        <v>300000000</v>
      </c>
      <c r="D9" s="6" t="n">
        <v>300000000</v>
      </c>
      <c r="H9" s="6" t="n">
        <v>300000000</v>
      </c>
      <c r="I9" s="5" t="n">
        <v>300000000</v>
      </c>
    </row>
    <row r="10" spans="1:11">
      <c r="A10" s="4" t="s">
        <v>485</v>
      </c>
      <c r="D10" s="8" t="n">
        <v>24.95</v>
      </c>
      <c r="H10" s="8" t="n">
        <v>24.95</v>
      </c>
    </row>
    <row r="11" spans="1:11">
      <c r="A11" s="4" t="s">
        <v>486</v>
      </c>
    </row>
    <row r="12" spans="1:11">
      <c r="A12" s="3" t="s">
        <v>481</v>
      </c>
    </row>
    <row r="13" spans="1:11">
      <c r="A13" s="4" t="s">
        <v>174</v>
      </c>
      <c r="C13" s="4" t="s">
        <v>487</v>
      </c>
      <c r="H13" s="4" t="s">
        <v>487</v>
      </c>
    </row>
    <row r="14" spans="1:11">
      <c r="A14" s="4" t="s">
        <v>482</v>
      </c>
      <c r="B14" s="6" t="n">
        <v>400000000</v>
      </c>
      <c r="C14" s="6" t="n">
        <v>400000000</v>
      </c>
      <c r="H14" s="6" t="n">
        <v>400000000</v>
      </c>
      <c r="I14" s="6" t="n">
        <v>400000000</v>
      </c>
    </row>
    <row r="15" spans="1:11">
      <c r="A15" s="4" t="s">
        <v>485</v>
      </c>
      <c r="H15" s="8" t="n">
        <v>48.76</v>
      </c>
    </row>
    <row r="16" spans="1:11">
      <c r="A16" s="4" t="s">
        <v>488</v>
      </c>
    </row>
    <row r="17" spans="1:11">
      <c r="A17" s="3" t="s">
        <v>481</v>
      </c>
    </row>
    <row r="18" spans="1:11">
      <c r="A18" s="4" t="s">
        <v>174</v>
      </c>
      <c r="B18" s="4" t="s">
        <v>489</v>
      </c>
      <c r="H18" s="4" t="s">
        <v>489</v>
      </c>
      <c r="I18" s="4" t="s">
        <v>489</v>
      </c>
    </row>
    <row r="19" spans="1:11">
      <c r="A19" s="4" t="s">
        <v>482</v>
      </c>
      <c r="B19" s="6" t="n">
        <v>425000000</v>
      </c>
      <c r="H19" s="6" t="n">
        <v>425000000</v>
      </c>
      <c r="I19" s="6" t="n">
        <v>425000000</v>
      </c>
    </row>
    <row r="20" spans="1:11">
      <c r="A20" s="4" t="s">
        <v>485</v>
      </c>
      <c r="H20" s="8" t="n">
        <v>30.53</v>
      </c>
    </row>
    <row r="21" spans="1:11">
      <c r="A21" s="4" t="s">
        <v>490</v>
      </c>
    </row>
    <row r="22" spans="1:11">
      <c r="A22" s="3" t="s">
        <v>481</v>
      </c>
    </row>
    <row r="23" spans="1:11">
      <c r="A23" s="4" t="s">
        <v>491</v>
      </c>
      <c r="H23" s="6" t="n">
        <v>500000000</v>
      </c>
    </row>
    <row r="24" spans="1:11">
      <c r="A24" s="4" t="s">
        <v>492</v>
      </c>
    </row>
    <row r="25" spans="1:11">
      <c r="A25" s="3" t="s">
        <v>481</v>
      </c>
    </row>
    <row r="26" spans="1:11">
      <c r="A26" s="4" t="s">
        <v>482</v>
      </c>
      <c r="C26" s="6" t="n">
        <v>250000000</v>
      </c>
    </row>
    <row r="27" spans="1:11">
      <c r="A27" s="4" t="s">
        <v>493</v>
      </c>
    </row>
    <row r="28" spans="1:11">
      <c r="A28" s="3" t="s">
        <v>481</v>
      </c>
    </row>
    <row r="29" spans="1:11">
      <c r="A29" s="4" t="s">
        <v>482</v>
      </c>
      <c r="K29" s="6" t="n">
        <v>100000000</v>
      </c>
    </row>
    <row r="30" spans="1:11">
      <c r="A30" s="4" t="s">
        <v>494</v>
      </c>
    </row>
    <row r="31" spans="1:11">
      <c r="A31" s="3" t="s">
        <v>481</v>
      </c>
    </row>
    <row r="32" spans="1:11">
      <c r="A32" s="4" t="s">
        <v>495</v>
      </c>
      <c r="H32" s="4" t="s">
        <v>496</v>
      </c>
    </row>
    <row r="33" spans="1:11">
      <c r="A33" s="4" t="s">
        <v>497</v>
      </c>
      <c r="E33" s="4" t="s">
        <v>498</v>
      </c>
    </row>
    <row r="34" spans="1:11">
      <c r="A34" s="4" t="s">
        <v>499</v>
      </c>
    </row>
    <row r="35" spans="1:11">
      <c r="A35" s="3" t="s">
        <v>481</v>
      </c>
    </row>
    <row r="36" spans="1:11">
      <c r="A36" s="4" t="s">
        <v>482</v>
      </c>
      <c r="D36" s="6" t="n">
        <v>200000000</v>
      </c>
    </row>
    <row r="37" spans="1:11">
      <c r="A37" s="4" t="s">
        <v>500</v>
      </c>
      <c r="D37" s="5" t="n">
        <v>8017420</v>
      </c>
    </row>
    <row r="38" spans="1:11">
      <c r="A38" s="4" t="s">
        <v>492</v>
      </c>
    </row>
    <row r="39" spans="1:11">
      <c r="A39" s="3" t="s">
        <v>481</v>
      </c>
    </row>
    <row r="40" spans="1:11">
      <c r="A40" s="4" t="s">
        <v>500</v>
      </c>
      <c r="C40" s="5" t="n">
        <v>5126775</v>
      </c>
    </row>
    <row r="41" spans="1:11">
      <c r="A41" s="4" t="s">
        <v>493</v>
      </c>
    </row>
    <row r="42" spans="1:11">
      <c r="A42" s="3" t="s">
        <v>481</v>
      </c>
    </row>
    <row r="43" spans="1:11">
      <c r="A43" s="4" t="s">
        <v>500</v>
      </c>
      <c r="B43" s="5" t="n">
        <v>3275680</v>
      </c>
    </row>
    <row r="44" spans="1:11">
      <c r="A44" s="4" t="s">
        <v>501</v>
      </c>
    </row>
    <row r="45" spans="1:11">
      <c r="A45" s="3" t="s">
        <v>481</v>
      </c>
    </row>
    <row r="46" spans="1:11">
      <c r="A46" s="4" t="s">
        <v>495</v>
      </c>
      <c r="G46" s="4" t="s">
        <v>502</v>
      </c>
    </row>
    <row r="47" spans="1:11">
      <c r="A47" s="4" t="s">
        <v>503</v>
      </c>
      <c r="G47" s="8" t="n">
        <v>23.25</v>
      </c>
    </row>
    <row r="48" spans="1:11">
      <c r="A48" s="4" t="s">
        <v>504</v>
      </c>
      <c r="G48" s="6" t="n">
        <v>1400000000</v>
      </c>
    </row>
    <row r="49" spans="1:11">
      <c r="A49" s="4" t="s">
        <v>505</v>
      </c>
    </row>
    <row r="50" spans="1:11">
      <c r="A50" s="3" t="s">
        <v>481</v>
      </c>
    </row>
    <row r="51" spans="1:11">
      <c r="A51" s="4" t="s">
        <v>495</v>
      </c>
      <c r="F51" s="4" t="s">
        <v>506</v>
      </c>
    </row>
    <row r="52" spans="1:11">
      <c r="A52" s="4" t="s">
        <v>503</v>
      </c>
      <c r="F52" s="8" t="n">
        <v>8.800000000000001</v>
      </c>
    </row>
    <row r="53" spans="1:11">
      <c r="A53" s="4" t="s">
        <v>507</v>
      </c>
      <c r="F53" s="5" t="n">
        <v>18600000</v>
      </c>
    </row>
    <row r="54" spans="1:11">
      <c r="A54" s="4" t="s">
        <v>508</v>
      </c>
    </row>
    <row r="55" spans="1:11">
      <c r="A55" s="3" t="s">
        <v>481</v>
      </c>
    </row>
    <row r="56" spans="1:11">
      <c r="A56" s="4" t="s">
        <v>509</v>
      </c>
      <c r="E56" s="5" t="n">
        <v>9531677</v>
      </c>
    </row>
    <row r="57" spans="1:11">
      <c r="A57" s="4" t="s">
        <v>510</v>
      </c>
      <c r="E57" s="9" t="n">
        <v>7.8685</v>
      </c>
    </row>
    <row r="58" spans="1:11">
      <c r="A58" s="4" t="s">
        <v>511</v>
      </c>
      <c r="E58" s="4" t="s">
        <v>453</v>
      </c>
    </row>
    <row r="59" spans="1:11">
      <c r="A59" s="4" t="s">
        <v>512</v>
      </c>
      <c r="E59" s="6" t="n">
        <v>25000000</v>
      </c>
    </row>
    <row r="60" spans="1:11">
      <c r="A60" s="4" t="s">
        <v>513</v>
      </c>
    </row>
    <row r="61" spans="1:11">
      <c r="A61" s="3" t="s">
        <v>481</v>
      </c>
    </row>
    <row r="62" spans="1:11">
      <c r="A62" s="4" t="s">
        <v>514</v>
      </c>
      <c r="H62" s="6" t="n">
        <v>7130000</v>
      </c>
      <c r="I62" s="5" t="n">
        <v>11227000</v>
      </c>
      <c r="J62" s="6" t="n">
        <v>12035000</v>
      </c>
    </row>
    <row r="63" spans="1:11">
      <c r="A63" s="4" t="s">
        <v>515</v>
      </c>
    </row>
    <row r="64" spans="1:11">
      <c r="A64" s="3" t="s">
        <v>481</v>
      </c>
    </row>
    <row r="65" spans="1:11">
      <c r="A65" s="4" t="s">
        <v>514</v>
      </c>
      <c r="H65" s="5" t="n">
        <v>0</v>
      </c>
      <c r="I65" s="5" t="n">
        <v>0</v>
      </c>
      <c r="J65" s="5" t="n">
        <v>1200000</v>
      </c>
    </row>
    <row r="66" spans="1:11">
      <c r="A66" s="4" t="s">
        <v>516</v>
      </c>
    </row>
    <row r="67" spans="1:11">
      <c r="A67" s="3" t="s">
        <v>481</v>
      </c>
    </row>
    <row r="68" spans="1:11">
      <c r="A68" s="4" t="s">
        <v>514</v>
      </c>
      <c r="H68" s="5" t="n">
        <v>1500000</v>
      </c>
      <c r="I68" s="5" t="n">
        <v>1500000</v>
      </c>
      <c r="J68" s="5" t="n">
        <v>1604000</v>
      </c>
    </row>
    <row r="69" spans="1:11">
      <c r="A69" s="4" t="s">
        <v>517</v>
      </c>
    </row>
    <row r="70" spans="1:11">
      <c r="A70" s="3" t="s">
        <v>481</v>
      </c>
    </row>
    <row r="71" spans="1:11">
      <c r="A71" s="4" t="s">
        <v>514</v>
      </c>
      <c r="H71" s="5" t="n">
        <v>2188000</v>
      </c>
      <c r="I71" s="5" t="n">
        <v>2188000</v>
      </c>
      <c r="J71" s="5" t="n">
        <v>1209000</v>
      </c>
    </row>
    <row r="72" spans="1:11">
      <c r="A72" s="4" t="s">
        <v>518</v>
      </c>
    </row>
    <row r="73" spans="1:11">
      <c r="A73" s="3" t="s">
        <v>481</v>
      </c>
    </row>
    <row r="74" spans="1:11">
      <c r="A74" s="4" t="s">
        <v>514</v>
      </c>
      <c r="H74" s="5" t="n">
        <v>4000000</v>
      </c>
      <c r="I74" s="5" t="n">
        <v>167000</v>
      </c>
      <c r="J74" s="5" t="n">
        <v>0</v>
      </c>
    </row>
    <row r="75" spans="1:11">
      <c r="A75" s="4" t="s">
        <v>519</v>
      </c>
    </row>
    <row r="76" spans="1:11">
      <c r="A76" s="3" t="s">
        <v>481</v>
      </c>
    </row>
    <row r="77" spans="1:11">
      <c r="A77" s="4" t="s">
        <v>520</v>
      </c>
      <c r="H77" s="5" t="n">
        <v>-557000</v>
      </c>
      <c r="I77" s="5" t="n">
        <v>-1620000</v>
      </c>
      <c r="J77" s="5" t="n">
        <v>-1612000</v>
      </c>
    </row>
    <row r="78" spans="1:11">
      <c r="A78" s="4" t="s">
        <v>521</v>
      </c>
    </row>
    <row r="79" spans="1:11">
      <c r="A79" s="3" t="s">
        <v>481</v>
      </c>
    </row>
    <row r="80" spans="1:11">
      <c r="A80" s="4" t="s">
        <v>522</v>
      </c>
      <c r="H80" s="5" t="n">
        <v>64719000</v>
      </c>
      <c r="I80" s="6" t="n">
        <v>56772000</v>
      </c>
      <c r="J80" s="6" t="n">
        <v>155568000</v>
      </c>
    </row>
    <row r="81" spans="1:11">
      <c r="A81" s="4" t="s">
        <v>523</v>
      </c>
    </row>
    <row r="82" spans="1:11">
      <c r="A82" s="3" t="s">
        <v>481</v>
      </c>
    </row>
    <row r="83" spans="1:11">
      <c r="A83" s="4" t="s">
        <v>36</v>
      </c>
      <c r="H83" s="6" t="n">
        <v>2000000</v>
      </c>
    </row>
  </sheetData>
  <mergeCells count="3">
    <mergeCell ref="A1:A2"/>
    <mergeCell ref="B1:G1"/>
    <mergeCell ref="H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4"/>
    <col customWidth="1" max="6" min="6" width="14"/>
    <col customWidth="1" max="7" min="7" width="14"/>
    <col customWidth="1" max="8" min="8" width="14"/>
    <col customWidth="1" max="9" min="9" width="14"/>
    <col customWidth="1" max="10" min="10" width="14"/>
    <col customWidth="1" max="11" min="11" width="14"/>
  </cols>
  <sheetData>
    <row r="1" spans="1:11">
      <c r="A1" s="1" t="s">
        <v>524</v>
      </c>
      <c r="B1" s="2" t="s">
        <v>525</v>
      </c>
      <c r="C1" s="2" t="s">
        <v>526</v>
      </c>
      <c r="D1" s="2" t="s">
        <v>1</v>
      </c>
    </row>
    <row r="2" spans="1:11">
      <c r="B2" s="2" t="s">
        <v>527</v>
      </c>
      <c r="C2" s="2" t="s">
        <v>527</v>
      </c>
      <c r="D2" s="2" t="s">
        <v>2</v>
      </c>
      <c r="F2" s="2" t="s">
        <v>30</v>
      </c>
      <c r="G2" s="2" t="s">
        <v>89</v>
      </c>
      <c r="H2" s="2" t="s">
        <v>528</v>
      </c>
      <c r="I2" s="2" t="s">
        <v>529</v>
      </c>
      <c r="J2" s="2" t="s">
        <v>530</v>
      </c>
      <c r="K2" s="2" t="s">
        <v>531</v>
      </c>
    </row>
    <row r="3" spans="1:11">
      <c r="A3" s="3" t="s">
        <v>532</v>
      </c>
    </row>
    <row r="4" spans="1:11">
      <c r="A4" s="4" t="s">
        <v>533</v>
      </c>
      <c r="K4" s="6" t="n">
        <v>161432</v>
      </c>
    </row>
    <row r="5" spans="1:11">
      <c r="A5" s="4" t="s">
        <v>534</v>
      </c>
      <c r="K5" s="5" t="n">
        <v>367470</v>
      </c>
    </row>
    <row r="6" spans="1:11">
      <c r="A6" s="4" t="s">
        <v>535</v>
      </c>
      <c r="D6" s="6" t="n">
        <v>170100</v>
      </c>
    </row>
    <row r="7" spans="1:11">
      <c r="A7" s="4" t="s">
        <v>536</v>
      </c>
      <c r="C7" s="6" t="n">
        <v>91100</v>
      </c>
    </row>
    <row r="8" spans="1:11">
      <c r="A8" s="4" t="s">
        <v>537</v>
      </c>
      <c r="K8" s="5" t="n">
        <v>30000</v>
      </c>
    </row>
    <row r="9" spans="1:11">
      <c r="A9" s="4" t="s">
        <v>538</v>
      </c>
      <c r="J9" s="6" t="n">
        <v>1100</v>
      </c>
    </row>
    <row r="10" spans="1:11">
      <c r="A10" s="4" t="s">
        <v>539</v>
      </c>
      <c r="I10" s="6" t="n">
        <v>30000</v>
      </c>
    </row>
    <row r="11" spans="1:11">
      <c r="A11" s="4" t="s">
        <v>540</v>
      </c>
      <c r="H11" s="6" t="n">
        <v>30000</v>
      </c>
    </row>
    <row r="12" spans="1:11">
      <c r="A12" s="4" t="s">
        <v>541</v>
      </c>
      <c r="K12" s="6" t="n">
        <v>130600</v>
      </c>
    </row>
    <row r="13" spans="1:11">
      <c r="A13" s="4" t="s">
        <v>542</v>
      </c>
      <c r="C13" s="5" t="n">
        <v>120500</v>
      </c>
    </row>
    <row r="14" spans="1:11">
      <c r="A14" s="4" t="s">
        <v>105</v>
      </c>
      <c r="D14" s="5" t="n">
        <v>90946</v>
      </c>
      <c r="E14" s="4" t="s">
        <v>35</v>
      </c>
      <c r="F14" s="6" t="n">
        <v>0</v>
      </c>
      <c r="G14" s="6" t="n">
        <v>0</v>
      </c>
    </row>
    <row r="15" spans="1:11">
      <c r="A15" s="4" t="s">
        <v>104</v>
      </c>
      <c r="D15" s="5" t="n">
        <v>203252</v>
      </c>
      <c r="E15" s="4" t="s">
        <v>35</v>
      </c>
      <c r="F15" s="5" t="n">
        <v>0</v>
      </c>
      <c r="G15" s="5" t="n">
        <v>0</v>
      </c>
    </row>
    <row r="16" spans="1:11">
      <c r="A16" s="4" t="s">
        <v>543</v>
      </c>
      <c r="B16" s="6" t="n">
        <v>133000</v>
      </c>
    </row>
    <row r="17" spans="1:11">
      <c r="A17" s="4" t="s">
        <v>544</v>
      </c>
      <c r="C17" s="5" t="n">
        <v>87200</v>
      </c>
    </row>
    <row r="18" spans="1:11">
      <c r="A18" s="4" t="s">
        <v>545</v>
      </c>
      <c r="C18" s="6" t="n">
        <v>16900</v>
      </c>
    </row>
    <row r="19" spans="1:11">
      <c r="A19" s="4" t="s">
        <v>546</v>
      </c>
      <c r="D19" s="5" t="n">
        <v>24003</v>
      </c>
      <c r="F19" s="5" t="n">
        <v>64756</v>
      </c>
      <c r="G19" s="6" t="n">
        <v>35078</v>
      </c>
    </row>
    <row r="20" spans="1:11">
      <c r="A20" s="4" t="s">
        <v>547</v>
      </c>
      <c r="D20" s="5" t="n">
        <v>0</v>
      </c>
      <c r="F20" s="6" t="n">
        <v>58135</v>
      </c>
    </row>
    <row r="21" spans="1:11">
      <c r="A21" s="4" t="s">
        <v>548</v>
      </c>
      <c r="D21" s="5" t="n">
        <v>89600</v>
      </c>
    </row>
    <row r="22" spans="1:11">
      <c r="A22" s="4" t="s">
        <v>535</v>
      </c>
      <c r="D22" s="6" t="n">
        <v>251032</v>
      </c>
    </row>
    <row r="23" spans="1:11"/>
    <row r="24" spans="1:11">
      <c r="A24" s="4" t="s">
        <v>35</v>
      </c>
      <c r="B24" s="4" t="s">
        <v>122</v>
      </c>
    </row>
  </sheetData>
  <mergeCells count="5">
    <mergeCell ref="A1:A2"/>
    <mergeCell ref="D1:G1"/>
    <mergeCell ref="D2:E2"/>
    <mergeCell ref="A23:K23"/>
    <mergeCell ref="B24:K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89</v>
      </c>
    </row>
    <row r="3" spans="1:4">
      <c r="A3" s="3" t="s">
        <v>124</v>
      </c>
    </row>
    <row r="4" spans="1:4">
      <c r="A4" s="4" t="s">
        <v>112</v>
      </c>
      <c r="B4" s="6" t="n">
        <v>-543844</v>
      </c>
      <c r="C4" s="6" t="n">
        <v>-299436</v>
      </c>
      <c r="D4" s="6" t="n">
        <v>183095</v>
      </c>
    </row>
    <row r="5" spans="1:4">
      <c r="A5" s="3" t="s">
        <v>125</v>
      </c>
    </row>
    <row r="6" spans="1:4">
      <c r="A6" s="4" t="s">
        <v>126</v>
      </c>
      <c r="B6" s="5" t="n">
        <v>-1085</v>
      </c>
      <c r="C6" s="5" t="n">
        <v>-2452</v>
      </c>
      <c r="D6" s="5" t="n">
        <v>-4946</v>
      </c>
    </row>
    <row r="7" spans="1:4">
      <c r="A7" s="4" t="s">
        <v>127</v>
      </c>
      <c r="B7" s="5" t="n">
        <v>-4739</v>
      </c>
      <c r="C7" s="5" t="n">
        <v>7385</v>
      </c>
      <c r="D7" s="5" t="n">
        <v>-638</v>
      </c>
    </row>
    <row r="8" spans="1:4">
      <c r="A8" s="4" t="s">
        <v>128</v>
      </c>
      <c r="B8" s="5" t="n">
        <v>6283</v>
      </c>
      <c r="C8" s="5" t="n">
        <v>823</v>
      </c>
      <c r="D8" s="5" t="n">
        <v>-2878</v>
      </c>
    </row>
    <row r="9" spans="1:4">
      <c r="A9" s="4" t="s">
        <v>129</v>
      </c>
      <c r="B9" s="5" t="n">
        <v>326</v>
      </c>
      <c r="C9" s="5" t="n">
        <v>-324</v>
      </c>
      <c r="D9" s="5" t="n">
        <v>-675</v>
      </c>
    </row>
    <row r="10" spans="1:4">
      <c r="A10" s="4" t="s">
        <v>130</v>
      </c>
      <c r="B10" s="5" t="n">
        <v>785</v>
      </c>
      <c r="C10" s="5" t="n">
        <v>5432</v>
      </c>
      <c r="D10" s="5" t="n">
        <v>-9137</v>
      </c>
    </row>
    <row r="11" spans="1:4">
      <c r="A11" s="4" t="s">
        <v>131</v>
      </c>
      <c r="B11" s="5" t="n">
        <v>-543059</v>
      </c>
      <c r="C11" s="5" t="n">
        <v>-294004</v>
      </c>
      <c r="D11" s="5" t="n">
        <v>173958</v>
      </c>
    </row>
    <row r="12" spans="1:4">
      <c r="A12" s="4" t="s">
        <v>132</v>
      </c>
      <c r="B12" s="5" t="n">
        <v>72780</v>
      </c>
      <c r="C12" s="5" t="n">
        <v>112417</v>
      </c>
      <c r="D12" s="5" t="n">
        <v>62799</v>
      </c>
    </row>
    <row r="13" spans="1:4">
      <c r="A13" s="4" t="s">
        <v>133</v>
      </c>
      <c r="B13" s="6" t="n">
        <v>-470279</v>
      </c>
      <c r="C13" s="6" t="n">
        <v>-181587</v>
      </c>
      <c r="D13" s="6" t="n">
        <v>2367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528</v>
      </c>
      <c r="C1" s="2" t="s">
        <v>531</v>
      </c>
    </row>
    <row r="2" spans="1:3">
      <c r="A2" s="3" t="s">
        <v>550</v>
      </c>
    </row>
    <row r="3" spans="1:3">
      <c r="A3" s="4" t="s">
        <v>551</v>
      </c>
      <c r="B3" s="6" t="n">
        <v>16928</v>
      </c>
    </row>
    <row r="4" spans="1:3">
      <c r="A4" s="4" t="s">
        <v>552</v>
      </c>
      <c r="C4" s="6" t="n">
        <v>22875</v>
      </c>
    </row>
    <row r="5" spans="1:3">
      <c r="A5" s="4" t="s">
        <v>553</v>
      </c>
      <c r="C5" s="5" t="n">
        <v>23956</v>
      </c>
    </row>
    <row r="6" spans="1:3">
      <c r="A6" s="4" t="s">
        <v>554</v>
      </c>
      <c r="C6" s="5" t="n">
        <v>2711</v>
      </c>
    </row>
    <row r="7" spans="1:3">
      <c r="A7" s="4" t="s">
        <v>555</v>
      </c>
      <c r="C7" s="5" t="n">
        <v>285589</v>
      </c>
    </row>
    <row r="8" spans="1:3">
      <c r="A8" s="4" t="s">
        <v>556</v>
      </c>
      <c r="C8" s="5" t="n">
        <v>5997</v>
      </c>
    </row>
    <row r="9" spans="1:3">
      <c r="A9" s="4" t="s">
        <v>557</v>
      </c>
      <c r="C9" s="5" t="n">
        <v>342</v>
      </c>
    </row>
    <row r="10" spans="1:3">
      <c r="A10" s="4" t="s">
        <v>558</v>
      </c>
      <c r="C10" s="5" t="n">
        <v>367470</v>
      </c>
    </row>
    <row r="11" spans="1:3">
      <c r="A11" s="4" t="s">
        <v>559</v>
      </c>
      <c r="C11" s="5" t="n">
        <v>41186</v>
      </c>
    </row>
    <row r="12" spans="1:3">
      <c r="A12" s="4" t="s">
        <v>560</v>
      </c>
      <c r="C12" s="5" t="n">
        <v>87198</v>
      </c>
    </row>
    <row r="13" spans="1:3">
      <c r="A13" s="4" t="s">
        <v>561</v>
      </c>
      <c r="C13" s="5" t="n">
        <v>14333</v>
      </c>
    </row>
    <row r="14" spans="1:3">
      <c r="A14" s="4" t="s">
        <v>562</v>
      </c>
      <c r="C14" s="5" t="n">
        <v>4017</v>
      </c>
    </row>
    <row r="15" spans="1:3">
      <c r="A15" s="4" t="s">
        <v>563</v>
      </c>
      <c r="C15" s="5" t="n">
        <v>760</v>
      </c>
    </row>
    <row r="16" spans="1:3">
      <c r="A16" s="4" t="s">
        <v>564</v>
      </c>
      <c r="C16" s="5" t="n">
        <v>58248</v>
      </c>
    </row>
    <row r="17" spans="1:3">
      <c r="A17" s="4" t="s">
        <v>565</v>
      </c>
      <c r="C17" s="5" t="n">
        <v>296</v>
      </c>
    </row>
    <row r="18" spans="1:3">
      <c r="A18" s="4" t="s">
        <v>566</v>
      </c>
      <c r="C18" s="5" t="n">
        <v>206038</v>
      </c>
    </row>
    <row r="19" spans="1:3">
      <c r="A19" s="4" t="s">
        <v>533</v>
      </c>
      <c r="C19" s="5" t="n">
        <v>161432</v>
      </c>
    </row>
    <row r="20" spans="1:3">
      <c r="A20" s="4" t="s">
        <v>567</v>
      </c>
      <c r="C20" s="6" t="n">
        <v>90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14"/>
    <col customWidth="1" max="6" min="6" width="14"/>
  </cols>
  <sheetData>
    <row r="1" spans="1:6">
      <c r="A1" s="1" t="s">
        <v>568</v>
      </c>
      <c r="B1" s="2" t="s">
        <v>1</v>
      </c>
    </row>
    <row r="2" spans="1:6">
      <c r="B2" s="2" t="s">
        <v>2</v>
      </c>
      <c r="D2" s="2" t="s">
        <v>30</v>
      </c>
      <c r="E2" s="2" t="s">
        <v>89</v>
      </c>
      <c r="F2" s="2" t="s">
        <v>569</v>
      </c>
    </row>
    <row r="3" spans="1:6">
      <c r="A3" s="3" t="s">
        <v>570</v>
      </c>
    </row>
    <row r="4" spans="1:6">
      <c r="A4" s="4" t="s">
        <v>571</v>
      </c>
      <c r="B4" s="6" t="n">
        <v>4700000</v>
      </c>
    </row>
    <row r="5" spans="1:6">
      <c r="A5" s="4" t="s">
        <v>106</v>
      </c>
      <c r="B5" s="5" t="n">
        <v>-147365000</v>
      </c>
      <c r="D5" s="6" t="n">
        <v>0</v>
      </c>
      <c r="E5" s="6" t="n">
        <v>0</v>
      </c>
      <c r="F5" s="6" t="n">
        <v>0</v>
      </c>
    </row>
    <row r="6" spans="1:6">
      <c r="A6" s="4" t="s">
        <v>105</v>
      </c>
      <c r="B6" s="5" t="n">
        <v>90946000</v>
      </c>
      <c r="C6" s="4" t="s">
        <v>35</v>
      </c>
      <c r="D6" s="5" t="n">
        <v>0</v>
      </c>
      <c r="E6" s="6" t="n">
        <v>0</v>
      </c>
    </row>
    <row r="7" spans="1:6">
      <c r="A7" s="4" t="s">
        <v>572</v>
      </c>
      <c r="B7" s="5" t="n">
        <v>-370000</v>
      </c>
    </row>
    <row r="8" spans="1:6">
      <c r="A8" s="3" t="s">
        <v>573</v>
      </c>
    </row>
    <row r="9" spans="1:6">
      <c r="A9" s="4" t="s">
        <v>574</v>
      </c>
      <c r="B9" s="5" t="n">
        <v>58135000</v>
      </c>
    </row>
    <row r="10" spans="1:6">
      <c r="A10" s="4" t="s">
        <v>575</v>
      </c>
      <c r="B10" s="5" t="n">
        <v>89600000</v>
      </c>
    </row>
    <row r="11" spans="1:6">
      <c r="A11" s="4" t="s">
        <v>576</v>
      </c>
      <c r="B11" s="5" t="n">
        <v>0</v>
      </c>
      <c r="D11" s="5" t="n">
        <v>58135000</v>
      </c>
    </row>
    <row r="12" spans="1:6">
      <c r="A12" s="4" t="s">
        <v>577</v>
      </c>
    </row>
    <row r="13" spans="1:6">
      <c r="A13" s="3" t="s">
        <v>570</v>
      </c>
    </row>
    <row r="14" spans="1:6">
      <c r="A14" s="4" t="s">
        <v>106</v>
      </c>
      <c r="B14" s="5" t="n">
        <v>-33260000</v>
      </c>
    </row>
    <row r="15" spans="1:6">
      <c r="A15" s="4" t="s">
        <v>572</v>
      </c>
      <c r="B15" s="5" t="n">
        <v>-370000</v>
      </c>
    </row>
    <row r="16" spans="1:6">
      <c r="A16" s="3" t="s">
        <v>573</v>
      </c>
    </row>
    <row r="17" spans="1:6">
      <c r="A17" s="4" t="s">
        <v>574</v>
      </c>
      <c r="B17" s="5" t="n">
        <v>10314000</v>
      </c>
    </row>
    <row r="18" spans="1:6">
      <c r="A18" s="4" t="s">
        <v>575</v>
      </c>
      <c r="B18" s="5" t="n">
        <v>23316000</v>
      </c>
    </row>
    <row r="19" spans="1:6">
      <c r="A19" s="4" t="s">
        <v>576</v>
      </c>
      <c r="B19" s="5" t="n">
        <v>0</v>
      </c>
      <c r="D19" s="5" t="n">
        <v>10314000</v>
      </c>
    </row>
    <row r="20" spans="1:6">
      <c r="A20" s="4" t="s">
        <v>578</v>
      </c>
    </row>
    <row r="21" spans="1:6">
      <c r="A21" s="3" t="s">
        <v>570</v>
      </c>
    </row>
    <row r="22" spans="1:6">
      <c r="A22" s="4" t="s">
        <v>106</v>
      </c>
      <c r="B22" s="5" t="n">
        <v>-49951000</v>
      </c>
    </row>
    <row r="23" spans="1:6">
      <c r="A23" s="4" t="s">
        <v>572</v>
      </c>
      <c r="B23" s="5" t="n">
        <v>0</v>
      </c>
    </row>
    <row r="24" spans="1:6">
      <c r="A24" s="3" t="s">
        <v>573</v>
      </c>
    </row>
    <row r="25" spans="1:6">
      <c r="A25" s="4" t="s">
        <v>574</v>
      </c>
      <c r="B25" s="5" t="n">
        <v>32180000</v>
      </c>
    </row>
    <row r="26" spans="1:6">
      <c r="A26" s="4" t="s">
        <v>575</v>
      </c>
      <c r="B26" s="5" t="n">
        <v>17771000</v>
      </c>
    </row>
    <row r="27" spans="1:6">
      <c r="A27" s="4" t="s">
        <v>576</v>
      </c>
      <c r="B27" s="5" t="n">
        <v>0</v>
      </c>
      <c r="D27" s="5" t="n">
        <v>32180000</v>
      </c>
    </row>
    <row r="28" spans="1:6">
      <c r="A28" s="4" t="s">
        <v>579</v>
      </c>
    </row>
    <row r="29" spans="1:6">
      <c r="A29" s="3" t="s">
        <v>570</v>
      </c>
    </row>
    <row r="30" spans="1:6">
      <c r="A30" s="4" t="s">
        <v>106</v>
      </c>
      <c r="B30" s="5" t="n">
        <v>-64154000</v>
      </c>
    </row>
    <row r="31" spans="1:6">
      <c r="A31" s="4" t="s">
        <v>572</v>
      </c>
      <c r="B31" s="5" t="n">
        <v>0</v>
      </c>
    </row>
    <row r="32" spans="1:6">
      <c r="A32" s="3" t="s">
        <v>573</v>
      </c>
    </row>
    <row r="33" spans="1:6">
      <c r="A33" s="4" t="s">
        <v>574</v>
      </c>
      <c r="B33" s="5" t="n">
        <v>15641000</v>
      </c>
    </row>
    <row r="34" spans="1:6">
      <c r="A34" s="4" t="s">
        <v>575</v>
      </c>
      <c r="B34" s="5" t="n">
        <v>48513000</v>
      </c>
    </row>
    <row r="35" spans="1:6">
      <c r="A35" s="4" t="s">
        <v>576</v>
      </c>
      <c r="B35" s="6" t="n">
        <v>0</v>
      </c>
      <c r="D35" s="6" t="n">
        <v>15641000</v>
      </c>
    </row>
    <row r="36" spans="1:6"/>
    <row r="37" spans="1:6">
      <c r="A37" s="4" t="s">
        <v>35</v>
      </c>
      <c r="B37" s="4" t="s">
        <v>122</v>
      </c>
    </row>
  </sheetData>
  <mergeCells count="5">
    <mergeCell ref="A1:A2"/>
    <mergeCell ref="B1:F1"/>
    <mergeCell ref="B2:C2"/>
    <mergeCell ref="A36:F36"/>
    <mergeCell ref="B37:F3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89</v>
      </c>
    </row>
    <row r="3" spans="1:4">
      <c r="A3" s="3" t="s">
        <v>581</v>
      </c>
    </row>
    <row r="4" spans="1:4">
      <c r="A4" s="4" t="s">
        <v>582</v>
      </c>
      <c r="B4" s="6" t="n">
        <v>13000</v>
      </c>
      <c r="C4" s="6" t="n">
        <v>5100</v>
      </c>
      <c r="D4" s="6" t="n">
        <v>600</v>
      </c>
    </row>
    <row r="5" spans="1:4">
      <c r="A5" s="4" t="s">
        <v>583</v>
      </c>
      <c r="B5" s="5" t="n">
        <v>-18568</v>
      </c>
      <c r="C5" s="5" t="n">
        <v>5703</v>
      </c>
    </row>
    <row r="6" spans="1:4">
      <c r="A6" s="4" t="s">
        <v>584</v>
      </c>
      <c r="B6" s="5" t="n">
        <v>44218</v>
      </c>
      <c r="C6" s="5" t="n">
        <v>61442</v>
      </c>
    </row>
    <row r="7" spans="1:4">
      <c r="A7" s="4" t="s">
        <v>585</v>
      </c>
      <c r="B7" s="5" t="n">
        <v>42996</v>
      </c>
    </row>
    <row r="8" spans="1:4">
      <c r="A8" s="4" t="s">
        <v>586</v>
      </c>
      <c r="B8" s="5" t="n">
        <v>62786</v>
      </c>
      <c r="C8" s="5" t="n">
        <v>67145</v>
      </c>
    </row>
    <row r="9" spans="1:4">
      <c r="A9" s="4" t="s">
        <v>587</v>
      </c>
    </row>
    <row r="10" spans="1:4">
      <c r="A10" s="3" t="s">
        <v>581</v>
      </c>
    </row>
    <row r="11" spans="1:4">
      <c r="A11" s="4" t="s">
        <v>588</v>
      </c>
      <c r="B11" s="5" t="n">
        <v>48640</v>
      </c>
      <c r="C11" s="5" t="n">
        <v>53499</v>
      </c>
    </row>
    <row r="12" spans="1:4">
      <c r="A12" s="4" t="s">
        <v>583</v>
      </c>
      <c r="B12" s="5" t="n">
        <v>-15529</v>
      </c>
      <c r="C12" s="5" t="n">
        <v>-5328</v>
      </c>
    </row>
    <row r="13" spans="1:4">
      <c r="A13" s="4" t="s">
        <v>585</v>
      </c>
      <c r="B13" s="5" t="n">
        <v>33111</v>
      </c>
      <c r="C13" s="5" t="n">
        <v>48171</v>
      </c>
    </row>
    <row r="14" spans="1:4">
      <c r="A14" s="4" t="s">
        <v>589</v>
      </c>
    </row>
    <row r="15" spans="1:4">
      <c r="A15" s="3" t="s">
        <v>581</v>
      </c>
    </row>
    <row r="16" spans="1:4">
      <c r="A16" s="4" t="s">
        <v>588</v>
      </c>
      <c r="B16" s="5" t="n">
        <v>9446</v>
      </c>
      <c r="C16" s="5" t="n">
        <v>9446</v>
      </c>
    </row>
    <row r="17" spans="1:4">
      <c r="A17" s="4" t="s">
        <v>583</v>
      </c>
      <c r="B17" s="5" t="n">
        <v>-1804</v>
      </c>
      <c r="C17" s="5" t="n">
        <v>0</v>
      </c>
    </row>
    <row r="18" spans="1:4">
      <c r="A18" s="4" t="s">
        <v>585</v>
      </c>
      <c r="B18" s="5" t="n">
        <v>7642</v>
      </c>
      <c r="C18" s="5" t="n">
        <v>9446</v>
      </c>
    </row>
    <row r="19" spans="1:4">
      <c r="A19" s="4" t="s">
        <v>590</v>
      </c>
    </row>
    <row r="20" spans="1:4">
      <c r="A20" s="3" t="s">
        <v>581</v>
      </c>
    </row>
    <row r="21" spans="1:4">
      <c r="A21" s="4" t="s">
        <v>588</v>
      </c>
      <c r="B21" s="5" t="n">
        <v>3700</v>
      </c>
      <c r="C21" s="5" t="n">
        <v>3700</v>
      </c>
    </row>
    <row r="22" spans="1:4">
      <c r="A22" s="4" t="s">
        <v>583</v>
      </c>
      <c r="B22" s="5" t="n">
        <v>-485</v>
      </c>
      <c r="C22" s="5" t="n">
        <v>0</v>
      </c>
    </row>
    <row r="23" spans="1:4">
      <c r="A23" s="4" t="s">
        <v>585</v>
      </c>
      <c r="B23" s="5" t="n">
        <v>3215</v>
      </c>
      <c r="C23" s="5" t="n">
        <v>3700</v>
      </c>
    </row>
    <row r="24" spans="1:4">
      <c r="A24" s="4" t="s">
        <v>591</v>
      </c>
    </row>
    <row r="25" spans="1:4">
      <c r="A25" s="3" t="s">
        <v>581</v>
      </c>
    </row>
    <row r="26" spans="1:4">
      <c r="A26" s="4" t="s">
        <v>588</v>
      </c>
      <c r="B26" s="5" t="n">
        <v>1000</v>
      </c>
      <c r="C26" s="5" t="n">
        <v>500</v>
      </c>
    </row>
    <row r="27" spans="1:4">
      <c r="A27" s="4" t="s">
        <v>583</v>
      </c>
      <c r="B27" s="5" t="n">
        <v>-750</v>
      </c>
      <c r="C27" s="5" t="n">
        <v>-375</v>
      </c>
    </row>
    <row r="28" spans="1:4">
      <c r="A28" s="4" t="s">
        <v>585</v>
      </c>
      <c r="B28" s="6" t="n">
        <v>250</v>
      </c>
      <c r="C28" s="6" t="n">
        <v>1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3" t="s">
        <v>581</v>
      </c>
    </row>
    <row r="3" spans="1:3">
      <c r="A3" s="4" t="s">
        <v>585</v>
      </c>
      <c r="B3" s="6" t="n">
        <v>42996</v>
      </c>
    </row>
    <row r="4" spans="1:3">
      <c r="A4" s="4" t="s">
        <v>587</v>
      </c>
    </row>
    <row r="5" spans="1:3">
      <c r="A5" s="3" t="s">
        <v>581</v>
      </c>
    </row>
    <row r="6" spans="1:3">
      <c r="A6" s="5" t="n">
        <v>2016</v>
      </c>
      <c r="B6" s="5" t="n">
        <v>12315</v>
      </c>
    </row>
    <row r="7" spans="1:3">
      <c r="A7" s="5" t="n">
        <v>2017</v>
      </c>
      <c r="B7" s="5" t="n">
        <v>14405</v>
      </c>
    </row>
    <row r="8" spans="1:3">
      <c r="A8" s="5" t="n">
        <v>2018</v>
      </c>
      <c r="B8" s="5" t="n">
        <v>9961</v>
      </c>
    </row>
    <row r="9" spans="1:3">
      <c r="A9" s="5" t="n">
        <v>2019</v>
      </c>
      <c r="B9" s="5" t="n">
        <v>6315</v>
      </c>
    </row>
    <row r="10" spans="1:3">
      <c r="A10" s="4" t="s">
        <v>585</v>
      </c>
      <c r="B10" s="6" t="n">
        <v>33111</v>
      </c>
      <c r="C10" s="6" t="n">
        <v>481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593</v>
      </c>
      <c r="B1" s="2" t="s">
        <v>1</v>
      </c>
    </row>
    <row r="2" spans="1:5">
      <c r="B2" s="2" t="s">
        <v>2</v>
      </c>
      <c r="C2" s="2" t="s">
        <v>30</v>
      </c>
      <c r="D2" s="2" t="s">
        <v>89</v>
      </c>
      <c r="E2" s="2" t="s">
        <v>569</v>
      </c>
    </row>
    <row r="3" spans="1:5">
      <c r="A3" s="3" t="s">
        <v>261</v>
      </c>
    </row>
    <row r="4" spans="1:5">
      <c r="A4" s="4" t="s">
        <v>594</v>
      </c>
      <c r="B4" s="6" t="n">
        <v>0</v>
      </c>
    </row>
    <row r="5" spans="1:5">
      <c r="A5" s="4" t="s">
        <v>106</v>
      </c>
      <c r="B5" s="5" t="n">
        <v>-147365000</v>
      </c>
      <c r="C5" s="6" t="n">
        <v>0</v>
      </c>
      <c r="D5" s="6" t="n">
        <v>0</v>
      </c>
      <c r="E5" s="6" t="n">
        <v>0</v>
      </c>
    </row>
    <row r="6" spans="1:5">
      <c r="A6" s="4" t="s">
        <v>582</v>
      </c>
      <c r="B6" s="6" t="n">
        <v>13000000</v>
      </c>
      <c r="C6" s="6" t="n">
        <v>5100000</v>
      </c>
      <c r="D6" s="6" t="n">
        <v>600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595</v>
      </c>
      <c r="C1" s="2" t="s">
        <v>1</v>
      </c>
    </row>
    <row r="2" spans="1:7">
      <c r="C2" s="2" t="s">
        <v>2</v>
      </c>
      <c r="E2" s="2" t="s">
        <v>30</v>
      </c>
      <c r="F2" s="2" t="s">
        <v>89</v>
      </c>
      <c r="G2" s="2" t="s">
        <v>569</v>
      </c>
    </row>
    <row r="3" spans="1:7">
      <c r="A3" s="3" t="s">
        <v>596</v>
      </c>
    </row>
    <row r="4" spans="1:7">
      <c r="A4" s="4" t="s">
        <v>597</v>
      </c>
      <c r="C4" s="6" t="n">
        <v>242451</v>
      </c>
      <c r="E4" s="6" t="n">
        <v>207860</v>
      </c>
    </row>
    <row r="5" spans="1:7">
      <c r="A5" s="4" t="s">
        <v>598</v>
      </c>
      <c r="C5" s="5" t="n">
        <v>-20380</v>
      </c>
      <c r="E5" s="5" t="n">
        <v>-15505</v>
      </c>
    </row>
    <row r="6" spans="1:7">
      <c r="A6" s="4" t="s">
        <v>599</v>
      </c>
      <c r="C6" s="5" t="n">
        <v>-2433</v>
      </c>
      <c r="E6" s="5" t="n">
        <v>-1907</v>
      </c>
    </row>
    <row r="7" spans="1:7">
      <c r="A7" s="4" t="s">
        <v>34</v>
      </c>
      <c r="C7" s="5" t="n">
        <v>219638</v>
      </c>
      <c r="D7" s="4" t="s">
        <v>35</v>
      </c>
      <c r="E7" s="5" t="n">
        <v>190448</v>
      </c>
    </row>
    <row r="8" spans="1:7">
      <c r="A8" s="4" t="s">
        <v>600</v>
      </c>
      <c r="C8" s="5" t="n">
        <v>-19261</v>
      </c>
      <c r="E8" s="5" t="n">
        <v>-12535</v>
      </c>
    </row>
    <row r="9" spans="1:7">
      <c r="A9" s="4" t="s">
        <v>601</v>
      </c>
      <c r="C9" s="5" t="n">
        <v>8800</v>
      </c>
      <c r="E9" s="5" t="n">
        <v>11800</v>
      </c>
    </row>
    <row r="10" spans="1:7">
      <c r="A10" s="3" t="s">
        <v>602</v>
      </c>
    </row>
    <row r="11" spans="1:7">
      <c r="A11" s="4" t="s">
        <v>603</v>
      </c>
      <c r="C11" s="5" t="n">
        <v>136906</v>
      </c>
      <c r="E11" s="5" t="n">
        <v>124297</v>
      </c>
    </row>
    <row r="12" spans="1:7">
      <c r="A12" s="4" t="s">
        <v>604</v>
      </c>
      <c r="C12" s="5" t="n">
        <v>184967</v>
      </c>
      <c r="E12" s="5" t="n">
        <v>131258</v>
      </c>
    </row>
    <row r="13" spans="1:7">
      <c r="A13" s="4" t="s">
        <v>605</v>
      </c>
      <c r="C13" s="5" t="n">
        <v>79834</v>
      </c>
      <c r="E13" s="5" t="n">
        <v>126835</v>
      </c>
    </row>
    <row r="14" spans="1:7">
      <c r="A14" s="4" t="s">
        <v>37</v>
      </c>
      <c r="C14" s="5" t="n">
        <v>401707</v>
      </c>
      <c r="E14" s="5" t="n">
        <v>382390</v>
      </c>
    </row>
    <row r="15" spans="1:7">
      <c r="A15" s="3" t="s">
        <v>606</v>
      </c>
    </row>
    <row r="16" spans="1:7">
      <c r="A16" s="4" t="s">
        <v>607</v>
      </c>
      <c r="C16" s="5" t="n">
        <v>68338</v>
      </c>
      <c r="E16" s="5" t="n">
        <v>67479</v>
      </c>
    </row>
    <row r="17" spans="1:7">
      <c r="A17" s="4" t="s">
        <v>608</v>
      </c>
      <c r="C17" s="5" t="n">
        <v>14260</v>
      </c>
      <c r="E17" s="5" t="n">
        <v>14697</v>
      </c>
    </row>
    <row r="18" spans="1:7">
      <c r="A18" s="4" t="s">
        <v>609</v>
      </c>
      <c r="C18" s="5" t="n">
        <v>28705</v>
      </c>
      <c r="E18" s="5" t="n">
        <v>40988</v>
      </c>
    </row>
    <row r="19" spans="1:7">
      <c r="A19" s="4" t="s">
        <v>610</v>
      </c>
      <c r="C19" s="5" t="n">
        <v>4802</v>
      </c>
      <c r="E19" s="5" t="n">
        <v>8734</v>
      </c>
    </row>
    <row r="20" spans="1:7">
      <c r="A20" s="4" t="s">
        <v>611</v>
      </c>
      <c r="C20" s="5" t="n">
        <v>83943</v>
      </c>
      <c r="E20" s="5" t="n">
        <v>50615</v>
      </c>
    </row>
    <row r="21" spans="1:7">
      <c r="A21" s="4" t="s">
        <v>612</v>
      </c>
      <c r="C21" s="5" t="n">
        <v>85834</v>
      </c>
      <c r="E21" s="5" t="n">
        <v>78824</v>
      </c>
    </row>
    <row r="22" spans="1:7">
      <c r="A22" s="4" t="s">
        <v>613</v>
      </c>
      <c r="C22" s="5" t="n">
        <v>5468</v>
      </c>
      <c r="E22" s="5" t="n">
        <v>71529</v>
      </c>
    </row>
    <row r="23" spans="1:7">
      <c r="A23" s="4" t="s">
        <v>614</v>
      </c>
      <c r="C23" s="5" t="n">
        <v>24260</v>
      </c>
      <c r="E23" s="5" t="n">
        <v>26651</v>
      </c>
    </row>
    <row r="24" spans="1:7">
      <c r="A24" s="4" t="s">
        <v>615</v>
      </c>
      <c r="C24" s="5" t="n">
        <v>60</v>
      </c>
      <c r="E24" s="5" t="n">
        <v>0</v>
      </c>
    </row>
    <row r="25" spans="1:7">
      <c r="A25" s="4" t="s">
        <v>40</v>
      </c>
      <c r="C25" s="5" t="n">
        <v>315670</v>
      </c>
      <c r="D25" s="4" t="s">
        <v>35</v>
      </c>
      <c r="E25" s="5" t="n">
        <v>359517</v>
      </c>
    </row>
    <row r="26" spans="1:7">
      <c r="A26" s="3" t="s">
        <v>616</v>
      </c>
    </row>
    <row r="27" spans="1:7">
      <c r="A27" s="4" t="s">
        <v>617</v>
      </c>
      <c r="C27" s="5" t="n">
        <v>389103</v>
      </c>
      <c r="E27" s="5" t="n">
        <v>479108</v>
      </c>
    </row>
    <row r="28" spans="1:7">
      <c r="A28" s="4" t="s">
        <v>618</v>
      </c>
      <c r="C28" s="5" t="n">
        <v>18927</v>
      </c>
      <c r="E28" s="5" t="n">
        <v>5416</v>
      </c>
    </row>
    <row r="29" spans="1:7">
      <c r="A29" s="4" t="s">
        <v>619</v>
      </c>
      <c r="C29" s="5" t="n">
        <v>408030</v>
      </c>
      <c r="E29" s="5" t="n">
        <v>484524</v>
      </c>
    </row>
    <row r="30" spans="1:7">
      <c r="A30" s="4" t="s">
        <v>39</v>
      </c>
      <c r="C30" s="5" t="n">
        <v>374459</v>
      </c>
      <c r="D30" s="4" t="s">
        <v>35</v>
      </c>
      <c r="E30" s="5" t="n">
        <v>479452</v>
      </c>
    </row>
    <row r="31" spans="1:7">
      <c r="A31" s="4" t="s">
        <v>47</v>
      </c>
      <c r="C31" s="5" t="n">
        <v>33571</v>
      </c>
      <c r="E31" s="5" t="n">
        <v>5072</v>
      </c>
    </row>
    <row r="32" spans="1:7">
      <c r="A32" s="3" t="s">
        <v>620</v>
      </c>
    </row>
    <row r="33" spans="1:7">
      <c r="A33" s="4" t="s">
        <v>621</v>
      </c>
      <c r="C33" s="5" t="n">
        <v>403808</v>
      </c>
      <c r="D33" s="4" t="s">
        <v>45</v>
      </c>
      <c r="E33" s="5" t="n">
        <v>556963</v>
      </c>
    </row>
    <row r="34" spans="1:7">
      <c r="A34" s="4" t="s">
        <v>622</v>
      </c>
      <c r="C34" s="5" t="n">
        <v>130080</v>
      </c>
      <c r="E34" s="5" t="n">
        <v>32090</v>
      </c>
    </row>
    <row r="35" spans="1:7">
      <c r="A35" s="4" t="s">
        <v>623</v>
      </c>
      <c r="C35" s="5" t="n">
        <v>280620</v>
      </c>
      <c r="E35" s="5" t="n">
        <v>244098</v>
      </c>
    </row>
    <row r="36" spans="1:7">
      <c r="A36" s="4" t="s">
        <v>624</v>
      </c>
      <c r="C36" s="5" t="n">
        <v>207277</v>
      </c>
      <c r="D36" s="4" t="s">
        <v>625</v>
      </c>
      <c r="E36" s="5" t="n">
        <v>141075</v>
      </c>
    </row>
    <row r="37" spans="1:7">
      <c r="A37" s="4" t="s">
        <v>626</v>
      </c>
      <c r="C37" s="5" t="n">
        <v>185518</v>
      </c>
      <c r="E37" s="5" t="n">
        <v>103443</v>
      </c>
    </row>
    <row r="38" spans="1:7">
      <c r="A38" s="4" t="s">
        <v>627</v>
      </c>
      <c r="C38" s="5" t="n">
        <v>12591</v>
      </c>
      <c r="E38" s="5" t="n">
        <v>10640</v>
      </c>
    </row>
    <row r="39" spans="1:7">
      <c r="A39" s="4" t="s">
        <v>628</v>
      </c>
      <c r="C39" s="5" t="n">
        <v>39849</v>
      </c>
      <c r="E39" s="5" t="n">
        <v>247511</v>
      </c>
    </row>
    <row r="40" spans="1:7">
      <c r="A40" s="4" t="s">
        <v>629</v>
      </c>
      <c r="C40" s="5" t="n">
        <v>1259743</v>
      </c>
      <c r="E40" s="5" t="n">
        <v>1335820</v>
      </c>
    </row>
    <row r="41" spans="1:7">
      <c r="A41" s="4" t="s">
        <v>630</v>
      </c>
      <c r="C41" s="5" t="n">
        <v>-232677</v>
      </c>
      <c r="E41" s="5" t="n">
        <v>-604590</v>
      </c>
    </row>
    <row r="42" spans="1:7">
      <c r="A42" s="4" t="s">
        <v>44</v>
      </c>
      <c r="C42" s="5" t="n">
        <v>1027066</v>
      </c>
      <c r="D42" s="4" t="s">
        <v>631</v>
      </c>
      <c r="E42" s="5" t="n">
        <v>731230</v>
      </c>
    </row>
    <row r="43" spans="1:7">
      <c r="A43" s="3" t="s">
        <v>632</v>
      </c>
    </row>
    <row r="44" spans="1:7">
      <c r="A44" s="4" t="s">
        <v>633</v>
      </c>
      <c r="C44" s="5" t="n">
        <v>177100</v>
      </c>
      <c r="E44" s="5" t="n">
        <v>110400</v>
      </c>
    </row>
    <row r="45" spans="1:7">
      <c r="A45" s="3" t="s">
        <v>634</v>
      </c>
    </row>
    <row r="46" spans="1:7">
      <c r="A46" s="4" t="s">
        <v>44</v>
      </c>
      <c r="C46" s="5" t="n">
        <v>1027066</v>
      </c>
      <c r="D46" s="4" t="s">
        <v>631</v>
      </c>
      <c r="E46" s="5" t="n">
        <v>731230</v>
      </c>
    </row>
    <row r="47" spans="1:7">
      <c r="A47" s="3" t="s">
        <v>635</v>
      </c>
    </row>
    <row r="48" spans="1:7">
      <c r="A48" s="4" t="s">
        <v>636</v>
      </c>
      <c r="C48" s="5" t="n">
        <v>-6931</v>
      </c>
      <c r="E48" s="5" t="n">
        <v>-186405</v>
      </c>
    </row>
    <row r="49" spans="1:7">
      <c r="A49" s="4" t="s">
        <v>637</v>
      </c>
      <c r="C49" s="5" t="n">
        <v>39423</v>
      </c>
      <c r="E49" s="5" t="n">
        <v>36369</v>
      </c>
    </row>
    <row r="50" spans="1:7">
      <c r="A50" s="4" t="s">
        <v>638</v>
      </c>
      <c r="C50" s="5" t="n">
        <v>141598</v>
      </c>
      <c r="E50" s="5" t="n">
        <v>75201</v>
      </c>
    </row>
    <row r="51" spans="1:7">
      <c r="A51" s="4" t="s">
        <v>51</v>
      </c>
      <c r="C51" s="5" t="n">
        <v>185519</v>
      </c>
      <c r="D51" s="4" t="s">
        <v>35</v>
      </c>
      <c r="E51" s="5" t="n">
        <v>297975</v>
      </c>
    </row>
    <row r="52" spans="1:7">
      <c r="A52" s="3" t="s">
        <v>639</v>
      </c>
    </row>
    <row r="53" spans="1:7">
      <c r="A53" s="4" t="s">
        <v>640</v>
      </c>
      <c r="C53" s="5" t="n">
        <v>43370</v>
      </c>
      <c r="E53" s="5" t="n">
        <v>59476</v>
      </c>
    </row>
    <row r="54" spans="1:7">
      <c r="A54" s="4" t="s">
        <v>641</v>
      </c>
      <c r="C54" s="5" t="n">
        <v>27649</v>
      </c>
      <c r="E54" s="5" t="n">
        <v>19887</v>
      </c>
    </row>
    <row r="55" spans="1:7">
      <c r="A55" s="4" t="s">
        <v>642</v>
      </c>
      <c r="C55" s="5" t="n">
        <v>0</v>
      </c>
      <c r="E55" s="5" t="n">
        <v>7395</v>
      </c>
    </row>
    <row r="56" spans="1:7">
      <c r="A56" s="4" t="s">
        <v>643</v>
      </c>
      <c r="C56" s="5" t="n">
        <v>15329</v>
      </c>
      <c r="E56" s="5" t="n">
        <v>8165</v>
      </c>
    </row>
    <row r="57" spans="1:7">
      <c r="A57" s="4" t="s">
        <v>644</v>
      </c>
      <c r="C57" s="5" t="n">
        <v>4894</v>
      </c>
      <c r="E57" s="5" t="n">
        <v>16639</v>
      </c>
    </row>
    <row r="58" spans="1:7">
      <c r="A58" s="4" t="s">
        <v>645</v>
      </c>
      <c r="C58" s="5" t="n">
        <v>18001</v>
      </c>
      <c r="E58" s="5" t="n">
        <v>1823</v>
      </c>
    </row>
    <row r="59" spans="1:7">
      <c r="A59" s="4" t="s">
        <v>646</v>
      </c>
      <c r="C59" s="5" t="n">
        <v>4743</v>
      </c>
      <c r="E59" s="5" t="n">
        <v>4225</v>
      </c>
    </row>
    <row r="60" spans="1:7">
      <c r="A60" s="4" t="s">
        <v>610</v>
      </c>
      <c r="C60" s="5" t="n">
        <v>2023</v>
      </c>
      <c r="E60" s="5" t="n">
        <v>2316</v>
      </c>
    </row>
    <row r="61" spans="1:7">
      <c r="A61" s="4" t="s">
        <v>647</v>
      </c>
      <c r="C61" s="5" t="n">
        <v>83943</v>
      </c>
      <c r="E61" s="5" t="n">
        <v>50615</v>
      </c>
    </row>
    <row r="62" spans="1:7">
      <c r="A62" s="4" t="s">
        <v>648</v>
      </c>
      <c r="C62" s="5" t="n">
        <v>3665</v>
      </c>
      <c r="E62" s="5" t="n">
        <v>0</v>
      </c>
    </row>
    <row r="63" spans="1:7">
      <c r="A63" s="4" t="s">
        <v>649</v>
      </c>
      <c r="C63" s="5" t="n">
        <v>93875</v>
      </c>
      <c r="E63" s="5" t="n">
        <v>0</v>
      </c>
    </row>
    <row r="64" spans="1:7">
      <c r="A64" s="4" t="s">
        <v>650</v>
      </c>
      <c r="C64" s="5" t="n">
        <v>25602</v>
      </c>
      <c r="E64" s="5" t="n">
        <v>36824</v>
      </c>
    </row>
    <row r="65" spans="1:7">
      <c r="A65" s="4" t="s">
        <v>651</v>
      </c>
      <c r="C65" s="5" t="n">
        <v>0</v>
      </c>
      <c r="E65" s="5" t="n">
        <v>9952</v>
      </c>
    </row>
    <row r="66" spans="1:7">
      <c r="A66" s="4" t="s">
        <v>638</v>
      </c>
      <c r="C66" s="5" t="n">
        <v>36418</v>
      </c>
      <c r="E66" s="5" t="n">
        <v>96180</v>
      </c>
    </row>
    <row r="67" spans="1:7">
      <c r="A67" s="4" t="s">
        <v>652</v>
      </c>
      <c r="C67" s="5" t="n">
        <v>391226</v>
      </c>
      <c r="D67" s="4" t="s">
        <v>35</v>
      </c>
      <c r="E67" s="5" t="n">
        <v>313497</v>
      </c>
    </row>
    <row r="68" spans="1:7">
      <c r="A68" s="3" t="s">
        <v>653</v>
      </c>
    </row>
    <row r="69" spans="1:7">
      <c r="A69" s="4" t="s">
        <v>641</v>
      </c>
      <c r="C69" s="5" t="n">
        <v>188932</v>
      </c>
      <c r="E69" s="5" t="n">
        <v>179779</v>
      </c>
    </row>
    <row r="70" spans="1:7">
      <c r="A70" s="4" t="s">
        <v>654</v>
      </c>
      <c r="C70" s="5" t="n">
        <v>156315</v>
      </c>
      <c r="E70" s="5" t="n">
        <v>147488</v>
      </c>
    </row>
    <row r="71" spans="1:7">
      <c r="A71" s="4" t="s">
        <v>655</v>
      </c>
      <c r="C71" s="5" t="n">
        <v>204879</v>
      </c>
      <c r="E71" s="5" t="n">
        <v>125286</v>
      </c>
    </row>
    <row r="72" spans="1:7">
      <c r="A72" s="4" t="s">
        <v>656</v>
      </c>
      <c r="C72" s="5" t="n">
        <v>29370</v>
      </c>
      <c r="E72" s="5" t="n">
        <v>29389</v>
      </c>
    </row>
    <row r="73" spans="1:7">
      <c r="A73" s="4" t="s">
        <v>657</v>
      </c>
      <c r="C73" s="5" t="n">
        <v>47203</v>
      </c>
      <c r="E73" s="5" t="n">
        <v>43297</v>
      </c>
    </row>
    <row r="74" spans="1:7">
      <c r="A74" s="4" t="s">
        <v>658</v>
      </c>
      <c r="C74" s="5" t="n">
        <v>3381</v>
      </c>
      <c r="E74" s="5" t="n">
        <v>12014</v>
      </c>
    </row>
    <row r="75" spans="1:7">
      <c r="A75" s="4" t="s">
        <v>610</v>
      </c>
      <c r="C75" s="5" t="n">
        <v>448</v>
      </c>
      <c r="E75" s="5" t="n">
        <v>1033</v>
      </c>
    </row>
    <row r="76" spans="1:7">
      <c r="A76" s="4" t="s">
        <v>659</v>
      </c>
      <c r="C76" s="5" t="n">
        <v>71639</v>
      </c>
      <c r="E76" s="5" t="n">
        <v>0</v>
      </c>
    </row>
    <row r="77" spans="1:7">
      <c r="A77" s="4" t="s">
        <v>660</v>
      </c>
      <c r="C77" s="5" t="n">
        <v>31714</v>
      </c>
      <c r="E77" s="5" t="n">
        <v>0</v>
      </c>
    </row>
    <row r="78" spans="1:7">
      <c r="A78" s="4" t="s">
        <v>638</v>
      </c>
      <c r="C78" s="5" t="n">
        <v>18865</v>
      </c>
      <c r="E78" s="5" t="n">
        <v>26271</v>
      </c>
    </row>
    <row r="79" spans="1:7">
      <c r="A79" s="4" t="s">
        <v>661</v>
      </c>
      <c r="C79" s="5" t="n">
        <v>721032</v>
      </c>
      <c r="D79" s="4" t="s">
        <v>35</v>
      </c>
      <c r="E79" s="5" t="n">
        <v>564557</v>
      </c>
    </row>
    <row r="80" spans="1:7">
      <c r="A80" s="3" t="s">
        <v>662</v>
      </c>
    </row>
    <row r="81" spans="1:7">
      <c r="A81" s="4" t="s">
        <v>663</v>
      </c>
      <c r="C81" s="5" t="n">
        <v>-12249</v>
      </c>
      <c r="E81" s="5" t="n">
        <v>-11164</v>
      </c>
    </row>
    <row r="82" spans="1:7">
      <c r="A82" s="4" t="s">
        <v>664</v>
      </c>
      <c r="C82" s="5" t="n">
        <v>1203</v>
      </c>
      <c r="E82" s="5" t="n">
        <v>5942</v>
      </c>
      <c r="F82" s="6" t="n">
        <v>-1443</v>
      </c>
      <c r="G82" s="6" t="n">
        <v>-805</v>
      </c>
    </row>
    <row r="83" spans="1:7">
      <c r="A83" s="4" t="s">
        <v>128</v>
      </c>
      <c r="C83" s="5" t="n">
        <v>4228</v>
      </c>
      <c r="E83" s="5" t="n">
        <v>-2055</v>
      </c>
    </row>
    <row r="84" spans="1:7">
      <c r="A84" s="4" t="s">
        <v>665</v>
      </c>
      <c r="C84" s="5" t="n">
        <v>-420</v>
      </c>
      <c r="E84" s="5" t="n">
        <v>-746</v>
      </c>
    </row>
    <row r="85" spans="1:7">
      <c r="A85" s="4" t="s">
        <v>71</v>
      </c>
      <c r="C85" s="6" t="n">
        <v>-7238</v>
      </c>
      <c r="E85" s="5" t="n">
        <v>-8023</v>
      </c>
    </row>
    <row r="86" spans="1:7">
      <c r="A86" s="4" t="s">
        <v>666</v>
      </c>
      <c r="C86" s="4" t="s">
        <v>446</v>
      </c>
    </row>
    <row r="87" spans="1:7">
      <c r="A87" s="4" t="s">
        <v>667</v>
      </c>
    </row>
    <row r="88" spans="1:7">
      <c r="A88" s="3" t="s">
        <v>632</v>
      </c>
    </row>
    <row r="89" spans="1:7">
      <c r="A89" s="4" t="s">
        <v>668</v>
      </c>
      <c r="C89" s="6" t="n">
        <v>14300</v>
      </c>
      <c r="E89" s="5" t="n">
        <v>85100</v>
      </c>
    </row>
    <row r="90" spans="1:7">
      <c r="A90" s="4" t="s">
        <v>669</v>
      </c>
    </row>
    <row r="91" spans="1:7">
      <c r="A91" s="3" t="s">
        <v>620</v>
      </c>
    </row>
    <row r="92" spans="1:7">
      <c r="A92" s="4" t="s">
        <v>44</v>
      </c>
      <c r="C92" s="5" t="n">
        <v>276053</v>
      </c>
      <c r="D92" s="4" t="s">
        <v>631</v>
      </c>
      <c r="E92" s="5" t="n">
        <v>201419</v>
      </c>
    </row>
    <row r="93" spans="1:7">
      <c r="A93" s="3" t="s">
        <v>634</v>
      </c>
    </row>
    <row r="94" spans="1:7">
      <c r="A94" s="4" t="s">
        <v>44</v>
      </c>
      <c r="C94" s="5" t="n">
        <v>276053</v>
      </c>
      <c r="D94" s="4" t="s">
        <v>631</v>
      </c>
      <c r="E94" s="5" t="n">
        <v>201419</v>
      </c>
    </row>
    <row r="95" spans="1:7">
      <c r="A95" s="4" t="s">
        <v>670</v>
      </c>
    </row>
    <row r="96" spans="1:7">
      <c r="A96" s="3" t="s">
        <v>620</v>
      </c>
    </row>
    <row r="97" spans="1:7">
      <c r="A97" s="4" t="s">
        <v>44</v>
      </c>
      <c r="C97" s="5" t="n">
        <v>373286</v>
      </c>
      <c r="D97" s="4" t="s">
        <v>631</v>
      </c>
      <c r="E97" s="5" t="n">
        <v>460420</v>
      </c>
    </row>
    <row r="98" spans="1:7">
      <c r="A98" s="3" t="s">
        <v>634</v>
      </c>
    </row>
    <row r="99" spans="1:7">
      <c r="A99" s="4" t="s">
        <v>44</v>
      </c>
      <c r="C99" s="5" t="n">
        <v>373286</v>
      </c>
      <c r="D99" s="4" t="s">
        <v>631</v>
      </c>
      <c r="E99" s="5" t="n">
        <v>460420</v>
      </c>
    </row>
    <row r="100" spans="1:7">
      <c r="A100" s="4" t="s">
        <v>671</v>
      </c>
    </row>
    <row r="101" spans="1:7">
      <c r="A101" s="3" t="s">
        <v>620</v>
      </c>
    </row>
    <row r="102" spans="1:7">
      <c r="A102" s="4" t="s">
        <v>44</v>
      </c>
      <c r="B102" s="4" t="s">
        <v>631</v>
      </c>
      <c r="C102" s="5" t="n">
        <v>275980</v>
      </c>
      <c r="E102" s="5" t="n">
        <v>0</v>
      </c>
    </row>
    <row r="103" spans="1:7">
      <c r="A103" s="3" t="s">
        <v>634</v>
      </c>
    </row>
    <row r="104" spans="1:7">
      <c r="A104" s="4" t="s">
        <v>44</v>
      </c>
      <c r="B104" s="4" t="s">
        <v>631</v>
      </c>
      <c r="C104" s="5" t="n">
        <v>275980</v>
      </c>
      <c r="E104" s="5" t="n">
        <v>0</v>
      </c>
    </row>
    <row r="105" spans="1:7">
      <c r="A105" s="4" t="s">
        <v>672</v>
      </c>
    </row>
    <row r="106" spans="1:7">
      <c r="A106" s="3" t="s">
        <v>620</v>
      </c>
    </row>
    <row r="107" spans="1:7">
      <c r="A107" s="4" t="s">
        <v>44</v>
      </c>
      <c r="C107" s="5" t="n">
        <v>81419</v>
      </c>
      <c r="D107" s="4" t="s">
        <v>631</v>
      </c>
      <c r="E107" s="5" t="n">
        <v>44164</v>
      </c>
    </row>
    <row r="108" spans="1:7">
      <c r="A108" s="3" t="s">
        <v>634</v>
      </c>
    </row>
    <row r="109" spans="1:7">
      <c r="A109" s="4" t="s">
        <v>44</v>
      </c>
      <c r="C109" s="5" t="n">
        <v>81419</v>
      </c>
      <c r="D109" s="4" t="s">
        <v>631</v>
      </c>
      <c r="E109" s="5" t="n">
        <v>44164</v>
      </c>
    </row>
    <row r="110" spans="1:7">
      <c r="A110" s="4" t="s">
        <v>673</v>
      </c>
    </row>
    <row r="111" spans="1:7">
      <c r="A111" s="3" t="s">
        <v>620</v>
      </c>
    </row>
    <row r="112" spans="1:7">
      <c r="A112" s="4" t="s">
        <v>44</v>
      </c>
      <c r="C112" s="5" t="n">
        <v>20154</v>
      </c>
      <c r="D112" s="4" t="s">
        <v>631</v>
      </c>
      <c r="E112" s="5" t="n">
        <v>22962</v>
      </c>
    </row>
    <row r="113" spans="1:7">
      <c r="A113" s="3" t="s">
        <v>634</v>
      </c>
    </row>
    <row r="114" spans="1:7">
      <c r="A114" s="4" t="s">
        <v>44</v>
      </c>
      <c r="C114" s="5" t="n">
        <v>20154</v>
      </c>
      <c r="D114" s="4" t="s">
        <v>631</v>
      </c>
      <c r="E114" s="5" t="n">
        <v>22962</v>
      </c>
    </row>
    <row r="115" spans="1:7">
      <c r="A115" s="4" t="s">
        <v>674</v>
      </c>
    </row>
    <row r="116" spans="1:7">
      <c r="A116" s="3" t="s">
        <v>620</v>
      </c>
    </row>
    <row r="117" spans="1:7">
      <c r="A117" s="4" t="s">
        <v>44</v>
      </c>
      <c r="C117" s="5" t="n">
        <v>174</v>
      </c>
      <c r="D117" s="4" t="s">
        <v>631</v>
      </c>
      <c r="E117" s="5" t="n">
        <v>2265</v>
      </c>
    </row>
    <row r="118" spans="1:7">
      <c r="A118" s="3" t="s">
        <v>634</v>
      </c>
    </row>
    <row r="119" spans="1:7">
      <c r="A119" s="4" t="s">
        <v>44</v>
      </c>
      <c r="C119" s="5" t="n">
        <v>174</v>
      </c>
      <c r="D119" s="4" t="s">
        <v>631</v>
      </c>
      <c r="E119" s="5" t="n">
        <v>2265</v>
      </c>
    </row>
    <row r="120" spans="1:7">
      <c r="A120" s="4" t="s">
        <v>675</v>
      </c>
    </row>
    <row r="121" spans="1:7">
      <c r="A121" s="3" t="s">
        <v>676</v>
      </c>
    </row>
    <row r="122" spans="1:7">
      <c r="A122" s="4" t="s">
        <v>677</v>
      </c>
      <c r="C122" s="5" t="n">
        <v>15505</v>
      </c>
      <c r="E122" s="5" t="n">
        <v>18152</v>
      </c>
      <c r="F122" s="5" t="n">
        <v>26463</v>
      </c>
    </row>
    <row r="123" spans="1:7">
      <c r="A123" s="4" t="s">
        <v>678</v>
      </c>
      <c r="C123" s="5" t="n">
        <v>7319</v>
      </c>
      <c r="E123" s="5" t="n">
        <v>1163</v>
      </c>
      <c r="F123" s="5" t="n">
        <v>-1023</v>
      </c>
    </row>
    <row r="124" spans="1:7">
      <c r="A124" s="4" t="s">
        <v>679</v>
      </c>
      <c r="C124" s="5" t="n">
        <v>2445</v>
      </c>
      <c r="E124" s="5" t="n">
        <v>3810</v>
      </c>
      <c r="F124" s="5" t="n">
        <v>7288</v>
      </c>
    </row>
    <row r="125" spans="1:7">
      <c r="A125" s="4" t="s">
        <v>680</v>
      </c>
      <c r="C125" s="5" t="n">
        <v>20379</v>
      </c>
      <c r="E125" s="5" t="n">
        <v>15505</v>
      </c>
      <c r="F125" s="5" t="n">
        <v>18152</v>
      </c>
    </row>
    <row r="126" spans="1:7">
      <c r="A126" s="4" t="s">
        <v>681</v>
      </c>
    </row>
    <row r="127" spans="1:7">
      <c r="A127" s="3" t="s">
        <v>676</v>
      </c>
    </row>
    <row r="128" spans="1:7">
      <c r="A128" s="4" t="s">
        <v>677</v>
      </c>
      <c r="C128" s="5" t="n">
        <v>1907</v>
      </c>
      <c r="E128" s="5" t="n">
        <v>1145</v>
      </c>
      <c r="F128" s="5" t="n">
        <v>2095</v>
      </c>
    </row>
    <row r="129" spans="1:7">
      <c r="A129" s="4" t="s">
        <v>678</v>
      </c>
      <c r="C129" s="5" t="n">
        <v>526</v>
      </c>
      <c r="E129" s="5" t="n">
        <v>762</v>
      </c>
      <c r="F129" s="5" t="n">
        <v>-950</v>
      </c>
    </row>
    <row r="130" spans="1:7">
      <c r="A130" s="4" t="s">
        <v>679</v>
      </c>
      <c r="C130" s="5" t="n">
        <v>0</v>
      </c>
      <c r="E130" s="5" t="n">
        <v>0</v>
      </c>
      <c r="F130" s="5" t="n">
        <v>0</v>
      </c>
    </row>
    <row r="131" spans="1:7">
      <c r="A131" s="4" t="s">
        <v>680</v>
      </c>
      <c r="C131" s="5" t="n">
        <v>2433</v>
      </c>
      <c r="E131" s="5" t="n">
        <v>1907</v>
      </c>
      <c r="F131" s="5" t="n">
        <v>1145</v>
      </c>
    </row>
    <row r="132" spans="1:7">
      <c r="A132" s="4" t="s">
        <v>682</v>
      </c>
    </row>
    <row r="133" spans="1:7">
      <c r="A133" s="3" t="s">
        <v>676</v>
      </c>
    </row>
    <row r="134" spans="1:7">
      <c r="A134" s="4" t="s">
        <v>677</v>
      </c>
      <c r="C134" s="5" t="n">
        <v>268671</v>
      </c>
      <c r="E134" s="5" t="n">
        <v>118748</v>
      </c>
      <c r="F134" s="5" t="n">
        <v>90571</v>
      </c>
    </row>
    <row r="135" spans="1:7">
      <c r="A135" s="4" t="s">
        <v>678</v>
      </c>
      <c r="C135" s="5" t="n">
        <v>228565</v>
      </c>
      <c r="E135" s="5" t="n">
        <v>149923</v>
      </c>
      <c r="F135" s="5" t="n">
        <v>28177</v>
      </c>
    </row>
    <row r="136" spans="1:7">
      <c r="A136" s="4" t="s">
        <v>679</v>
      </c>
      <c r="C136" s="5" t="n">
        <v>0</v>
      </c>
      <c r="E136" s="5" t="n">
        <v>0</v>
      </c>
      <c r="F136" s="5" t="n">
        <v>0</v>
      </c>
    </row>
    <row r="137" spans="1:7">
      <c r="A137" s="4" t="s">
        <v>680</v>
      </c>
      <c r="C137" s="5" t="n">
        <v>497236</v>
      </c>
      <c r="E137" s="5" t="n">
        <v>268671</v>
      </c>
      <c r="F137" s="6" t="n">
        <v>118748</v>
      </c>
    </row>
    <row r="138" spans="1:7">
      <c r="A138" s="4" t="s">
        <v>468</v>
      </c>
    </row>
    <row r="139" spans="1:7">
      <c r="A139" s="3" t="s">
        <v>635</v>
      </c>
    </row>
    <row r="140" spans="1:7">
      <c r="A140" s="4" t="s">
        <v>636</v>
      </c>
      <c r="C140" s="5" t="n">
        <v>-60600</v>
      </c>
      <c r="E140" s="5" t="n">
        <v>30900</v>
      </c>
    </row>
    <row r="141" spans="1:7">
      <c r="A141" s="4" t="s">
        <v>683</v>
      </c>
    </row>
    <row r="142" spans="1:7">
      <c r="A142" s="3" t="s">
        <v>635</v>
      </c>
    </row>
    <row r="143" spans="1:7">
      <c r="A143" s="4" t="s">
        <v>684</v>
      </c>
      <c r="C143" s="6" t="n">
        <v>11429</v>
      </c>
      <c r="E143" s="6" t="n">
        <v>0</v>
      </c>
    </row>
    <row r="144" spans="1:7"/>
    <row r="145" spans="1:7">
      <c r="A145" s="4" t="s">
        <v>35</v>
      </c>
      <c r="B145" s="4" t="s">
        <v>77</v>
      </c>
    </row>
    <row r="146" spans="1:7">
      <c r="A146" s="4" t="s">
        <v>45</v>
      </c>
      <c r="B146" s="4" t="s">
        <v>685</v>
      </c>
    </row>
    <row r="147" spans="1:7">
      <c r="A147" s="4" t="s">
        <v>625</v>
      </c>
      <c r="B147" s="4" t="s">
        <v>686</v>
      </c>
    </row>
    <row r="148" spans="1:7">
      <c r="A148" s="4" t="s">
        <v>631</v>
      </c>
      <c r="B148" s="4" t="s">
        <v>78</v>
      </c>
    </row>
  </sheetData>
  <mergeCells count="8">
    <mergeCell ref="A1:B2"/>
    <mergeCell ref="C1:F1"/>
    <mergeCell ref="C2:D2"/>
    <mergeCell ref="A144:F144"/>
    <mergeCell ref="B145:F145"/>
    <mergeCell ref="B146:F146"/>
    <mergeCell ref="B147:F147"/>
    <mergeCell ref="B148:F14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7</v>
      </c>
      <c r="C1" s="2" t="s">
        <v>1</v>
      </c>
    </row>
    <row r="2" spans="1:5">
      <c r="C2" s="2" t="s">
        <v>2</v>
      </c>
      <c r="D2" s="2" t="s">
        <v>30</v>
      </c>
      <c r="E2" s="2" t="s">
        <v>89</v>
      </c>
    </row>
    <row r="3" spans="1:5">
      <c r="A3" s="3" t="s">
        <v>688</v>
      </c>
    </row>
    <row r="4" spans="1:5">
      <c r="A4" s="4" t="s">
        <v>689</v>
      </c>
      <c r="C4" s="6" t="n">
        <v>18600</v>
      </c>
      <c r="D4" s="6" t="n">
        <v>0</v>
      </c>
    </row>
    <row r="5" spans="1:5">
      <c r="A5" s="4" t="s">
        <v>467</v>
      </c>
      <c r="C5" s="4" t="s">
        <v>446</v>
      </c>
    </row>
    <row r="6" spans="1:5">
      <c r="A6" s="3" t="s">
        <v>690</v>
      </c>
    </row>
    <row r="7" spans="1:5">
      <c r="A7" s="4" t="s">
        <v>691</v>
      </c>
      <c r="C7" s="6" t="n">
        <v>666700</v>
      </c>
      <c r="D7" s="5" t="n">
        <v>543358</v>
      </c>
    </row>
    <row r="8" spans="1:5">
      <c r="A8" s="4" t="s">
        <v>692</v>
      </c>
      <c r="C8" s="5" t="n">
        <v>25367</v>
      </c>
      <c r="D8" s="5" t="n">
        <v>34319</v>
      </c>
    </row>
    <row r="9" spans="1:5">
      <c r="A9" s="4" t="s">
        <v>693</v>
      </c>
      <c r="C9" s="5" t="n">
        <v>692067</v>
      </c>
      <c r="D9" s="5" t="n">
        <v>577677</v>
      </c>
    </row>
    <row r="10" spans="1:5">
      <c r="A10" s="4" t="s">
        <v>694</v>
      </c>
      <c r="C10" s="5" t="n">
        <v>-70800</v>
      </c>
      <c r="D10" s="5" t="n">
        <v>-46157</v>
      </c>
    </row>
    <row r="11" spans="1:5">
      <c r="A11" s="4" t="s">
        <v>695</v>
      </c>
      <c r="C11" s="5" t="n">
        <v>621267</v>
      </c>
      <c r="D11" s="5" t="n">
        <v>531520</v>
      </c>
    </row>
    <row r="12" spans="1:5">
      <c r="A12" s="4" t="s">
        <v>696</v>
      </c>
      <c r="C12" s="5" t="n">
        <v>13100</v>
      </c>
      <c r="D12" s="5" t="n">
        <v>0</v>
      </c>
    </row>
    <row r="13" spans="1:5">
      <c r="A13" s="3" t="s">
        <v>697</v>
      </c>
    </row>
    <row r="14" spans="1:5">
      <c r="A14" s="5" t="n">
        <v>2015</v>
      </c>
      <c r="C14" s="5" t="n">
        <v>24459</v>
      </c>
    </row>
    <row r="15" spans="1:5">
      <c r="A15" s="5" t="n">
        <v>2016</v>
      </c>
      <c r="C15" s="5" t="n">
        <v>24286</v>
      </c>
    </row>
    <row r="16" spans="1:5">
      <c r="A16" s="5" t="n">
        <v>2017</v>
      </c>
      <c r="C16" s="5" t="n">
        <v>24333</v>
      </c>
    </row>
    <row r="17" spans="1:5">
      <c r="A17" s="5" t="n">
        <v>2018</v>
      </c>
      <c r="C17" s="5" t="n">
        <v>24383</v>
      </c>
    </row>
    <row r="18" spans="1:5">
      <c r="A18" s="5" t="n">
        <v>2019</v>
      </c>
      <c r="C18" s="5" t="n">
        <v>24433</v>
      </c>
    </row>
    <row r="19" spans="1:5">
      <c r="A19" s="4" t="s">
        <v>698</v>
      </c>
      <c r="C19" s="5" t="n">
        <v>330379</v>
      </c>
    </row>
    <row r="20" spans="1:5">
      <c r="A20" s="4" t="s">
        <v>699</v>
      </c>
      <c r="C20" s="5" t="n">
        <v>452273</v>
      </c>
    </row>
    <row r="21" spans="1:5">
      <c r="A21" s="3" t="s">
        <v>700</v>
      </c>
    </row>
    <row r="22" spans="1:5">
      <c r="A22" s="4" t="s">
        <v>701</v>
      </c>
      <c r="B22" s="4" t="s">
        <v>35</v>
      </c>
      <c r="C22" s="5" t="n">
        <v>560582</v>
      </c>
    </row>
    <row r="23" spans="1:5">
      <c r="A23" s="4" t="s">
        <v>702</v>
      </c>
      <c r="C23" s="5" t="n">
        <v>70636</v>
      </c>
      <c r="D23" s="5" t="n">
        <v>50722</v>
      </c>
    </row>
    <row r="24" spans="1:5">
      <c r="A24" s="4" t="s">
        <v>703</v>
      </c>
      <c r="C24" s="5" t="n">
        <v>-104624</v>
      </c>
      <c r="D24" s="5" t="n">
        <v>-70155</v>
      </c>
    </row>
    <row r="25" spans="1:5">
      <c r="A25" s="4" t="s">
        <v>704</v>
      </c>
      <c r="C25" s="5" t="n">
        <v>526594</v>
      </c>
      <c r="D25" s="5" t="n">
        <v>347326</v>
      </c>
    </row>
    <row r="26" spans="1:5">
      <c r="A26" s="4" t="s">
        <v>705</v>
      </c>
      <c r="C26" s="5" t="n">
        <v>19261</v>
      </c>
      <c r="D26" s="5" t="n">
        <v>12535</v>
      </c>
    </row>
    <row r="27" spans="1:5">
      <c r="A27" s="4" t="s">
        <v>706</v>
      </c>
      <c r="C27" s="5" t="n">
        <v>507333</v>
      </c>
      <c r="D27" s="5" t="n">
        <v>334791</v>
      </c>
    </row>
    <row r="28" spans="1:5">
      <c r="A28" s="3" t="s">
        <v>707</v>
      </c>
    </row>
    <row r="29" spans="1:5">
      <c r="A29" s="5" t="n">
        <v>2015</v>
      </c>
      <c r="B29" s="4" t="s">
        <v>35</v>
      </c>
      <c r="C29" s="5" t="n">
        <v>28769</v>
      </c>
    </row>
    <row r="30" spans="1:5">
      <c r="A30" s="5" t="n">
        <v>2016</v>
      </c>
      <c r="B30" s="4" t="s">
        <v>35</v>
      </c>
      <c r="C30" s="5" t="n">
        <v>28285</v>
      </c>
    </row>
    <row r="31" spans="1:5">
      <c r="A31" s="5" t="n">
        <v>2017</v>
      </c>
      <c r="B31" s="4" t="s">
        <v>35</v>
      </c>
      <c r="C31" s="5" t="n">
        <v>28530</v>
      </c>
    </row>
    <row r="32" spans="1:5">
      <c r="A32" s="5" t="n">
        <v>2018</v>
      </c>
      <c r="B32" s="4" t="s">
        <v>35</v>
      </c>
      <c r="C32" s="5" t="n">
        <v>28783</v>
      </c>
    </row>
    <row r="33" spans="1:5">
      <c r="A33" s="5" t="n">
        <v>2019</v>
      </c>
      <c r="B33" s="4" t="s">
        <v>35</v>
      </c>
      <c r="C33" s="5" t="n">
        <v>29041</v>
      </c>
    </row>
    <row r="34" spans="1:5">
      <c r="A34" s="4" t="s">
        <v>698</v>
      </c>
      <c r="B34" s="4" t="s">
        <v>35</v>
      </c>
      <c r="C34" s="5" t="n">
        <v>417174</v>
      </c>
    </row>
    <row r="35" spans="1:5">
      <c r="A35" s="4" t="s">
        <v>701</v>
      </c>
      <c r="B35" s="4" t="s">
        <v>45</v>
      </c>
      <c r="C35" s="5" t="n">
        <v>560582</v>
      </c>
      <c r="D35" s="5" t="n">
        <v>366759</v>
      </c>
    </row>
    <row r="36" spans="1:5">
      <c r="A36" s="3" t="s">
        <v>708</v>
      </c>
    </row>
    <row r="37" spans="1:5">
      <c r="A37" s="4" t="s">
        <v>642</v>
      </c>
      <c r="C37" s="5" t="n">
        <v>0</v>
      </c>
      <c r="D37" s="5" t="n">
        <v>7395</v>
      </c>
    </row>
    <row r="38" spans="1:5">
      <c r="A38" s="4" t="s">
        <v>161</v>
      </c>
      <c r="C38" s="5" t="n">
        <v>146334</v>
      </c>
      <c r="D38" s="5" t="n">
        <v>180881</v>
      </c>
      <c r="E38" s="6" t="n">
        <v>100683</v>
      </c>
    </row>
    <row r="39" spans="1:5">
      <c r="A39" s="4" t="s">
        <v>709</v>
      </c>
      <c r="C39" s="5" t="n">
        <v>-74900</v>
      </c>
      <c r="D39" s="5" t="n">
        <v>-111500</v>
      </c>
    </row>
    <row r="40" spans="1:5">
      <c r="A40" s="4" t="s">
        <v>113</v>
      </c>
      <c r="C40" s="6" t="n">
        <v>72780</v>
      </c>
      <c r="D40" s="5" t="n">
        <v>112417</v>
      </c>
      <c r="E40" s="6" t="n">
        <v>62799</v>
      </c>
    </row>
    <row r="41" spans="1:5">
      <c r="A41" s="3" t="s">
        <v>710</v>
      </c>
    </row>
    <row r="42" spans="1:5">
      <c r="A42" s="4" t="s">
        <v>465</v>
      </c>
      <c r="C42" s="4" t="s">
        <v>466</v>
      </c>
    </row>
    <row r="43" spans="1:5">
      <c r="A43" s="4" t="s">
        <v>711</v>
      </c>
      <c r="C43" s="4" t="s">
        <v>466</v>
      </c>
    </row>
    <row r="44" spans="1:5">
      <c r="A44" s="4" t="s">
        <v>712</v>
      </c>
      <c r="C44" s="6" t="n">
        <v>78200</v>
      </c>
    </row>
    <row r="45" spans="1:5">
      <c r="A45" s="4" t="s">
        <v>464</v>
      </c>
      <c r="C45" s="4" t="s">
        <v>446</v>
      </c>
    </row>
    <row r="46" spans="1:5">
      <c r="A46" s="4" t="s">
        <v>713</v>
      </c>
      <c r="C46" s="6" t="n">
        <v>187600</v>
      </c>
    </row>
    <row r="47" spans="1:5">
      <c r="A47" s="4" t="s">
        <v>714</v>
      </c>
      <c r="C47" s="5" t="n">
        <v>94800</v>
      </c>
      <c r="D47" s="5" t="n">
        <v>15000</v>
      </c>
    </row>
    <row r="48" spans="1:5">
      <c r="A48" s="4" t="s">
        <v>655</v>
      </c>
      <c r="C48" s="6" t="n">
        <v>204879</v>
      </c>
      <c r="D48" s="6" t="n">
        <v>125286</v>
      </c>
    </row>
    <row r="49" spans="1:5"/>
    <row r="50" spans="1:5">
      <c r="A50" s="4" t="s">
        <v>35</v>
      </c>
      <c r="B50" s="4" t="s">
        <v>715</v>
      </c>
    </row>
    <row r="51" spans="1:5">
      <c r="A51" s="4" t="s">
        <v>45</v>
      </c>
      <c r="B51" s="4" t="s">
        <v>716</v>
      </c>
    </row>
  </sheetData>
  <mergeCells count="5">
    <mergeCell ref="A1:B2"/>
    <mergeCell ref="C1:E1"/>
    <mergeCell ref="A49:D49"/>
    <mergeCell ref="B50:D50"/>
    <mergeCell ref="B51:D5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7</v>
      </c>
      <c r="B1" s="2" t="s">
        <v>470</v>
      </c>
      <c r="C1" s="2" t="s">
        <v>1</v>
      </c>
    </row>
    <row r="2" spans="1:5">
      <c r="B2" s="2" t="s">
        <v>718</v>
      </c>
      <c r="C2" s="2" t="s">
        <v>2</v>
      </c>
      <c r="D2" s="2" t="s">
        <v>30</v>
      </c>
      <c r="E2" s="2" t="s">
        <v>89</v>
      </c>
    </row>
    <row r="3" spans="1:5">
      <c r="A3" s="3" t="s">
        <v>719</v>
      </c>
    </row>
    <row r="4" spans="1:5">
      <c r="A4" s="4" t="s">
        <v>720</v>
      </c>
      <c r="C4" s="6" t="n">
        <v>0</v>
      </c>
    </row>
    <row r="5" spans="1:5">
      <c r="A5" s="4" t="s">
        <v>721</v>
      </c>
      <c r="C5" s="5" t="n">
        <v>57000</v>
      </c>
      <c r="D5" s="6" t="n">
        <v>710000</v>
      </c>
    </row>
    <row r="6" spans="1:5">
      <c r="A6" s="3" t="s">
        <v>722</v>
      </c>
    </row>
    <row r="7" spans="1:5">
      <c r="A7" s="4" t="s">
        <v>723</v>
      </c>
      <c r="C7" s="5" t="n">
        <v>2023000</v>
      </c>
      <c r="D7" s="5" t="n">
        <v>2316000</v>
      </c>
    </row>
    <row r="8" spans="1:5">
      <c r="A8" s="3" t="s">
        <v>724</v>
      </c>
    </row>
    <row r="9" spans="1:5">
      <c r="A9" s="4" t="s">
        <v>723</v>
      </c>
      <c r="C9" s="6" t="n">
        <v>448000</v>
      </c>
      <c r="D9" s="5" t="n">
        <v>1033000</v>
      </c>
    </row>
    <row r="10" spans="1:5">
      <c r="A10" s="3" t="s">
        <v>725</v>
      </c>
    </row>
    <row r="11" spans="1:5">
      <c r="A11" s="4" t="s">
        <v>726</v>
      </c>
      <c r="C11" s="8" t="n">
        <v>6.61</v>
      </c>
    </row>
    <row r="12" spans="1:5">
      <c r="A12" s="3" t="s">
        <v>255</v>
      </c>
    </row>
    <row r="13" spans="1:5">
      <c r="A13" s="4" t="s">
        <v>189</v>
      </c>
      <c r="C13" s="6" t="n">
        <v>3397000</v>
      </c>
      <c r="D13" s="5" t="n">
        <v>32389000</v>
      </c>
    </row>
    <row r="14" spans="1:5">
      <c r="A14" s="4" t="s">
        <v>54</v>
      </c>
      <c r="C14" s="5" t="n">
        <v>0</v>
      </c>
      <c r="D14" s="5" t="n">
        <v>42080000</v>
      </c>
    </row>
    <row r="15" spans="1:5">
      <c r="A15" s="4" t="s">
        <v>661</v>
      </c>
      <c r="C15" s="5" t="n">
        <v>723000</v>
      </c>
      <c r="D15" s="5" t="n">
        <v>1455000</v>
      </c>
    </row>
    <row r="16" spans="1:5">
      <c r="A16" s="4" t="s">
        <v>727</v>
      </c>
      <c r="C16" s="5" t="n">
        <v>29370000</v>
      </c>
      <c r="D16" s="5" t="n">
        <v>29389000</v>
      </c>
    </row>
    <row r="17" spans="1:5">
      <c r="A17" s="4" t="s">
        <v>728</v>
      </c>
      <c r="C17" s="5" t="n">
        <v>337831000</v>
      </c>
      <c r="D17" s="5" t="n">
        <v>444121000</v>
      </c>
      <c r="E17" s="6" t="n">
        <v>462596000</v>
      </c>
    </row>
    <row r="18" spans="1:5">
      <c r="A18" s="4" t="s">
        <v>43</v>
      </c>
      <c r="C18" s="5" t="n">
        <v>4971000</v>
      </c>
      <c r="D18" s="5" t="n">
        <v>6475000</v>
      </c>
    </row>
    <row r="19" spans="1:5">
      <c r="A19" s="4" t="s">
        <v>43</v>
      </c>
      <c r="C19" s="5" t="n">
        <v>4971000</v>
      </c>
      <c r="D19" s="5" t="n">
        <v>6475000</v>
      </c>
    </row>
    <row r="20" spans="1:5">
      <c r="A20" s="4" t="s">
        <v>636</v>
      </c>
      <c r="C20" s="5" t="n">
        <v>6931000</v>
      </c>
      <c r="D20" s="5" t="n">
        <v>186405000</v>
      </c>
    </row>
    <row r="21" spans="1:5">
      <c r="A21" s="4" t="s">
        <v>637</v>
      </c>
      <c r="C21" s="5" t="n">
        <v>39423000</v>
      </c>
      <c r="D21" s="5" t="n">
        <v>36369000</v>
      </c>
    </row>
    <row r="22" spans="1:5">
      <c r="A22" s="4" t="s">
        <v>729</v>
      </c>
      <c r="C22" s="5" t="n">
        <v>3665000</v>
      </c>
      <c r="D22" s="5" t="n">
        <v>9952000</v>
      </c>
    </row>
    <row r="23" spans="1:5">
      <c r="A23" s="4" t="s">
        <v>730</v>
      </c>
      <c r="C23" s="5" t="n">
        <v>317314000</v>
      </c>
      <c r="D23" s="5" t="n">
        <v>47019000</v>
      </c>
      <c r="E23" s="6" t="n">
        <v>0</v>
      </c>
    </row>
    <row r="24" spans="1:5">
      <c r="A24" s="4" t="s">
        <v>731</v>
      </c>
    </row>
    <row r="25" spans="1:5">
      <c r="A25" s="3" t="s">
        <v>732</v>
      </c>
    </row>
    <row r="26" spans="1:5">
      <c r="A26" s="4" t="s">
        <v>733</v>
      </c>
      <c r="C26" s="5" t="n">
        <v>3002000</v>
      </c>
      <c r="D26" s="5" t="n">
        <v>540000000</v>
      </c>
    </row>
    <row r="27" spans="1:5">
      <c r="A27" s="3" t="s">
        <v>734</v>
      </c>
    </row>
    <row r="28" spans="1:5">
      <c r="A28" s="4" t="s">
        <v>723</v>
      </c>
      <c r="C28" s="5" t="n">
        <v>4802000</v>
      </c>
      <c r="D28" s="5" t="n">
        <v>8734000</v>
      </c>
    </row>
    <row r="29" spans="1:5">
      <c r="A29" s="4" t="s">
        <v>735</v>
      </c>
      <c r="C29" s="5" t="n">
        <v>11429000</v>
      </c>
      <c r="D29" s="5" t="n">
        <v>0</v>
      </c>
    </row>
    <row r="30" spans="1:5">
      <c r="A30" s="3" t="s">
        <v>736</v>
      </c>
    </row>
    <row r="31" spans="1:5">
      <c r="A31" s="4" t="s">
        <v>52</v>
      </c>
      <c r="C31" s="5" t="n">
        <v>19233000</v>
      </c>
      <c r="D31" s="5" t="n">
        <v>548734000</v>
      </c>
    </row>
    <row r="32" spans="1:5">
      <c r="A32" s="3" t="s">
        <v>722</v>
      </c>
    </row>
    <row r="33" spans="1:5">
      <c r="A33" s="4" t="s">
        <v>723</v>
      </c>
      <c r="C33" s="5" t="n">
        <v>2023000</v>
      </c>
      <c r="D33" s="5" t="n">
        <v>2316000</v>
      </c>
    </row>
    <row r="34" spans="1:5">
      <c r="A34" s="3" t="s">
        <v>724</v>
      </c>
    </row>
    <row r="35" spans="1:5">
      <c r="A35" s="4" t="s">
        <v>723</v>
      </c>
      <c r="C35" s="5" t="n">
        <v>448000</v>
      </c>
      <c r="D35" s="5" t="n">
        <v>1033000</v>
      </c>
    </row>
    <row r="36" spans="1:5">
      <c r="A36" s="4" t="s">
        <v>64</v>
      </c>
      <c r="C36" s="5" t="n">
        <v>2471000</v>
      </c>
      <c r="D36" s="5" t="n">
        <v>3349000</v>
      </c>
    </row>
    <row r="37" spans="1:5">
      <c r="A37" s="4" t="s">
        <v>737</v>
      </c>
    </row>
    <row r="38" spans="1:5">
      <c r="A38" s="3" t="s">
        <v>732</v>
      </c>
    </row>
    <row r="39" spans="1:5">
      <c r="A39" s="4" t="s">
        <v>733</v>
      </c>
      <c r="C39" s="5" t="n">
        <v>3002000</v>
      </c>
      <c r="D39" s="5" t="n">
        <v>540000000</v>
      </c>
    </row>
    <row r="40" spans="1:5">
      <c r="A40" s="3" t="s">
        <v>734</v>
      </c>
    </row>
    <row r="41" spans="1:5">
      <c r="A41" s="4" t="s">
        <v>723</v>
      </c>
      <c r="C41" s="5" t="n">
        <v>0</v>
      </c>
      <c r="D41" s="5" t="n">
        <v>0</v>
      </c>
    </row>
    <row r="42" spans="1:5">
      <c r="A42" s="4" t="s">
        <v>735</v>
      </c>
      <c r="C42" s="5" t="n">
        <v>0</v>
      </c>
      <c r="D42" s="5" t="n">
        <v>0</v>
      </c>
    </row>
    <row r="43" spans="1:5">
      <c r="A43" s="3" t="s">
        <v>736</v>
      </c>
    </row>
    <row r="44" spans="1:5">
      <c r="A44" s="4" t="s">
        <v>52</v>
      </c>
      <c r="C44" s="5" t="n">
        <v>3002000</v>
      </c>
      <c r="D44" s="5" t="n">
        <v>540000000</v>
      </c>
    </row>
    <row r="45" spans="1:5">
      <c r="A45" s="3" t="s">
        <v>722</v>
      </c>
    </row>
    <row r="46" spans="1:5">
      <c r="A46" s="4" t="s">
        <v>723</v>
      </c>
      <c r="C46" s="5" t="n">
        <v>0</v>
      </c>
      <c r="D46" s="5" t="n">
        <v>0</v>
      </c>
    </row>
    <row r="47" spans="1:5">
      <c r="A47" s="3" t="s">
        <v>724</v>
      </c>
    </row>
    <row r="48" spans="1:5">
      <c r="A48" s="4" t="s">
        <v>723</v>
      </c>
      <c r="C48" s="5" t="n">
        <v>0</v>
      </c>
      <c r="D48" s="5" t="n">
        <v>0</v>
      </c>
    </row>
    <row r="49" spans="1:5">
      <c r="A49" s="4" t="s">
        <v>64</v>
      </c>
      <c r="C49" s="5" t="n">
        <v>0</v>
      </c>
      <c r="D49" s="5" t="n">
        <v>0</v>
      </c>
    </row>
    <row r="50" spans="1:5">
      <c r="A50" s="4" t="s">
        <v>738</v>
      </c>
    </row>
    <row r="51" spans="1:5">
      <c r="A51" s="3" t="s">
        <v>732</v>
      </c>
    </row>
    <row r="52" spans="1:5">
      <c r="A52" s="4" t="s">
        <v>733</v>
      </c>
      <c r="C52" s="5" t="n">
        <v>0</v>
      </c>
      <c r="D52" s="5" t="n">
        <v>0</v>
      </c>
    </row>
    <row r="53" spans="1:5">
      <c r="A53" s="3" t="s">
        <v>734</v>
      </c>
    </row>
    <row r="54" spans="1:5">
      <c r="A54" s="4" t="s">
        <v>723</v>
      </c>
      <c r="C54" s="5" t="n">
        <v>4802000</v>
      </c>
      <c r="D54" s="5" t="n">
        <v>8734000</v>
      </c>
    </row>
    <row r="55" spans="1:5">
      <c r="A55" s="4" t="s">
        <v>735</v>
      </c>
      <c r="C55" s="5" t="n">
        <v>11429000</v>
      </c>
      <c r="D55" s="5" t="n">
        <v>0</v>
      </c>
    </row>
    <row r="56" spans="1:5">
      <c r="A56" s="3" t="s">
        <v>736</v>
      </c>
    </row>
    <row r="57" spans="1:5">
      <c r="A57" s="4" t="s">
        <v>52</v>
      </c>
      <c r="C57" s="5" t="n">
        <v>16231000</v>
      </c>
      <c r="D57" s="5" t="n">
        <v>8734000</v>
      </c>
    </row>
    <row r="58" spans="1:5">
      <c r="A58" s="3" t="s">
        <v>722</v>
      </c>
    </row>
    <row r="59" spans="1:5">
      <c r="A59" s="4" t="s">
        <v>723</v>
      </c>
      <c r="C59" s="5" t="n">
        <v>2023000</v>
      </c>
      <c r="D59" s="5" t="n">
        <v>2316000</v>
      </c>
    </row>
    <row r="60" spans="1:5">
      <c r="A60" s="3" t="s">
        <v>724</v>
      </c>
    </row>
    <row r="61" spans="1:5">
      <c r="A61" s="4" t="s">
        <v>723</v>
      </c>
      <c r="C61" s="5" t="n">
        <v>448000</v>
      </c>
      <c r="D61" s="5" t="n">
        <v>1033000</v>
      </c>
    </row>
    <row r="62" spans="1:5">
      <c r="A62" s="4" t="s">
        <v>64</v>
      </c>
      <c r="C62" s="6" t="n">
        <v>2471000</v>
      </c>
      <c r="D62" s="6" t="n">
        <v>3349000</v>
      </c>
    </row>
    <row r="63" spans="1:5">
      <c r="A63" s="4" t="s">
        <v>248</v>
      </c>
    </row>
    <row r="64" spans="1:5">
      <c r="A64" s="3" t="s">
        <v>724</v>
      </c>
    </row>
    <row r="65" spans="1:5">
      <c r="A65" s="4" t="s">
        <v>174</v>
      </c>
      <c r="C65" s="4" t="s">
        <v>249</v>
      </c>
    </row>
    <row r="66" spans="1:5">
      <c r="A66" s="4" t="s">
        <v>739</v>
      </c>
    </row>
    <row r="67" spans="1:5">
      <c r="A67" s="3" t="s">
        <v>725</v>
      </c>
    </row>
    <row r="68" spans="1:5">
      <c r="A68" s="4" t="s">
        <v>740</v>
      </c>
      <c r="B68" s="6" t="n">
        <v>20000000</v>
      </c>
    </row>
    <row r="69" spans="1:5">
      <c r="A69" s="4" t="s">
        <v>741</v>
      </c>
    </row>
    <row r="70" spans="1:5">
      <c r="A70" s="3" t="s">
        <v>725</v>
      </c>
    </row>
    <row r="71" spans="1:5">
      <c r="A71" s="4" t="s">
        <v>742</v>
      </c>
      <c r="B71" s="5" t="n">
        <v>14</v>
      </c>
    </row>
    <row r="72" spans="1:5">
      <c r="A72" s="4" t="s">
        <v>743</v>
      </c>
    </row>
    <row r="73" spans="1:5">
      <c r="A73" s="3" t="s">
        <v>725</v>
      </c>
    </row>
    <row r="74" spans="1:5">
      <c r="A74" s="4" t="s">
        <v>744</v>
      </c>
      <c r="B74" s="6" t="n">
        <v>130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s>
  <sheetData>
    <row r="1" spans="1:5">
      <c r="A1" s="1" t="s">
        <v>745</v>
      </c>
      <c r="B1" s="2" t="s">
        <v>746</v>
      </c>
      <c r="C1" s="2" t="s">
        <v>1</v>
      </c>
    </row>
    <row r="2" spans="1:5">
      <c r="B2" s="2" t="s">
        <v>747</v>
      </c>
      <c r="C2" s="2" t="s">
        <v>748</v>
      </c>
      <c r="D2" s="2" t="s">
        <v>478</v>
      </c>
      <c r="E2" s="2" t="s">
        <v>479</v>
      </c>
    </row>
    <row r="3" spans="1:5">
      <c r="A3" s="3" t="s">
        <v>749</v>
      </c>
    </row>
    <row r="4" spans="1:5">
      <c r="A4" s="4" t="s">
        <v>750</v>
      </c>
      <c r="C4" s="6" t="n">
        <v>207189</v>
      </c>
      <c r="D4" s="6" t="n">
        <v>6391</v>
      </c>
      <c r="E4" s="6" t="n">
        <v>12223</v>
      </c>
    </row>
    <row r="5" spans="1:5">
      <c r="A5" s="3" t="s">
        <v>751</v>
      </c>
    </row>
    <row r="6" spans="1:5">
      <c r="A6" s="4" t="s">
        <v>752</v>
      </c>
      <c r="C6" s="5" t="n">
        <v>207190</v>
      </c>
      <c r="D6" s="5" t="n">
        <v>6391</v>
      </c>
      <c r="E6" s="5" t="n">
        <v>12223</v>
      </c>
    </row>
    <row r="7" spans="1:5">
      <c r="A7" s="4" t="s">
        <v>753</v>
      </c>
      <c r="C7" s="5" t="n">
        <v>350630</v>
      </c>
    </row>
    <row r="8" spans="1:5">
      <c r="A8" s="3" t="s">
        <v>754</v>
      </c>
    </row>
    <row r="9" spans="1:5">
      <c r="A9" s="4" t="s">
        <v>755</v>
      </c>
      <c r="B9" s="6" t="n">
        <v>1823</v>
      </c>
      <c r="C9" s="5" t="n">
        <v>1823</v>
      </c>
    </row>
    <row r="10" spans="1:5">
      <c r="A10" s="4" t="s">
        <v>756</v>
      </c>
      <c r="C10" s="5" t="n">
        <v>-24295</v>
      </c>
    </row>
    <row r="11" spans="1:5">
      <c r="A11" s="4" t="s">
        <v>757</v>
      </c>
      <c r="C11" s="6" t="n">
        <v>18001</v>
      </c>
      <c r="D11" s="5" t="n">
        <v>1823</v>
      </c>
    </row>
    <row r="12" spans="1:5">
      <c r="A12" s="4" t="s">
        <v>758</v>
      </c>
    </row>
    <row r="13" spans="1:5">
      <c r="A13" s="3" t="s">
        <v>749</v>
      </c>
    </row>
    <row r="14" spans="1:5">
      <c r="A14" s="4" t="s">
        <v>759</v>
      </c>
      <c r="C14" s="5" t="n">
        <v>2500</v>
      </c>
    </row>
    <row r="15" spans="1:5">
      <c r="A15" s="4" t="s">
        <v>760</v>
      </c>
      <c r="C15" s="4" t="s">
        <v>761</v>
      </c>
    </row>
    <row r="16" spans="1:5">
      <c r="A16" s="4" t="s">
        <v>750</v>
      </c>
      <c r="C16" s="6" t="n">
        <v>225000</v>
      </c>
    </row>
    <row r="17" spans="1:5">
      <c r="A17" s="3" t="s">
        <v>751</v>
      </c>
    </row>
    <row r="18" spans="1:5">
      <c r="A18" s="4" t="s">
        <v>752</v>
      </c>
      <c r="C18" s="5" t="n">
        <v>172511</v>
      </c>
      <c r="D18" s="5" t="n">
        <v>0</v>
      </c>
      <c r="E18" s="5" t="n">
        <v>0</v>
      </c>
    </row>
    <row r="19" spans="1:5">
      <c r="A19" s="4" t="s">
        <v>753</v>
      </c>
      <c r="C19" s="5" t="n">
        <v>172511</v>
      </c>
    </row>
    <row r="20" spans="1:5">
      <c r="A20" s="3" t="s">
        <v>754</v>
      </c>
    </row>
    <row r="21" spans="1:5">
      <c r="A21" s="4" t="s">
        <v>755</v>
      </c>
      <c r="B21" s="6" t="n">
        <v>0</v>
      </c>
      <c r="C21" s="5" t="n">
        <v>0</v>
      </c>
    </row>
    <row r="22" spans="1:5">
      <c r="A22" s="4" t="s">
        <v>756</v>
      </c>
      <c r="C22" s="5" t="n">
        <v>-9677</v>
      </c>
    </row>
    <row r="23" spans="1:5">
      <c r="A23" s="4" t="s">
        <v>757</v>
      </c>
      <c r="C23" s="5" t="n">
        <v>14043</v>
      </c>
      <c r="D23" s="5" t="n">
        <v>0</v>
      </c>
    </row>
    <row r="24" spans="1:5">
      <c r="A24" s="4" t="s">
        <v>762</v>
      </c>
    </row>
    <row r="25" spans="1:5">
      <c r="A25" s="3" t="s">
        <v>749</v>
      </c>
    </row>
    <row r="26" spans="1:5">
      <c r="A26" s="4" t="s">
        <v>763</v>
      </c>
      <c r="B26" s="4" t="s">
        <v>764</v>
      </c>
    </row>
    <row r="27" spans="1:5">
      <c r="A27" s="4" t="s">
        <v>759</v>
      </c>
      <c r="B27" s="5" t="n">
        <v>1200</v>
      </c>
    </row>
    <row r="28" spans="1:5">
      <c r="A28" s="4" t="s">
        <v>760</v>
      </c>
      <c r="B28" s="4" t="s">
        <v>765</v>
      </c>
    </row>
    <row r="29" spans="1:5">
      <c r="A29" s="4" t="s">
        <v>750</v>
      </c>
      <c r="B29" s="6" t="n">
        <v>35000</v>
      </c>
    </row>
    <row r="30" spans="1:5">
      <c r="A30" s="4" t="s">
        <v>766</v>
      </c>
      <c r="B30" s="4" t="s">
        <v>767</v>
      </c>
    </row>
    <row r="31" spans="1:5">
      <c r="A31" s="3" t="s">
        <v>751</v>
      </c>
    </row>
    <row r="32" spans="1:5">
      <c r="A32" s="4" t="s">
        <v>752</v>
      </c>
      <c r="C32" s="5" t="n">
        <v>34438</v>
      </c>
      <c r="D32" s="5" t="n">
        <v>0</v>
      </c>
      <c r="E32" s="5" t="n">
        <v>0</v>
      </c>
    </row>
    <row r="33" spans="1:5">
      <c r="A33" s="4" t="s">
        <v>753</v>
      </c>
      <c r="C33" s="5" t="n">
        <v>34438</v>
      </c>
    </row>
    <row r="34" spans="1:5">
      <c r="A34" s="3" t="s">
        <v>754</v>
      </c>
    </row>
    <row r="35" spans="1:5">
      <c r="A35" s="4" t="s">
        <v>755</v>
      </c>
      <c r="B35" s="6" t="n">
        <v>0</v>
      </c>
      <c r="C35" s="5" t="n">
        <v>0</v>
      </c>
    </row>
    <row r="36" spans="1:5">
      <c r="A36" s="4" t="s">
        <v>756</v>
      </c>
      <c r="C36" s="5" t="n">
        <v>-12978</v>
      </c>
    </row>
    <row r="37" spans="1:5">
      <c r="A37" s="4" t="s">
        <v>757</v>
      </c>
      <c r="C37" s="5" t="n">
        <v>3534</v>
      </c>
      <c r="D37" s="5" t="n">
        <v>0</v>
      </c>
    </row>
    <row r="38" spans="1:5">
      <c r="A38" s="4" t="s">
        <v>768</v>
      </c>
    </row>
    <row r="39" spans="1:5">
      <c r="A39" s="3" t="s">
        <v>751</v>
      </c>
    </row>
    <row r="40" spans="1:5">
      <c r="A40" s="4" t="s">
        <v>752</v>
      </c>
      <c r="C40" s="5" t="n">
        <v>241</v>
      </c>
      <c r="D40" s="5" t="n">
        <v>6391</v>
      </c>
      <c r="E40" s="5" t="n">
        <v>12223</v>
      </c>
    </row>
    <row r="41" spans="1:5">
      <c r="A41" s="4" t="s">
        <v>753</v>
      </c>
      <c r="C41" s="5" t="n">
        <v>143681</v>
      </c>
    </row>
    <row r="42" spans="1:5">
      <c r="A42" s="3" t="s">
        <v>754</v>
      </c>
    </row>
    <row r="43" spans="1:5">
      <c r="A43" s="4" t="s">
        <v>755</v>
      </c>
      <c r="B43" s="5" t="n">
        <v>1823</v>
      </c>
      <c r="C43" s="5" t="n">
        <v>1823</v>
      </c>
    </row>
    <row r="44" spans="1:5">
      <c r="A44" s="4" t="s">
        <v>756</v>
      </c>
      <c r="C44" s="5" t="n">
        <v>-1640</v>
      </c>
    </row>
    <row r="45" spans="1:5">
      <c r="A45" s="4" t="s">
        <v>757</v>
      </c>
      <c r="C45" s="5" t="n">
        <v>424</v>
      </c>
      <c r="D45" s="5" t="n">
        <v>1823</v>
      </c>
    </row>
    <row r="46" spans="1:5">
      <c r="A46" s="4" t="s">
        <v>769</v>
      </c>
    </row>
    <row r="47" spans="1:5">
      <c r="A47" s="3" t="s">
        <v>751</v>
      </c>
    </row>
    <row r="48" spans="1:5">
      <c r="A48" s="4" t="s">
        <v>752</v>
      </c>
      <c r="C48" s="5" t="n">
        <v>15901</v>
      </c>
      <c r="D48" s="5" t="n">
        <v>0</v>
      </c>
      <c r="E48" s="5" t="n">
        <v>0</v>
      </c>
    </row>
    <row r="49" spans="1:5">
      <c r="A49" s="4" t="s">
        <v>753</v>
      </c>
      <c r="C49" s="5" t="n">
        <v>15901</v>
      </c>
    </row>
    <row r="50" spans="1:5">
      <c r="A50" s="3" t="s">
        <v>754</v>
      </c>
    </row>
    <row r="51" spans="1:5">
      <c r="A51" s="4" t="s">
        <v>755</v>
      </c>
      <c r="B51" s="5" t="n">
        <v>0</v>
      </c>
      <c r="C51" s="5" t="n">
        <v>0</v>
      </c>
    </row>
    <row r="52" spans="1:5">
      <c r="A52" s="4" t="s">
        <v>756</v>
      </c>
      <c r="C52" s="5" t="n">
        <v>-7790</v>
      </c>
    </row>
    <row r="53" spans="1:5">
      <c r="A53" s="4" t="s">
        <v>757</v>
      </c>
      <c r="C53" s="5" t="n">
        <v>8111</v>
      </c>
      <c r="D53" s="5" t="n">
        <v>0</v>
      </c>
    </row>
    <row r="54" spans="1:5">
      <c r="A54" s="4" t="s">
        <v>770</v>
      </c>
    </row>
    <row r="55" spans="1:5">
      <c r="A55" s="3" t="s">
        <v>751</v>
      </c>
    </row>
    <row r="56" spans="1:5">
      <c r="A56" s="4" t="s">
        <v>752</v>
      </c>
      <c r="C56" s="5" t="n">
        <v>15591</v>
      </c>
      <c r="D56" s="5" t="n">
        <v>0</v>
      </c>
      <c r="E56" s="5" t="n">
        <v>0</v>
      </c>
    </row>
    <row r="57" spans="1:5">
      <c r="A57" s="4" t="s">
        <v>753</v>
      </c>
      <c r="C57" s="5" t="n">
        <v>15591</v>
      </c>
    </row>
    <row r="58" spans="1:5">
      <c r="A58" s="3" t="s">
        <v>754</v>
      </c>
    </row>
    <row r="59" spans="1:5">
      <c r="A59" s="4" t="s">
        <v>755</v>
      </c>
      <c r="B59" s="5" t="n">
        <v>0</v>
      </c>
      <c r="C59" s="5" t="n">
        <v>0</v>
      </c>
    </row>
    <row r="60" spans="1:5">
      <c r="A60" s="4" t="s">
        <v>756</v>
      </c>
      <c r="C60" s="5" t="n">
        <v>-12143</v>
      </c>
    </row>
    <row r="61" spans="1:5">
      <c r="A61" s="4" t="s">
        <v>757</v>
      </c>
      <c r="C61" s="5" t="n">
        <v>3448</v>
      </c>
      <c r="D61" s="5" t="n">
        <v>0</v>
      </c>
    </row>
    <row r="62" spans="1:5">
      <c r="A62" s="4" t="s">
        <v>771</v>
      </c>
    </row>
    <row r="63" spans="1:5">
      <c r="A63" s="3" t="s">
        <v>751</v>
      </c>
    </row>
    <row r="64" spans="1:5">
      <c r="A64" s="4" t="s">
        <v>752</v>
      </c>
      <c r="C64" s="5" t="n">
        <v>350</v>
      </c>
      <c r="D64" s="5" t="n">
        <v>2710</v>
      </c>
      <c r="E64" s="5" t="n">
        <v>10535</v>
      </c>
    </row>
    <row r="65" spans="1:5">
      <c r="A65" s="4" t="s">
        <v>753</v>
      </c>
      <c r="C65" s="5" t="n">
        <v>61949</v>
      </c>
    </row>
    <row r="66" spans="1:5">
      <c r="A66" s="3" t="s">
        <v>754</v>
      </c>
    </row>
    <row r="67" spans="1:5">
      <c r="A67" s="4" t="s">
        <v>755</v>
      </c>
      <c r="B67" s="5" t="n">
        <v>395</v>
      </c>
      <c r="C67" s="5" t="n">
        <v>395</v>
      </c>
    </row>
    <row r="68" spans="1:5">
      <c r="A68" s="4" t="s">
        <v>756</v>
      </c>
      <c r="C68" s="5" t="n">
        <v>-446</v>
      </c>
    </row>
    <row r="69" spans="1:5">
      <c r="A69" s="4" t="s">
        <v>757</v>
      </c>
      <c r="C69" s="5" t="n">
        <v>299</v>
      </c>
      <c r="D69" s="5" t="n">
        <v>395</v>
      </c>
    </row>
    <row r="70" spans="1:5">
      <c r="A70" s="4" t="s">
        <v>772</v>
      </c>
    </row>
    <row r="71" spans="1:5">
      <c r="A71" s="3" t="s">
        <v>751</v>
      </c>
    </row>
    <row r="72" spans="1:5">
      <c r="A72" s="4" t="s">
        <v>752</v>
      </c>
      <c r="C72" s="5" t="n">
        <v>0</v>
      </c>
    </row>
    <row r="73" spans="1:5">
      <c r="A73" s="3" t="s">
        <v>754</v>
      </c>
    </row>
    <row r="74" spans="1:5">
      <c r="A74" s="4" t="s">
        <v>755</v>
      </c>
      <c r="B74" s="5" t="n">
        <v>0</v>
      </c>
      <c r="C74" s="5" t="n">
        <v>0</v>
      </c>
    </row>
    <row r="75" spans="1:5">
      <c r="A75" s="4" t="s">
        <v>756</v>
      </c>
      <c r="C75" s="5" t="n">
        <v>0</v>
      </c>
    </row>
    <row r="76" spans="1:5">
      <c r="A76" s="4" t="s">
        <v>757</v>
      </c>
      <c r="C76" s="5" t="n">
        <v>0</v>
      </c>
      <c r="D76" s="5" t="n">
        <v>0</v>
      </c>
    </row>
    <row r="77" spans="1:5">
      <c r="A77" s="4" t="s">
        <v>773</v>
      </c>
    </row>
    <row r="78" spans="1:5">
      <c r="A78" s="3" t="s">
        <v>751</v>
      </c>
    </row>
    <row r="79" spans="1:5">
      <c r="A79" s="4" t="s">
        <v>752</v>
      </c>
      <c r="C79" s="5" t="n">
        <v>557</v>
      </c>
      <c r="D79" s="5" t="n">
        <v>0</v>
      </c>
      <c r="E79" s="5" t="n">
        <v>0</v>
      </c>
    </row>
    <row r="80" spans="1:5">
      <c r="A80" s="4" t="s">
        <v>753</v>
      </c>
      <c r="C80" s="5" t="n">
        <v>557</v>
      </c>
    </row>
    <row r="81" spans="1:5">
      <c r="A81" s="3" t="s">
        <v>754</v>
      </c>
    </row>
    <row r="82" spans="1:5">
      <c r="A82" s="4" t="s">
        <v>755</v>
      </c>
      <c r="B82" s="5" t="n">
        <v>0</v>
      </c>
      <c r="C82" s="5" t="n">
        <v>0</v>
      </c>
    </row>
    <row r="83" spans="1:5">
      <c r="A83" s="4" t="s">
        <v>756</v>
      </c>
      <c r="C83" s="5" t="n">
        <v>-557</v>
      </c>
    </row>
    <row r="84" spans="1:5">
      <c r="A84" s="4" t="s">
        <v>757</v>
      </c>
      <c r="C84" s="5" t="n">
        <v>0</v>
      </c>
      <c r="D84" s="5" t="n">
        <v>0</v>
      </c>
    </row>
    <row r="85" spans="1:5">
      <c r="A85" s="4" t="s">
        <v>774</v>
      </c>
    </row>
    <row r="86" spans="1:5">
      <c r="A86" s="3" t="s">
        <v>751</v>
      </c>
    </row>
    <row r="87" spans="1:5">
      <c r="A87" s="4" t="s">
        <v>752</v>
      </c>
      <c r="C87" s="5" t="n">
        <v>-171</v>
      </c>
      <c r="D87" s="5" t="n">
        <v>1210</v>
      </c>
      <c r="E87" s="5" t="n">
        <v>244</v>
      </c>
    </row>
    <row r="88" spans="1:5">
      <c r="A88" s="4" t="s">
        <v>753</v>
      </c>
      <c r="C88" s="5" t="n">
        <v>6813</v>
      </c>
    </row>
    <row r="89" spans="1:5">
      <c r="A89" s="3" t="s">
        <v>754</v>
      </c>
    </row>
    <row r="90" spans="1:5">
      <c r="A90" s="4" t="s">
        <v>755</v>
      </c>
      <c r="B90" s="5" t="n">
        <v>743</v>
      </c>
      <c r="C90" s="5" t="n">
        <v>743</v>
      </c>
    </row>
    <row r="91" spans="1:5">
      <c r="A91" s="4" t="s">
        <v>756</v>
      </c>
      <c r="C91" s="5" t="n">
        <v>-520</v>
      </c>
    </row>
    <row r="92" spans="1:5">
      <c r="A92" s="4" t="s">
        <v>757</v>
      </c>
      <c r="C92" s="5" t="n">
        <v>52</v>
      </c>
      <c r="D92" s="5" t="n">
        <v>743</v>
      </c>
    </row>
    <row r="93" spans="1:5">
      <c r="A93" s="4" t="s">
        <v>775</v>
      </c>
    </row>
    <row r="94" spans="1:5">
      <c r="A94" s="3" t="s">
        <v>751</v>
      </c>
    </row>
    <row r="95" spans="1:5">
      <c r="A95" s="4" t="s">
        <v>752</v>
      </c>
      <c r="C95" s="5" t="n">
        <v>7819</v>
      </c>
      <c r="D95" s="5" t="n">
        <v>0</v>
      </c>
      <c r="E95" s="5" t="n">
        <v>0</v>
      </c>
    </row>
    <row r="96" spans="1:5">
      <c r="A96" s="4" t="s">
        <v>753</v>
      </c>
      <c r="C96" s="5" t="n">
        <v>7819</v>
      </c>
    </row>
    <row r="97" spans="1:5">
      <c r="A97" s="3" t="s">
        <v>754</v>
      </c>
    </row>
    <row r="98" spans="1:5">
      <c r="A98" s="4" t="s">
        <v>755</v>
      </c>
      <c r="B98" s="5" t="n">
        <v>0</v>
      </c>
      <c r="C98" s="5" t="n">
        <v>0</v>
      </c>
    </row>
    <row r="99" spans="1:5">
      <c r="A99" s="4" t="s">
        <v>756</v>
      </c>
      <c r="C99" s="5" t="n">
        <v>-1887</v>
      </c>
    </row>
    <row r="100" spans="1:5">
      <c r="A100" s="4" t="s">
        <v>757</v>
      </c>
      <c r="C100" s="5" t="n">
        <v>5932</v>
      </c>
      <c r="D100" s="5" t="n">
        <v>0</v>
      </c>
    </row>
    <row r="101" spans="1:5">
      <c r="A101" s="4" t="s">
        <v>776</v>
      </c>
    </row>
    <row r="102" spans="1:5">
      <c r="A102" s="3" t="s">
        <v>751</v>
      </c>
    </row>
    <row r="103" spans="1:5">
      <c r="A103" s="4" t="s">
        <v>752</v>
      </c>
      <c r="C103" s="5" t="n">
        <v>364</v>
      </c>
      <c r="D103" s="5" t="n">
        <v>0</v>
      </c>
      <c r="E103" s="5" t="n">
        <v>0</v>
      </c>
    </row>
    <row r="104" spans="1:5">
      <c r="A104" s="4" t="s">
        <v>753</v>
      </c>
      <c r="C104" s="5" t="n">
        <v>364</v>
      </c>
    </row>
    <row r="105" spans="1:5">
      <c r="A105" s="3" t="s">
        <v>754</v>
      </c>
    </row>
    <row r="106" spans="1:5">
      <c r="A106" s="4" t="s">
        <v>755</v>
      </c>
      <c r="B106" s="5" t="n">
        <v>0</v>
      </c>
      <c r="C106" s="5" t="n">
        <v>0</v>
      </c>
    </row>
    <row r="107" spans="1:5">
      <c r="A107" s="4" t="s">
        <v>756</v>
      </c>
      <c r="C107" s="5" t="n">
        <v>-278</v>
      </c>
    </row>
    <row r="108" spans="1:5">
      <c r="A108" s="4" t="s">
        <v>757</v>
      </c>
      <c r="C108" s="5" t="n">
        <v>86</v>
      </c>
      <c r="D108" s="5" t="n">
        <v>0</v>
      </c>
    </row>
    <row r="109" spans="1:5">
      <c r="A109" s="4" t="s">
        <v>777</v>
      </c>
    </row>
    <row r="110" spans="1:5">
      <c r="A110" s="3" t="s">
        <v>751</v>
      </c>
    </row>
    <row r="111" spans="1:5">
      <c r="A111" s="4" t="s">
        <v>752</v>
      </c>
      <c r="C111" s="5" t="n">
        <v>62</v>
      </c>
      <c r="D111" s="5" t="n">
        <v>2466</v>
      </c>
      <c r="E111" s="5" t="n">
        <v>725</v>
      </c>
    </row>
    <row r="112" spans="1:5">
      <c r="A112" s="4" t="s">
        <v>753</v>
      </c>
      <c r="C112" s="5" t="n">
        <v>13599</v>
      </c>
    </row>
    <row r="113" spans="1:5">
      <c r="A113" s="3" t="s">
        <v>754</v>
      </c>
    </row>
    <row r="114" spans="1:5">
      <c r="A114" s="4" t="s">
        <v>755</v>
      </c>
      <c r="B114" s="5" t="n">
        <v>685</v>
      </c>
      <c r="C114" s="5" t="n">
        <v>685</v>
      </c>
    </row>
    <row r="115" spans="1:5">
      <c r="A115" s="4" t="s">
        <v>756</v>
      </c>
      <c r="C115" s="5" t="n">
        <v>-674</v>
      </c>
    </row>
    <row r="116" spans="1:5">
      <c r="A116" s="4" t="s">
        <v>757</v>
      </c>
      <c r="C116" s="5" t="n">
        <v>73</v>
      </c>
      <c r="D116" s="5" t="n">
        <v>685</v>
      </c>
    </row>
    <row r="117" spans="1:5">
      <c r="A117" s="4" t="s">
        <v>778</v>
      </c>
    </row>
    <row r="118" spans="1:5">
      <c r="A118" s="3" t="s">
        <v>751</v>
      </c>
    </row>
    <row r="119" spans="1:5">
      <c r="A119" s="4" t="s">
        <v>752</v>
      </c>
      <c r="C119" s="5" t="n">
        <v>148791</v>
      </c>
      <c r="D119" s="5" t="n">
        <v>0</v>
      </c>
      <c r="E119" s="5" t="n">
        <v>0</v>
      </c>
    </row>
    <row r="120" spans="1:5">
      <c r="A120" s="4" t="s">
        <v>753</v>
      </c>
      <c r="C120" s="5" t="n">
        <v>148791</v>
      </c>
    </row>
    <row r="121" spans="1:5">
      <c r="A121" s="3" t="s">
        <v>754</v>
      </c>
    </row>
    <row r="122" spans="1:5">
      <c r="A122" s="4" t="s">
        <v>755</v>
      </c>
      <c r="B122" s="5" t="n">
        <v>0</v>
      </c>
      <c r="C122" s="5" t="n">
        <v>0</v>
      </c>
    </row>
    <row r="123" spans="1:5">
      <c r="A123" s="4" t="s">
        <v>756</v>
      </c>
      <c r="C123" s="5" t="n">
        <v>0</v>
      </c>
    </row>
    <row r="124" spans="1:5">
      <c r="A124" s="4" t="s">
        <v>757</v>
      </c>
      <c r="C124" s="5" t="n">
        <v>0</v>
      </c>
      <c r="D124" s="5" t="n">
        <v>0</v>
      </c>
    </row>
    <row r="125" spans="1:5">
      <c r="A125" s="4" t="s">
        <v>779</v>
      </c>
    </row>
    <row r="126" spans="1:5">
      <c r="A126" s="3" t="s">
        <v>751</v>
      </c>
    </row>
    <row r="127" spans="1:5">
      <c r="A127" s="4" t="s">
        <v>752</v>
      </c>
      <c r="C127" s="5" t="n">
        <v>17926</v>
      </c>
      <c r="D127" s="5" t="n">
        <v>0</v>
      </c>
      <c r="E127" s="5" t="n">
        <v>0</v>
      </c>
    </row>
    <row r="128" spans="1:5">
      <c r="A128" s="4" t="s">
        <v>753</v>
      </c>
      <c r="C128" s="5" t="n">
        <v>17926</v>
      </c>
    </row>
    <row r="129" spans="1:5">
      <c r="A129" s="3" t="s">
        <v>754</v>
      </c>
    </row>
    <row r="130" spans="1:5">
      <c r="A130" s="4" t="s">
        <v>755</v>
      </c>
      <c r="B130" s="5" t="n">
        <v>0</v>
      </c>
      <c r="C130" s="5" t="n">
        <v>0</v>
      </c>
    </row>
    <row r="131" spans="1:5">
      <c r="A131" s="4" t="s">
        <v>756</v>
      </c>
      <c r="C131" s="5" t="n">
        <v>0</v>
      </c>
    </row>
    <row r="132" spans="1:5">
      <c r="A132" s="4" t="s">
        <v>757</v>
      </c>
      <c r="C132" s="5" t="n">
        <v>0</v>
      </c>
      <c r="D132" s="5" t="n">
        <v>0</v>
      </c>
    </row>
    <row r="133" spans="1:5">
      <c r="A133" s="4" t="s">
        <v>780</v>
      </c>
    </row>
    <row r="134" spans="1:5">
      <c r="A134" s="3" t="s">
        <v>751</v>
      </c>
    </row>
    <row r="135" spans="1:5">
      <c r="A135" s="4" t="s">
        <v>752</v>
      </c>
      <c r="C135" s="5" t="n">
        <v>0</v>
      </c>
      <c r="D135" s="5" t="n">
        <v>5</v>
      </c>
      <c r="E135" s="6" t="n">
        <v>719</v>
      </c>
    </row>
    <row r="136" spans="1:5">
      <c r="A136" s="4" t="s">
        <v>753</v>
      </c>
      <c r="C136" s="5" t="n">
        <v>61320</v>
      </c>
    </row>
    <row r="137" spans="1:5">
      <c r="A137" s="3" t="s">
        <v>754</v>
      </c>
    </row>
    <row r="138" spans="1:5">
      <c r="A138" s="4" t="s">
        <v>755</v>
      </c>
      <c r="B138" s="5" t="n">
        <v>0</v>
      </c>
      <c r="C138" s="5" t="n">
        <v>0</v>
      </c>
    </row>
    <row r="139" spans="1:5">
      <c r="A139" s="4" t="s">
        <v>756</v>
      </c>
      <c r="C139" s="5" t="n">
        <v>0</v>
      </c>
    </row>
    <row r="140" spans="1:5">
      <c r="A140" s="4" t="s">
        <v>757</v>
      </c>
      <c r="C140" s="5" t="n">
        <v>0</v>
      </c>
      <c r="D140" s="6" t="n">
        <v>0</v>
      </c>
    </row>
    <row r="141" spans="1:5">
      <c r="A141" s="4" t="s">
        <v>781</v>
      </c>
    </row>
    <row r="142" spans="1:5">
      <c r="A142" s="3" t="s">
        <v>749</v>
      </c>
    </row>
    <row r="143" spans="1:5">
      <c r="A143" s="4" t="s">
        <v>750</v>
      </c>
      <c r="C143" s="6" t="n">
        <v>275000</v>
      </c>
    </row>
    <row r="144" spans="1:5">
      <c r="A144" s="4" t="s">
        <v>782</v>
      </c>
    </row>
    <row r="145" spans="1:5">
      <c r="A145" s="3" t="s">
        <v>749</v>
      </c>
    </row>
    <row r="146" spans="1:5">
      <c r="A146" s="4" t="s">
        <v>750</v>
      </c>
      <c r="B146" s="6" t="n">
        <v>45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s>
  <sheetData>
    <row r="1" spans="1:11">
      <c r="A1" s="1" t="s">
        <v>783</v>
      </c>
      <c r="C1" s="2" t="s">
        <v>784</v>
      </c>
      <c r="D1" s="2" t="s">
        <v>785</v>
      </c>
      <c r="E1" s="2" t="s">
        <v>786</v>
      </c>
      <c r="F1" s="2" t="s">
        <v>787</v>
      </c>
      <c r="G1" s="2" t="s">
        <v>2</v>
      </c>
      <c r="I1" s="2" t="s">
        <v>30</v>
      </c>
      <c r="J1" s="2" t="s">
        <v>89</v>
      </c>
      <c r="K1" s="2" t="s">
        <v>527</v>
      </c>
    </row>
    <row r="2" spans="1:11">
      <c r="A2" s="3" t="s">
        <v>788</v>
      </c>
    </row>
    <row r="3" spans="1:11">
      <c r="A3" s="4" t="s">
        <v>789</v>
      </c>
      <c r="G3" s="6" t="n">
        <v>52200000</v>
      </c>
    </row>
    <row r="4" spans="1:11">
      <c r="A4" s="4" t="s">
        <v>464</v>
      </c>
      <c r="G4" s="4" t="s">
        <v>790</v>
      </c>
    </row>
    <row r="5" spans="1:11">
      <c r="A5" s="3" t="s">
        <v>791</v>
      </c>
    </row>
    <row r="6" spans="1:11">
      <c r="A6" s="4" t="s">
        <v>792</v>
      </c>
      <c r="G6" s="6" t="n">
        <v>4500000</v>
      </c>
    </row>
    <row r="7" spans="1:11">
      <c r="A7" s="4" t="s">
        <v>467</v>
      </c>
      <c r="G7" s="4" t="s">
        <v>453</v>
      </c>
    </row>
    <row r="8" spans="1:11">
      <c r="A8" s="4" t="s">
        <v>793</v>
      </c>
      <c r="G8" s="4" t="s">
        <v>790</v>
      </c>
    </row>
    <row r="9" spans="1:11">
      <c r="A9" s="3" t="s">
        <v>794</v>
      </c>
    </row>
    <row r="10" spans="1:11">
      <c r="A10" s="5" t="n">
        <v>2015</v>
      </c>
      <c r="G10" s="6" t="n">
        <v>736106000</v>
      </c>
    </row>
    <row r="11" spans="1:11">
      <c r="A11" s="5" t="n">
        <v>2016</v>
      </c>
      <c r="G11" s="5" t="n">
        <v>206261000</v>
      </c>
    </row>
    <row r="12" spans="1:11">
      <c r="A12" s="5" t="n">
        <v>2017</v>
      </c>
      <c r="G12" s="5" t="n">
        <v>175694000</v>
      </c>
    </row>
    <row r="13" spans="1:11">
      <c r="A13" s="5" t="n">
        <v>2018</v>
      </c>
      <c r="G13" s="5" t="n">
        <v>161848000</v>
      </c>
    </row>
    <row r="14" spans="1:11">
      <c r="A14" s="5" t="n">
        <v>2019</v>
      </c>
      <c r="G14" s="5" t="n">
        <v>1000000</v>
      </c>
    </row>
    <row r="15" spans="1:11">
      <c r="A15" s="4" t="s">
        <v>698</v>
      </c>
      <c r="G15" s="5" t="n">
        <v>2000000</v>
      </c>
    </row>
    <row r="16" spans="1:11">
      <c r="A16" s="4" t="s">
        <v>135</v>
      </c>
      <c r="B16" s="4" t="s">
        <v>35</v>
      </c>
      <c r="G16" s="5" t="n">
        <v>1282909000</v>
      </c>
    </row>
    <row r="17" spans="1:11">
      <c r="A17" s="4" t="s">
        <v>795</v>
      </c>
      <c r="G17" s="5" t="n">
        <v>209400000</v>
      </c>
    </row>
    <row r="18" spans="1:11">
      <c r="A18" s="4" t="s">
        <v>796</v>
      </c>
      <c r="G18" s="5" t="n">
        <v>1100000000</v>
      </c>
    </row>
    <row r="19" spans="1:11">
      <c r="A19" s="4" t="s">
        <v>611</v>
      </c>
      <c r="G19" s="5" t="n">
        <v>83943000</v>
      </c>
      <c r="I19" s="6" t="n">
        <v>50615000</v>
      </c>
    </row>
    <row r="20" spans="1:11">
      <c r="A20" s="3" t="s">
        <v>797</v>
      </c>
    </row>
    <row r="21" spans="1:11">
      <c r="A21" s="4" t="s">
        <v>192</v>
      </c>
      <c r="G21" s="5" t="n">
        <v>284800000</v>
      </c>
      <c r="I21" s="5" t="n">
        <v>359100000</v>
      </c>
    </row>
    <row r="22" spans="1:11">
      <c r="A22" s="4" t="s">
        <v>38</v>
      </c>
      <c r="G22" s="5" t="n">
        <v>111479000</v>
      </c>
      <c r="I22" s="5" t="n">
        <v>85012000</v>
      </c>
    </row>
    <row r="23" spans="1:11">
      <c r="A23" s="3" t="s">
        <v>798</v>
      </c>
    </row>
    <row r="24" spans="1:11">
      <c r="A24" s="5" t="n">
        <v>2016</v>
      </c>
      <c r="G24" s="5" t="n">
        <v>9256000</v>
      </c>
    </row>
    <row r="25" spans="1:11">
      <c r="A25" s="5" t="n">
        <v>2017</v>
      </c>
      <c r="G25" s="5" t="n">
        <v>1180000</v>
      </c>
    </row>
    <row r="26" spans="1:11">
      <c r="A26" s="5" t="n">
        <v>2018</v>
      </c>
      <c r="G26" s="5" t="n">
        <v>0</v>
      </c>
    </row>
    <row r="27" spans="1:11">
      <c r="A27" s="5" t="n">
        <v>2019</v>
      </c>
      <c r="G27" s="5" t="n">
        <v>0</v>
      </c>
    </row>
    <row r="28" spans="1:11">
      <c r="A28" s="4" t="s">
        <v>698</v>
      </c>
      <c r="G28" s="5" t="n">
        <v>0</v>
      </c>
    </row>
    <row r="29" spans="1:11">
      <c r="A29" s="4" t="s">
        <v>135</v>
      </c>
      <c r="G29" s="5" t="n">
        <v>10436000</v>
      </c>
    </row>
    <row r="30" spans="1:11">
      <c r="A30" s="3" t="s">
        <v>481</v>
      </c>
    </row>
    <row r="31" spans="1:11">
      <c r="A31" s="4" t="s">
        <v>58</v>
      </c>
      <c r="G31" s="5" t="n">
        <v>10138000</v>
      </c>
      <c r="H31" s="4" t="s">
        <v>45</v>
      </c>
      <c r="I31" s="5" t="n">
        <v>33671000</v>
      </c>
    </row>
    <row r="32" spans="1:11">
      <c r="A32" s="3" t="s">
        <v>799</v>
      </c>
    </row>
    <row r="33" spans="1:11">
      <c r="A33" s="4" t="s">
        <v>800</v>
      </c>
      <c r="G33" s="5" t="n">
        <v>164127000</v>
      </c>
      <c r="I33" s="5" t="n">
        <v>154648000</v>
      </c>
      <c r="J33" s="6" t="n">
        <v>149372000</v>
      </c>
    </row>
    <row r="34" spans="1:11">
      <c r="A34" s="4" t="s">
        <v>801</v>
      </c>
      <c r="G34" s="5" t="n">
        <v>-14575000</v>
      </c>
      <c r="I34" s="5" t="n">
        <v>-25561000</v>
      </c>
      <c r="J34" s="5" t="n">
        <v>-24942000</v>
      </c>
    </row>
    <row r="35" spans="1:11">
      <c r="A35" s="4" t="s">
        <v>802</v>
      </c>
      <c r="G35" s="5" t="n">
        <v>-17493000</v>
      </c>
      <c r="I35" s="5" t="n">
        <v>-16082000</v>
      </c>
      <c r="J35" s="5" t="n">
        <v>-19666000</v>
      </c>
    </row>
    <row r="36" spans="1:11">
      <c r="A36" s="4" t="s">
        <v>803</v>
      </c>
      <c r="G36" s="5" t="n">
        <v>161209000</v>
      </c>
      <c r="I36" s="5" t="n">
        <v>164127000</v>
      </c>
      <c r="J36" s="5" t="n">
        <v>154648000</v>
      </c>
    </row>
    <row r="37" spans="1:11">
      <c r="A37" s="3" t="s">
        <v>804</v>
      </c>
    </row>
    <row r="38" spans="1:11">
      <c r="A38" s="4" t="s">
        <v>805</v>
      </c>
      <c r="G38" s="5" t="n">
        <v>8200000</v>
      </c>
    </row>
    <row r="39" spans="1:11">
      <c r="A39" s="4" t="s">
        <v>806</v>
      </c>
      <c r="G39" s="5" t="n">
        <v>47200000</v>
      </c>
      <c r="I39" s="5" t="n">
        <v>43300000</v>
      </c>
    </row>
    <row r="40" spans="1:11">
      <c r="A40" s="4" t="s">
        <v>807</v>
      </c>
      <c r="G40" s="5" t="n">
        <v>47203000</v>
      </c>
      <c r="I40" s="5" t="n">
        <v>43297000</v>
      </c>
    </row>
    <row r="41" spans="1:11">
      <c r="A41" s="4" t="s">
        <v>658</v>
      </c>
      <c r="G41" s="5" t="n">
        <v>3381000</v>
      </c>
      <c r="I41" s="5" t="n">
        <v>12014000</v>
      </c>
    </row>
    <row r="42" spans="1:11">
      <c r="A42" s="3" t="s">
        <v>808</v>
      </c>
    </row>
    <row r="43" spans="1:11">
      <c r="A43" s="4" t="s">
        <v>128</v>
      </c>
      <c r="G43" s="5" t="n">
        <v>6283000</v>
      </c>
      <c r="I43" s="5" t="n">
        <v>823000</v>
      </c>
      <c r="J43" s="6" t="n">
        <v>-2878000</v>
      </c>
    </row>
    <row r="44" spans="1:11">
      <c r="A44" s="3" t="s">
        <v>809</v>
      </c>
    </row>
    <row r="45" spans="1:11">
      <c r="A45" s="4" t="s">
        <v>810</v>
      </c>
      <c r="G45" s="5" t="n">
        <v>7500000</v>
      </c>
    </row>
    <row r="46" spans="1:11">
      <c r="A46" s="4" t="s">
        <v>811</v>
      </c>
    </row>
    <row r="47" spans="1:11">
      <c r="A47" s="3" t="s">
        <v>809</v>
      </c>
    </row>
    <row r="48" spans="1:11">
      <c r="A48" s="4" t="s">
        <v>812</v>
      </c>
      <c r="G48" s="6" t="n">
        <v>50500000</v>
      </c>
    </row>
    <row r="49" spans="1:11">
      <c r="A49" s="4" t="s">
        <v>813</v>
      </c>
    </row>
    <row r="50" spans="1:11">
      <c r="A50" s="3" t="s">
        <v>809</v>
      </c>
    </row>
    <row r="51" spans="1:11">
      <c r="A51" s="4" t="s">
        <v>814</v>
      </c>
      <c r="F51" s="6" t="n">
        <v>75000000</v>
      </c>
    </row>
    <row r="52" spans="1:11">
      <c r="A52" s="4" t="s">
        <v>815</v>
      </c>
    </row>
    <row r="53" spans="1:11">
      <c r="A53" s="3" t="s">
        <v>809</v>
      </c>
    </row>
    <row r="54" spans="1:11">
      <c r="A54" s="4" t="s">
        <v>814</v>
      </c>
      <c r="D54" s="6" t="n">
        <v>20000000</v>
      </c>
    </row>
    <row r="55" spans="1:11">
      <c r="A55" s="4" t="s">
        <v>810</v>
      </c>
      <c r="K55" s="6" t="n">
        <v>23000000</v>
      </c>
    </row>
    <row r="56" spans="1:11">
      <c r="A56" s="4" t="s">
        <v>816</v>
      </c>
      <c r="D56" s="6" t="n">
        <v>48000000</v>
      </c>
    </row>
    <row r="57" spans="1:11">
      <c r="A57" s="4" t="s">
        <v>817</v>
      </c>
    </row>
    <row r="58" spans="1:11">
      <c r="A58" s="3" t="s">
        <v>809</v>
      </c>
    </row>
    <row r="59" spans="1:11">
      <c r="A59" s="4" t="s">
        <v>818</v>
      </c>
      <c r="C59" s="6" t="n">
        <v>23200000</v>
      </c>
      <c r="E59" s="6" t="n">
        <v>30300000</v>
      </c>
    </row>
    <row r="60" spans="1:11">
      <c r="A60" s="4" t="s">
        <v>819</v>
      </c>
      <c r="E60" s="6" t="n">
        <v>25200000</v>
      </c>
    </row>
    <row r="61" spans="1:11">
      <c r="A61" s="4" t="s">
        <v>820</v>
      </c>
    </row>
    <row r="62" spans="1:11">
      <c r="A62" s="3" t="s">
        <v>481</v>
      </c>
    </row>
    <row r="63" spans="1:11">
      <c r="A63" s="4" t="s">
        <v>821</v>
      </c>
      <c r="I63" s="5" t="n">
        <v>148900000</v>
      </c>
    </row>
    <row r="64" spans="1:11">
      <c r="A64" s="4" t="s">
        <v>58</v>
      </c>
      <c r="I64" s="6" t="n">
        <v>22700000</v>
      </c>
    </row>
    <row r="65" spans="1:11">
      <c r="A65" s="4" t="s">
        <v>822</v>
      </c>
    </row>
    <row r="66" spans="1:11">
      <c r="A66" s="3" t="s">
        <v>463</v>
      </c>
    </row>
    <row r="67" spans="1:11">
      <c r="A67" s="4" t="s">
        <v>823</v>
      </c>
      <c r="G67" s="4" t="s">
        <v>824</v>
      </c>
      <c r="I67" s="4" t="s">
        <v>825</v>
      </c>
    </row>
    <row r="68" spans="1:11">
      <c r="A68" s="4" t="s">
        <v>826</v>
      </c>
    </row>
    <row r="69" spans="1:11">
      <c r="A69" s="3" t="s">
        <v>463</v>
      </c>
    </row>
    <row r="70" spans="1:11">
      <c r="A70" s="4" t="s">
        <v>823</v>
      </c>
      <c r="G70" s="4" t="s">
        <v>827</v>
      </c>
      <c r="I70" s="4" t="s">
        <v>828</v>
      </c>
    </row>
    <row r="71" spans="1:11"/>
    <row r="72" spans="1:11">
      <c r="A72" s="4" t="s">
        <v>35</v>
      </c>
      <c r="B72" s="4" t="s">
        <v>829</v>
      </c>
    </row>
    <row r="73" spans="1:11">
      <c r="A73" s="4" t="s">
        <v>45</v>
      </c>
      <c r="B73" s="4" t="s">
        <v>77</v>
      </c>
    </row>
  </sheetData>
  <mergeCells count="5">
    <mergeCell ref="A1:B1"/>
    <mergeCell ref="G1:H1"/>
    <mergeCell ref="A71:J71"/>
    <mergeCell ref="B72:J72"/>
    <mergeCell ref="B73:J7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16"/>
    <col customWidth="1" max="5" min="5" width="22"/>
    <col customWidth="1" max="6" min="6" width="36"/>
    <col customWidth="1" max="7" min="7" width="24"/>
    <col customWidth="1" max="8" min="8" width="55"/>
    <col customWidth="1" max="9" min="9" width="27"/>
    <col customWidth="1" max="10" min="10" width="33"/>
  </cols>
  <sheetData>
    <row r="1" spans="1:10">
      <c r="A1" s="1" t="s">
        <v>134</v>
      </c>
      <c r="B1" s="2" t="s">
        <v>135</v>
      </c>
      <c r="C1" s="2" t="s">
        <v>136</v>
      </c>
      <c r="D1" s="2" t="s">
        <v>137</v>
      </c>
      <c r="E1" s="2" t="s">
        <v>138</v>
      </c>
      <c r="F1" s="2" t="s">
        <v>139</v>
      </c>
      <c r="G1" s="2" t="s">
        <v>140</v>
      </c>
      <c r="H1" s="2" t="s">
        <v>141</v>
      </c>
      <c r="I1" s="2" t="s">
        <v>142</v>
      </c>
      <c r="J1" s="2" t="s">
        <v>143</v>
      </c>
    </row>
    <row r="2" spans="1:10">
      <c r="A2" s="4" t="s">
        <v>144</v>
      </c>
      <c r="E2" s="5" t="n">
        <v>121536</v>
      </c>
    </row>
    <row r="3" spans="1:10">
      <c r="A3" s="4" t="s">
        <v>145</v>
      </c>
      <c r="B3" s="6" t="n">
        <v>1153783</v>
      </c>
      <c r="C3" s="6" t="n">
        <v>0</v>
      </c>
      <c r="D3" s="6" t="n">
        <v>1116153</v>
      </c>
      <c r="E3" s="6" t="n">
        <v>122</v>
      </c>
      <c r="F3" s="6" t="n">
        <v>1980778</v>
      </c>
      <c r="G3" s="6" t="n">
        <v>-53937</v>
      </c>
      <c r="H3" s="6" t="n">
        <v>-4318</v>
      </c>
      <c r="I3" s="6" t="n">
        <v>-806492</v>
      </c>
      <c r="J3" s="6" t="n">
        <v>37630</v>
      </c>
    </row>
    <row r="4" spans="1:10">
      <c r="A4" s="3" t="s">
        <v>146</v>
      </c>
    </row>
    <row r="5" spans="1:10">
      <c r="A5" s="4" t="s">
        <v>112</v>
      </c>
      <c r="B5" s="5" t="n">
        <v>183095</v>
      </c>
    </row>
    <row r="6" spans="1:10">
      <c r="A6" s="4" t="s">
        <v>112</v>
      </c>
      <c r="B6" s="5" t="n">
        <v>210184</v>
      </c>
      <c r="C6" s="5" t="n">
        <v>-27089</v>
      </c>
      <c r="D6" s="5" t="n">
        <v>245894</v>
      </c>
      <c r="J6" s="5" t="n">
        <v>-35710</v>
      </c>
    </row>
    <row r="7" spans="1:10">
      <c r="A7" s="4" t="s">
        <v>147</v>
      </c>
      <c r="B7" s="5" t="n">
        <v>245894</v>
      </c>
      <c r="I7" s="5" t="n">
        <v>245894</v>
      </c>
    </row>
    <row r="8" spans="1:10">
      <c r="A8" s="4" t="s">
        <v>148</v>
      </c>
      <c r="B8" s="5" t="n">
        <v>-9137</v>
      </c>
      <c r="D8" s="5" t="n">
        <v>-9137</v>
      </c>
      <c r="H8" s="5" t="n">
        <v>-9137</v>
      </c>
    </row>
    <row r="9" spans="1:10">
      <c r="A9" s="4" t="s">
        <v>149</v>
      </c>
      <c r="E9" s="5" t="n">
        <v>106</v>
      </c>
    </row>
    <row r="10" spans="1:10">
      <c r="A10" s="4" t="s">
        <v>150</v>
      </c>
      <c r="B10" s="5" t="n">
        <v>1052</v>
      </c>
      <c r="D10" s="5" t="n">
        <v>1052</v>
      </c>
      <c r="F10" s="5" t="n">
        <v>1052</v>
      </c>
    </row>
    <row r="11" spans="1:10">
      <c r="A11" s="4" t="s">
        <v>151</v>
      </c>
      <c r="E11" s="5" t="n">
        <v>4431</v>
      </c>
    </row>
    <row r="12" spans="1:10">
      <c r="A12" s="4" t="s">
        <v>152</v>
      </c>
      <c r="E12" s="6" t="n">
        <v>2</v>
      </c>
      <c r="F12" s="5" t="n">
        <v>-2</v>
      </c>
    </row>
    <row r="13" spans="1:10">
      <c r="A13" s="4" t="s">
        <v>153</v>
      </c>
      <c r="E13" s="5" t="n">
        <v>7131</v>
      </c>
    </row>
    <row r="14" spans="1:10">
      <c r="A14" s="4" t="s">
        <v>154</v>
      </c>
      <c r="B14" s="5" t="n">
        <v>188263</v>
      </c>
      <c r="D14" s="5" t="n">
        <v>188263</v>
      </c>
      <c r="E14" s="6" t="n">
        <v>7</v>
      </c>
      <c r="F14" s="5" t="n">
        <v>188256</v>
      </c>
    </row>
    <row r="15" spans="1:10">
      <c r="A15" s="4" t="s">
        <v>155</v>
      </c>
      <c r="B15" s="5" t="n">
        <v>68842</v>
      </c>
      <c r="D15" s="5" t="n">
        <v>68842</v>
      </c>
      <c r="F15" s="5" t="n">
        <v>68842</v>
      </c>
    </row>
    <row r="16" spans="1:10">
      <c r="A16" s="4" t="s">
        <v>156</v>
      </c>
      <c r="B16" s="5" t="n">
        <v>-81077</v>
      </c>
      <c r="D16" s="5" t="n">
        <v>-81077</v>
      </c>
      <c r="F16" s="5" t="n">
        <v>-81077</v>
      </c>
    </row>
    <row r="17" spans="1:10">
      <c r="A17" s="4" t="s">
        <v>157</v>
      </c>
      <c r="B17" s="5" t="n">
        <v>55592</v>
      </c>
      <c r="D17" s="5" t="n">
        <v>55592</v>
      </c>
      <c r="F17" s="5" t="n">
        <v>55592</v>
      </c>
    </row>
    <row r="18" spans="1:10">
      <c r="A18" s="4" t="s">
        <v>158</v>
      </c>
      <c r="B18" s="5" t="n">
        <v>3761</v>
      </c>
      <c r="D18" s="5" t="n">
        <v>3761</v>
      </c>
      <c r="F18" s="5" t="n">
        <v>3761</v>
      </c>
    </row>
    <row r="19" spans="1:10">
      <c r="A19" s="4" t="s">
        <v>159</v>
      </c>
      <c r="B19" s="5" t="n">
        <v>2379</v>
      </c>
      <c r="D19" s="5" t="n">
        <v>2379</v>
      </c>
      <c r="F19" s="5" t="n">
        <v>2379</v>
      </c>
    </row>
    <row r="20" spans="1:10">
      <c r="A20" s="4" t="s">
        <v>160</v>
      </c>
      <c r="B20" s="5" t="n">
        <v>66581</v>
      </c>
      <c r="C20" s="5" t="n">
        <v>34102</v>
      </c>
      <c r="J20" s="5" t="n">
        <v>66581</v>
      </c>
    </row>
    <row r="21" spans="1:10">
      <c r="A21" s="4" t="s">
        <v>161</v>
      </c>
      <c r="B21" s="5" t="n">
        <v>100683</v>
      </c>
    </row>
    <row r="22" spans="1:10">
      <c r="A22" s="4" t="s">
        <v>162</v>
      </c>
      <c r="B22" s="5" t="n">
        <v>-2655</v>
      </c>
      <c r="C22" s="5" t="n">
        <v>-2438</v>
      </c>
      <c r="J22" s="5" t="n">
        <v>-2655</v>
      </c>
    </row>
    <row r="23" spans="1:10">
      <c r="A23" s="4" t="s">
        <v>163</v>
      </c>
      <c r="E23" s="5" t="n">
        <v>-1738</v>
      </c>
    </row>
    <row r="24" spans="1:10">
      <c r="A24" s="4" t="s">
        <v>164</v>
      </c>
      <c r="B24" s="5" t="n">
        <v>-57548</v>
      </c>
      <c r="D24" s="5" t="n">
        <v>-57548</v>
      </c>
      <c r="G24" s="5" t="n">
        <v>-57548</v>
      </c>
    </row>
    <row r="25" spans="1:10">
      <c r="A25" s="4" t="s">
        <v>165</v>
      </c>
      <c r="B25" s="5" t="n">
        <v>23991</v>
      </c>
      <c r="C25" s="5" t="n">
        <v>-23991</v>
      </c>
      <c r="J25" s="5" t="n">
        <v>23991</v>
      </c>
    </row>
    <row r="26" spans="1:10">
      <c r="A26" s="4" t="s">
        <v>166</v>
      </c>
      <c r="E26" s="5" t="n">
        <v>131466</v>
      </c>
    </row>
    <row r="27" spans="1:10">
      <c r="A27" s="4" t="s">
        <v>167</v>
      </c>
      <c r="B27" s="5" t="n">
        <v>1576029</v>
      </c>
      <c r="C27" s="5" t="n">
        <v>28566</v>
      </c>
      <c r="D27" s="5" t="n">
        <v>1534174</v>
      </c>
      <c r="E27" s="6" t="n">
        <v>131</v>
      </c>
      <c r="F27" s="5" t="n">
        <v>2219581</v>
      </c>
      <c r="G27" s="5" t="n">
        <v>-111485</v>
      </c>
      <c r="H27" s="5" t="n">
        <v>-13455</v>
      </c>
      <c r="I27" s="5" t="n">
        <v>-560598</v>
      </c>
      <c r="J27" s="5" t="n">
        <v>41855</v>
      </c>
    </row>
    <row r="28" spans="1:10">
      <c r="A28" s="3" t="s">
        <v>146</v>
      </c>
    </row>
    <row r="29" spans="1:10">
      <c r="A29" s="4" t="s">
        <v>112</v>
      </c>
      <c r="B29" s="5" t="n">
        <v>-299436</v>
      </c>
    </row>
    <row r="30" spans="1:10">
      <c r="A30" s="4" t="s">
        <v>112</v>
      </c>
      <c r="B30" s="5" t="n">
        <v>-285747</v>
      </c>
      <c r="C30" s="5" t="n">
        <v>-13689</v>
      </c>
      <c r="D30" s="5" t="n">
        <v>-187019</v>
      </c>
      <c r="J30" s="5" t="n">
        <v>-98728</v>
      </c>
    </row>
    <row r="31" spans="1:10">
      <c r="A31" s="4" t="s">
        <v>147</v>
      </c>
      <c r="B31" s="5" t="n">
        <v>-187019</v>
      </c>
      <c r="I31" s="5" t="n">
        <v>-187019</v>
      </c>
    </row>
    <row r="32" spans="1:10">
      <c r="A32" s="4" t="s">
        <v>148</v>
      </c>
      <c r="B32" s="5" t="n">
        <v>5432</v>
      </c>
      <c r="D32" s="5" t="n">
        <v>5432</v>
      </c>
      <c r="H32" s="5" t="n">
        <v>5432</v>
      </c>
    </row>
    <row r="33" spans="1:10">
      <c r="A33" s="4" t="s">
        <v>149</v>
      </c>
      <c r="E33" s="5" t="n">
        <v>58</v>
      </c>
    </row>
    <row r="34" spans="1:10">
      <c r="A34" s="4" t="s">
        <v>150</v>
      </c>
      <c r="B34" s="5" t="n">
        <v>514</v>
      </c>
      <c r="D34" s="5" t="n">
        <v>514</v>
      </c>
      <c r="F34" s="5" t="n">
        <v>514</v>
      </c>
    </row>
    <row r="35" spans="1:10">
      <c r="A35" s="4" t="s">
        <v>151</v>
      </c>
      <c r="E35" s="5" t="n">
        <v>3560</v>
      </c>
    </row>
    <row r="36" spans="1:10">
      <c r="A36" s="4" t="s">
        <v>152</v>
      </c>
      <c r="E36" s="6" t="n">
        <v>3</v>
      </c>
      <c r="F36" s="5" t="n">
        <v>-3</v>
      </c>
    </row>
    <row r="37" spans="1:10">
      <c r="A37" s="4" t="s">
        <v>153</v>
      </c>
      <c r="E37" s="5" t="n">
        <v>3008</v>
      </c>
    </row>
    <row r="38" spans="1:10">
      <c r="A38" s="4" t="s">
        <v>156</v>
      </c>
      <c r="B38" s="5" t="n">
        <v>-574</v>
      </c>
      <c r="D38" s="5" t="n">
        <v>-574</v>
      </c>
      <c r="E38" s="6" t="n">
        <v>3</v>
      </c>
      <c r="F38" s="5" t="n">
        <v>-577</v>
      </c>
    </row>
    <row r="39" spans="1:10">
      <c r="A39" s="4" t="s">
        <v>157</v>
      </c>
      <c r="B39" s="5" t="n">
        <v>61481</v>
      </c>
      <c r="D39" s="5" t="n">
        <v>61481</v>
      </c>
      <c r="F39" s="5" t="n">
        <v>61481</v>
      </c>
    </row>
    <row r="40" spans="1:10">
      <c r="A40" s="4" t="s">
        <v>158</v>
      </c>
      <c r="B40" s="5" t="n">
        <v>39546</v>
      </c>
      <c r="D40" s="5" t="n">
        <v>39546</v>
      </c>
      <c r="F40" s="5" t="n">
        <v>39546</v>
      </c>
    </row>
    <row r="41" spans="1:10">
      <c r="A41" s="4" t="s">
        <v>159</v>
      </c>
      <c r="B41" s="5" t="n">
        <v>39375</v>
      </c>
      <c r="D41" s="5" t="n">
        <v>39375</v>
      </c>
      <c r="F41" s="5" t="n">
        <v>39375</v>
      </c>
    </row>
    <row r="42" spans="1:10">
      <c r="A42" s="4" t="s">
        <v>160</v>
      </c>
      <c r="B42" s="5" t="n">
        <v>123817</v>
      </c>
      <c r="C42" s="5" t="n">
        <v>57064</v>
      </c>
      <c r="J42" s="5" t="n">
        <v>123817</v>
      </c>
    </row>
    <row r="43" spans="1:10">
      <c r="A43" s="4" t="s">
        <v>161</v>
      </c>
      <c r="B43" s="5" t="n">
        <v>180881</v>
      </c>
    </row>
    <row r="44" spans="1:10">
      <c r="A44" s="4" t="s">
        <v>162</v>
      </c>
      <c r="B44" s="5" t="n">
        <v>-7454</v>
      </c>
      <c r="C44" s="5" t="n">
        <v>-2837</v>
      </c>
      <c r="J44" s="5" t="n">
        <v>-7454</v>
      </c>
    </row>
    <row r="45" spans="1:10">
      <c r="A45" s="4" t="s">
        <v>163</v>
      </c>
      <c r="E45" s="5" t="n">
        <v>-1381</v>
      </c>
    </row>
    <row r="46" spans="1:10">
      <c r="A46" s="4" t="s">
        <v>164</v>
      </c>
      <c r="B46" s="5" t="n">
        <v>-43780</v>
      </c>
      <c r="D46" s="5" t="n">
        <v>-43780</v>
      </c>
      <c r="G46" s="5" t="n">
        <v>-43780</v>
      </c>
    </row>
    <row r="47" spans="1:10">
      <c r="A47" s="4" t="s">
        <v>168</v>
      </c>
      <c r="E47" s="5" t="n">
        <v>136711</v>
      </c>
    </row>
    <row r="48" spans="1:10">
      <c r="A48" s="4" t="s">
        <v>169</v>
      </c>
      <c r="B48" s="5" t="n">
        <v>1508639</v>
      </c>
      <c r="C48" s="5" t="n">
        <v>69104</v>
      </c>
      <c r="D48" s="5" t="n">
        <v>1449149</v>
      </c>
      <c r="E48" s="6" t="n">
        <v>137</v>
      </c>
      <c r="F48" s="5" t="n">
        <v>2359917</v>
      </c>
      <c r="G48" s="5" t="n">
        <v>-155265</v>
      </c>
      <c r="H48" s="5" t="n">
        <v>-8023</v>
      </c>
      <c r="I48" s="5" t="n">
        <v>-747617</v>
      </c>
      <c r="J48" s="5" t="n">
        <v>59490</v>
      </c>
    </row>
    <row r="49" spans="1:10">
      <c r="A49" s="3" t="s">
        <v>146</v>
      </c>
    </row>
    <row r="50" spans="1:10">
      <c r="A50" s="4" t="s">
        <v>112</v>
      </c>
      <c r="B50" s="5" t="n">
        <v>-543844</v>
      </c>
    </row>
    <row r="51" spans="1:10">
      <c r="A51" s="4" t="s">
        <v>112</v>
      </c>
      <c r="B51" s="5" t="n">
        <v>-468028</v>
      </c>
      <c r="C51" s="5" t="n">
        <v>-75817</v>
      </c>
      <c r="D51" s="5" t="n">
        <v>-471064</v>
      </c>
      <c r="J51" s="5" t="n">
        <v>3036</v>
      </c>
    </row>
    <row r="52" spans="1:10">
      <c r="A52" s="4" t="s">
        <v>147</v>
      </c>
      <c r="B52" s="5" t="n">
        <v>-471064</v>
      </c>
    </row>
    <row r="53" spans="1:10">
      <c r="A53" s="4" t="s">
        <v>148</v>
      </c>
      <c r="B53" s="5" t="n">
        <v>785</v>
      </c>
      <c r="D53" s="5" t="n">
        <v>785</v>
      </c>
      <c r="H53" s="5" t="n">
        <v>785</v>
      </c>
    </row>
    <row r="54" spans="1:10">
      <c r="A54" s="4" t="s">
        <v>151</v>
      </c>
      <c r="E54" s="5" t="n">
        <v>2836</v>
      </c>
    </row>
    <row r="55" spans="1:10">
      <c r="A55" s="4" t="s">
        <v>152</v>
      </c>
      <c r="B55" s="5" t="n">
        <v>3</v>
      </c>
      <c r="D55" s="5" t="n">
        <v>3</v>
      </c>
      <c r="E55" s="6" t="n">
        <v>3</v>
      </c>
      <c r="F55" s="5" t="n">
        <v>0</v>
      </c>
    </row>
    <row r="56" spans="1:10">
      <c r="A56" s="4" t="s">
        <v>157</v>
      </c>
      <c r="B56" s="5" t="n">
        <v>56110</v>
      </c>
      <c r="D56" s="5" t="n">
        <v>56110</v>
      </c>
      <c r="F56" s="5" t="n">
        <v>56110</v>
      </c>
    </row>
    <row r="57" spans="1:10">
      <c r="A57" s="4" t="s">
        <v>158</v>
      </c>
      <c r="B57" s="5" t="n">
        <v>-2822</v>
      </c>
      <c r="D57" s="5" t="n">
        <v>-2822</v>
      </c>
      <c r="F57" s="5" t="n">
        <v>-2822</v>
      </c>
    </row>
    <row r="58" spans="1:10">
      <c r="A58" s="4" t="s">
        <v>159</v>
      </c>
      <c r="B58" s="5" t="n">
        <v>-2810</v>
      </c>
      <c r="D58" s="5" t="n">
        <v>-2810</v>
      </c>
      <c r="F58" s="5" t="n">
        <v>-2810</v>
      </c>
    </row>
    <row r="59" spans="1:10">
      <c r="A59" s="4" t="s">
        <v>160</v>
      </c>
      <c r="B59" s="5" t="n">
        <v>29215</v>
      </c>
      <c r="C59" s="5" t="n">
        <v>117120</v>
      </c>
      <c r="J59" s="5" t="n">
        <v>29215</v>
      </c>
    </row>
    <row r="60" spans="1:10">
      <c r="A60" s="4" t="s">
        <v>161</v>
      </c>
      <c r="B60" s="5" t="n">
        <v>146334</v>
      </c>
    </row>
    <row r="61" spans="1:10">
      <c r="A61" s="4" t="s">
        <v>162</v>
      </c>
      <c r="B61" s="5" t="n">
        <v>-12253</v>
      </c>
      <c r="C61" s="5" t="n">
        <v>-6786</v>
      </c>
      <c r="J61" s="5" t="n">
        <v>-12253</v>
      </c>
    </row>
    <row r="62" spans="1:10">
      <c r="A62" s="4" t="s">
        <v>163</v>
      </c>
      <c r="E62" s="5" t="n">
        <v>-1039</v>
      </c>
    </row>
    <row r="63" spans="1:10">
      <c r="A63" s="4" t="s">
        <v>164</v>
      </c>
      <c r="B63" s="5" t="n">
        <v>-21519</v>
      </c>
      <c r="D63" s="5" t="n">
        <v>-21519</v>
      </c>
      <c r="E63" s="6" t="n">
        <v>1</v>
      </c>
      <c r="G63" s="5" t="n">
        <v>-21518</v>
      </c>
    </row>
    <row r="64" spans="1:10">
      <c r="A64" s="4" t="s">
        <v>170</v>
      </c>
      <c r="E64" s="5" t="n">
        <v>138508</v>
      </c>
    </row>
    <row r="65" spans="1:10">
      <c r="A65" s="4" t="s">
        <v>171</v>
      </c>
      <c r="B65" s="6" t="n">
        <v>1087320</v>
      </c>
      <c r="C65" s="6" t="n">
        <v>103621</v>
      </c>
      <c r="D65" s="6" t="n">
        <v>1007832</v>
      </c>
      <c r="E65" s="6" t="n">
        <v>139</v>
      </c>
      <c r="F65" s="6" t="n">
        <v>2410395</v>
      </c>
      <c r="G65" s="6" t="n">
        <v>-176783</v>
      </c>
      <c r="H65" s="6" t="n">
        <v>-7238</v>
      </c>
      <c r="I65" s="6" t="n">
        <v>-1218681</v>
      </c>
      <c r="J65" s="6" t="n">
        <v>794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 customWidth="1" max="10" min="10" width="16"/>
  </cols>
  <sheetData>
    <row r="1" spans="1:10">
      <c r="A1" s="1" t="s">
        <v>830</v>
      </c>
      <c r="B1" s="2" t="s">
        <v>470</v>
      </c>
      <c r="E1" s="2" t="s">
        <v>525</v>
      </c>
      <c r="F1" s="2" t="s">
        <v>746</v>
      </c>
      <c r="G1" s="2" t="s">
        <v>1</v>
      </c>
    </row>
    <row r="2" spans="1:10">
      <c r="B2" s="2" t="s">
        <v>718</v>
      </c>
      <c r="C2" s="2" t="s">
        <v>831</v>
      </c>
      <c r="D2" s="2" t="s">
        <v>832</v>
      </c>
      <c r="E2" s="2" t="s">
        <v>833</v>
      </c>
      <c r="F2" s="2" t="s">
        <v>4</v>
      </c>
      <c r="G2" s="2" t="s">
        <v>2</v>
      </c>
      <c r="H2" s="2" t="s">
        <v>30</v>
      </c>
      <c r="I2" s="2" t="s">
        <v>89</v>
      </c>
      <c r="J2" s="2" t="s">
        <v>527</v>
      </c>
    </row>
    <row r="3" spans="1:10">
      <c r="A3" s="3" t="s">
        <v>834</v>
      </c>
    </row>
    <row r="4" spans="1:10">
      <c r="A4" s="4" t="s">
        <v>835</v>
      </c>
      <c r="G4" s="6" t="n">
        <v>337831000</v>
      </c>
      <c r="H4" s="6" t="n">
        <v>444121000</v>
      </c>
      <c r="I4" s="6" t="n">
        <v>462596000</v>
      </c>
    </row>
    <row r="5" spans="1:10">
      <c r="A5" s="4" t="s">
        <v>836</v>
      </c>
      <c r="G5" s="5" t="n">
        <v>3397000</v>
      </c>
      <c r="H5" s="5" t="n">
        <v>32389000</v>
      </c>
    </row>
    <row r="6" spans="1:10">
      <c r="A6" s="4" t="s">
        <v>837</v>
      </c>
      <c r="G6" s="5" t="n">
        <v>35407000</v>
      </c>
      <c r="H6" s="5" t="n">
        <v>204055000</v>
      </c>
    </row>
    <row r="7" spans="1:10">
      <c r="A7" s="4" t="s">
        <v>838</v>
      </c>
      <c r="G7" s="5" t="n">
        <v>61197000</v>
      </c>
      <c r="H7" s="5" t="n">
        <v>480106000</v>
      </c>
      <c r="I7" s="5" t="n">
        <v>463275000</v>
      </c>
    </row>
    <row r="8" spans="1:10">
      <c r="A8" s="4" t="s">
        <v>636</v>
      </c>
      <c r="G8" s="5" t="n">
        <v>6931000</v>
      </c>
      <c r="H8" s="5" t="n">
        <v>186405000</v>
      </c>
    </row>
    <row r="9" spans="1:10">
      <c r="A9" s="4" t="s">
        <v>839</v>
      </c>
      <c r="G9" s="6" t="n">
        <v>374900000</v>
      </c>
    </row>
    <row r="10" spans="1:10">
      <c r="A10" s="4" t="s">
        <v>840</v>
      </c>
      <c r="E10" s="6" t="n">
        <v>371000000</v>
      </c>
    </row>
    <row r="11" spans="1:10">
      <c r="A11" s="4" t="s">
        <v>841</v>
      </c>
      <c r="F11" s="4" t="s">
        <v>842</v>
      </c>
      <c r="G11" s="4" t="s">
        <v>843</v>
      </c>
    </row>
    <row r="12" spans="1:10">
      <c r="A12" s="4" t="s">
        <v>844</v>
      </c>
      <c r="G12" s="4" t="s">
        <v>767</v>
      </c>
    </row>
    <row r="13" spans="1:10">
      <c r="A13" s="4" t="s">
        <v>184</v>
      </c>
      <c r="G13" s="6" t="n">
        <v>6949000</v>
      </c>
      <c r="H13" s="5" t="n">
        <v>0</v>
      </c>
      <c r="I13" s="5" t="n">
        <v>0</v>
      </c>
    </row>
    <row r="14" spans="1:10">
      <c r="A14" s="4" t="s">
        <v>845</v>
      </c>
      <c r="G14" s="5" t="n">
        <v>74000000</v>
      </c>
      <c r="H14" s="5" t="n">
        <v>78000000</v>
      </c>
    </row>
    <row r="15" spans="1:10">
      <c r="A15" s="4" t="s">
        <v>846</v>
      </c>
      <c r="G15" s="5" t="n">
        <v>45900000</v>
      </c>
    </row>
    <row r="16" spans="1:10">
      <c r="A16" s="4" t="s">
        <v>805</v>
      </c>
      <c r="G16" s="5" t="n">
        <v>8200000</v>
      </c>
    </row>
    <row r="17" spans="1:10">
      <c r="A17" s="4" t="s">
        <v>847</v>
      </c>
      <c r="G17" s="5" t="n">
        <v>38716000</v>
      </c>
      <c r="H17" s="5" t="n">
        <v>457392000</v>
      </c>
      <c r="I17" s="5" t="n">
        <v>437207000</v>
      </c>
    </row>
    <row r="18" spans="1:10">
      <c r="A18" s="4" t="s">
        <v>848</v>
      </c>
      <c r="G18" s="5" t="n">
        <v>30432000</v>
      </c>
      <c r="H18" s="5" t="n">
        <v>38770000</v>
      </c>
      <c r="I18" s="5" t="n">
        <v>22769000</v>
      </c>
    </row>
    <row r="19" spans="1:10">
      <c r="A19" s="4" t="s">
        <v>849</v>
      </c>
      <c r="G19" s="5" t="n">
        <v>156793000</v>
      </c>
      <c r="H19" s="5" t="n">
        <v>140969000</v>
      </c>
      <c r="I19" s="5" t="n">
        <v>22769000</v>
      </c>
    </row>
    <row r="20" spans="1:10">
      <c r="A20" s="4" t="s">
        <v>850</v>
      </c>
      <c r="G20" s="5" t="n">
        <v>26606000</v>
      </c>
      <c r="H20" s="5" t="n">
        <v>273144000</v>
      </c>
    </row>
    <row r="21" spans="1:10">
      <c r="A21" s="4" t="s">
        <v>851</v>
      </c>
      <c r="G21" s="5" t="n">
        <v>58658000</v>
      </c>
      <c r="H21" s="5" t="n">
        <v>101520000</v>
      </c>
    </row>
    <row r="22" spans="1:10">
      <c r="A22" s="4" t="s">
        <v>852</v>
      </c>
      <c r="G22" s="5" t="n">
        <v>723000</v>
      </c>
      <c r="H22" s="5" t="n">
        <v>1455000</v>
      </c>
    </row>
    <row r="23" spans="1:10">
      <c r="A23" s="4" t="s">
        <v>853</v>
      </c>
      <c r="G23" s="5" t="n">
        <v>0</v>
      </c>
      <c r="H23" s="5" t="n">
        <v>42080000</v>
      </c>
    </row>
    <row r="24" spans="1:10">
      <c r="A24" s="4" t="s">
        <v>729</v>
      </c>
      <c r="G24" s="5" t="n">
        <v>3665000</v>
      </c>
      <c r="H24" s="5" t="n">
        <v>9952000</v>
      </c>
    </row>
    <row r="25" spans="1:10">
      <c r="A25" s="4" t="s">
        <v>721</v>
      </c>
      <c r="G25" s="5" t="n">
        <v>57000</v>
      </c>
      <c r="H25" s="5" t="n">
        <v>710000</v>
      </c>
    </row>
    <row r="26" spans="1:10">
      <c r="A26" s="4" t="s">
        <v>727</v>
      </c>
      <c r="G26" s="5" t="n">
        <v>29370000</v>
      </c>
      <c r="H26" s="5" t="n">
        <v>29389000</v>
      </c>
    </row>
    <row r="27" spans="1:10">
      <c r="A27" s="4" t="s">
        <v>730</v>
      </c>
      <c r="G27" s="5" t="n">
        <v>317314000</v>
      </c>
      <c r="H27" s="5" t="n">
        <v>47019000</v>
      </c>
      <c r="I27" s="6" t="n">
        <v>0</v>
      </c>
    </row>
    <row r="28" spans="1:10">
      <c r="A28" s="4" t="s">
        <v>854</v>
      </c>
      <c r="G28" s="5" t="n">
        <v>1299656000</v>
      </c>
      <c r="H28" s="5" t="n">
        <v>1488418000</v>
      </c>
    </row>
    <row r="29" spans="1:10">
      <c r="A29" s="4" t="s">
        <v>855</v>
      </c>
      <c r="G29" s="6" t="n">
        <v>398192000</v>
      </c>
      <c r="H29" s="5" t="n">
        <v>315574000</v>
      </c>
    </row>
    <row r="30" spans="1:10">
      <c r="A30" s="4" t="s">
        <v>856</v>
      </c>
    </row>
    <row r="31" spans="1:10">
      <c r="A31" s="3" t="s">
        <v>834</v>
      </c>
    </row>
    <row r="32" spans="1:10">
      <c r="A32" s="4" t="s">
        <v>857</v>
      </c>
      <c r="G32" s="4" t="s">
        <v>761</v>
      </c>
    </row>
    <row r="33" spans="1:10">
      <c r="A33" s="4" t="s">
        <v>858</v>
      </c>
      <c r="D33" s="6" t="n">
        <v>16400000</v>
      </c>
    </row>
    <row r="34" spans="1:10">
      <c r="A34" s="4" t="s">
        <v>859</v>
      </c>
    </row>
    <row r="35" spans="1:10">
      <c r="A35" s="3" t="s">
        <v>834</v>
      </c>
    </row>
    <row r="36" spans="1:10">
      <c r="A36" s="4" t="s">
        <v>857</v>
      </c>
      <c r="C36" s="4" t="s">
        <v>761</v>
      </c>
    </row>
    <row r="37" spans="1:10">
      <c r="A37" s="4" t="s">
        <v>858</v>
      </c>
      <c r="C37" s="6" t="n">
        <v>3000000</v>
      </c>
    </row>
    <row r="38" spans="1:10">
      <c r="A38" s="4" t="s">
        <v>820</v>
      </c>
    </row>
    <row r="39" spans="1:10">
      <c r="A39" s="3" t="s">
        <v>834</v>
      </c>
    </row>
    <row r="40" spans="1:10">
      <c r="A40" s="4" t="s">
        <v>636</v>
      </c>
      <c r="G40" s="6" t="n">
        <v>0</v>
      </c>
      <c r="H40" s="5" t="n">
        <v>202300000</v>
      </c>
    </row>
    <row r="41" spans="1:10">
      <c r="A41" s="4" t="s">
        <v>857</v>
      </c>
      <c r="G41" s="4" t="s">
        <v>767</v>
      </c>
    </row>
    <row r="42" spans="1:10">
      <c r="A42" s="4" t="s">
        <v>860</v>
      </c>
      <c r="G42" s="4" t="s">
        <v>861</v>
      </c>
    </row>
    <row r="43" spans="1:10">
      <c r="A43" s="4" t="s">
        <v>468</v>
      </c>
    </row>
    <row r="44" spans="1:10">
      <c r="A44" s="3" t="s">
        <v>834</v>
      </c>
    </row>
    <row r="45" spans="1:10">
      <c r="A45" s="4" t="s">
        <v>636</v>
      </c>
      <c r="G45" s="6" t="n">
        <v>60600000</v>
      </c>
      <c r="H45" s="5" t="n">
        <v>-30900000</v>
      </c>
    </row>
    <row r="46" spans="1:10">
      <c r="A46" s="4" t="s">
        <v>862</v>
      </c>
    </row>
    <row r="47" spans="1:10">
      <c r="A47" s="3" t="s">
        <v>834</v>
      </c>
    </row>
    <row r="48" spans="1:10">
      <c r="A48" s="4" t="s">
        <v>636</v>
      </c>
      <c r="G48" s="5" t="n">
        <v>-41200000</v>
      </c>
      <c r="H48" s="5" t="n">
        <v>0</v>
      </c>
    </row>
    <row r="49" spans="1:10">
      <c r="A49" s="4" t="s">
        <v>863</v>
      </c>
      <c r="G49" s="5" t="n">
        <v>-45500000</v>
      </c>
      <c r="H49" s="6" t="n">
        <v>-4400000</v>
      </c>
    </row>
    <row r="50" spans="1:10">
      <c r="A50" s="4" t="s">
        <v>864</v>
      </c>
    </row>
    <row r="51" spans="1:10">
      <c r="A51" s="3" t="s">
        <v>834</v>
      </c>
    </row>
    <row r="52" spans="1:10">
      <c r="A52" s="4" t="s">
        <v>742</v>
      </c>
      <c r="B52" s="5" t="n">
        <v>14</v>
      </c>
    </row>
    <row r="53" spans="1:10">
      <c r="A53" s="4" t="s">
        <v>865</v>
      </c>
    </row>
    <row r="54" spans="1:10">
      <c r="A54" s="3" t="s">
        <v>834</v>
      </c>
    </row>
    <row r="55" spans="1:10">
      <c r="A55" s="4" t="s">
        <v>740</v>
      </c>
      <c r="B55" s="6" t="n">
        <v>20000000</v>
      </c>
    </row>
    <row r="56" spans="1:10">
      <c r="A56" s="4" t="s">
        <v>866</v>
      </c>
    </row>
    <row r="57" spans="1:10">
      <c r="A57" s="3" t="s">
        <v>834</v>
      </c>
    </row>
    <row r="58" spans="1:10">
      <c r="A58" s="4" t="s">
        <v>744</v>
      </c>
      <c r="B58" s="6" t="n">
        <v>13000000</v>
      </c>
    </row>
    <row r="59" spans="1:10">
      <c r="A59" s="4" t="s">
        <v>867</v>
      </c>
    </row>
    <row r="60" spans="1:10">
      <c r="A60" s="3" t="s">
        <v>834</v>
      </c>
    </row>
    <row r="61" spans="1:10">
      <c r="A61" s="4" t="s">
        <v>868</v>
      </c>
      <c r="G61" s="5" t="n">
        <v>25000000</v>
      </c>
    </row>
    <row r="62" spans="1:10">
      <c r="A62" s="4" t="s">
        <v>869</v>
      </c>
    </row>
    <row r="63" spans="1:10">
      <c r="A63" s="3" t="s">
        <v>834</v>
      </c>
    </row>
    <row r="64" spans="1:10">
      <c r="A64" s="4" t="s">
        <v>868</v>
      </c>
      <c r="G64" s="5" t="n">
        <v>775000000</v>
      </c>
      <c r="J64" s="6" t="n">
        <v>525000000</v>
      </c>
    </row>
    <row r="65" spans="1:10">
      <c r="A65" s="4" t="s">
        <v>870</v>
      </c>
    </row>
    <row r="66" spans="1:10">
      <c r="A66" s="3" t="s">
        <v>834</v>
      </c>
    </row>
    <row r="67" spans="1:10">
      <c r="A67" s="4" t="s">
        <v>868</v>
      </c>
      <c r="G67" s="5" t="n">
        <v>300000000</v>
      </c>
    </row>
    <row r="68" spans="1:10">
      <c r="A68" s="4" t="s">
        <v>871</v>
      </c>
    </row>
    <row r="69" spans="1:10">
      <c r="A69" s="3" t="s">
        <v>834</v>
      </c>
    </row>
    <row r="70" spans="1:10">
      <c r="A70" s="4" t="s">
        <v>868</v>
      </c>
      <c r="G70" s="5" t="n">
        <v>250000000</v>
      </c>
    </row>
    <row r="71" spans="1:10">
      <c r="A71" s="4" t="s">
        <v>872</v>
      </c>
    </row>
    <row r="72" spans="1:10">
      <c r="A72" s="3" t="s">
        <v>834</v>
      </c>
    </row>
    <row r="73" spans="1:10">
      <c r="A73" s="4" t="s">
        <v>868</v>
      </c>
      <c r="G73" s="6" t="n">
        <v>200000000</v>
      </c>
    </row>
  </sheetData>
  <mergeCells count="3">
    <mergeCell ref="A1:A2"/>
    <mergeCell ref="B1:D1"/>
    <mergeCell ref="G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3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7"/>
    <col customWidth="1" max="6" min="6" width="36"/>
    <col customWidth="1" max="7" min="7" width="31"/>
    <col customWidth="1" max="8" min="8" width="21"/>
    <col customWidth="1" max="9" min="9" width="31"/>
    <col customWidth="1" max="10" min="10" width="14"/>
    <col customWidth="1" max="11" min="11" width="37"/>
    <col customWidth="1" max="12" min="12" width="4"/>
    <col customWidth="1" max="13" min="13" width="21"/>
    <col customWidth="1" max="14" min="14" width="31"/>
    <col customWidth="1" max="15" min="15" width="21"/>
    <col customWidth="1" max="16" min="16" width="30"/>
  </cols>
  <sheetData>
    <row r="1" spans="1:16">
      <c r="A1" s="1" t="s">
        <v>873</v>
      </c>
      <c r="C1" s="2" t="s">
        <v>874</v>
      </c>
      <c r="D1" s="2" t="s">
        <v>471</v>
      </c>
      <c r="E1" s="2" t="s">
        <v>472</v>
      </c>
      <c r="F1" s="2" t="s">
        <v>473</v>
      </c>
      <c r="G1" s="2" t="s">
        <v>875</v>
      </c>
      <c r="H1" s="2" t="s">
        <v>876</v>
      </c>
      <c r="I1" s="2" t="s">
        <v>877</v>
      </c>
      <c r="J1" s="2" t="s">
        <v>527</v>
      </c>
      <c r="K1" s="2" t="s">
        <v>878</v>
      </c>
      <c r="M1" s="2" t="s">
        <v>478</v>
      </c>
      <c r="N1" s="2" t="s">
        <v>879</v>
      </c>
      <c r="O1" s="2" t="s">
        <v>480</v>
      </c>
      <c r="P1" s="2" t="s">
        <v>880</v>
      </c>
    </row>
    <row r="2" spans="1:16">
      <c r="A2" s="3" t="s">
        <v>881</v>
      </c>
    </row>
    <row r="3" spans="1:16">
      <c r="A3" s="4" t="s">
        <v>482</v>
      </c>
      <c r="D3" s="6" t="n">
        <v>1623463000</v>
      </c>
      <c r="K3" s="6" t="n">
        <v>1650094000</v>
      </c>
      <c r="M3" s="6" t="n">
        <v>1623463000</v>
      </c>
    </row>
    <row r="4" spans="1:16">
      <c r="A4" s="4" t="s">
        <v>882</v>
      </c>
      <c r="D4" s="5" t="n">
        <v>19636000</v>
      </c>
      <c r="K4" s="5" t="n">
        <v>70013000</v>
      </c>
      <c r="M4" s="5" t="n">
        <v>19636000</v>
      </c>
    </row>
    <row r="5" spans="1:16">
      <c r="A5" s="4" t="s">
        <v>706</v>
      </c>
      <c r="D5" s="5" t="n">
        <v>1585497000</v>
      </c>
      <c r="K5" s="5" t="n">
        <v>1561574000</v>
      </c>
      <c r="M5" s="5" t="n">
        <v>1585497000</v>
      </c>
    </row>
    <row r="6" spans="1:16">
      <c r="A6" s="4" t="s">
        <v>883</v>
      </c>
      <c r="D6" s="5" t="n">
        <v>1605133000</v>
      </c>
      <c r="K6" s="5" t="n">
        <v>1631587000</v>
      </c>
      <c r="M6" s="5" t="n">
        <v>1605133000</v>
      </c>
    </row>
    <row r="7" spans="1:16">
      <c r="A7" s="4" t="s">
        <v>884</v>
      </c>
      <c r="K7" s="5" t="n">
        <v>127300000</v>
      </c>
      <c r="M7" s="5" t="n">
        <v>170600000</v>
      </c>
    </row>
    <row r="8" spans="1:16">
      <c r="A8" s="4" t="s">
        <v>885</v>
      </c>
      <c r="K8" s="5" t="n">
        <v>795209000</v>
      </c>
      <c r="M8" s="5" t="n">
        <v>238744000</v>
      </c>
      <c r="N8" s="6" t="n">
        <v>4437000</v>
      </c>
    </row>
    <row r="9" spans="1:16">
      <c r="A9" s="3" t="s">
        <v>886</v>
      </c>
    </row>
    <row r="10" spans="1:16">
      <c r="A10" s="4" t="s">
        <v>887</v>
      </c>
      <c r="D10" s="5" t="n">
        <v>1110960000</v>
      </c>
      <c r="K10" s="5" t="n">
        <v>1113478000</v>
      </c>
      <c r="L10" s="4" t="s">
        <v>35</v>
      </c>
      <c r="M10" s="5" t="n">
        <v>1110960000</v>
      </c>
    </row>
    <row r="11" spans="1:16">
      <c r="A11" s="4" t="s">
        <v>482</v>
      </c>
      <c r="D11" s="5" t="n">
        <v>1623463000</v>
      </c>
      <c r="K11" s="5" t="n">
        <v>1650094000</v>
      </c>
      <c r="M11" s="5" t="n">
        <v>1623463000</v>
      </c>
    </row>
    <row r="12" spans="1:16">
      <c r="A12" s="4" t="s">
        <v>888</v>
      </c>
      <c r="H12" s="6" t="n">
        <v>324300000</v>
      </c>
      <c r="K12" s="5" t="n">
        <v>0</v>
      </c>
      <c r="M12" s="5" t="n">
        <v>324352000</v>
      </c>
      <c r="N12" s="5" t="n">
        <v>42250000</v>
      </c>
    </row>
    <row r="13" spans="1:16">
      <c r="A13" s="4" t="s">
        <v>182</v>
      </c>
      <c r="K13" s="5" t="n">
        <v>1057000</v>
      </c>
      <c r="M13" s="5" t="n">
        <v>6184000</v>
      </c>
      <c r="N13" s="5" t="n">
        <v>21585000</v>
      </c>
    </row>
    <row r="14" spans="1:16">
      <c r="A14" s="4" t="s">
        <v>213</v>
      </c>
      <c r="H14" s="6" t="n">
        <v>74600000</v>
      </c>
      <c r="K14" s="6" t="n">
        <v>0</v>
      </c>
      <c r="M14" s="6" t="n">
        <v>74628000</v>
      </c>
      <c r="N14" s="5" t="n">
        <v>131000</v>
      </c>
    </row>
    <row r="15" spans="1:16">
      <c r="A15" s="3" t="s">
        <v>889</v>
      </c>
    </row>
    <row r="16" spans="1:16">
      <c r="A16" s="4" t="s">
        <v>890</v>
      </c>
      <c r="K16" s="5" t="n">
        <v>4662</v>
      </c>
      <c r="M16" s="5" t="n">
        <v>0</v>
      </c>
    </row>
    <row r="17" spans="1:16">
      <c r="A17" s="4" t="s">
        <v>216</v>
      </c>
      <c r="K17" s="6" t="n">
        <v>183990000</v>
      </c>
      <c r="M17" s="6" t="n">
        <v>100108000</v>
      </c>
      <c r="N17" s="5" t="n">
        <v>81926000</v>
      </c>
    </row>
    <row r="18" spans="1:16">
      <c r="A18" s="4" t="s">
        <v>218</v>
      </c>
      <c r="K18" s="5" t="n">
        <v>738822000</v>
      </c>
      <c r="M18" s="5" t="n">
        <v>441775000</v>
      </c>
      <c r="N18" s="5" t="n">
        <v>112137000</v>
      </c>
    </row>
    <row r="19" spans="1:16">
      <c r="A19" s="4" t="s">
        <v>891</v>
      </c>
      <c r="K19" s="5" t="n">
        <v>-37932000</v>
      </c>
      <c r="M19" s="5" t="n">
        <v>-41503000</v>
      </c>
      <c r="N19" s="5" t="n">
        <v>-15930000</v>
      </c>
    </row>
    <row r="20" spans="1:16">
      <c r="A20" s="4" t="s">
        <v>709</v>
      </c>
      <c r="K20" s="5" t="n">
        <v>74900000</v>
      </c>
      <c r="M20" s="5" t="n">
        <v>111500000</v>
      </c>
    </row>
    <row r="21" spans="1:16">
      <c r="A21" s="4" t="s">
        <v>892</v>
      </c>
      <c r="D21" s="5" t="n">
        <v>128594000</v>
      </c>
      <c r="K21" s="5" t="n">
        <v>183109000</v>
      </c>
      <c r="M21" s="5" t="n">
        <v>128594000</v>
      </c>
    </row>
    <row r="22" spans="1:16">
      <c r="A22" s="3" t="s">
        <v>893</v>
      </c>
    </row>
    <row r="23" spans="1:16">
      <c r="A23" s="5" t="n">
        <v>2017</v>
      </c>
      <c r="K23" s="5" t="n">
        <v>69799000</v>
      </c>
    </row>
    <row r="24" spans="1:16">
      <c r="A24" s="5" t="n">
        <v>2018</v>
      </c>
      <c r="K24" s="5" t="n">
        <v>324725000</v>
      </c>
    </row>
    <row r="25" spans="1:16">
      <c r="A25" s="5" t="n">
        <v>2019</v>
      </c>
      <c r="K25" s="5" t="n">
        <v>13825000</v>
      </c>
    </row>
    <row r="26" spans="1:16">
      <c r="A26" s="5" t="n">
        <v>2020</v>
      </c>
      <c r="K26" s="5" t="n">
        <v>16432000</v>
      </c>
    </row>
    <row r="27" spans="1:16">
      <c r="A27" s="5" t="n">
        <v>2021</v>
      </c>
      <c r="K27" s="5" t="n">
        <v>417531000</v>
      </c>
    </row>
    <row r="28" spans="1:16">
      <c r="A28" s="4" t="s">
        <v>698</v>
      </c>
      <c r="K28" s="5" t="n">
        <v>807782000</v>
      </c>
    </row>
    <row r="29" spans="1:16">
      <c r="A29" s="4" t="s">
        <v>482</v>
      </c>
      <c r="D29" s="5" t="n">
        <v>1623463000</v>
      </c>
      <c r="K29" s="5" t="n">
        <v>1650094000</v>
      </c>
      <c r="M29" s="5" t="n">
        <v>1623463000</v>
      </c>
    </row>
    <row r="30" spans="1:16">
      <c r="A30" s="4" t="s">
        <v>867</v>
      </c>
    </row>
    <row r="31" spans="1:16">
      <c r="A31" s="3" t="s">
        <v>889</v>
      </c>
    </row>
    <row r="32" spans="1:16">
      <c r="A32" s="4" t="s">
        <v>491</v>
      </c>
      <c r="K32" s="5" t="n">
        <v>25000000</v>
      </c>
    </row>
    <row r="33" spans="1:16">
      <c r="A33" s="4" t="s">
        <v>872</v>
      </c>
    </row>
    <row r="34" spans="1:16">
      <c r="A34" s="3" t="s">
        <v>889</v>
      </c>
    </row>
    <row r="35" spans="1:16">
      <c r="A35" s="4" t="s">
        <v>491</v>
      </c>
      <c r="K35" s="6" t="n">
        <v>200000000</v>
      </c>
    </row>
    <row r="36" spans="1:16">
      <c r="A36" s="4" t="s">
        <v>894</v>
      </c>
    </row>
    <row r="37" spans="1:16">
      <c r="A37" s="3" t="s">
        <v>886</v>
      </c>
    </row>
    <row r="38" spans="1:16">
      <c r="A38" s="4" t="s">
        <v>174</v>
      </c>
      <c r="K38" s="4" t="s">
        <v>895</v>
      </c>
    </row>
    <row r="39" spans="1:16">
      <c r="A39" s="4" t="s">
        <v>896</v>
      </c>
    </row>
    <row r="40" spans="1:16">
      <c r="A40" s="3" t="s">
        <v>889</v>
      </c>
    </row>
    <row r="41" spans="1:16">
      <c r="A41" s="4" t="s">
        <v>491</v>
      </c>
      <c r="K41" s="6" t="n">
        <v>300000000</v>
      </c>
    </row>
    <row r="42" spans="1:16">
      <c r="A42" s="4" t="s">
        <v>897</v>
      </c>
    </row>
    <row r="43" spans="1:16">
      <c r="A43" s="3" t="s">
        <v>881</v>
      </c>
    </row>
    <row r="44" spans="1:16">
      <c r="A44" s="4" t="s">
        <v>883</v>
      </c>
      <c r="K44" s="5" t="n">
        <v>0</v>
      </c>
    </row>
    <row r="45" spans="1:16">
      <c r="A45" s="4" t="s">
        <v>898</v>
      </c>
      <c r="K45" s="5" t="n">
        <v>192200000</v>
      </c>
    </row>
    <row r="46" spans="1:16">
      <c r="A46" s="3" t="s">
        <v>889</v>
      </c>
    </row>
    <row r="47" spans="1:16">
      <c r="A47" s="4" t="s">
        <v>891</v>
      </c>
      <c r="K47" s="5" t="n">
        <v>-201600000</v>
      </c>
    </row>
    <row r="48" spans="1:16">
      <c r="A48" s="4" t="s">
        <v>899</v>
      </c>
    </row>
    <row r="49" spans="1:16">
      <c r="A49" s="3" t="s">
        <v>881</v>
      </c>
    </row>
    <row r="50" spans="1:16">
      <c r="A50" s="4" t="s">
        <v>883</v>
      </c>
      <c r="K50" s="5" t="n">
        <v>90474000</v>
      </c>
    </row>
    <row r="51" spans="1:16">
      <c r="A51" s="3" t="s">
        <v>889</v>
      </c>
    </row>
    <row r="52" spans="1:16">
      <c r="A52" s="4" t="s">
        <v>218</v>
      </c>
      <c r="K52" s="5" t="n">
        <v>84600000</v>
      </c>
    </row>
    <row r="53" spans="1:16">
      <c r="A53" s="4" t="s">
        <v>900</v>
      </c>
    </row>
    <row r="54" spans="1:16">
      <c r="A54" s="3" t="s">
        <v>881</v>
      </c>
    </row>
    <row r="55" spans="1:16">
      <c r="A55" s="4" t="s">
        <v>883</v>
      </c>
      <c r="D55" s="5" t="n">
        <v>216691000</v>
      </c>
      <c r="K55" s="5" t="n">
        <v>0</v>
      </c>
      <c r="M55" s="5" t="n">
        <v>216691000</v>
      </c>
    </row>
    <row r="56" spans="1:16">
      <c r="A56" s="3" t="s">
        <v>889</v>
      </c>
    </row>
    <row r="57" spans="1:16">
      <c r="A57" s="4" t="s">
        <v>891</v>
      </c>
      <c r="K57" s="5" t="n">
        <v>-216700000</v>
      </c>
    </row>
    <row r="58" spans="1:16">
      <c r="A58" s="4" t="s">
        <v>901</v>
      </c>
    </row>
    <row r="59" spans="1:16">
      <c r="A59" s="3" t="s">
        <v>881</v>
      </c>
    </row>
    <row r="60" spans="1:16">
      <c r="A60" s="4" t="s">
        <v>883</v>
      </c>
      <c r="D60" s="5" t="n">
        <v>0</v>
      </c>
      <c r="K60" s="5" t="n">
        <v>10469000</v>
      </c>
      <c r="M60" s="5" t="n">
        <v>0</v>
      </c>
    </row>
    <row r="61" spans="1:16">
      <c r="A61" s="3" t="s">
        <v>889</v>
      </c>
    </row>
    <row r="62" spans="1:16">
      <c r="A62" s="4" t="s">
        <v>218</v>
      </c>
      <c r="K62" s="5" t="n">
        <v>9900000</v>
      </c>
    </row>
    <row r="63" spans="1:16">
      <c r="A63" s="4" t="s">
        <v>902</v>
      </c>
    </row>
    <row r="64" spans="1:16">
      <c r="A64" s="3" t="s">
        <v>889</v>
      </c>
    </row>
    <row r="65" spans="1:16">
      <c r="A65" s="4" t="s">
        <v>491</v>
      </c>
      <c r="K65" s="5" t="n">
        <v>200000000</v>
      </c>
    </row>
    <row r="66" spans="1:16">
      <c r="A66" s="4" t="s">
        <v>903</v>
      </c>
      <c r="K66" s="6" t="n">
        <v>100000000</v>
      </c>
    </row>
    <row r="67" spans="1:16">
      <c r="A67" s="4" t="s">
        <v>904</v>
      </c>
      <c r="K67" s="4" t="s">
        <v>905</v>
      </c>
    </row>
    <row r="68" spans="1:16">
      <c r="A68" s="4" t="s">
        <v>906</v>
      </c>
      <c r="K68" s="4" t="s">
        <v>907</v>
      </c>
    </row>
    <row r="69" spans="1:16">
      <c r="A69" s="4" t="s">
        <v>908</v>
      </c>
    </row>
    <row r="70" spans="1:16">
      <c r="A70" s="3" t="s">
        <v>881</v>
      </c>
    </row>
    <row r="71" spans="1:16">
      <c r="A71" s="4" t="s">
        <v>883</v>
      </c>
      <c r="D71" s="5" t="n">
        <v>171752000</v>
      </c>
      <c r="K71" s="6" t="n">
        <v>283852000</v>
      </c>
      <c r="M71" s="5" t="n">
        <v>171752000</v>
      </c>
    </row>
    <row r="72" spans="1:16">
      <c r="A72" s="3" t="s">
        <v>889</v>
      </c>
    </row>
    <row r="73" spans="1:16">
      <c r="A73" s="4" t="s">
        <v>218</v>
      </c>
      <c r="K73" s="5" t="n">
        <v>111800000</v>
      </c>
      <c r="M73" s="5" t="n">
        <v>90600000</v>
      </c>
    </row>
    <row r="74" spans="1:16">
      <c r="A74" s="4" t="s">
        <v>909</v>
      </c>
    </row>
    <row r="75" spans="1:16">
      <c r="A75" s="3" t="s">
        <v>881</v>
      </c>
    </row>
    <row r="76" spans="1:16">
      <c r="A76" s="4" t="s">
        <v>883</v>
      </c>
      <c r="D76" s="5" t="n">
        <v>37269000</v>
      </c>
      <c r="K76" s="5" t="n">
        <v>0</v>
      </c>
      <c r="M76" s="5" t="n">
        <v>37269000</v>
      </c>
    </row>
    <row r="77" spans="1:16">
      <c r="A77" s="3" t="s">
        <v>889</v>
      </c>
    </row>
    <row r="78" spans="1:16">
      <c r="A78" s="4" t="s">
        <v>218</v>
      </c>
      <c r="K78" s="5" t="n">
        <v>37300000</v>
      </c>
    </row>
    <row r="79" spans="1:16">
      <c r="A79" s="4" t="s">
        <v>910</v>
      </c>
    </row>
    <row r="80" spans="1:16">
      <c r="A80" s="3" t="s">
        <v>881</v>
      </c>
    </row>
    <row r="81" spans="1:16">
      <c r="A81" s="4" t="s">
        <v>482</v>
      </c>
      <c r="D81" s="5" t="n">
        <v>8113000</v>
      </c>
      <c r="K81" s="5" t="n">
        <v>7649000</v>
      </c>
      <c r="M81" s="5" t="n">
        <v>8113000</v>
      </c>
    </row>
    <row r="82" spans="1:16">
      <c r="A82" s="3" t="s">
        <v>886</v>
      </c>
    </row>
    <row r="83" spans="1:16">
      <c r="A83" s="4" t="s">
        <v>482</v>
      </c>
      <c r="D83" s="5" t="n">
        <v>8113000</v>
      </c>
      <c r="K83" s="5" t="n">
        <v>7649000</v>
      </c>
      <c r="M83" s="5" t="n">
        <v>8113000</v>
      </c>
    </row>
    <row r="84" spans="1:16">
      <c r="A84" s="3" t="s">
        <v>893</v>
      </c>
    </row>
    <row r="85" spans="1:16">
      <c r="A85" s="4" t="s">
        <v>482</v>
      </c>
      <c r="D85" s="5" t="n">
        <v>8113000</v>
      </c>
      <c r="K85" s="5" t="n">
        <v>7649000</v>
      </c>
      <c r="M85" s="5" t="n">
        <v>8113000</v>
      </c>
    </row>
    <row r="86" spans="1:16">
      <c r="A86" s="4" t="s">
        <v>486</v>
      </c>
    </row>
    <row r="87" spans="1:16">
      <c r="A87" s="3" t="s">
        <v>881</v>
      </c>
    </row>
    <row r="88" spans="1:16">
      <c r="A88" s="4" t="s">
        <v>482</v>
      </c>
      <c r="D88" s="5" t="n">
        <v>400000000</v>
      </c>
      <c r="E88" s="6" t="n">
        <v>400000000</v>
      </c>
      <c r="K88" s="5" t="n">
        <v>400000000</v>
      </c>
      <c r="M88" s="5" t="n">
        <v>400000000</v>
      </c>
    </row>
    <row r="89" spans="1:16">
      <c r="A89" s="4" t="s">
        <v>882</v>
      </c>
      <c r="D89" s="5" t="n">
        <v>0</v>
      </c>
      <c r="K89" s="5" t="n">
        <v>0</v>
      </c>
      <c r="M89" s="5" t="n">
        <v>0</v>
      </c>
    </row>
    <row r="90" spans="1:16">
      <c r="A90" s="4" t="s">
        <v>706</v>
      </c>
      <c r="D90" s="5" t="n">
        <v>396424000</v>
      </c>
      <c r="K90" s="5" t="n">
        <v>397079000</v>
      </c>
      <c r="M90" s="5" t="n">
        <v>396424000</v>
      </c>
    </row>
    <row r="91" spans="1:16">
      <c r="A91" s="4" t="s">
        <v>883</v>
      </c>
      <c r="D91" s="5" t="n">
        <v>396424000</v>
      </c>
      <c r="K91" s="5" t="n">
        <v>397079000</v>
      </c>
      <c r="M91" s="5" t="n">
        <v>396424000</v>
      </c>
    </row>
    <row r="92" spans="1:16">
      <c r="A92" s="3" t="s">
        <v>886</v>
      </c>
    </row>
    <row r="93" spans="1:16">
      <c r="A93" s="4" t="s">
        <v>482</v>
      </c>
      <c r="D93" s="5" t="n">
        <v>400000000</v>
      </c>
      <c r="E93" s="6" t="n">
        <v>400000000</v>
      </c>
      <c r="K93" s="6" t="n">
        <v>400000000</v>
      </c>
      <c r="M93" s="5" t="n">
        <v>400000000</v>
      </c>
    </row>
    <row r="94" spans="1:16">
      <c r="A94" s="4" t="s">
        <v>174</v>
      </c>
      <c r="E94" s="4" t="s">
        <v>487</v>
      </c>
      <c r="K94" s="4" t="s">
        <v>487</v>
      </c>
    </row>
    <row r="95" spans="1:16">
      <c r="A95" s="4" t="s">
        <v>485</v>
      </c>
      <c r="K95" s="8" t="n">
        <v>48.76</v>
      </c>
    </row>
    <row r="96" spans="1:16">
      <c r="A96" s="3" t="s">
        <v>893</v>
      </c>
    </row>
    <row r="97" spans="1:16">
      <c r="A97" s="4" t="s">
        <v>482</v>
      </c>
      <c r="D97" s="5" t="n">
        <v>400000000</v>
      </c>
      <c r="E97" s="6" t="n">
        <v>400000000</v>
      </c>
      <c r="K97" s="6" t="n">
        <v>400000000</v>
      </c>
      <c r="M97" s="5" t="n">
        <v>400000000</v>
      </c>
    </row>
    <row r="98" spans="1:16">
      <c r="A98" s="4" t="s">
        <v>488</v>
      </c>
    </row>
    <row r="99" spans="1:16">
      <c r="A99" s="3" t="s">
        <v>881</v>
      </c>
    </row>
    <row r="100" spans="1:16">
      <c r="A100" s="4" t="s">
        <v>482</v>
      </c>
      <c r="D100" s="5" t="n">
        <v>425000000</v>
      </c>
      <c r="K100" s="5" t="n">
        <v>425000000</v>
      </c>
      <c r="M100" s="5" t="n">
        <v>425000000</v>
      </c>
    </row>
    <row r="101" spans="1:16">
      <c r="A101" s="4" t="s">
        <v>882</v>
      </c>
      <c r="D101" s="5" t="n">
        <v>0</v>
      </c>
      <c r="K101" s="5" t="n">
        <v>0</v>
      </c>
      <c r="M101" s="5" t="n">
        <v>0</v>
      </c>
    </row>
    <row r="102" spans="1:16">
      <c r="A102" s="4" t="s">
        <v>706</v>
      </c>
      <c r="D102" s="5" t="n">
        <v>416369000</v>
      </c>
      <c r="K102" s="5" t="n">
        <v>417473000</v>
      </c>
      <c r="M102" s="5" t="n">
        <v>416369000</v>
      </c>
    </row>
    <row r="103" spans="1:16">
      <c r="A103" s="4" t="s">
        <v>883</v>
      </c>
      <c r="D103" s="5" t="n">
        <v>416369000</v>
      </c>
      <c r="K103" s="5" t="n">
        <v>417473000</v>
      </c>
      <c r="M103" s="5" t="n">
        <v>416369000</v>
      </c>
    </row>
    <row r="104" spans="1:16">
      <c r="A104" s="3" t="s">
        <v>886</v>
      </c>
    </row>
    <row r="105" spans="1:16">
      <c r="A105" s="4" t="s">
        <v>482</v>
      </c>
      <c r="D105" s="6" t="n">
        <v>425000000</v>
      </c>
      <c r="K105" s="6" t="n">
        <v>425000000</v>
      </c>
      <c r="M105" s="6" t="n">
        <v>425000000</v>
      </c>
    </row>
    <row r="106" spans="1:16">
      <c r="A106" s="4" t="s">
        <v>174</v>
      </c>
      <c r="D106" s="4" t="s">
        <v>489</v>
      </c>
      <c r="K106" s="4" t="s">
        <v>489</v>
      </c>
      <c r="M106" s="4" t="s">
        <v>489</v>
      </c>
    </row>
    <row r="107" spans="1:16">
      <c r="A107" s="4" t="s">
        <v>485</v>
      </c>
      <c r="K107" s="8" t="n">
        <v>30.53</v>
      </c>
    </row>
    <row r="108" spans="1:16">
      <c r="A108" s="3" t="s">
        <v>893</v>
      </c>
    </row>
    <row r="109" spans="1:16">
      <c r="A109" s="4" t="s">
        <v>482</v>
      </c>
      <c r="D109" s="6" t="n">
        <v>425000000</v>
      </c>
      <c r="K109" s="6" t="n">
        <v>425000000</v>
      </c>
      <c r="M109" s="6" t="n">
        <v>425000000</v>
      </c>
    </row>
    <row r="110" spans="1:16">
      <c r="A110" s="4" t="s">
        <v>483</v>
      </c>
    </row>
    <row r="111" spans="1:16">
      <c r="A111" s="3" t="s">
        <v>881</v>
      </c>
    </row>
    <row r="112" spans="1:16">
      <c r="A112" s="4" t="s">
        <v>482</v>
      </c>
      <c r="D112" s="5" t="n">
        <v>300000000</v>
      </c>
      <c r="F112" s="6" t="n">
        <v>300000000</v>
      </c>
      <c r="K112" s="5" t="n">
        <v>300000000</v>
      </c>
      <c r="M112" s="5" t="n">
        <v>300000000</v>
      </c>
    </row>
    <row r="113" spans="1:16">
      <c r="A113" s="4" t="s">
        <v>882</v>
      </c>
      <c r="D113" s="5" t="n">
        <v>0</v>
      </c>
      <c r="K113" s="5" t="n">
        <v>0</v>
      </c>
      <c r="M113" s="5" t="n">
        <v>0</v>
      </c>
    </row>
    <row r="114" spans="1:16">
      <c r="A114" s="4" t="s">
        <v>706</v>
      </c>
      <c r="D114" s="5" t="n">
        <v>298167000</v>
      </c>
      <c r="K114" s="5" t="n">
        <v>298926000</v>
      </c>
      <c r="M114" s="5" t="n">
        <v>298167000</v>
      </c>
    </row>
    <row r="115" spans="1:16">
      <c r="A115" s="4" t="s">
        <v>883</v>
      </c>
      <c r="D115" s="5" t="n">
        <v>298167000</v>
      </c>
      <c r="K115" s="5" t="n">
        <v>298926000</v>
      </c>
      <c r="M115" s="5" t="n">
        <v>298167000</v>
      </c>
    </row>
    <row r="116" spans="1:16">
      <c r="A116" s="3" t="s">
        <v>886</v>
      </c>
    </row>
    <row r="117" spans="1:16">
      <c r="A117" s="4" t="s">
        <v>482</v>
      </c>
      <c r="D117" s="5" t="n">
        <v>300000000</v>
      </c>
      <c r="F117" s="6" t="n">
        <v>300000000</v>
      </c>
      <c r="K117" s="6" t="n">
        <v>300000000</v>
      </c>
      <c r="M117" s="5" t="n">
        <v>300000000</v>
      </c>
    </row>
    <row r="118" spans="1:16">
      <c r="A118" s="4" t="s">
        <v>174</v>
      </c>
      <c r="F118" s="4" t="s">
        <v>484</v>
      </c>
      <c r="K118" s="4" t="s">
        <v>484</v>
      </c>
    </row>
    <row r="119" spans="1:16">
      <c r="A119" s="4" t="s">
        <v>485</v>
      </c>
      <c r="F119" s="8" t="n">
        <v>24.95</v>
      </c>
      <c r="K119" s="8" t="n">
        <v>24.95</v>
      </c>
    </row>
    <row r="120" spans="1:16">
      <c r="A120" s="3" t="s">
        <v>893</v>
      </c>
    </row>
    <row r="121" spans="1:16">
      <c r="A121" s="4" t="s">
        <v>482</v>
      </c>
      <c r="D121" s="5" t="n">
        <v>300000000</v>
      </c>
      <c r="F121" s="6" t="n">
        <v>300000000</v>
      </c>
      <c r="K121" s="6" t="n">
        <v>300000000</v>
      </c>
      <c r="M121" s="5" t="n">
        <v>300000000</v>
      </c>
    </row>
    <row r="122" spans="1:16">
      <c r="A122" s="4" t="s">
        <v>248</v>
      </c>
    </row>
    <row r="123" spans="1:16">
      <c r="A123" s="3" t="s">
        <v>881</v>
      </c>
    </row>
    <row r="124" spans="1:16">
      <c r="A124" s="4" t="s">
        <v>482</v>
      </c>
      <c r="I124" s="6" t="n">
        <v>250000000</v>
      </c>
    </row>
    <row r="125" spans="1:16">
      <c r="A125" s="3" t="s">
        <v>886</v>
      </c>
    </row>
    <row r="126" spans="1:16">
      <c r="A126" s="4" t="s">
        <v>482</v>
      </c>
      <c r="I126" s="5" t="n">
        <v>250000000</v>
      </c>
    </row>
    <row r="127" spans="1:16">
      <c r="A127" s="4" t="s">
        <v>174</v>
      </c>
      <c r="K127" s="4" t="s">
        <v>249</v>
      </c>
    </row>
    <row r="128" spans="1:16">
      <c r="A128" s="4" t="s">
        <v>182</v>
      </c>
      <c r="K128" s="6" t="n">
        <v>0</v>
      </c>
      <c r="M128" s="5" t="n">
        <v>4300000</v>
      </c>
      <c r="N128" s="6" t="n">
        <v>19800000</v>
      </c>
    </row>
    <row r="129" spans="1:16">
      <c r="A129" s="3" t="s">
        <v>893</v>
      </c>
    </row>
    <row r="130" spans="1:16">
      <c r="A130" s="4" t="s">
        <v>482</v>
      </c>
      <c r="I130" s="6" t="n">
        <v>250000000</v>
      </c>
    </row>
    <row r="131" spans="1:16">
      <c r="A131" s="4" t="s">
        <v>911</v>
      </c>
    </row>
    <row r="132" spans="1:16">
      <c r="A132" s="3" t="s">
        <v>886</v>
      </c>
    </row>
    <row r="133" spans="1:16">
      <c r="A133" s="4" t="s">
        <v>912</v>
      </c>
      <c r="I133" s="8" t="n">
        <v>22.53</v>
      </c>
    </row>
    <row r="134" spans="1:16">
      <c r="A134" s="4" t="s">
        <v>250</v>
      </c>
    </row>
    <row r="135" spans="1:16">
      <c r="A135" s="3" t="s">
        <v>886</v>
      </c>
    </row>
    <row r="136" spans="1:16">
      <c r="A136" s="4" t="s">
        <v>174</v>
      </c>
      <c r="N136" s="4" t="s">
        <v>249</v>
      </c>
    </row>
    <row r="137" spans="1:16">
      <c r="A137" s="4" t="s">
        <v>912</v>
      </c>
      <c r="N137" s="8" t="n">
        <v>22.53</v>
      </c>
    </row>
    <row r="138" spans="1:16">
      <c r="A138" s="4" t="s">
        <v>913</v>
      </c>
    </row>
    <row r="139" spans="1:16">
      <c r="A139" s="3" t="s">
        <v>886</v>
      </c>
    </row>
    <row r="140" spans="1:16">
      <c r="A140" s="4" t="s">
        <v>914</v>
      </c>
      <c r="M140" s="5" t="n">
        <v>52000000</v>
      </c>
      <c r="N140" s="6" t="n">
        <v>-58500000</v>
      </c>
    </row>
    <row r="141" spans="1:16">
      <c r="A141" s="4" t="s">
        <v>247</v>
      </c>
    </row>
    <row r="142" spans="1:16">
      <c r="A142" s="3" t="s">
        <v>886</v>
      </c>
    </row>
    <row r="143" spans="1:16">
      <c r="A143" s="4" t="s">
        <v>174</v>
      </c>
      <c r="N143" s="4" t="s">
        <v>175</v>
      </c>
    </row>
    <row r="144" spans="1:16">
      <c r="A144" s="4" t="s">
        <v>915</v>
      </c>
    </row>
    <row r="145" spans="1:16">
      <c r="A145" s="3" t="s">
        <v>886</v>
      </c>
    </row>
    <row r="146" spans="1:16">
      <c r="A146" s="4" t="s">
        <v>509</v>
      </c>
      <c r="K146" s="5" t="n">
        <v>11100000</v>
      </c>
    </row>
    <row r="147" spans="1:16">
      <c r="A147" s="4" t="s">
        <v>667</v>
      </c>
    </row>
    <row r="148" spans="1:16">
      <c r="A148" s="3" t="s">
        <v>881</v>
      </c>
    </row>
    <row r="149" spans="1:16">
      <c r="A149" s="4" t="s">
        <v>482</v>
      </c>
      <c r="D149" s="5" t="n">
        <v>32500000</v>
      </c>
      <c r="G149" s="6" t="n">
        <v>75000000</v>
      </c>
      <c r="K149" s="6" t="n">
        <v>17500000</v>
      </c>
      <c r="M149" s="5" t="n">
        <v>32500000</v>
      </c>
    </row>
    <row r="150" spans="1:16">
      <c r="A150" s="4" t="s">
        <v>882</v>
      </c>
      <c r="D150" s="5" t="n">
        <v>14994000</v>
      </c>
      <c r="K150" s="5" t="n">
        <v>17121000</v>
      </c>
      <c r="M150" s="5" t="n">
        <v>14994000</v>
      </c>
    </row>
    <row r="151" spans="1:16">
      <c r="A151" s="4" t="s">
        <v>706</v>
      </c>
      <c r="D151" s="5" t="n">
        <v>16778000</v>
      </c>
      <c r="K151" s="5" t="n">
        <v>0</v>
      </c>
      <c r="M151" s="5" t="n">
        <v>16778000</v>
      </c>
    </row>
    <row r="152" spans="1:16">
      <c r="A152" s="4" t="s">
        <v>883</v>
      </c>
      <c r="D152" s="5" t="n">
        <v>31772000</v>
      </c>
      <c r="K152" s="5" t="n">
        <v>17121000</v>
      </c>
      <c r="M152" s="5" t="n">
        <v>31772000</v>
      </c>
    </row>
    <row r="153" spans="1:16">
      <c r="A153" s="3" t="s">
        <v>886</v>
      </c>
    </row>
    <row r="154" spans="1:16">
      <c r="A154" s="4" t="s">
        <v>482</v>
      </c>
      <c r="D154" s="5" t="n">
        <v>32500000</v>
      </c>
      <c r="G154" s="6" t="n">
        <v>75000000</v>
      </c>
      <c r="K154" s="5" t="n">
        <v>17500000</v>
      </c>
      <c r="M154" s="5" t="n">
        <v>32500000</v>
      </c>
    </row>
    <row r="155" spans="1:16">
      <c r="A155" s="4" t="s">
        <v>916</v>
      </c>
      <c r="G155" s="4" t="s">
        <v>456</v>
      </c>
    </row>
    <row r="156" spans="1:16">
      <c r="A156" s="4" t="s">
        <v>917</v>
      </c>
      <c r="G156" s="5" t="n">
        <v>10</v>
      </c>
    </row>
    <row r="157" spans="1:16">
      <c r="A157" s="4" t="s">
        <v>918</v>
      </c>
      <c r="G157" s="4" t="s">
        <v>919</v>
      </c>
    </row>
    <row r="158" spans="1:16">
      <c r="A158" s="4" t="s">
        <v>920</v>
      </c>
      <c r="G158" s="4" t="s">
        <v>921</v>
      </c>
    </row>
    <row r="159" spans="1:16">
      <c r="A159" s="4" t="s">
        <v>922</v>
      </c>
      <c r="G159" s="4" t="s">
        <v>919</v>
      </c>
    </row>
    <row r="160" spans="1:16">
      <c r="A160" s="4" t="s">
        <v>923</v>
      </c>
      <c r="D160" s="5" t="n">
        <v>9200000</v>
      </c>
      <c r="K160" s="5" t="n">
        <v>9200000</v>
      </c>
      <c r="M160" s="5" t="n">
        <v>9200000</v>
      </c>
    </row>
    <row r="161" spans="1:16">
      <c r="A161" s="4" t="s">
        <v>924</v>
      </c>
      <c r="G161" s="4" t="s">
        <v>925</v>
      </c>
    </row>
    <row r="162" spans="1:16">
      <c r="A162" s="3" t="s">
        <v>889</v>
      </c>
    </row>
    <row r="163" spans="1:16">
      <c r="A163" s="4" t="s">
        <v>891</v>
      </c>
      <c r="C163" s="6" t="n">
        <v>-18000000</v>
      </c>
    </row>
    <row r="164" spans="1:16">
      <c r="A164" s="3" t="s">
        <v>893</v>
      </c>
    </row>
    <row r="165" spans="1:16">
      <c r="A165" s="4" t="s">
        <v>482</v>
      </c>
      <c r="D165" s="5" t="n">
        <v>32500000</v>
      </c>
      <c r="G165" s="6" t="n">
        <v>75000000</v>
      </c>
      <c r="K165" s="5" t="n">
        <v>17500000</v>
      </c>
      <c r="M165" s="5" t="n">
        <v>32500000</v>
      </c>
    </row>
    <row r="166" spans="1:16">
      <c r="A166" s="4" t="s">
        <v>894</v>
      </c>
    </row>
    <row r="167" spans="1:16">
      <c r="A167" s="3" t="s">
        <v>881</v>
      </c>
    </row>
    <row r="168" spans="1:16">
      <c r="A168" s="4" t="s">
        <v>482</v>
      </c>
      <c r="D168" s="5" t="n">
        <v>30000000</v>
      </c>
      <c r="K168" s="5" t="n">
        <v>30000000</v>
      </c>
      <c r="M168" s="5" t="n">
        <v>30000000</v>
      </c>
    </row>
    <row r="169" spans="1:16">
      <c r="A169" s="4" t="s">
        <v>882</v>
      </c>
      <c r="D169" s="5" t="n">
        <v>0</v>
      </c>
      <c r="K169" s="5" t="n">
        <v>0</v>
      </c>
      <c r="M169" s="5" t="n">
        <v>0</v>
      </c>
    </row>
    <row r="170" spans="1:16">
      <c r="A170" s="4" t="s">
        <v>706</v>
      </c>
      <c r="D170" s="5" t="n">
        <v>27778000</v>
      </c>
      <c r="K170" s="5" t="n">
        <v>28191000</v>
      </c>
      <c r="M170" s="5" t="n">
        <v>27778000</v>
      </c>
    </row>
    <row r="171" spans="1:16">
      <c r="A171" s="4" t="s">
        <v>883</v>
      </c>
      <c r="D171" s="5" t="n">
        <v>27778000</v>
      </c>
      <c r="K171" s="5" t="n">
        <v>28191000</v>
      </c>
      <c r="M171" s="5" t="n">
        <v>27778000</v>
      </c>
    </row>
    <row r="172" spans="1:16">
      <c r="A172" s="3" t="s">
        <v>886</v>
      </c>
    </row>
    <row r="173" spans="1:16">
      <c r="A173" s="4" t="s">
        <v>482</v>
      </c>
      <c r="D173" s="5" t="n">
        <v>30000000</v>
      </c>
      <c r="K173" s="5" t="n">
        <v>30000000</v>
      </c>
      <c r="M173" s="5" t="n">
        <v>30000000</v>
      </c>
    </row>
    <row r="174" spans="1:16">
      <c r="A174" s="3" t="s">
        <v>893</v>
      </c>
    </row>
    <row r="175" spans="1:16">
      <c r="A175" s="4" t="s">
        <v>482</v>
      </c>
      <c r="D175" s="5" t="n">
        <v>30000000</v>
      </c>
      <c r="K175" s="5" t="n">
        <v>30000000</v>
      </c>
      <c r="M175" s="5" t="n">
        <v>30000000</v>
      </c>
    </row>
    <row r="176" spans="1:16">
      <c r="A176" s="4" t="s">
        <v>926</v>
      </c>
    </row>
    <row r="177" spans="1:16">
      <c r="A177" s="3" t="s">
        <v>881</v>
      </c>
    </row>
    <row r="178" spans="1:16">
      <c r="A178" s="4" t="s">
        <v>482</v>
      </c>
      <c r="B178" s="4" t="s">
        <v>45</v>
      </c>
      <c r="D178" s="5" t="n">
        <v>435963000</v>
      </c>
      <c r="K178" s="5" t="n">
        <v>477594000</v>
      </c>
      <c r="M178" s="5" t="n">
        <v>435963000</v>
      </c>
    </row>
    <row r="179" spans="1:16">
      <c r="A179" s="4" t="s">
        <v>882</v>
      </c>
      <c r="B179" s="4" t="s">
        <v>45</v>
      </c>
      <c r="D179" s="5" t="n">
        <v>4642000</v>
      </c>
      <c r="K179" s="5" t="n">
        <v>52892000</v>
      </c>
      <c r="M179" s="5" t="n">
        <v>4642000</v>
      </c>
    </row>
    <row r="180" spans="1:16">
      <c r="A180" s="4" t="s">
        <v>706</v>
      </c>
      <c r="B180" s="4" t="s">
        <v>45</v>
      </c>
      <c r="D180" s="5" t="n">
        <v>429981000</v>
      </c>
      <c r="K180" s="5" t="n">
        <v>419905000</v>
      </c>
      <c r="M180" s="5" t="n">
        <v>429981000</v>
      </c>
    </row>
    <row r="181" spans="1:16">
      <c r="A181" s="4" t="s">
        <v>883</v>
      </c>
      <c r="B181" s="4" t="s">
        <v>45</v>
      </c>
      <c r="D181" s="5" t="n">
        <v>434623000</v>
      </c>
      <c r="K181" s="5" t="n">
        <v>472797000</v>
      </c>
      <c r="M181" s="5" t="n">
        <v>434623000</v>
      </c>
    </row>
    <row r="182" spans="1:16">
      <c r="A182" s="3" t="s">
        <v>886</v>
      </c>
    </row>
    <row r="183" spans="1:16">
      <c r="A183" s="4" t="s">
        <v>482</v>
      </c>
      <c r="B183" s="4" t="s">
        <v>45</v>
      </c>
      <c r="D183" s="5" t="n">
        <v>435963000</v>
      </c>
      <c r="K183" s="5" t="n">
        <v>477594000</v>
      </c>
      <c r="M183" s="5" t="n">
        <v>435963000</v>
      </c>
    </row>
    <row r="184" spans="1:16">
      <c r="A184" s="3" t="s">
        <v>893</v>
      </c>
    </row>
    <row r="185" spans="1:16">
      <c r="A185" s="4" t="s">
        <v>482</v>
      </c>
      <c r="B185" s="4" t="s">
        <v>45</v>
      </c>
      <c r="D185" s="5" t="n">
        <v>435963000</v>
      </c>
      <c r="K185" s="5" t="n">
        <v>477594000</v>
      </c>
      <c r="M185" s="5" t="n">
        <v>435963000</v>
      </c>
    </row>
    <row r="186" spans="1:16">
      <c r="A186" s="4" t="s">
        <v>927</v>
      </c>
    </row>
    <row r="187" spans="1:16">
      <c r="A187" s="3" t="s">
        <v>889</v>
      </c>
    </row>
    <row r="188" spans="1:16">
      <c r="A188" s="4" t="s">
        <v>491</v>
      </c>
      <c r="K188" s="5" t="n">
        <v>200000000</v>
      </c>
    </row>
    <row r="189" spans="1:16">
      <c r="A189" s="4" t="s">
        <v>928</v>
      </c>
    </row>
    <row r="190" spans="1:16">
      <c r="A190" s="3" t="s">
        <v>889</v>
      </c>
    </row>
    <row r="191" spans="1:16">
      <c r="A191" s="4" t="s">
        <v>929</v>
      </c>
      <c r="K191" s="5" t="n">
        <v>250000000</v>
      </c>
    </row>
    <row r="192" spans="1:16">
      <c r="A192" s="4" t="s">
        <v>491</v>
      </c>
      <c r="K192" s="6" t="n">
        <v>300000000</v>
      </c>
    </row>
    <row r="193" spans="1:16">
      <c r="A193" s="4" t="s">
        <v>930</v>
      </c>
      <c r="K193" s="4" t="s">
        <v>921</v>
      </c>
    </row>
    <row r="194" spans="1:16">
      <c r="A194" s="4" t="s">
        <v>904</v>
      </c>
      <c r="K194" s="4" t="s">
        <v>919</v>
      </c>
    </row>
    <row r="195" spans="1:16">
      <c r="A195" s="4" t="s">
        <v>931</v>
      </c>
    </row>
    <row r="196" spans="1:16">
      <c r="A196" s="3" t="s">
        <v>889</v>
      </c>
    </row>
    <row r="197" spans="1:16">
      <c r="A197" s="4" t="s">
        <v>932</v>
      </c>
      <c r="K197" s="4" t="s">
        <v>921</v>
      </c>
    </row>
    <row r="198" spans="1:16">
      <c r="A198" s="4" t="s">
        <v>933</v>
      </c>
      <c r="K198" s="4" t="s">
        <v>934</v>
      </c>
    </row>
    <row r="199" spans="1:16">
      <c r="A199" s="4" t="s">
        <v>935</v>
      </c>
      <c r="K199" s="4" t="s">
        <v>907</v>
      </c>
    </row>
    <row r="200" spans="1:16">
      <c r="A200" s="4" t="s">
        <v>936</v>
      </c>
    </row>
    <row r="201" spans="1:16">
      <c r="A201" s="3" t="s">
        <v>889</v>
      </c>
    </row>
    <row r="202" spans="1:16">
      <c r="A202" s="4" t="s">
        <v>932</v>
      </c>
      <c r="K202" s="4" t="s">
        <v>919</v>
      </c>
    </row>
    <row r="203" spans="1:16">
      <c r="A203" s="4" t="s">
        <v>933</v>
      </c>
      <c r="J203" s="4" t="s">
        <v>937</v>
      </c>
    </row>
    <row r="204" spans="1:16">
      <c r="A204" s="4" t="s">
        <v>935</v>
      </c>
      <c r="K204" s="4" t="s">
        <v>938</v>
      </c>
    </row>
    <row r="205" spans="1:16">
      <c r="A205" s="4" t="s">
        <v>939</v>
      </c>
    </row>
    <row r="206" spans="1:16">
      <c r="A206" s="3" t="s">
        <v>889</v>
      </c>
    </row>
    <row r="207" spans="1:16">
      <c r="A207" s="4" t="s">
        <v>491</v>
      </c>
      <c r="K207" s="6" t="n">
        <v>85000000</v>
      </c>
    </row>
    <row r="208" spans="1:16">
      <c r="A208" s="4" t="s">
        <v>940</v>
      </c>
      <c r="K208" s="5" t="n">
        <v>0</v>
      </c>
    </row>
    <row r="209" spans="1:16">
      <c r="A209" s="4" t="s">
        <v>941</v>
      </c>
    </row>
    <row r="210" spans="1:16">
      <c r="A210" s="3" t="s">
        <v>889</v>
      </c>
    </row>
    <row r="211" spans="1:16">
      <c r="A211" s="4" t="s">
        <v>940</v>
      </c>
      <c r="D211" s="5" t="n">
        <v>0</v>
      </c>
      <c r="K211" s="5" t="n">
        <v>244800000</v>
      </c>
      <c r="M211" s="5" t="n">
        <v>0</v>
      </c>
    </row>
    <row r="212" spans="1:16">
      <c r="A212" s="4" t="s">
        <v>942</v>
      </c>
    </row>
    <row r="213" spans="1:16">
      <c r="A213" s="3" t="s">
        <v>889</v>
      </c>
    </row>
    <row r="214" spans="1:16">
      <c r="A214" s="4" t="s">
        <v>491</v>
      </c>
      <c r="K214" s="5" t="n">
        <v>75000000</v>
      </c>
    </row>
    <row r="215" spans="1:16">
      <c r="A215" s="4" t="s">
        <v>943</v>
      </c>
    </row>
    <row r="216" spans="1:16">
      <c r="A216" s="3" t="s">
        <v>889</v>
      </c>
    </row>
    <row r="217" spans="1:16">
      <c r="A217" s="4" t="s">
        <v>491</v>
      </c>
      <c r="K217" s="5" t="n">
        <v>50000000</v>
      </c>
    </row>
    <row r="218" spans="1:16">
      <c r="A218" s="4" t="s">
        <v>940</v>
      </c>
      <c r="D218" s="5" t="n">
        <v>0</v>
      </c>
      <c r="K218" s="5" t="n">
        <v>45800000</v>
      </c>
      <c r="M218" s="5" t="n">
        <v>0</v>
      </c>
    </row>
    <row r="219" spans="1:16">
      <c r="A219" s="4" t="s">
        <v>944</v>
      </c>
    </row>
    <row r="220" spans="1:16">
      <c r="A220" s="3" t="s">
        <v>889</v>
      </c>
    </row>
    <row r="221" spans="1:16">
      <c r="A221" s="4" t="s">
        <v>491</v>
      </c>
      <c r="K221" s="5" t="n">
        <v>75000000</v>
      </c>
    </row>
    <row r="222" spans="1:16">
      <c r="A222" s="4" t="s">
        <v>945</v>
      </c>
    </row>
    <row r="223" spans="1:16">
      <c r="A223" s="3" t="s">
        <v>889</v>
      </c>
    </row>
    <row r="224" spans="1:16">
      <c r="A224" s="4" t="s">
        <v>491</v>
      </c>
      <c r="K224" s="5" t="n">
        <v>175000000</v>
      </c>
    </row>
    <row r="225" spans="1:16">
      <c r="A225" s="4" t="s">
        <v>946</v>
      </c>
    </row>
    <row r="226" spans="1:16">
      <c r="A226" s="3" t="s">
        <v>889</v>
      </c>
    </row>
    <row r="227" spans="1:16">
      <c r="A227" s="4" t="s">
        <v>940</v>
      </c>
      <c r="D227" s="5" t="n">
        <v>294500000</v>
      </c>
      <c r="K227" s="5" t="n">
        <v>0</v>
      </c>
      <c r="M227" s="5" t="n">
        <v>294500000</v>
      </c>
    </row>
    <row r="228" spans="1:16">
      <c r="A228" s="4" t="s">
        <v>947</v>
      </c>
    </row>
    <row r="229" spans="1:16">
      <c r="A229" s="3" t="s">
        <v>889</v>
      </c>
    </row>
    <row r="230" spans="1:16">
      <c r="A230" s="4" t="s">
        <v>491</v>
      </c>
      <c r="K230" s="5" t="n">
        <v>200000000</v>
      </c>
    </row>
    <row r="231" spans="1:16">
      <c r="A231" s="4" t="s">
        <v>940</v>
      </c>
      <c r="D231" s="5" t="n">
        <v>8600000</v>
      </c>
      <c r="K231" s="5" t="n">
        <v>3100000</v>
      </c>
      <c r="M231" s="5" t="n">
        <v>8600000</v>
      </c>
    </row>
    <row r="232" spans="1:16">
      <c r="A232" s="4" t="s">
        <v>948</v>
      </c>
    </row>
    <row r="233" spans="1:16">
      <c r="A233" s="3" t="s">
        <v>881</v>
      </c>
    </row>
    <row r="234" spans="1:16">
      <c r="A234" s="4" t="s">
        <v>883</v>
      </c>
      <c r="D234" s="5" t="n">
        <v>0</v>
      </c>
      <c r="K234" s="5" t="n">
        <v>6718000</v>
      </c>
      <c r="M234" s="5" t="n">
        <v>0</v>
      </c>
    </row>
    <row r="235" spans="1:16">
      <c r="A235" s="3" t="s">
        <v>889</v>
      </c>
    </row>
    <row r="236" spans="1:16">
      <c r="A236" s="4" t="s">
        <v>218</v>
      </c>
      <c r="K236" s="5" t="n">
        <v>5700000</v>
      </c>
    </row>
    <row r="237" spans="1:16">
      <c r="A237" s="4" t="s">
        <v>949</v>
      </c>
    </row>
    <row r="238" spans="1:16">
      <c r="A238" s="3" t="s">
        <v>881</v>
      </c>
    </row>
    <row r="239" spans="1:16">
      <c r="A239" s="4" t="s">
        <v>883</v>
      </c>
      <c r="D239" s="5" t="n">
        <v>36784000</v>
      </c>
      <c r="K239" s="5" t="n">
        <v>29370000</v>
      </c>
      <c r="M239" s="5" t="n">
        <v>36784000</v>
      </c>
    </row>
    <row r="240" spans="1:16">
      <c r="A240" s="3" t="s">
        <v>889</v>
      </c>
    </row>
    <row r="241" spans="1:16">
      <c r="A241" s="4" t="s">
        <v>218</v>
      </c>
      <c r="K241" s="5" t="n">
        <v>28500000</v>
      </c>
      <c r="M241" s="5" t="n">
        <v>-32000000</v>
      </c>
    </row>
    <row r="242" spans="1:16">
      <c r="A242" s="4" t="s">
        <v>950</v>
      </c>
    </row>
    <row r="243" spans="1:16">
      <c r="A243" s="3" t="s">
        <v>881</v>
      </c>
    </row>
    <row r="244" spans="1:16">
      <c r="A244" s="4" t="s">
        <v>883</v>
      </c>
      <c r="D244" s="6" t="n">
        <v>0</v>
      </c>
      <c r="K244" s="5" t="n">
        <v>28775000</v>
      </c>
      <c r="M244" s="5" t="n">
        <v>0</v>
      </c>
    </row>
    <row r="245" spans="1:16">
      <c r="A245" s="3" t="s">
        <v>889</v>
      </c>
    </row>
    <row r="246" spans="1:16">
      <c r="A246" s="4" t="s">
        <v>218</v>
      </c>
      <c r="K246" s="5" t="n">
        <v>21900000</v>
      </c>
    </row>
    <row r="247" spans="1:16">
      <c r="A247" s="4" t="s">
        <v>951</v>
      </c>
    </row>
    <row r="248" spans="1:16">
      <c r="A248" s="3" t="s">
        <v>881</v>
      </c>
    </row>
    <row r="249" spans="1:16">
      <c r="A249" s="4" t="s">
        <v>883</v>
      </c>
      <c r="K249" s="5" t="n">
        <v>0</v>
      </c>
    </row>
    <row r="250" spans="1:16">
      <c r="A250" s="4" t="s">
        <v>898</v>
      </c>
      <c r="K250" s="5" t="n">
        <v>114800000</v>
      </c>
    </row>
    <row r="251" spans="1:16">
      <c r="A251" s="3" t="s">
        <v>889</v>
      </c>
    </row>
    <row r="252" spans="1:16">
      <c r="A252" s="4" t="s">
        <v>891</v>
      </c>
      <c r="K252" s="5" t="n">
        <v>-117600000</v>
      </c>
    </row>
    <row r="253" spans="1:16">
      <c r="A253" s="4" t="s">
        <v>952</v>
      </c>
    </row>
    <row r="254" spans="1:16">
      <c r="A254" s="3" t="s">
        <v>881</v>
      </c>
    </row>
    <row r="255" spans="1:16">
      <c r="A255" s="4" t="s">
        <v>883</v>
      </c>
      <c r="K255" s="5" t="n">
        <v>0</v>
      </c>
    </row>
    <row r="256" spans="1:16">
      <c r="A256" s="4" t="s">
        <v>898</v>
      </c>
      <c r="K256" s="5" t="n">
        <v>44500000</v>
      </c>
    </row>
    <row r="257" spans="1:16">
      <c r="A257" s="3" t="s">
        <v>889</v>
      </c>
    </row>
    <row r="258" spans="1:16">
      <c r="A258" s="4" t="s">
        <v>891</v>
      </c>
      <c r="K258" s="6" t="n">
        <v>-45600000</v>
      </c>
    </row>
    <row r="259" spans="1:16">
      <c r="A259" s="4" t="s">
        <v>492</v>
      </c>
    </row>
    <row r="260" spans="1:16">
      <c r="A260" s="3" t="s">
        <v>889</v>
      </c>
    </row>
    <row r="261" spans="1:16">
      <c r="A261" s="4" t="s">
        <v>500</v>
      </c>
      <c r="E261" s="5" t="n">
        <v>5126775</v>
      </c>
    </row>
    <row r="262" spans="1:16">
      <c r="A262" s="4" t="s">
        <v>493</v>
      </c>
    </row>
    <row r="263" spans="1:16">
      <c r="A263" s="3" t="s">
        <v>889</v>
      </c>
    </row>
    <row r="264" spans="1:16">
      <c r="A264" s="4" t="s">
        <v>500</v>
      </c>
      <c r="D264" s="5" t="n">
        <v>3275680</v>
      </c>
    </row>
    <row r="265" spans="1:16">
      <c r="A265" s="4" t="s">
        <v>499</v>
      </c>
    </row>
    <row r="266" spans="1:16">
      <c r="A266" s="3" t="s">
        <v>881</v>
      </c>
    </row>
    <row r="267" spans="1:16">
      <c r="A267" s="4" t="s">
        <v>482</v>
      </c>
      <c r="F267" s="5" t="n">
        <v>200000000</v>
      </c>
    </row>
    <row r="268" spans="1:16">
      <c r="A268" s="3" t="s">
        <v>886</v>
      </c>
    </row>
    <row r="269" spans="1:16">
      <c r="A269" s="4" t="s">
        <v>482</v>
      </c>
      <c r="F269" s="6" t="n">
        <v>200000000</v>
      </c>
    </row>
    <row r="270" spans="1:16">
      <c r="A270" s="3" t="s">
        <v>889</v>
      </c>
    </row>
    <row r="271" spans="1:16">
      <c r="A271" s="4" t="s">
        <v>500</v>
      </c>
      <c r="F271" s="5" t="n">
        <v>8017420</v>
      </c>
    </row>
    <row r="272" spans="1:16">
      <c r="A272" s="3" t="s">
        <v>893</v>
      </c>
    </row>
    <row r="273" spans="1:16">
      <c r="A273" s="4" t="s">
        <v>482</v>
      </c>
      <c r="F273" s="6" t="n">
        <v>200000000</v>
      </c>
    </row>
    <row r="274" spans="1:16">
      <c r="A274" s="4" t="s">
        <v>176</v>
      </c>
    </row>
    <row r="275" spans="1:16">
      <c r="A275" s="3" t="s">
        <v>886</v>
      </c>
    </row>
    <row r="276" spans="1:16">
      <c r="A276" s="4" t="s">
        <v>510</v>
      </c>
      <c r="N276" s="6" t="n">
        <v>24</v>
      </c>
    </row>
    <row r="277" spans="1:16">
      <c r="A277" s="4" t="s">
        <v>174</v>
      </c>
      <c r="N277" s="4" t="s">
        <v>175</v>
      </c>
    </row>
    <row r="278" spans="1:16">
      <c r="A278" s="4" t="s">
        <v>953</v>
      </c>
    </row>
    <row r="279" spans="1:16">
      <c r="A279" s="3" t="s">
        <v>886</v>
      </c>
    </row>
    <row r="280" spans="1:16">
      <c r="A280" s="4" t="s">
        <v>174</v>
      </c>
      <c r="K280" s="4" t="s">
        <v>249</v>
      </c>
    </row>
    <row r="281" spans="1:16">
      <c r="A281" s="4" t="s">
        <v>954</v>
      </c>
    </row>
    <row r="282" spans="1:16">
      <c r="A282" s="3" t="s">
        <v>886</v>
      </c>
    </row>
    <row r="283" spans="1:16">
      <c r="A283" s="4" t="s">
        <v>509</v>
      </c>
      <c r="P283" s="5" t="n">
        <v>9531677</v>
      </c>
    </row>
    <row r="284" spans="1:16">
      <c r="A284" s="4" t="s">
        <v>510</v>
      </c>
      <c r="P284" s="9" t="n">
        <v>7.8685</v>
      </c>
    </row>
    <row r="285" spans="1:16">
      <c r="A285" s="4" t="s">
        <v>955</v>
      </c>
    </row>
    <row r="286" spans="1:16">
      <c r="A286" s="3" t="s">
        <v>881</v>
      </c>
    </row>
    <row r="287" spans="1:16">
      <c r="A287" s="4" t="s">
        <v>482</v>
      </c>
      <c r="D287" s="6" t="n">
        <v>1125000000</v>
      </c>
      <c r="K287" s="6" t="n">
        <v>1125000000</v>
      </c>
      <c r="M287" s="5" t="n">
        <v>1125000000</v>
      </c>
    </row>
    <row r="288" spans="1:16">
      <c r="A288" s="3" t="s">
        <v>886</v>
      </c>
    </row>
    <row r="289" spans="1:16">
      <c r="A289" s="4" t="s">
        <v>887</v>
      </c>
      <c r="D289" s="5" t="n">
        <v>1110960000</v>
      </c>
      <c r="K289" s="5" t="n">
        <v>1113478000</v>
      </c>
      <c r="M289" s="5" t="n">
        <v>1110960000</v>
      </c>
    </row>
    <row r="290" spans="1:16">
      <c r="A290" s="4" t="s">
        <v>482</v>
      </c>
      <c r="D290" s="5" t="n">
        <v>1125000000</v>
      </c>
      <c r="K290" s="5" t="n">
        <v>1125000000</v>
      </c>
      <c r="M290" s="5" t="n">
        <v>1125000000</v>
      </c>
    </row>
    <row r="291" spans="1:16">
      <c r="A291" s="4" t="s">
        <v>956</v>
      </c>
      <c r="B291" s="4" t="s">
        <v>625</v>
      </c>
      <c r="D291" s="5" t="n">
        <v>1253195000</v>
      </c>
      <c r="K291" s="5" t="n">
        <v>839178000</v>
      </c>
      <c r="M291" s="5" t="n">
        <v>1253195000</v>
      </c>
    </row>
    <row r="292" spans="1:16">
      <c r="A292" s="3" t="s">
        <v>893</v>
      </c>
    </row>
    <row r="293" spans="1:16">
      <c r="A293" s="4" t="s">
        <v>482</v>
      </c>
      <c r="D293" s="5" t="n">
        <v>1125000000</v>
      </c>
      <c r="K293" s="5" t="n">
        <v>1125000000</v>
      </c>
      <c r="M293" s="5" t="n">
        <v>1125000000</v>
      </c>
    </row>
    <row r="294" spans="1:16">
      <c r="A294" s="4" t="s">
        <v>957</v>
      </c>
    </row>
    <row r="295" spans="1:16">
      <c r="A295" s="3" t="s">
        <v>881</v>
      </c>
    </row>
    <row r="296" spans="1:16">
      <c r="A296" s="4" t="s">
        <v>482</v>
      </c>
      <c r="D296" s="5" t="n">
        <v>400000000</v>
      </c>
      <c r="K296" s="5" t="n">
        <v>400000000</v>
      </c>
      <c r="M296" s="5" t="n">
        <v>400000000</v>
      </c>
    </row>
    <row r="297" spans="1:16">
      <c r="A297" s="3" t="s">
        <v>886</v>
      </c>
    </row>
    <row r="298" spans="1:16">
      <c r="A298" s="4" t="s">
        <v>887</v>
      </c>
      <c r="D298" s="5" t="n">
        <v>396424000</v>
      </c>
      <c r="K298" s="5" t="n">
        <v>397079000</v>
      </c>
      <c r="M298" s="5" t="n">
        <v>396424000</v>
      </c>
    </row>
    <row r="299" spans="1:16">
      <c r="A299" s="4" t="s">
        <v>482</v>
      </c>
      <c r="D299" s="5" t="n">
        <v>400000000</v>
      </c>
      <c r="K299" s="5" t="n">
        <v>400000000</v>
      </c>
      <c r="M299" s="5" t="n">
        <v>400000000</v>
      </c>
    </row>
    <row r="300" spans="1:16">
      <c r="A300" s="4" t="s">
        <v>956</v>
      </c>
      <c r="B300" s="4" t="s">
        <v>625</v>
      </c>
      <c r="D300" s="5" t="n">
        <v>340500000</v>
      </c>
      <c r="K300" s="5" t="n">
        <v>266996000</v>
      </c>
      <c r="M300" s="5" t="n">
        <v>340500000</v>
      </c>
    </row>
    <row r="301" spans="1:16">
      <c r="A301" s="3" t="s">
        <v>893</v>
      </c>
    </row>
    <row r="302" spans="1:16">
      <c r="A302" s="4" t="s">
        <v>482</v>
      </c>
      <c r="D302" s="5" t="n">
        <v>400000000</v>
      </c>
      <c r="K302" s="5" t="n">
        <v>400000000</v>
      </c>
      <c r="M302" s="5" t="n">
        <v>400000000</v>
      </c>
    </row>
    <row r="303" spans="1:16">
      <c r="A303" s="4" t="s">
        <v>958</v>
      </c>
    </row>
    <row r="304" spans="1:16">
      <c r="A304" s="3" t="s">
        <v>881</v>
      </c>
    </row>
    <row r="305" spans="1:16">
      <c r="A305" s="4" t="s">
        <v>482</v>
      </c>
      <c r="D305" s="5" t="n">
        <v>425000000</v>
      </c>
      <c r="K305" s="5" t="n">
        <v>425000000</v>
      </c>
      <c r="M305" s="5" t="n">
        <v>425000000</v>
      </c>
    </row>
    <row r="306" spans="1:16">
      <c r="A306" s="3" t="s">
        <v>886</v>
      </c>
    </row>
    <row r="307" spans="1:16">
      <c r="A307" s="4" t="s">
        <v>887</v>
      </c>
      <c r="D307" s="5" t="n">
        <v>416369000</v>
      </c>
      <c r="K307" s="5" t="n">
        <v>417473000</v>
      </c>
      <c r="M307" s="5" t="n">
        <v>416369000</v>
      </c>
    </row>
    <row r="308" spans="1:16">
      <c r="A308" s="4" t="s">
        <v>482</v>
      </c>
      <c r="D308" s="5" t="n">
        <v>425000000</v>
      </c>
      <c r="K308" s="5" t="n">
        <v>425000000</v>
      </c>
      <c r="M308" s="5" t="n">
        <v>425000000</v>
      </c>
    </row>
    <row r="309" spans="1:16">
      <c r="A309" s="4" t="s">
        <v>956</v>
      </c>
      <c r="B309" s="4" t="s">
        <v>625</v>
      </c>
      <c r="D309" s="5" t="n">
        <v>515903000</v>
      </c>
      <c r="K309" s="5" t="n">
        <v>301555000</v>
      </c>
      <c r="M309" s="5" t="n">
        <v>515903000</v>
      </c>
    </row>
    <row r="310" spans="1:16">
      <c r="A310" s="3" t="s">
        <v>893</v>
      </c>
    </row>
    <row r="311" spans="1:16">
      <c r="A311" s="4" t="s">
        <v>482</v>
      </c>
      <c r="D311" s="5" t="n">
        <v>425000000</v>
      </c>
      <c r="K311" s="5" t="n">
        <v>425000000</v>
      </c>
      <c r="M311" s="5" t="n">
        <v>425000000</v>
      </c>
    </row>
    <row r="312" spans="1:16">
      <c r="A312" s="4" t="s">
        <v>959</v>
      </c>
    </row>
    <row r="313" spans="1:16">
      <c r="A313" s="3" t="s">
        <v>881</v>
      </c>
    </row>
    <row r="314" spans="1:16">
      <c r="A314" s="4" t="s">
        <v>482</v>
      </c>
      <c r="D314" s="5" t="n">
        <v>300000000</v>
      </c>
      <c r="K314" s="5" t="n">
        <v>300000000</v>
      </c>
      <c r="M314" s="5" t="n">
        <v>300000000</v>
      </c>
    </row>
    <row r="315" spans="1:16">
      <c r="A315" s="3" t="s">
        <v>886</v>
      </c>
    </row>
    <row r="316" spans="1:16">
      <c r="A316" s="4" t="s">
        <v>887</v>
      </c>
      <c r="D316" s="5" t="n">
        <v>298167000</v>
      </c>
      <c r="K316" s="5" t="n">
        <v>298926000</v>
      </c>
      <c r="M316" s="5" t="n">
        <v>298167000</v>
      </c>
    </row>
    <row r="317" spans="1:16">
      <c r="A317" s="4" t="s">
        <v>482</v>
      </c>
      <c r="D317" s="5" t="n">
        <v>300000000</v>
      </c>
      <c r="K317" s="5" t="n">
        <v>300000000</v>
      </c>
      <c r="M317" s="5" t="n">
        <v>300000000</v>
      </c>
    </row>
    <row r="318" spans="1:16">
      <c r="A318" s="4" t="s">
        <v>956</v>
      </c>
      <c r="B318" s="4" t="s">
        <v>625</v>
      </c>
      <c r="D318" s="5" t="n">
        <v>396792000</v>
      </c>
      <c r="K318" s="5" t="n">
        <v>270627000</v>
      </c>
      <c r="M318" s="5" t="n">
        <v>396792000</v>
      </c>
    </row>
    <row r="319" spans="1:16">
      <c r="A319" s="3" t="s">
        <v>893</v>
      </c>
    </row>
    <row r="320" spans="1:16">
      <c r="A320" s="4" t="s">
        <v>482</v>
      </c>
      <c r="D320" s="6" t="n">
        <v>300000000</v>
      </c>
      <c r="K320" s="6" t="n">
        <v>300000000</v>
      </c>
      <c r="M320" s="6" t="n">
        <v>300000000</v>
      </c>
    </row>
    <row r="321" spans="1:16">
      <c r="A321" s="4" t="s">
        <v>492</v>
      </c>
    </row>
    <row r="322" spans="1:16">
      <c r="A322" s="3" t="s">
        <v>881</v>
      </c>
    </row>
    <row r="323" spans="1:16">
      <c r="A323" s="4" t="s">
        <v>482</v>
      </c>
      <c r="E323" s="6" t="n">
        <v>250000000</v>
      </c>
    </row>
    <row r="324" spans="1:16">
      <c r="A324" s="3" t="s">
        <v>886</v>
      </c>
    </row>
    <row r="325" spans="1:16">
      <c r="A325" s="4" t="s">
        <v>482</v>
      </c>
      <c r="E325" s="5" t="n">
        <v>250000000</v>
      </c>
    </row>
    <row r="326" spans="1:16">
      <c r="A326" s="3" t="s">
        <v>893</v>
      </c>
    </row>
    <row r="327" spans="1:16">
      <c r="A327" s="4" t="s">
        <v>482</v>
      </c>
      <c r="E327" s="6" t="n">
        <v>250000000</v>
      </c>
    </row>
    <row r="328" spans="1:16">
      <c r="A328" s="4" t="s">
        <v>493</v>
      </c>
    </row>
    <row r="329" spans="1:16">
      <c r="A329" s="3" t="s">
        <v>881</v>
      </c>
    </row>
    <row r="330" spans="1:16">
      <c r="A330" s="4" t="s">
        <v>482</v>
      </c>
      <c r="O330" s="6" t="n">
        <v>100000000</v>
      </c>
    </row>
    <row r="331" spans="1:16">
      <c r="A331" s="3" t="s">
        <v>886</v>
      </c>
    </row>
    <row r="332" spans="1:16">
      <c r="A332" s="4" t="s">
        <v>482</v>
      </c>
      <c r="O332" s="5" t="n">
        <v>100000000</v>
      </c>
    </row>
    <row r="333" spans="1:16">
      <c r="A333" s="3" t="s">
        <v>893</v>
      </c>
    </row>
    <row r="334" spans="1:16">
      <c r="A334" s="4" t="s">
        <v>482</v>
      </c>
      <c r="O334" s="6" t="n">
        <v>100000000</v>
      </c>
    </row>
    <row r="335" spans="1:16"/>
    <row r="336" spans="1:16">
      <c r="A336" s="4" t="s">
        <v>35</v>
      </c>
      <c r="B336" s="4" t="s">
        <v>77</v>
      </c>
    </row>
    <row r="337" spans="1:16">
      <c r="A337" s="4" t="s">
        <v>45</v>
      </c>
      <c r="B337" s="4" t="s">
        <v>960</v>
      </c>
    </row>
    <row r="338" spans="1:16">
      <c r="A338" s="4" t="s">
        <v>625</v>
      </c>
      <c r="B338" s="4" t="s">
        <v>961</v>
      </c>
    </row>
  </sheetData>
  <mergeCells count="6">
    <mergeCell ref="A1:B1"/>
    <mergeCell ref="K1:L1"/>
    <mergeCell ref="A335:O335"/>
    <mergeCell ref="B336:O336"/>
    <mergeCell ref="B337:O337"/>
    <mergeCell ref="B338:O3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0</v>
      </c>
      <c r="D2" s="2" t="s">
        <v>89</v>
      </c>
    </row>
    <row r="3" spans="1:4">
      <c r="A3" s="3" t="s">
        <v>963</v>
      </c>
    </row>
    <row r="4" spans="1:4">
      <c r="A4" s="4" t="s">
        <v>610</v>
      </c>
      <c r="B4" s="6" t="n">
        <v>2023</v>
      </c>
      <c r="C4" s="6" t="n">
        <v>2316</v>
      </c>
    </row>
    <row r="5" spans="1:4">
      <c r="A5" s="4" t="s">
        <v>610</v>
      </c>
      <c r="B5" s="5" t="n">
        <v>448</v>
      </c>
      <c r="C5" s="5" t="n">
        <v>1033</v>
      </c>
    </row>
    <row r="6" spans="1:4">
      <c r="A6" s="4" t="s">
        <v>964</v>
      </c>
      <c r="B6" s="5" t="n">
        <v>16231</v>
      </c>
      <c r="C6" s="5" t="n">
        <v>8734</v>
      </c>
    </row>
    <row r="7" spans="1:4">
      <c r="A7" s="4" t="s">
        <v>965</v>
      </c>
      <c r="B7" s="5" t="n">
        <v>1694</v>
      </c>
      <c r="C7" s="5" t="n">
        <v>2316</v>
      </c>
    </row>
    <row r="8" spans="1:4">
      <c r="A8" s="4" t="s">
        <v>966</v>
      </c>
      <c r="B8" s="5" t="n">
        <v>14537</v>
      </c>
      <c r="C8" s="5" t="n">
        <v>6418</v>
      </c>
    </row>
    <row r="9" spans="1:4">
      <c r="A9" s="4" t="s">
        <v>967</v>
      </c>
      <c r="B9" s="5" t="n">
        <v>2471</v>
      </c>
      <c r="C9" s="5" t="n">
        <v>3349</v>
      </c>
    </row>
    <row r="10" spans="1:4">
      <c r="A10" s="4" t="s">
        <v>968</v>
      </c>
      <c r="B10" s="5" t="n">
        <v>1694</v>
      </c>
      <c r="C10" s="5" t="n">
        <v>2316</v>
      </c>
    </row>
    <row r="11" spans="1:4">
      <c r="A11" s="4" t="s">
        <v>969</v>
      </c>
      <c r="B11" s="5" t="n">
        <v>777</v>
      </c>
      <c r="C11" s="5" t="n">
        <v>1033</v>
      </c>
    </row>
    <row r="12" spans="1:4">
      <c r="A12" s="3" t="s">
        <v>970</v>
      </c>
    </row>
    <row r="13" spans="1:4">
      <c r="A13" s="4" t="s">
        <v>971</v>
      </c>
      <c r="B13" s="5" t="n">
        <v>5942</v>
      </c>
      <c r="C13" s="5" t="n">
        <v>-1443</v>
      </c>
      <c r="D13" s="6" t="n">
        <v>-805</v>
      </c>
    </row>
    <row r="14" spans="1:4">
      <c r="A14" s="4" t="s">
        <v>972</v>
      </c>
      <c r="B14" s="5" t="n">
        <v>2626</v>
      </c>
      <c r="C14" s="5" t="n">
        <v>12129</v>
      </c>
      <c r="D14" s="5" t="n">
        <v>-255</v>
      </c>
    </row>
    <row r="15" spans="1:4">
      <c r="A15" s="4" t="s">
        <v>973</v>
      </c>
      <c r="B15" s="5" t="n">
        <v>-7365</v>
      </c>
      <c r="C15" s="5" t="n">
        <v>-4744</v>
      </c>
      <c r="D15" s="5" t="n">
        <v>-383</v>
      </c>
    </row>
    <row r="16" spans="1:4">
      <c r="A16" s="4" t="s">
        <v>974</v>
      </c>
      <c r="B16" s="5" t="n">
        <v>-4739</v>
      </c>
      <c r="C16" s="5" t="n">
        <v>7385</v>
      </c>
      <c r="D16" s="5" t="n">
        <v>-638</v>
      </c>
    </row>
    <row r="17" spans="1:4">
      <c r="A17" s="4" t="s">
        <v>975</v>
      </c>
      <c r="B17" s="5" t="n">
        <v>1203</v>
      </c>
      <c r="C17" s="5" t="n">
        <v>5942</v>
      </c>
      <c r="D17" s="5" t="n">
        <v>-1443</v>
      </c>
    </row>
    <row r="18" spans="1:4">
      <c r="A18" s="3" t="s">
        <v>976</v>
      </c>
    </row>
    <row r="19" spans="1:4">
      <c r="A19" s="4" t="s">
        <v>977</v>
      </c>
      <c r="B19" s="5" t="n">
        <v>-1069</v>
      </c>
      <c r="C19" s="5" t="n">
        <v>-1925</v>
      </c>
      <c r="D19" s="5" t="n">
        <v>-704</v>
      </c>
    </row>
    <row r="20" spans="1:4">
      <c r="A20" s="4" t="s">
        <v>978</v>
      </c>
      <c r="B20" s="5" t="n">
        <v>-6964</v>
      </c>
      <c r="C20" s="5" t="n">
        <v>4146</v>
      </c>
      <c r="D20" s="6" t="n">
        <v>6463</v>
      </c>
    </row>
    <row r="21" spans="1:4">
      <c r="A21" s="4" t="s">
        <v>979</v>
      </c>
    </row>
    <row r="22" spans="1:4">
      <c r="A22" s="3" t="s">
        <v>963</v>
      </c>
    </row>
    <row r="23" spans="1:4">
      <c r="A23" s="4" t="s">
        <v>735</v>
      </c>
      <c r="B23" s="5" t="n">
        <v>1711</v>
      </c>
      <c r="C23" s="5" t="n">
        <v>0</v>
      </c>
    </row>
    <row r="24" spans="1:4">
      <c r="A24" s="4" t="s">
        <v>980</v>
      </c>
      <c r="B24" s="5" t="n">
        <v>519</v>
      </c>
      <c r="C24" s="5" t="n">
        <v>724</v>
      </c>
    </row>
    <row r="25" spans="1:4">
      <c r="A25" s="4" t="s">
        <v>981</v>
      </c>
    </row>
    <row r="26" spans="1:4">
      <c r="A26" s="3" t="s">
        <v>982</v>
      </c>
    </row>
    <row r="27" spans="1:4">
      <c r="A27" s="4" t="s">
        <v>983</v>
      </c>
      <c r="C27" s="5" t="n">
        <v>23600</v>
      </c>
    </row>
    <row r="28" spans="1:4">
      <c r="A28" s="4" t="s">
        <v>984</v>
      </c>
    </row>
    <row r="29" spans="1:4">
      <c r="A29" s="3" t="s">
        <v>982</v>
      </c>
    </row>
    <row r="30" spans="1:4">
      <c r="A30" s="4" t="s">
        <v>983</v>
      </c>
      <c r="B30" s="5" t="n">
        <v>17300</v>
      </c>
    </row>
    <row r="31" spans="1:4">
      <c r="A31" s="4" t="s">
        <v>985</v>
      </c>
    </row>
    <row r="32" spans="1:4">
      <c r="A32" s="3" t="s">
        <v>982</v>
      </c>
    </row>
    <row r="33" spans="1:4">
      <c r="A33" s="4" t="s">
        <v>983</v>
      </c>
      <c r="B33" s="5" t="n">
        <v>7600</v>
      </c>
      <c r="C33" s="5" t="n">
        <v>8100</v>
      </c>
    </row>
    <row r="34" spans="1:4">
      <c r="A34" s="4" t="s">
        <v>986</v>
      </c>
    </row>
    <row r="35" spans="1:4">
      <c r="A35" s="3" t="s">
        <v>963</v>
      </c>
    </row>
    <row r="36" spans="1:4">
      <c r="A36" s="4" t="s">
        <v>735</v>
      </c>
      <c r="B36" s="5" t="n">
        <v>14520</v>
      </c>
      <c r="C36" s="5" t="n">
        <v>8734</v>
      </c>
    </row>
    <row r="37" spans="1:4">
      <c r="A37" s="4" t="s">
        <v>980</v>
      </c>
      <c r="B37" s="5" t="n">
        <v>1952</v>
      </c>
      <c r="C37" s="5" t="n">
        <v>2625</v>
      </c>
    </row>
    <row r="38" spans="1:4">
      <c r="A38" s="4" t="s">
        <v>987</v>
      </c>
    </row>
    <row r="39" spans="1:4">
      <c r="A39" s="3" t="s">
        <v>982</v>
      </c>
    </row>
    <row r="40" spans="1:4">
      <c r="A40" s="4" t="s">
        <v>983</v>
      </c>
      <c r="B40" s="5" t="n">
        <v>42900</v>
      </c>
      <c r="C40" s="5" t="n">
        <v>12100</v>
      </c>
    </row>
    <row r="41" spans="1:4">
      <c r="A41" s="4" t="s">
        <v>988</v>
      </c>
    </row>
    <row r="42" spans="1:4">
      <c r="A42" s="3" t="s">
        <v>982</v>
      </c>
    </row>
    <row r="43" spans="1:4">
      <c r="A43" s="4" t="s">
        <v>983</v>
      </c>
      <c r="B43" s="5" t="n">
        <v>11000</v>
      </c>
    </row>
    <row r="44" spans="1:4">
      <c r="A44" s="4" t="s">
        <v>989</v>
      </c>
    </row>
    <row r="45" spans="1:4">
      <c r="A45" s="3" t="s">
        <v>982</v>
      </c>
    </row>
    <row r="46" spans="1:4">
      <c r="A46" s="4" t="s">
        <v>983</v>
      </c>
      <c r="B46" s="5" t="n">
        <v>170300</v>
      </c>
      <c r="C46" s="5" t="n">
        <v>0</v>
      </c>
    </row>
    <row r="47" spans="1:4">
      <c r="A47" s="4" t="s">
        <v>990</v>
      </c>
    </row>
    <row r="48" spans="1:4">
      <c r="A48" s="3" t="s">
        <v>963</v>
      </c>
    </row>
    <row r="49" spans="1:4">
      <c r="A49" s="4" t="s">
        <v>991</v>
      </c>
      <c r="B49" s="5" t="n">
        <v>1711</v>
      </c>
      <c r="C49" s="5" t="n">
        <v>0</v>
      </c>
    </row>
    <row r="50" spans="1:4">
      <c r="A50" s="4" t="s">
        <v>992</v>
      </c>
    </row>
    <row r="51" spans="1:4">
      <c r="A51" s="3" t="s">
        <v>963</v>
      </c>
    </row>
    <row r="52" spans="1:4">
      <c r="A52" s="4" t="s">
        <v>991</v>
      </c>
      <c r="B52" s="5" t="n">
        <v>2015</v>
      </c>
      <c r="C52" s="5" t="n">
        <v>8734</v>
      </c>
    </row>
    <row r="53" spans="1:4">
      <c r="A53" s="4" t="s">
        <v>993</v>
      </c>
    </row>
    <row r="54" spans="1:4">
      <c r="A54" s="3" t="s">
        <v>963</v>
      </c>
    </row>
    <row r="55" spans="1:4">
      <c r="A55" s="4" t="s">
        <v>991</v>
      </c>
      <c r="B55" s="5" t="n">
        <v>1076</v>
      </c>
      <c r="C55" s="5" t="n">
        <v>0</v>
      </c>
    </row>
    <row r="56" spans="1:4">
      <c r="A56" s="4" t="s">
        <v>994</v>
      </c>
    </row>
    <row r="57" spans="1:4">
      <c r="A57" s="3" t="s">
        <v>963</v>
      </c>
    </row>
    <row r="58" spans="1:4">
      <c r="A58" s="4" t="s">
        <v>995</v>
      </c>
      <c r="B58" s="5" t="n">
        <v>11429</v>
      </c>
      <c r="C58" s="5" t="n">
        <v>0</v>
      </c>
    </row>
    <row r="59" spans="1:4">
      <c r="A59" s="4" t="s">
        <v>996</v>
      </c>
    </row>
    <row r="60" spans="1:4">
      <c r="A60" s="3" t="s">
        <v>963</v>
      </c>
    </row>
    <row r="61" spans="1:4">
      <c r="A61" s="4" t="s">
        <v>610</v>
      </c>
      <c r="B61" s="5" t="n">
        <v>0</v>
      </c>
      <c r="C61" s="5" t="n">
        <v>141</v>
      </c>
    </row>
    <row r="62" spans="1:4">
      <c r="A62" s="4" t="s">
        <v>997</v>
      </c>
    </row>
    <row r="63" spans="1:4">
      <c r="A63" s="3" t="s">
        <v>963</v>
      </c>
    </row>
    <row r="64" spans="1:4">
      <c r="A64" s="4" t="s">
        <v>610</v>
      </c>
      <c r="B64" s="5" t="n">
        <v>71</v>
      </c>
      <c r="C64" s="5" t="n">
        <v>0</v>
      </c>
    </row>
    <row r="65" spans="1:4">
      <c r="A65" s="4" t="s">
        <v>998</v>
      </c>
    </row>
    <row r="66" spans="1:4">
      <c r="A66" s="3" t="s">
        <v>963</v>
      </c>
    </row>
    <row r="67" spans="1:4">
      <c r="A67" s="4" t="s">
        <v>610</v>
      </c>
      <c r="B67" s="5" t="n">
        <v>1937</v>
      </c>
      <c r="C67" s="5" t="n">
        <v>2175</v>
      </c>
    </row>
    <row r="68" spans="1:4">
      <c r="A68" s="4" t="s">
        <v>999</v>
      </c>
    </row>
    <row r="69" spans="1:4">
      <c r="A69" s="3" t="s">
        <v>963</v>
      </c>
    </row>
    <row r="70" spans="1:4">
      <c r="A70" s="4" t="s">
        <v>610</v>
      </c>
      <c r="B70" s="5" t="n">
        <v>15</v>
      </c>
      <c r="C70" s="5" t="n">
        <v>0</v>
      </c>
    </row>
    <row r="71" spans="1:4">
      <c r="A71" s="4" t="s">
        <v>1000</v>
      </c>
    </row>
    <row r="72" spans="1:4">
      <c r="A72" s="3" t="s">
        <v>963</v>
      </c>
    </row>
    <row r="73" spans="1:4">
      <c r="A73" s="4" t="s">
        <v>995</v>
      </c>
      <c r="C73" s="5" t="n">
        <v>450</v>
      </c>
    </row>
    <row r="74" spans="1:4">
      <c r="A74" s="4" t="s">
        <v>1001</v>
      </c>
    </row>
    <row r="75" spans="1:4">
      <c r="A75" s="3" t="s">
        <v>963</v>
      </c>
    </row>
    <row r="76" spans="1:4">
      <c r="A76" s="4" t="s">
        <v>995</v>
      </c>
      <c r="B76" s="5" t="n">
        <v>448</v>
      </c>
      <c r="C76" s="6" t="n">
        <v>583</v>
      </c>
    </row>
    <row r="77" spans="1:4">
      <c r="A77" s="4" t="s">
        <v>1002</v>
      </c>
    </row>
    <row r="78" spans="1:4">
      <c r="A78" s="3" t="s">
        <v>963</v>
      </c>
    </row>
    <row r="79" spans="1:4">
      <c r="A79" s="4" t="s">
        <v>610</v>
      </c>
      <c r="B79"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89</v>
      </c>
    </row>
    <row r="3" spans="1:4">
      <c r="A3" s="3" t="s">
        <v>1004</v>
      </c>
    </row>
    <row r="4" spans="1:4">
      <c r="A4" s="4" t="s">
        <v>1005</v>
      </c>
      <c r="B4" s="6" t="n">
        <v>-696232</v>
      </c>
      <c r="C4" s="6" t="n">
        <v>-222688</v>
      </c>
      <c r="D4" s="6" t="n">
        <v>183412</v>
      </c>
    </row>
    <row r="5" spans="1:4">
      <c r="A5" s="4" t="s">
        <v>1006</v>
      </c>
      <c r="B5" s="5" t="n">
        <v>131637</v>
      </c>
      <c r="C5" s="5" t="n">
        <v>-19623</v>
      </c>
      <c r="D5" s="5" t="n">
        <v>1202</v>
      </c>
    </row>
    <row r="6" spans="1:4">
      <c r="A6" s="4" t="s">
        <v>109</v>
      </c>
      <c r="B6" s="5" t="n">
        <v>-564595</v>
      </c>
      <c r="C6" s="5" t="n">
        <v>-242311</v>
      </c>
      <c r="D6" s="5" t="n">
        <v>184614</v>
      </c>
    </row>
    <row r="7" spans="1:4">
      <c r="A7" s="3" t="s">
        <v>1007</v>
      </c>
    </row>
    <row r="8" spans="1:4">
      <c r="A8" s="4" t="s">
        <v>1008</v>
      </c>
      <c r="B8" s="5" t="n">
        <v>-6843</v>
      </c>
      <c r="C8" s="5" t="n">
        <v>-43676</v>
      </c>
      <c r="D8" s="5" t="n">
        <v>141</v>
      </c>
    </row>
    <row r="9" spans="1:4">
      <c r="A9" s="4" t="s">
        <v>1009</v>
      </c>
      <c r="B9" s="5" t="n">
        <v>9254</v>
      </c>
      <c r="C9" s="5" t="n">
        <v>-22143</v>
      </c>
      <c r="D9" s="5" t="n">
        <v>3554</v>
      </c>
    </row>
    <row r="10" spans="1:4">
      <c r="A10" s="4" t="s">
        <v>1010</v>
      </c>
      <c r="B10" s="5" t="n">
        <v>-19073</v>
      </c>
      <c r="C10" s="5" t="n">
        <v>-2009</v>
      </c>
      <c r="D10" s="5" t="n">
        <v>-16571</v>
      </c>
    </row>
    <row r="11" spans="1:4">
      <c r="A11" s="4" t="s">
        <v>1011</v>
      </c>
      <c r="B11" s="5" t="n">
        <v>-16662</v>
      </c>
      <c r="C11" s="5" t="n">
        <v>-67828</v>
      </c>
      <c r="D11" s="5" t="n">
        <v>-12876</v>
      </c>
    </row>
    <row r="12" spans="1:4">
      <c r="A12" s="3" t="s">
        <v>1012</v>
      </c>
    </row>
    <row r="13" spans="1:4">
      <c r="A13" s="4" t="s">
        <v>1008</v>
      </c>
      <c r="B13" s="5" t="n">
        <v>3286</v>
      </c>
      <c r="C13" s="5" t="n">
        <v>1278</v>
      </c>
      <c r="D13" s="5" t="n">
        <v>2797</v>
      </c>
    </row>
    <row r="14" spans="1:4">
      <c r="A14" s="4" t="s">
        <v>1009</v>
      </c>
      <c r="B14" s="5" t="n">
        <v>6819</v>
      </c>
      <c r="C14" s="5" t="n">
        <v>0</v>
      </c>
      <c r="D14" s="5" t="n">
        <v>10</v>
      </c>
    </row>
    <row r="15" spans="1:4">
      <c r="A15" s="4" t="s">
        <v>1010</v>
      </c>
      <c r="B15" s="5" t="n">
        <v>-762</v>
      </c>
      <c r="C15" s="5" t="n">
        <v>-144</v>
      </c>
      <c r="D15" s="5" t="n">
        <v>1309</v>
      </c>
    </row>
    <row r="16" spans="1:4">
      <c r="A16" s="4" t="s">
        <v>1013</v>
      </c>
      <c r="B16" s="5" t="n">
        <v>9343</v>
      </c>
      <c r="C16" s="5" t="n">
        <v>1134</v>
      </c>
      <c r="D16" s="5" t="n">
        <v>4116</v>
      </c>
    </row>
    <row r="17" spans="1:4">
      <c r="A17" s="4" t="s">
        <v>110</v>
      </c>
      <c r="B17" s="6" t="n">
        <v>-7319</v>
      </c>
      <c r="C17" s="6" t="n">
        <v>-66694</v>
      </c>
      <c r="D17" s="6" t="n">
        <v>-8760</v>
      </c>
    </row>
    <row r="18" spans="1:4">
      <c r="A18" s="3" t="s">
        <v>1014</v>
      </c>
    </row>
    <row r="19" spans="1:4">
      <c r="A19" s="4" t="s">
        <v>1015</v>
      </c>
      <c r="B19" s="4" t="s">
        <v>1016</v>
      </c>
      <c r="C19" s="4" t="s">
        <v>1016</v>
      </c>
      <c r="D19" s="4" t="s">
        <v>1016</v>
      </c>
    </row>
    <row r="20" spans="1:4">
      <c r="A20" s="4" t="s">
        <v>1017</v>
      </c>
      <c r="B20" s="6" t="n">
        <v>197608</v>
      </c>
      <c r="C20" s="6" t="n">
        <v>84809</v>
      </c>
      <c r="D20" s="6" t="n">
        <v>-64614</v>
      </c>
    </row>
    <row r="21" spans="1:4">
      <c r="A21" s="4" t="s">
        <v>1018</v>
      </c>
      <c r="B21" s="5" t="n">
        <v>24932</v>
      </c>
      <c r="C21" s="5" t="n">
        <v>-9676</v>
      </c>
      <c r="D21" s="5" t="n">
        <v>-15387</v>
      </c>
    </row>
    <row r="22" spans="1:4">
      <c r="A22" s="4" t="s">
        <v>1019</v>
      </c>
      <c r="B22" s="5" t="n">
        <v>-329</v>
      </c>
      <c r="C22" s="5" t="n">
        <v>-21547</v>
      </c>
      <c r="D22" s="5" t="n">
        <v>2180</v>
      </c>
    </row>
    <row r="23" spans="1:4">
      <c r="A23" s="4" t="s">
        <v>1020</v>
      </c>
      <c r="B23" s="5" t="n">
        <v>10784</v>
      </c>
      <c r="C23" s="5" t="n">
        <v>0</v>
      </c>
      <c r="D23" s="5" t="n">
        <v>0</v>
      </c>
    </row>
    <row r="24" spans="1:4">
      <c r="A24" s="4" t="s">
        <v>1021</v>
      </c>
      <c r="B24" s="5" t="n">
        <v>-20236</v>
      </c>
      <c r="C24" s="5" t="n">
        <v>0</v>
      </c>
      <c r="D24" s="5" t="n">
        <v>0</v>
      </c>
    </row>
    <row r="25" spans="1:4">
      <c r="A25" s="4" t="s">
        <v>1022</v>
      </c>
      <c r="B25" s="5" t="n">
        <v>0</v>
      </c>
      <c r="C25" s="5" t="n">
        <v>-16618</v>
      </c>
      <c r="D25" s="5" t="n">
        <v>-4625</v>
      </c>
    </row>
    <row r="26" spans="1:4">
      <c r="A26" s="4" t="s">
        <v>1023</v>
      </c>
      <c r="B26" s="5" t="n">
        <v>-6396</v>
      </c>
      <c r="C26" s="5" t="n">
        <v>-19723</v>
      </c>
      <c r="D26" s="5" t="n">
        <v>-9262</v>
      </c>
    </row>
    <row r="27" spans="1:4">
      <c r="A27" s="4" t="s">
        <v>1024</v>
      </c>
      <c r="B27" s="5" t="n">
        <v>-189245</v>
      </c>
      <c r="C27" s="5" t="n">
        <v>-164236</v>
      </c>
      <c r="D27" s="5" t="n">
        <v>47768</v>
      </c>
    </row>
    <row r="28" spans="1:4">
      <c r="A28" s="4" t="s">
        <v>657</v>
      </c>
      <c r="B28" s="5" t="n">
        <v>-42697</v>
      </c>
      <c r="C28" s="5" t="n">
        <v>-20634</v>
      </c>
      <c r="D28" s="5" t="n">
        <v>1948</v>
      </c>
    </row>
    <row r="29" spans="1:4">
      <c r="A29" s="4" t="s">
        <v>1025</v>
      </c>
      <c r="B29" s="5" t="n">
        <v>17183</v>
      </c>
      <c r="C29" s="5" t="n">
        <v>14353</v>
      </c>
      <c r="D29" s="5" t="n">
        <v>11052</v>
      </c>
    </row>
    <row r="30" spans="1:4">
      <c r="A30" s="4" t="s">
        <v>1026</v>
      </c>
      <c r="B30" s="5" t="n">
        <v>0</v>
      </c>
      <c r="C30" s="5" t="n">
        <v>10262</v>
      </c>
      <c r="D30" s="5" t="n">
        <v>0</v>
      </c>
    </row>
    <row r="31" spans="1:4">
      <c r="A31" s="4" t="s">
        <v>1027</v>
      </c>
      <c r="B31" s="5" t="n">
        <v>0</v>
      </c>
      <c r="C31" s="5" t="n">
        <v>-6304</v>
      </c>
      <c r="D31" s="5" t="n">
        <v>0</v>
      </c>
    </row>
    <row r="32" spans="1:4">
      <c r="A32" s="4" t="s">
        <v>1028</v>
      </c>
      <c r="B32" s="5" t="n">
        <v>-4933</v>
      </c>
      <c r="C32" s="5" t="n">
        <v>49705</v>
      </c>
      <c r="D32" s="5" t="n">
        <v>4721</v>
      </c>
    </row>
    <row r="33" spans="1:4">
      <c r="A33" s="4" t="s">
        <v>1029</v>
      </c>
      <c r="B33" s="5" t="n">
        <v>-6782</v>
      </c>
      <c r="C33" s="5" t="n">
        <v>-6531</v>
      </c>
      <c r="D33" s="5" t="n">
        <v>-1065</v>
      </c>
    </row>
    <row r="34" spans="1:4">
      <c r="A34" s="3" t="s">
        <v>1030</v>
      </c>
    </row>
    <row r="35" spans="1:4">
      <c r="A35" s="4" t="s">
        <v>1031</v>
      </c>
      <c r="B35" s="5" t="n">
        <v>209431</v>
      </c>
      <c r="C35" s="5" t="n">
        <v>61021</v>
      </c>
    </row>
    <row r="36" spans="1:4">
      <c r="A36" s="4" t="s">
        <v>1032</v>
      </c>
      <c r="B36" s="5" t="n">
        <v>6898</v>
      </c>
      <c r="C36" s="5" t="n">
        <v>595</v>
      </c>
    </row>
    <row r="37" spans="1:4">
      <c r="A37" s="4" t="s">
        <v>1033</v>
      </c>
      <c r="B37" s="5" t="n">
        <v>187250</v>
      </c>
      <c r="C37" s="5" t="n">
        <v>196926</v>
      </c>
    </row>
    <row r="38" spans="1:4">
      <c r="A38" s="4" t="s">
        <v>1034</v>
      </c>
      <c r="B38" s="5" t="n">
        <v>24357</v>
      </c>
      <c r="C38" s="5" t="n">
        <v>19293</v>
      </c>
    </row>
    <row r="39" spans="1:4">
      <c r="A39" s="4" t="s">
        <v>1035</v>
      </c>
      <c r="B39" s="5" t="n">
        <v>108941</v>
      </c>
      <c r="C39" s="5" t="n">
        <v>136269</v>
      </c>
    </row>
    <row r="40" spans="1:4">
      <c r="A40" s="4" t="s">
        <v>638</v>
      </c>
      <c r="B40" s="5" t="n">
        <v>-331</v>
      </c>
      <c r="C40" s="5" t="n">
        <v>846</v>
      </c>
    </row>
    <row r="41" spans="1:4">
      <c r="A41" s="4" t="s">
        <v>1036</v>
      </c>
      <c r="B41" s="5" t="n">
        <v>685182</v>
      </c>
      <c r="C41" s="5" t="n">
        <v>414950</v>
      </c>
    </row>
    <row r="42" spans="1:4">
      <c r="A42" s="4" t="s">
        <v>1037</v>
      </c>
      <c r="B42" s="5" t="n">
        <v>-497236</v>
      </c>
      <c r="C42" s="5" t="n">
        <v>-268671</v>
      </c>
    </row>
    <row r="43" spans="1:4">
      <c r="A43" s="4" t="s">
        <v>1038</v>
      </c>
      <c r="B43" s="5" t="n">
        <v>187946</v>
      </c>
      <c r="C43" s="5" t="n">
        <v>146279</v>
      </c>
    </row>
    <row r="44" spans="1:4">
      <c r="A44" s="3" t="s">
        <v>1039</v>
      </c>
    </row>
    <row r="45" spans="1:4">
      <c r="A45" s="4" t="s">
        <v>1040</v>
      </c>
      <c r="B45" s="5" t="n">
        <v>-574</v>
      </c>
      <c r="C45" s="5" t="n">
        <v>-747</v>
      </c>
    </row>
    <row r="46" spans="1:4">
      <c r="A46" s="4" t="s">
        <v>1041</v>
      </c>
      <c r="B46" s="5" t="n">
        <v>-13908</v>
      </c>
      <c r="C46" s="5" t="n">
        <v>-23950</v>
      </c>
    </row>
    <row r="47" spans="1:4">
      <c r="A47" s="4" t="s">
        <v>1042</v>
      </c>
      <c r="B47" s="5" t="n">
        <v>-149380</v>
      </c>
      <c r="C47" s="5" t="n">
        <v>-116089</v>
      </c>
    </row>
    <row r="48" spans="1:4">
      <c r="A48" s="4" t="s">
        <v>1043</v>
      </c>
      <c r="B48" s="5" t="n">
        <v>-174728</v>
      </c>
      <c r="C48" s="5" t="n">
        <v>-140786</v>
      </c>
    </row>
    <row r="49" spans="1:4">
      <c r="A49" s="4" t="s">
        <v>1044</v>
      </c>
      <c r="B49" s="5" t="n">
        <v>13218</v>
      </c>
      <c r="C49" s="5" t="n">
        <v>5493</v>
      </c>
    </row>
    <row r="50" spans="1:4">
      <c r="A50" s="3" t="s">
        <v>1045</v>
      </c>
    </row>
    <row r="51" spans="1:4">
      <c r="A51" s="4" t="s">
        <v>1046</v>
      </c>
      <c r="B51" s="5" t="n">
        <v>41058</v>
      </c>
      <c r="C51" s="5" t="n">
        <v>44287</v>
      </c>
      <c r="D51" s="5" t="n">
        <v>29618</v>
      </c>
    </row>
    <row r="52" spans="1:4">
      <c r="A52" s="4" t="s">
        <v>1047</v>
      </c>
      <c r="B52" s="5" t="n">
        <v>35768</v>
      </c>
      <c r="C52" s="5" t="n">
        <v>10478</v>
      </c>
      <c r="D52" s="5" t="n">
        <v>5579</v>
      </c>
    </row>
    <row r="53" spans="1:4">
      <c r="A53" s="4" t="s">
        <v>1048</v>
      </c>
      <c r="B53" s="5" t="n">
        <v>7322</v>
      </c>
      <c r="D53" s="5" t="n">
        <v>14408</v>
      </c>
    </row>
    <row r="54" spans="1:4">
      <c r="A54" s="4" t="s">
        <v>1049</v>
      </c>
      <c r="C54" s="5" t="n">
        <v>-12545</v>
      </c>
    </row>
    <row r="55" spans="1:4">
      <c r="A55" s="4" t="s">
        <v>1050</v>
      </c>
      <c r="B55" s="5" t="n">
        <v>-2063</v>
      </c>
      <c r="C55" s="5" t="n">
        <v>-944</v>
      </c>
      <c r="D55" s="5" t="n">
        <v>-3391</v>
      </c>
    </row>
    <row r="56" spans="1:4">
      <c r="A56" s="4" t="s">
        <v>1051</v>
      </c>
      <c r="B56" s="5" t="n">
        <v>168</v>
      </c>
      <c r="C56" s="5" t="n">
        <v>-218</v>
      </c>
      <c r="D56" s="5" t="n">
        <v>-1927</v>
      </c>
    </row>
    <row r="57" spans="1:4">
      <c r="A57" s="4" t="s">
        <v>1052</v>
      </c>
      <c r="B57" s="5" t="n">
        <v>82253</v>
      </c>
      <c r="C57" s="5" t="n">
        <v>41058</v>
      </c>
      <c r="D57" s="5" t="n">
        <v>44287</v>
      </c>
    </row>
    <row r="58" spans="1:4">
      <c r="A58" s="4" t="s">
        <v>1053</v>
      </c>
      <c r="B58" s="5" t="n">
        <v>269200</v>
      </c>
    </row>
    <row r="59" spans="1:4">
      <c r="A59" s="4" t="s">
        <v>1024</v>
      </c>
      <c r="B59" s="5" t="n">
        <v>228600</v>
      </c>
      <c r="C59" s="5" t="n">
        <v>149900</v>
      </c>
      <c r="D59" s="5" t="n">
        <v>28200</v>
      </c>
    </row>
    <row r="60" spans="1:4">
      <c r="A60" s="4" t="s">
        <v>657</v>
      </c>
      <c r="B60" s="5" t="n">
        <v>44300</v>
      </c>
      <c r="C60" s="5" t="n">
        <v>41700</v>
      </c>
    </row>
    <row r="61" spans="1:4">
      <c r="A61" s="4" t="s">
        <v>657</v>
      </c>
      <c r="B61" s="5" t="n">
        <v>47203</v>
      </c>
      <c r="C61" s="5" t="n">
        <v>43297</v>
      </c>
    </row>
    <row r="62" spans="1:4">
      <c r="A62" s="4" t="s">
        <v>1054</v>
      </c>
      <c r="B62" s="5" t="n">
        <v>2800</v>
      </c>
      <c r="C62" s="5" t="n">
        <v>1700</v>
      </c>
    </row>
    <row r="63" spans="1:4">
      <c r="A63" s="4" t="s">
        <v>1055</v>
      </c>
      <c r="B63" s="5" t="n">
        <v>148636</v>
      </c>
      <c r="C63" s="5" t="n">
        <v>0</v>
      </c>
    </row>
    <row r="64" spans="1:4">
      <c r="A64" s="4" t="s">
        <v>1056</v>
      </c>
      <c r="B64" s="5" t="n">
        <v>-10866</v>
      </c>
      <c r="C64" s="5" t="n">
        <v>0</v>
      </c>
    </row>
    <row r="65" spans="1:4">
      <c r="A65" s="4" t="s">
        <v>1057</v>
      </c>
      <c r="B65" s="5" t="n">
        <v>50000</v>
      </c>
    </row>
    <row r="66" spans="1:4">
      <c r="A66" s="4" t="s">
        <v>1058</v>
      </c>
    </row>
    <row r="67" spans="1:4">
      <c r="A67" s="3" t="s">
        <v>1045</v>
      </c>
    </row>
    <row r="68" spans="1:4">
      <c r="A68" s="4" t="s">
        <v>1059</v>
      </c>
      <c r="B68" s="5" t="n">
        <v>480000</v>
      </c>
    </row>
    <row r="69" spans="1:4">
      <c r="A69" s="4" t="s">
        <v>1060</v>
      </c>
      <c r="B69" s="5" t="n">
        <v>54300</v>
      </c>
    </row>
    <row r="70" spans="1:4">
      <c r="A70" s="4" t="s">
        <v>1061</v>
      </c>
    </row>
    <row r="71" spans="1:4">
      <c r="A71" s="3" t="s">
        <v>1045</v>
      </c>
    </row>
    <row r="72" spans="1:4">
      <c r="A72" s="4" t="s">
        <v>1059</v>
      </c>
      <c r="B72" s="5" t="n">
        <v>438500</v>
      </c>
    </row>
    <row r="73" spans="1:4">
      <c r="A73" s="4" t="s">
        <v>1060</v>
      </c>
      <c r="B73" s="6" t="n">
        <v>7500</v>
      </c>
    </row>
    <row r="74" spans="1:4">
      <c r="A74" s="4" t="s">
        <v>1062</v>
      </c>
    </row>
    <row r="75" spans="1:4">
      <c r="A75" s="3" t="s">
        <v>1045</v>
      </c>
    </row>
    <row r="76" spans="1:4">
      <c r="A76" s="4" t="s">
        <v>1063</v>
      </c>
      <c r="B76" s="4" t="s">
        <v>1064</v>
      </c>
    </row>
    <row r="77" spans="1:4">
      <c r="A77" s="4" t="s">
        <v>1065</v>
      </c>
      <c r="B77" s="4" t="s">
        <v>1066</v>
      </c>
    </row>
    <row r="78" spans="1:4">
      <c r="A78" s="4" t="s">
        <v>1067</v>
      </c>
      <c r="B78" s="6" t="n">
        <v>10000</v>
      </c>
      <c r="C78" s="6" t="n">
        <v>21200</v>
      </c>
      <c r="D78" s="6" t="n">
        <v>8300</v>
      </c>
    </row>
    <row r="79" spans="1:4">
      <c r="A79" s="4" t="s">
        <v>1068</v>
      </c>
      <c r="B79" s="8" t="n">
        <v>0.07000000000000001</v>
      </c>
      <c r="C79" s="8" t="n">
        <v>0.16</v>
      </c>
      <c r="D79" s="8" t="n">
        <v>0.05</v>
      </c>
    </row>
    <row r="80" spans="1:4">
      <c r="A80" s="4" t="s">
        <v>1069</v>
      </c>
    </row>
    <row r="81" spans="1:4">
      <c r="A81" s="3" t="s">
        <v>1045</v>
      </c>
    </row>
    <row r="82" spans="1:4">
      <c r="A82" s="4" t="s">
        <v>1063</v>
      </c>
      <c r="B82" s="4" t="s">
        <v>1070</v>
      </c>
    </row>
    <row r="83" spans="1:4">
      <c r="A83" s="4" t="s">
        <v>1065</v>
      </c>
      <c r="B83" s="4" t="s">
        <v>1071</v>
      </c>
    </row>
    <row r="84" spans="1:4">
      <c r="A84" s="4" t="s">
        <v>1067</v>
      </c>
      <c r="B84" s="6" t="n">
        <v>1900</v>
      </c>
      <c r="C84" s="6" t="n">
        <v>1600</v>
      </c>
      <c r="D84" s="6" t="n">
        <v>3500</v>
      </c>
    </row>
    <row r="85" spans="1:4">
      <c r="A85" s="4" t="s">
        <v>1068</v>
      </c>
      <c r="B85" s="8" t="n">
        <v>0.01</v>
      </c>
      <c r="C85" s="8" t="n">
        <v>0.01</v>
      </c>
      <c r="D85" s="8" t="n">
        <v>0.02</v>
      </c>
    </row>
    <row r="86" spans="1:4">
      <c r="A86" s="4" t="s">
        <v>671</v>
      </c>
    </row>
    <row r="87" spans="1:4">
      <c r="A87" s="3" t="s">
        <v>1045</v>
      </c>
    </row>
    <row r="88" spans="1:4">
      <c r="A88" s="4" t="s">
        <v>1063</v>
      </c>
      <c r="B88" s="4" t="s">
        <v>1064</v>
      </c>
    </row>
    <row r="89" spans="1:4">
      <c r="A89" s="4" t="s">
        <v>1065</v>
      </c>
      <c r="B89" s="4" t="s">
        <v>761</v>
      </c>
    </row>
    <row r="90" spans="1:4">
      <c r="A90" s="4" t="s">
        <v>1067</v>
      </c>
      <c r="B90" s="6" t="n">
        <v>2000</v>
      </c>
    </row>
    <row r="91" spans="1:4">
      <c r="A91" s="4" t="s">
        <v>1068</v>
      </c>
      <c r="B91" s="8" t="n">
        <v>0.01</v>
      </c>
    </row>
    <row r="92" spans="1:4">
      <c r="A92" s="4" t="s">
        <v>1072</v>
      </c>
    </row>
    <row r="93" spans="1:4">
      <c r="A93" s="3" t="s">
        <v>1045</v>
      </c>
    </row>
    <row r="94" spans="1:4">
      <c r="A94" s="4" t="s">
        <v>1060</v>
      </c>
      <c r="B94" s="6" t="n">
        <v>24000</v>
      </c>
    </row>
    <row r="95" spans="1:4">
      <c r="A95" s="4" t="s">
        <v>1073</v>
      </c>
    </row>
    <row r="96" spans="1:4">
      <c r="A96" s="3" t="s">
        <v>1045</v>
      </c>
    </row>
    <row r="97" spans="1:4">
      <c r="A97" s="4" t="s">
        <v>1059</v>
      </c>
      <c r="B97" s="5" t="n">
        <v>40400</v>
      </c>
    </row>
    <row r="98" spans="1:4">
      <c r="A98" s="4" t="s">
        <v>1060</v>
      </c>
      <c r="B98" s="5" t="n">
        <v>3400</v>
      </c>
    </row>
    <row r="99" spans="1:4">
      <c r="A99" s="4" t="s">
        <v>1074</v>
      </c>
    </row>
    <row r="100" spans="1:4">
      <c r="A100" s="3" t="s">
        <v>1045</v>
      </c>
    </row>
    <row r="101" spans="1:4">
      <c r="A101" s="4" t="s">
        <v>1060</v>
      </c>
      <c r="B101" s="5" t="n">
        <v>23600</v>
      </c>
    </row>
    <row r="102" spans="1:4">
      <c r="A102" s="4" t="s">
        <v>1075</v>
      </c>
    </row>
    <row r="103" spans="1:4">
      <c r="A103" s="3" t="s">
        <v>1045</v>
      </c>
    </row>
    <row r="104" spans="1:4">
      <c r="A104" s="4" t="s">
        <v>1059</v>
      </c>
      <c r="B104" s="5" t="n">
        <v>39700</v>
      </c>
    </row>
    <row r="105" spans="1:4">
      <c r="A105" s="4" t="s">
        <v>1060</v>
      </c>
      <c r="B105" s="6" t="n">
        <v>33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76</v>
      </c>
      <c r="B1" s="2" t="s">
        <v>2</v>
      </c>
      <c r="C1" s="2" t="s">
        <v>30</v>
      </c>
    </row>
    <row r="2" spans="1:3">
      <c r="A2" s="3" t="s">
        <v>291</v>
      </c>
    </row>
    <row r="3" spans="1:3">
      <c r="A3" s="4" t="s">
        <v>1077</v>
      </c>
      <c r="B3" s="5" t="n">
        <v>7018</v>
      </c>
      <c r="C3" s="5" t="n">
        <v>71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8</v>
      </c>
      <c r="B1" s="2" t="s">
        <v>1</v>
      </c>
    </row>
    <row r="2" spans="1:5">
      <c r="B2" s="2" t="s">
        <v>2</v>
      </c>
      <c r="C2" s="2" t="s">
        <v>30</v>
      </c>
      <c r="D2" s="2" t="s">
        <v>89</v>
      </c>
      <c r="E2" s="2" t="s">
        <v>1079</v>
      </c>
    </row>
    <row r="3" spans="1:5">
      <c r="A3" s="3" t="s">
        <v>1080</v>
      </c>
    </row>
    <row r="4" spans="1:5">
      <c r="A4" s="4" t="s">
        <v>114</v>
      </c>
      <c r="B4" s="6" t="n">
        <v>-471064</v>
      </c>
      <c r="C4" s="6" t="n">
        <v>-187019</v>
      </c>
      <c r="D4" s="6" t="n">
        <v>245894</v>
      </c>
    </row>
    <row r="5" spans="1:5">
      <c r="A5" s="4" t="s">
        <v>1081</v>
      </c>
      <c r="B5" s="5" t="n">
        <v>137985000</v>
      </c>
      <c r="C5" s="5" t="n">
        <v>134884000</v>
      </c>
      <c r="D5" s="5" t="n">
        <v>128635000</v>
      </c>
    </row>
    <row r="6" spans="1:5">
      <c r="A6" s="4" t="s">
        <v>116</v>
      </c>
      <c r="B6" s="8" t="n">
        <v>-3.41</v>
      </c>
      <c r="C6" s="8" t="n">
        <v>-1.39</v>
      </c>
      <c r="D6" s="8" t="n">
        <v>1.91</v>
      </c>
    </row>
    <row r="7" spans="1:5">
      <c r="A7" s="4" t="s">
        <v>1082</v>
      </c>
      <c r="D7" s="6" t="n">
        <v>2103</v>
      </c>
    </row>
    <row r="8" spans="1:5">
      <c r="A8" s="4" t="s">
        <v>1083</v>
      </c>
      <c r="B8" s="6" t="n">
        <v>-471064</v>
      </c>
      <c r="C8" s="6" t="n">
        <v>-187019</v>
      </c>
      <c r="D8" s="6" t="n">
        <v>252524</v>
      </c>
    </row>
    <row r="9" spans="1:5">
      <c r="A9" s="3" t="s">
        <v>1084</v>
      </c>
    </row>
    <row r="10" spans="1:5">
      <c r="A10" s="4" t="s">
        <v>1085</v>
      </c>
      <c r="D10" s="5" t="n">
        <v>7236000</v>
      </c>
    </row>
    <row r="11" spans="1:5">
      <c r="A11" s="4" t="s">
        <v>1086</v>
      </c>
      <c r="B11" s="5" t="n">
        <v>-137985000</v>
      </c>
      <c r="C11" s="5" t="n">
        <v>-134884000</v>
      </c>
      <c r="D11" s="5" t="n">
        <v>-162751000</v>
      </c>
    </row>
    <row r="12" spans="1:5">
      <c r="A12" s="4" t="s">
        <v>1087</v>
      </c>
      <c r="B12" s="8" t="n">
        <v>-3.41</v>
      </c>
      <c r="C12" s="8" t="n">
        <v>-1.39</v>
      </c>
      <c r="D12" s="8" t="n">
        <v>1.55</v>
      </c>
    </row>
    <row r="13" spans="1:5">
      <c r="A13" s="4" t="s">
        <v>488</v>
      </c>
    </row>
    <row r="14" spans="1:5">
      <c r="A14" s="3" t="s">
        <v>1084</v>
      </c>
    </row>
    <row r="15" spans="1:5">
      <c r="A15" s="4" t="s">
        <v>1088</v>
      </c>
      <c r="B15" s="5" t="n">
        <v>13922000</v>
      </c>
      <c r="C15" s="5" t="n">
        <v>682000</v>
      </c>
    </row>
    <row r="16" spans="1:5">
      <c r="A16" s="4" t="s">
        <v>1089</v>
      </c>
    </row>
    <row r="17" spans="1:5">
      <c r="A17" s="3" t="s">
        <v>1084</v>
      </c>
    </row>
    <row r="18" spans="1:5">
      <c r="A18" s="4" t="s">
        <v>1088</v>
      </c>
      <c r="B18" s="5" t="n">
        <v>141000</v>
      </c>
      <c r="C18" s="5" t="n">
        <v>151000</v>
      </c>
      <c r="D18" s="5" t="n">
        <v>142000</v>
      </c>
    </row>
    <row r="19" spans="1:5">
      <c r="A19" s="4" t="s">
        <v>1090</v>
      </c>
    </row>
    <row r="20" spans="1:5">
      <c r="A20" s="3" t="s">
        <v>1084</v>
      </c>
    </row>
    <row r="21" spans="1:5">
      <c r="A21" s="4" t="s">
        <v>1088</v>
      </c>
      <c r="B21" s="5" t="n">
        <v>4997000</v>
      </c>
      <c r="C21" s="5" t="n">
        <v>3152000</v>
      </c>
      <c r="D21" s="5" t="n">
        <v>374000</v>
      </c>
    </row>
    <row r="22" spans="1:5">
      <c r="A22" s="4" t="s">
        <v>1091</v>
      </c>
    </row>
    <row r="23" spans="1:5">
      <c r="A23" s="3" t="s">
        <v>1084</v>
      </c>
    </row>
    <row r="24" spans="1:5">
      <c r="A24" s="4" t="s">
        <v>1088</v>
      </c>
      <c r="B24" s="5" t="n">
        <v>3721000</v>
      </c>
      <c r="C24" s="5" t="n">
        <v>6801000</v>
      </c>
      <c r="D24" s="5" t="n">
        <v>0</v>
      </c>
    </row>
    <row r="25" spans="1:5">
      <c r="A25" s="4" t="s">
        <v>953</v>
      </c>
    </row>
    <row r="26" spans="1:5">
      <c r="A26" s="3" t="s">
        <v>1084</v>
      </c>
    </row>
    <row r="27" spans="1:5">
      <c r="A27" s="4" t="s">
        <v>1088</v>
      </c>
      <c r="C27" s="5" t="n">
        <v>913000</v>
      </c>
      <c r="D27" s="5" t="n">
        <v>0</v>
      </c>
    </row>
    <row r="28" spans="1:5">
      <c r="A28" s="4" t="s">
        <v>483</v>
      </c>
    </row>
    <row r="29" spans="1:5">
      <c r="A29" s="3" t="s">
        <v>1084</v>
      </c>
    </row>
    <row r="30" spans="1:5">
      <c r="A30" s="4" t="s">
        <v>1088</v>
      </c>
      <c r="B30" s="5" t="n">
        <v>12026000</v>
      </c>
      <c r="C30" s="5" t="n">
        <v>12026000</v>
      </c>
      <c r="D30" s="5" t="n">
        <v>0</v>
      </c>
    </row>
    <row r="31" spans="1:5">
      <c r="A31" s="4" t="s">
        <v>486</v>
      </c>
    </row>
    <row r="32" spans="1:5">
      <c r="A32" s="3" t="s">
        <v>1084</v>
      </c>
    </row>
    <row r="33" spans="1:5">
      <c r="A33" s="4" t="s">
        <v>1088</v>
      </c>
      <c r="B33" s="5" t="n">
        <v>8203000</v>
      </c>
      <c r="C33" s="5" t="n">
        <v>8203000</v>
      </c>
      <c r="D33" s="5" t="n">
        <v>0</v>
      </c>
    </row>
    <row r="34" spans="1:5">
      <c r="A34" s="4" t="s">
        <v>953</v>
      </c>
    </row>
    <row r="35" spans="1:5">
      <c r="A35" s="3" t="s">
        <v>1084</v>
      </c>
    </row>
    <row r="36" spans="1:5">
      <c r="A36" s="4" t="s">
        <v>1092</v>
      </c>
      <c r="C36" s="5" t="n">
        <v>0</v>
      </c>
      <c r="D36" s="5" t="n">
        <v>2945000</v>
      </c>
    </row>
    <row r="37" spans="1:5">
      <c r="A37" s="4" t="s">
        <v>483</v>
      </c>
    </row>
    <row r="38" spans="1:5">
      <c r="A38" s="3" t="s">
        <v>1080</v>
      </c>
    </row>
    <row r="39" spans="1:5">
      <c r="A39" s="4" t="s">
        <v>1082</v>
      </c>
      <c r="B39" s="6" t="n">
        <v>0</v>
      </c>
      <c r="C39" s="6" t="n">
        <v>0</v>
      </c>
    </row>
    <row r="40" spans="1:5">
      <c r="A40" s="3" t="s">
        <v>1084</v>
      </c>
    </row>
    <row r="41" spans="1:5">
      <c r="A41" s="4" t="s">
        <v>1092</v>
      </c>
      <c r="B41" s="5" t="n">
        <v>0</v>
      </c>
      <c r="C41" s="5" t="n">
        <v>0</v>
      </c>
      <c r="D41" s="5" t="n">
        <v>12026000</v>
      </c>
    </row>
    <row r="42" spans="1:5">
      <c r="A42" s="4" t="s">
        <v>486</v>
      </c>
    </row>
    <row r="43" spans="1:5">
      <c r="A43" s="3" t="s">
        <v>1080</v>
      </c>
    </row>
    <row r="44" spans="1:5">
      <c r="A44" s="4" t="s">
        <v>1082</v>
      </c>
      <c r="B44" s="6" t="n">
        <v>0</v>
      </c>
      <c r="C44" s="6" t="n">
        <v>0</v>
      </c>
      <c r="D44" s="6" t="n">
        <v>1897</v>
      </c>
    </row>
    <row r="45" spans="1:5">
      <c r="A45" s="3" t="s">
        <v>1084</v>
      </c>
    </row>
    <row r="46" spans="1:5">
      <c r="A46" s="4" t="s">
        <v>1092</v>
      </c>
      <c r="B46" s="5" t="n">
        <v>0</v>
      </c>
      <c r="C46" s="5" t="n">
        <v>0</v>
      </c>
      <c r="D46" s="5" t="n">
        <v>4530000</v>
      </c>
    </row>
    <row r="47" spans="1:5">
      <c r="A47" s="4" t="s">
        <v>1093</v>
      </c>
    </row>
    <row r="48" spans="1:5">
      <c r="A48" s="3" t="s">
        <v>1080</v>
      </c>
    </row>
    <row r="49" spans="1:5">
      <c r="A49" s="4" t="s">
        <v>1082</v>
      </c>
      <c r="B49" s="6" t="n">
        <v>0</v>
      </c>
      <c r="C49" s="6" t="n">
        <v>0</v>
      </c>
      <c r="D49" s="6" t="n">
        <v>2630</v>
      </c>
    </row>
    <row r="50" spans="1:5">
      <c r="A50" s="3" t="s">
        <v>1084</v>
      </c>
    </row>
    <row r="51" spans="1:5">
      <c r="A51" s="4" t="s">
        <v>1092</v>
      </c>
      <c r="B51" s="5" t="n">
        <v>0</v>
      </c>
      <c r="C51" s="5" t="n">
        <v>0</v>
      </c>
      <c r="D51" s="5" t="n">
        <v>2511000</v>
      </c>
    </row>
    <row r="52" spans="1:5">
      <c r="A52" s="4" t="s">
        <v>1094</v>
      </c>
    </row>
    <row r="53" spans="1:5">
      <c r="A53" s="3" t="s">
        <v>1084</v>
      </c>
    </row>
    <row r="54" spans="1:5">
      <c r="A54" s="4" t="s">
        <v>1095</v>
      </c>
      <c r="B54" s="5" t="n">
        <v>11100000</v>
      </c>
    </row>
    <row r="55" spans="1:5">
      <c r="A55" s="4" t="s">
        <v>1091</v>
      </c>
    </row>
    <row r="56" spans="1:5">
      <c r="A56" s="3" t="s">
        <v>1084</v>
      </c>
    </row>
    <row r="57" spans="1:5">
      <c r="A57" s="4" t="s">
        <v>1085</v>
      </c>
      <c r="B57" s="5" t="n">
        <v>0</v>
      </c>
      <c r="C57" s="5" t="n">
        <v>0</v>
      </c>
    </row>
    <row r="58" spans="1:5">
      <c r="A58" s="4" t="s">
        <v>954</v>
      </c>
    </row>
    <row r="59" spans="1:5">
      <c r="A59" s="3" t="s">
        <v>1084</v>
      </c>
    </row>
    <row r="60" spans="1:5">
      <c r="A60" s="4" t="s">
        <v>1095</v>
      </c>
      <c r="E60" s="5" t="n">
        <v>9531677</v>
      </c>
    </row>
    <row r="61" spans="1:5">
      <c r="A61" s="4" t="s">
        <v>1096</v>
      </c>
      <c r="E61" s="9" t="n">
        <v>7.8685</v>
      </c>
    </row>
    <row r="62" spans="1:5">
      <c r="A62" s="4" t="s">
        <v>176</v>
      </c>
    </row>
    <row r="63" spans="1:5">
      <c r="A63" s="3" t="s">
        <v>1084</v>
      </c>
    </row>
    <row r="64" spans="1:5">
      <c r="A64" s="4" t="s">
        <v>1096</v>
      </c>
      <c r="D64" s="6" t="n">
        <v>24</v>
      </c>
    </row>
    <row r="65" spans="1:5">
      <c r="A65" s="4" t="s">
        <v>1089</v>
      </c>
    </row>
    <row r="66" spans="1:5">
      <c r="A66" s="3" t="s">
        <v>1084</v>
      </c>
    </row>
    <row r="67" spans="1:5">
      <c r="A67" s="4" t="s">
        <v>1097</v>
      </c>
      <c r="B67" s="5" t="n">
        <v>0</v>
      </c>
      <c r="C67" s="5" t="n">
        <v>0</v>
      </c>
      <c r="D67" s="5" t="n">
        <v>84000</v>
      </c>
    </row>
    <row r="68" spans="1:5">
      <c r="A68" s="4" t="s">
        <v>1090</v>
      </c>
    </row>
    <row r="69" spans="1:5">
      <c r="A69" s="3" t="s">
        <v>1084</v>
      </c>
    </row>
    <row r="70" spans="1:5">
      <c r="A70" s="4" t="s">
        <v>1097</v>
      </c>
      <c r="B70" s="5" t="n">
        <v>0</v>
      </c>
      <c r="C70" s="5" t="n">
        <v>0</v>
      </c>
      <c r="D70" s="5" t="n">
        <v>4522000</v>
      </c>
    </row>
    <row r="71" spans="1:5">
      <c r="A71" s="4" t="s">
        <v>142</v>
      </c>
    </row>
    <row r="72" spans="1:5">
      <c r="A72" s="3" t="s">
        <v>1080</v>
      </c>
    </row>
    <row r="73" spans="1:5">
      <c r="A73" s="4" t="s">
        <v>114</v>
      </c>
      <c r="C73" s="6" t="n">
        <v>-187019</v>
      </c>
      <c r="D73" s="6" t="n">
        <v>2458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098</v>
      </c>
      <c r="B1" s="2" t="s">
        <v>1</v>
      </c>
    </row>
    <row r="2" spans="1:5">
      <c r="B2" s="2" t="s">
        <v>2</v>
      </c>
      <c r="C2" s="2" t="s">
        <v>30</v>
      </c>
      <c r="D2" s="2" t="s">
        <v>89</v>
      </c>
      <c r="E2" s="2" t="s">
        <v>569</v>
      </c>
    </row>
    <row r="3" spans="1:5">
      <c r="A3" s="3" t="s">
        <v>423</v>
      </c>
    </row>
    <row r="4" spans="1:5">
      <c r="A4" s="4" t="s">
        <v>1099</v>
      </c>
      <c r="B4" s="5" t="n">
        <v>6000</v>
      </c>
    </row>
    <row r="5" spans="1:5">
      <c r="A5" s="4" t="s">
        <v>157</v>
      </c>
      <c r="B5" s="6" t="n">
        <v>61499</v>
      </c>
      <c r="C5" s="6" t="n">
        <v>58960</v>
      </c>
      <c r="D5" s="6" t="n">
        <v>55592</v>
      </c>
    </row>
    <row r="6" spans="1:5">
      <c r="A6" s="4" t="s">
        <v>1100</v>
      </c>
      <c r="B6" s="6" t="n">
        <v>88600</v>
      </c>
    </row>
    <row r="7" spans="1:5">
      <c r="A7" s="4" t="s">
        <v>1101</v>
      </c>
      <c r="B7" s="4" t="s">
        <v>1102</v>
      </c>
    </row>
    <row r="8" spans="1:5">
      <c r="A8" s="4" t="s">
        <v>1077</v>
      </c>
      <c r="B8" s="5" t="n">
        <v>7018</v>
      </c>
      <c r="C8" s="5" t="n">
        <v>7174</v>
      </c>
    </row>
    <row r="9" spans="1:5">
      <c r="A9" s="4" t="s">
        <v>1103</v>
      </c>
      <c r="B9" s="5" t="n">
        <v>1000</v>
      </c>
      <c r="C9" s="5" t="n">
        <v>1400</v>
      </c>
      <c r="D9" s="5" t="n">
        <v>1700</v>
      </c>
    </row>
    <row r="10" spans="1:5">
      <c r="A10" s="3" t="s">
        <v>1104</v>
      </c>
    </row>
    <row r="11" spans="1:5">
      <c r="A11" s="4" t="s">
        <v>1105</v>
      </c>
      <c r="B11" s="5" t="n">
        <v>5063</v>
      </c>
      <c r="C11" s="5" t="n">
        <v>6555</v>
      </c>
      <c r="D11" s="5" t="n">
        <v>9592</v>
      </c>
    </row>
    <row r="12" spans="1:5">
      <c r="A12" s="4" t="s">
        <v>1106</v>
      </c>
      <c r="B12" s="5" t="n">
        <v>4978</v>
      </c>
      <c r="C12" s="5" t="n">
        <v>2695</v>
      </c>
      <c r="D12" s="5" t="n">
        <v>2187</v>
      </c>
    </row>
    <row r="13" spans="1:5">
      <c r="A13" s="4" t="s">
        <v>1107</v>
      </c>
      <c r="B13" s="5" t="n">
        <v>-2837</v>
      </c>
      <c r="C13" s="5" t="n">
        <v>-3560</v>
      </c>
      <c r="D13" s="5" t="n">
        <v>-4432</v>
      </c>
    </row>
    <row r="14" spans="1:5">
      <c r="A14" s="4" t="s">
        <v>1108</v>
      </c>
      <c r="B14" s="5" t="n">
        <v>-1057</v>
      </c>
      <c r="C14" s="5" t="n">
        <v>-627</v>
      </c>
      <c r="D14" s="5" t="n">
        <v>-792</v>
      </c>
    </row>
    <row r="15" spans="1:5">
      <c r="A15" s="4" t="s">
        <v>1109</v>
      </c>
      <c r="B15" s="5" t="n">
        <v>6147</v>
      </c>
      <c r="C15" s="5" t="n">
        <v>5063</v>
      </c>
      <c r="D15" s="5" t="n">
        <v>6555</v>
      </c>
    </row>
    <row r="16" spans="1:5">
      <c r="A16" s="4" t="s">
        <v>1110</v>
      </c>
      <c r="B16" s="8" t="n">
        <v>21.85</v>
      </c>
      <c r="C16" s="8" t="n">
        <v>26.68</v>
      </c>
      <c r="D16" s="8" t="n">
        <v>18.88</v>
      </c>
      <c r="E16" s="8" t="n">
        <v>12.26</v>
      </c>
    </row>
    <row r="17" spans="1:5">
      <c r="A17" s="4" t="s">
        <v>1111</v>
      </c>
      <c r="B17" s="10" t="n">
        <v>18.81</v>
      </c>
      <c r="C17" s="10" t="n">
        <v>29.77</v>
      </c>
      <c r="D17" s="10" t="n">
        <v>31.8</v>
      </c>
    </row>
    <row r="18" spans="1:5">
      <c r="A18" s="4" t="s">
        <v>1112</v>
      </c>
      <c r="B18" s="10" t="n">
        <v>23.47</v>
      </c>
      <c r="C18" s="10" t="n">
        <v>15.31</v>
      </c>
      <c r="D18" s="10" t="n">
        <v>11.61</v>
      </c>
    </row>
    <row r="19" spans="1:5">
      <c r="A19" s="4" t="s">
        <v>1113</v>
      </c>
      <c r="B19" s="8" t="n">
        <v>26.3</v>
      </c>
      <c r="C19" s="8" t="n">
        <v>22.99</v>
      </c>
      <c r="D19" s="6" t="n">
        <v>15</v>
      </c>
    </row>
    <row r="20" spans="1:5">
      <c r="A20" s="4" t="s">
        <v>1114</v>
      </c>
      <c r="B20" s="5" t="n">
        <v>134</v>
      </c>
    </row>
    <row r="21" spans="1:5">
      <c r="A21" s="4" t="s">
        <v>1115</v>
      </c>
      <c r="B21" s="8" t="n">
        <v>56.21</v>
      </c>
    </row>
    <row r="22" spans="1:5">
      <c r="A22" s="4" t="s">
        <v>1116</v>
      </c>
      <c r="B22" s="4" t="s">
        <v>1117</v>
      </c>
    </row>
    <row r="23" spans="1:5">
      <c r="A23" s="4" t="s">
        <v>1118</v>
      </c>
      <c r="B23" s="6" t="n">
        <v>2</v>
      </c>
    </row>
    <row r="24" spans="1:5">
      <c r="A24" s="4" t="s">
        <v>1119</v>
      </c>
      <c r="B24" s="6" t="n">
        <v>0</v>
      </c>
      <c r="C24" s="6" t="n">
        <v>1000</v>
      </c>
      <c r="D24" s="6" t="n">
        <v>2400</v>
      </c>
    </row>
    <row r="25" spans="1:5">
      <c r="A25" s="4" t="s">
        <v>726</v>
      </c>
      <c r="B25" s="8" t="n">
        <v>6.61</v>
      </c>
    </row>
    <row r="26" spans="1:5">
      <c r="A26" s="4" t="s">
        <v>1090</v>
      </c>
    </row>
    <row r="27" spans="1:5">
      <c r="A27" s="3" t="s">
        <v>423</v>
      </c>
    </row>
    <row r="28" spans="1:5">
      <c r="A28" s="4" t="s">
        <v>157</v>
      </c>
      <c r="B28" s="6" t="n">
        <v>58562</v>
      </c>
      <c r="C28" s="5" t="n">
        <v>61818</v>
      </c>
      <c r="D28" s="5" t="n">
        <v>55591</v>
      </c>
    </row>
    <row r="29" spans="1:5">
      <c r="A29" s="4" t="s">
        <v>1120</v>
      </c>
    </row>
    <row r="30" spans="1:5">
      <c r="A30" s="3" t="s">
        <v>423</v>
      </c>
    </row>
    <row r="31" spans="1:5">
      <c r="A31" s="4" t="s">
        <v>157</v>
      </c>
      <c r="B31" s="5" t="n">
        <v>2937</v>
      </c>
      <c r="C31" s="5" t="n">
        <v>-2858</v>
      </c>
      <c r="D31" s="5" t="n">
        <v>1</v>
      </c>
    </row>
    <row r="32" spans="1:5">
      <c r="A32" s="4" t="s">
        <v>1121</v>
      </c>
    </row>
    <row r="33" spans="1:5">
      <c r="A33" s="3" t="s">
        <v>423</v>
      </c>
    </row>
    <row r="34" spans="1:5">
      <c r="A34" s="4" t="s">
        <v>157</v>
      </c>
      <c r="B34" s="5" t="n">
        <v>5464</v>
      </c>
      <c r="C34" s="5" t="n">
        <v>4764</v>
      </c>
      <c r="D34" s="5" t="n">
        <v>3959</v>
      </c>
    </row>
    <row r="35" spans="1:5">
      <c r="A35" s="4" t="s">
        <v>1122</v>
      </c>
    </row>
    <row r="36" spans="1:5">
      <c r="A36" s="3" t="s">
        <v>423</v>
      </c>
    </row>
    <row r="37" spans="1:5">
      <c r="A37" s="4" t="s">
        <v>157</v>
      </c>
      <c r="B37" s="5" t="n">
        <v>4235</v>
      </c>
      <c r="C37" s="5" t="n">
        <v>2676</v>
      </c>
      <c r="D37" s="5" t="n">
        <v>1954</v>
      </c>
    </row>
    <row r="38" spans="1:5">
      <c r="A38" s="4" t="s">
        <v>1123</v>
      </c>
    </row>
    <row r="39" spans="1:5">
      <c r="A39" s="3" t="s">
        <v>423</v>
      </c>
    </row>
    <row r="40" spans="1:5">
      <c r="A40" s="4" t="s">
        <v>157</v>
      </c>
      <c r="B40" s="5" t="n">
        <v>10878</v>
      </c>
      <c r="C40" s="5" t="n">
        <v>5904</v>
      </c>
      <c r="D40" s="5" t="n">
        <v>8408</v>
      </c>
    </row>
    <row r="41" spans="1:5">
      <c r="A41" s="4" t="s">
        <v>1124</v>
      </c>
    </row>
    <row r="42" spans="1:5">
      <c r="A42" s="3" t="s">
        <v>423</v>
      </c>
    </row>
    <row r="43" spans="1:5">
      <c r="A43" s="4" t="s">
        <v>157</v>
      </c>
      <c r="B43" s="5" t="n">
        <v>11075</v>
      </c>
      <c r="C43" s="5" t="n">
        <v>9938</v>
      </c>
      <c r="D43" s="5" t="n">
        <v>7714</v>
      </c>
    </row>
    <row r="44" spans="1:5">
      <c r="A44" s="4" t="s">
        <v>1125</v>
      </c>
    </row>
    <row r="45" spans="1:5">
      <c r="A45" s="3" t="s">
        <v>423</v>
      </c>
    </row>
    <row r="46" spans="1:5">
      <c r="A46" s="4" t="s">
        <v>157</v>
      </c>
      <c r="B46" s="6" t="n">
        <v>29847</v>
      </c>
      <c r="C46" s="6" t="n">
        <v>35678</v>
      </c>
      <c r="D46" s="6" t="n">
        <v>335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outlineLevelCol="0"/>
  <cols>
    <col customWidth="1" max="1" min="1" width="80"/>
    <col customWidth="1" max="2" min="2" width="18"/>
    <col customWidth="1" max="3" min="3" width="33"/>
    <col customWidth="1" max="4" min="4" width="25"/>
    <col customWidth="1" max="5" min="5" width="25"/>
    <col customWidth="1" max="6" min="6" width="21"/>
  </cols>
  <sheetData>
    <row r="1" spans="1:6">
      <c r="A1" s="1" t="s">
        <v>1126</v>
      </c>
      <c r="B1" s="2" t="s">
        <v>746</v>
      </c>
      <c r="C1" s="2" t="s">
        <v>1</v>
      </c>
    </row>
    <row r="2" spans="1:6">
      <c r="B2" s="2" t="s">
        <v>1127</v>
      </c>
      <c r="C2" s="2" t="s">
        <v>1128</v>
      </c>
      <c r="D2" s="2" t="s">
        <v>1129</v>
      </c>
      <c r="E2" s="2" t="s">
        <v>1130</v>
      </c>
      <c r="F2" s="2" t="s">
        <v>1131</v>
      </c>
    </row>
    <row r="3" spans="1:6">
      <c r="A3" s="3" t="s">
        <v>1132</v>
      </c>
    </row>
    <row r="4" spans="1:6">
      <c r="A4" s="4" t="s">
        <v>1133</v>
      </c>
      <c r="C4" s="5" t="n">
        <v>215225</v>
      </c>
      <c r="D4" s="5" t="n">
        <v>610028</v>
      </c>
      <c r="E4" s="5" t="n">
        <v>512536</v>
      </c>
    </row>
    <row r="5" spans="1:6">
      <c r="A5" s="4" t="s">
        <v>1134</v>
      </c>
      <c r="C5" s="6" t="n">
        <v>-564595000</v>
      </c>
      <c r="D5" s="6" t="n">
        <v>-242311000</v>
      </c>
      <c r="E5" s="6" t="n">
        <v>184614000</v>
      </c>
    </row>
    <row r="6" spans="1:6">
      <c r="A6" s="4" t="s">
        <v>1135</v>
      </c>
      <c r="C6" s="5" t="n">
        <v>3</v>
      </c>
    </row>
    <row r="7" spans="1:6">
      <c r="A7" s="4" t="s">
        <v>93</v>
      </c>
      <c r="C7" s="6" t="n">
        <v>2369596000</v>
      </c>
      <c r="D7" s="5" t="n">
        <v>1331827000</v>
      </c>
      <c r="E7" s="5" t="n">
        <v>2402138000</v>
      </c>
    </row>
    <row r="8" spans="1:6">
      <c r="A8" s="4" t="s">
        <v>94</v>
      </c>
      <c r="C8" s="5" t="n">
        <v>189966000</v>
      </c>
      <c r="D8" s="5" t="n">
        <v>244646000</v>
      </c>
      <c r="E8" s="5" t="n">
        <v>625127000</v>
      </c>
    </row>
    <row r="9" spans="1:6">
      <c r="A9" s="4" t="s">
        <v>92</v>
      </c>
      <c r="C9" s="5" t="n">
        <v>2559562000</v>
      </c>
      <c r="D9" s="5" t="n">
        <v>1576473000</v>
      </c>
      <c r="E9" s="5" t="n">
        <v>3027265000</v>
      </c>
    </row>
    <row r="10" spans="1:6">
      <c r="A10" s="4" t="s">
        <v>157</v>
      </c>
      <c r="C10" s="5" t="n">
        <v>61499000</v>
      </c>
      <c r="D10" s="5" t="n">
        <v>58960000</v>
      </c>
      <c r="E10" s="5" t="n">
        <v>55592000</v>
      </c>
    </row>
    <row r="11" spans="1:6">
      <c r="A11" s="4" t="s">
        <v>181</v>
      </c>
      <c r="C11" s="5" t="n">
        <v>61498000</v>
      </c>
      <c r="D11" s="5" t="n">
        <v>58960000</v>
      </c>
      <c r="E11" s="5" t="n">
        <v>55592000</v>
      </c>
    </row>
    <row r="12" spans="1:6">
      <c r="A12" s="4" t="s">
        <v>582</v>
      </c>
      <c r="C12" s="5" t="n">
        <v>-13000000</v>
      </c>
      <c r="D12" s="5" t="n">
        <v>-5100000</v>
      </c>
      <c r="E12" s="5" t="n">
        <v>-600000</v>
      </c>
    </row>
    <row r="13" spans="1:6">
      <c r="A13" s="4" t="s">
        <v>752</v>
      </c>
      <c r="C13" s="5" t="n">
        <v>-207190000</v>
      </c>
      <c r="D13" s="5" t="n">
        <v>-6391000</v>
      </c>
      <c r="E13" s="5" t="n">
        <v>-12223000</v>
      </c>
    </row>
    <row r="14" spans="1:6">
      <c r="A14" s="4" t="s">
        <v>106</v>
      </c>
      <c r="C14" s="5" t="n">
        <v>-147365000</v>
      </c>
      <c r="D14" s="5" t="n">
        <v>0</v>
      </c>
      <c r="E14" s="5" t="n">
        <v>0</v>
      </c>
      <c r="F14" s="6" t="n">
        <v>0</v>
      </c>
    </row>
    <row r="15" spans="1:6">
      <c r="A15" s="4" t="s">
        <v>548</v>
      </c>
      <c r="C15" s="5" t="n">
        <v>89600000</v>
      </c>
    </row>
    <row r="16" spans="1:6">
      <c r="A16" s="4" t="s">
        <v>182</v>
      </c>
      <c r="C16" s="5" t="n">
        <v>-1057000</v>
      </c>
      <c r="D16" s="5" t="n">
        <v>-6184000</v>
      </c>
      <c r="E16" s="5" t="n">
        <v>-21585000</v>
      </c>
    </row>
    <row r="17" spans="1:6">
      <c r="A17" s="4" t="s">
        <v>1136</v>
      </c>
      <c r="C17" s="5" t="n">
        <v>-28070000</v>
      </c>
      <c r="D17" s="5" t="n">
        <v>-9569000</v>
      </c>
      <c r="E17" s="5" t="n">
        <v>-7241000</v>
      </c>
    </row>
    <row r="18" spans="1:6">
      <c r="A18" s="4" t="s">
        <v>1137</v>
      </c>
      <c r="C18" s="6" t="n">
        <v>-72780000</v>
      </c>
      <c r="D18" s="6" t="n">
        <v>-112417000</v>
      </c>
      <c r="E18" s="6" t="n">
        <v>-62799000</v>
      </c>
    </row>
    <row r="19" spans="1:6">
      <c r="A19" s="4" t="s">
        <v>1138</v>
      </c>
    </row>
    <row r="20" spans="1:6">
      <c r="A20" s="3" t="s">
        <v>1132</v>
      </c>
    </row>
    <row r="21" spans="1:6">
      <c r="A21" s="4" t="s">
        <v>1133</v>
      </c>
      <c r="C21" s="5" t="n">
        <v>-51617</v>
      </c>
      <c r="D21" s="5" t="n">
        <v>-53502</v>
      </c>
      <c r="E21" s="5" t="n">
        <v>-138613</v>
      </c>
    </row>
    <row r="22" spans="1:6">
      <c r="A22" s="4" t="s">
        <v>578</v>
      </c>
    </row>
    <row r="23" spans="1:6">
      <c r="A23" s="3" t="s">
        <v>1132</v>
      </c>
    </row>
    <row r="24" spans="1:6">
      <c r="A24" s="4" t="s">
        <v>1133</v>
      </c>
      <c r="C24" s="5" t="n">
        <v>134157</v>
      </c>
      <c r="D24" s="5" t="n">
        <v>194906</v>
      </c>
      <c r="E24" s="5" t="n">
        <v>153456</v>
      </c>
    </row>
    <row r="25" spans="1:6">
      <c r="A25" s="4" t="s">
        <v>106</v>
      </c>
      <c r="C25" s="6" t="n">
        <v>-49951000</v>
      </c>
    </row>
    <row r="26" spans="1:6">
      <c r="A26" s="4" t="s">
        <v>548</v>
      </c>
      <c r="C26" s="6" t="n">
        <v>17771000</v>
      </c>
    </row>
    <row r="27" spans="1:6">
      <c r="A27" s="4" t="s">
        <v>577</v>
      </c>
    </row>
    <row r="28" spans="1:6">
      <c r="A28" s="3" t="s">
        <v>1132</v>
      </c>
    </row>
    <row r="29" spans="1:6">
      <c r="A29" s="4" t="s">
        <v>1133</v>
      </c>
      <c r="C29" s="5" t="n">
        <v>2268</v>
      </c>
      <c r="D29" s="5" t="n">
        <v>18743</v>
      </c>
      <c r="E29" s="5" t="n">
        <v>29293</v>
      </c>
    </row>
    <row r="30" spans="1:6">
      <c r="A30" s="4" t="s">
        <v>106</v>
      </c>
      <c r="C30" s="6" t="n">
        <v>-33260000</v>
      </c>
    </row>
    <row r="31" spans="1:6">
      <c r="A31" s="4" t="s">
        <v>548</v>
      </c>
      <c r="C31" s="5" t="n">
        <v>23316000</v>
      </c>
    </row>
    <row r="32" spans="1:6">
      <c r="A32" s="4" t="s">
        <v>1139</v>
      </c>
    </row>
    <row r="33" spans="1:6">
      <c r="A33" s="3" t="s">
        <v>1132</v>
      </c>
    </row>
    <row r="34" spans="1:6">
      <c r="A34" s="4" t="s">
        <v>106</v>
      </c>
      <c r="C34" s="6" t="n">
        <v>-57765000</v>
      </c>
      <c r="D34" s="6" t="n">
        <v>0</v>
      </c>
      <c r="E34" s="6" t="n">
        <v>0</v>
      </c>
    </row>
    <row r="35" spans="1:6">
      <c r="A35" s="4" t="s">
        <v>579</v>
      </c>
    </row>
    <row r="36" spans="1:6">
      <c r="A36" s="3" t="s">
        <v>1132</v>
      </c>
    </row>
    <row r="37" spans="1:6">
      <c r="A37" s="4" t="s">
        <v>1133</v>
      </c>
      <c r="C37" s="5" t="n">
        <v>78800</v>
      </c>
      <c r="D37" s="5" t="n">
        <v>396379</v>
      </c>
      <c r="E37" s="5" t="n">
        <v>329787</v>
      </c>
    </row>
    <row r="38" spans="1:6">
      <c r="A38" s="4" t="s">
        <v>106</v>
      </c>
      <c r="C38" s="6" t="n">
        <v>-64154000</v>
      </c>
    </row>
    <row r="39" spans="1:6">
      <c r="A39" s="4" t="s">
        <v>548</v>
      </c>
      <c r="C39" s="6" t="n">
        <v>48513000</v>
      </c>
    </row>
    <row r="40" spans="1:6">
      <c r="A40" s="4" t="s">
        <v>1140</v>
      </c>
    </row>
    <row r="41" spans="1:6">
      <c r="A41" s="3" t="s">
        <v>1132</v>
      </c>
    </row>
    <row r="42" spans="1:6">
      <c r="A42" s="4" t="s">
        <v>1141</v>
      </c>
      <c r="C42" s="11" t="n">
        <v>0.1</v>
      </c>
      <c r="D42" s="4" t="s">
        <v>1142</v>
      </c>
    </row>
    <row r="43" spans="1:6">
      <c r="A43" s="4" t="s">
        <v>1143</v>
      </c>
    </row>
    <row r="44" spans="1:6">
      <c r="A44" s="3" t="s">
        <v>1132</v>
      </c>
    </row>
    <row r="45" spans="1:6">
      <c r="A45" s="4" t="s">
        <v>1141</v>
      </c>
      <c r="C45" s="10" t="n">
        <v>0.15</v>
      </c>
    </row>
    <row r="46" spans="1:6">
      <c r="A46" s="4" t="s">
        <v>1144</v>
      </c>
    </row>
    <row r="47" spans="1:6">
      <c r="A47" s="3" t="s">
        <v>1132</v>
      </c>
    </row>
    <row r="48" spans="1:6">
      <c r="A48" s="4" t="s">
        <v>1141</v>
      </c>
      <c r="C48" s="4" t="s">
        <v>1145</v>
      </c>
      <c r="D48" s="10" t="n">
        <v>0.14</v>
      </c>
      <c r="E48" s="10" t="n">
        <v>0.49</v>
      </c>
    </row>
    <row r="49" spans="1:6">
      <c r="A49" s="4" t="s">
        <v>1146</v>
      </c>
    </row>
    <row r="50" spans="1:6">
      <c r="A50" s="3" t="s">
        <v>1132</v>
      </c>
    </row>
    <row r="51" spans="1:6">
      <c r="A51" s="4" t="s">
        <v>1147</v>
      </c>
      <c r="C51" s="4" t="s">
        <v>1064</v>
      </c>
      <c r="D51" s="4" t="s">
        <v>1064</v>
      </c>
    </row>
    <row r="52" spans="1:6">
      <c r="A52" s="4" t="s">
        <v>1148</v>
      </c>
    </row>
    <row r="53" spans="1:6">
      <c r="A53" s="3" t="s">
        <v>1132</v>
      </c>
    </row>
    <row r="54" spans="1:6">
      <c r="A54" s="4" t="s">
        <v>180</v>
      </c>
      <c r="C54" s="6" t="n">
        <v>-156464000</v>
      </c>
      <c r="D54" s="6" t="n">
        <v>-133456000</v>
      </c>
      <c r="E54" s="6" t="n">
        <v>-107406000</v>
      </c>
    </row>
    <row r="55" spans="1:6">
      <c r="A55" s="4" t="s">
        <v>1149</v>
      </c>
      <c r="C55" s="5" t="n">
        <v>-54379000</v>
      </c>
      <c r="D55" s="5" t="n">
        <v>-408780000</v>
      </c>
      <c r="E55" s="5" t="n">
        <v>0</v>
      </c>
    </row>
    <row r="56" spans="1:6">
      <c r="A56" s="4" t="s">
        <v>1150</v>
      </c>
      <c r="C56" s="5" t="n">
        <v>1889000</v>
      </c>
      <c r="D56" s="5" t="n">
        <v>-2000000</v>
      </c>
      <c r="E56" s="5" t="n">
        <v>0</v>
      </c>
    </row>
    <row r="57" spans="1:6">
      <c r="A57" s="4" t="s">
        <v>1151</v>
      </c>
      <c r="C57" s="6" t="n">
        <v>31000</v>
      </c>
      <c r="D57" s="6" t="n">
        <v>-162000</v>
      </c>
      <c r="E57" s="6" t="n">
        <v>-6930000</v>
      </c>
    </row>
    <row r="58" spans="1:6">
      <c r="A58" s="4" t="s">
        <v>1152</v>
      </c>
      <c r="C58" s="5" t="n">
        <v>5852</v>
      </c>
      <c r="D58" s="5" t="n">
        <v>6459</v>
      </c>
      <c r="E58" s="5" t="n">
        <v>-56806</v>
      </c>
    </row>
    <row r="59" spans="1:6">
      <c r="A59" s="4" t="s">
        <v>181</v>
      </c>
      <c r="C59" s="6" t="n">
        <v>-61498000</v>
      </c>
      <c r="D59" s="6" t="n">
        <v>-58960000</v>
      </c>
      <c r="E59" s="6" t="n">
        <v>-55592000</v>
      </c>
    </row>
    <row r="60" spans="1:6">
      <c r="A60" s="4" t="s">
        <v>582</v>
      </c>
      <c r="C60" s="5" t="n">
        <v>17369000</v>
      </c>
      <c r="D60" s="5" t="n">
        <v>4717000</v>
      </c>
      <c r="E60" s="5" t="n">
        <v>614000</v>
      </c>
    </row>
    <row r="61" spans="1:6">
      <c r="A61" s="4" t="s">
        <v>752</v>
      </c>
      <c r="C61" s="5" t="n">
        <v>-207189000</v>
      </c>
      <c r="D61" s="5" t="n">
        <v>6056000</v>
      </c>
      <c r="E61" s="5" t="n">
        <v>12684000</v>
      </c>
    </row>
    <row r="62" spans="1:6">
      <c r="A62" s="4" t="s">
        <v>1137</v>
      </c>
      <c r="C62" s="5" t="n">
        <v>304000</v>
      </c>
      <c r="D62" s="5" t="n">
        <v>-28033000</v>
      </c>
      <c r="E62" s="5" t="n">
        <v>0</v>
      </c>
    </row>
    <row r="63" spans="1:6">
      <c r="A63" s="4" t="s">
        <v>182</v>
      </c>
      <c r="C63" s="5" t="n">
        <v>-1057000</v>
      </c>
      <c r="D63" s="5" t="n">
        <v>6519000</v>
      </c>
      <c r="E63" s="5" t="n">
        <v>21585000</v>
      </c>
    </row>
    <row r="64" spans="1:6">
      <c r="A64" s="4" t="s">
        <v>1136</v>
      </c>
      <c r="C64" s="5" t="n">
        <v>-28070000</v>
      </c>
      <c r="D64" s="5" t="n">
        <v>9569000</v>
      </c>
      <c r="E64" s="5" t="n">
        <v>7241000</v>
      </c>
    </row>
    <row r="65" spans="1:6">
      <c r="A65" s="4" t="s">
        <v>1137</v>
      </c>
      <c r="C65" s="5" t="n">
        <v>-72780000</v>
      </c>
      <c r="D65" s="5" t="n">
        <v>-112417000</v>
      </c>
      <c r="E65" s="5" t="n">
        <v>-62799000</v>
      </c>
    </row>
    <row r="66" spans="1:6">
      <c r="A66" s="4" t="s">
        <v>1153</v>
      </c>
      <c r="C66" s="5" t="n">
        <v>-57734000</v>
      </c>
      <c r="D66" s="5" t="n">
        <v>-37643000</v>
      </c>
      <c r="E66" s="5" t="n">
        <v>-48364000</v>
      </c>
    </row>
    <row r="67" spans="1:6">
      <c r="A67" s="4" t="s">
        <v>1154</v>
      </c>
    </row>
    <row r="68" spans="1:6">
      <c r="A68" s="3" t="s">
        <v>1132</v>
      </c>
    </row>
    <row r="69" spans="1:6">
      <c r="A69" s="4" t="s">
        <v>94</v>
      </c>
      <c r="C69" s="6" t="n">
        <v>116772000</v>
      </c>
      <c r="D69" s="6" t="n">
        <v>135071000</v>
      </c>
      <c r="E69" s="6" t="n">
        <v>114124000</v>
      </c>
    </row>
    <row r="70" spans="1:6">
      <c r="A70" s="4" t="s">
        <v>1155</v>
      </c>
      <c r="C70" s="4" t="s">
        <v>1156</v>
      </c>
      <c r="D70" s="4" t="s">
        <v>1157</v>
      </c>
      <c r="E70" s="4" t="s">
        <v>1158</v>
      </c>
    </row>
    <row r="71" spans="1:6">
      <c r="A71" s="4" t="s">
        <v>1159</v>
      </c>
      <c r="C71" s="6" t="n">
        <v>120484000</v>
      </c>
      <c r="D71" s="6" t="n">
        <v>140010000</v>
      </c>
      <c r="E71" s="6" t="n">
        <v>137532000</v>
      </c>
    </row>
    <row r="72" spans="1:6">
      <c r="A72" s="4" t="s">
        <v>1160</v>
      </c>
      <c r="C72" s="4" t="s">
        <v>1161</v>
      </c>
      <c r="D72" s="4" t="s">
        <v>1162</v>
      </c>
      <c r="E72" s="4" t="s">
        <v>1157</v>
      </c>
    </row>
    <row r="73" spans="1:6">
      <c r="A73" s="4" t="s">
        <v>1163</v>
      </c>
    </row>
    <row r="74" spans="1:6">
      <c r="A74" s="3" t="s">
        <v>1132</v>
      </c>
    </row>
    <row r="75" spans="1:6">
      <c r="A75" s="4" t="s">
        <v>94</v>
      </c>
      <c r="C75" s="6" t="n">
        <v>-1796000</v>
      </c>
      <c r="D75" s="6" t="n">
        <v>17543000</v>
      </c>
      <c r="E75" s="6" t="n">
        <v>35504000</v>
      </c>
    </row>
    <row r="76" spans="1:6">
      <c r="A76" s="4" t="s">
        <v>1155</v>
      </c>
      <c r="C76" s="4" t="s">
        <v>1164</v>
      </c>
      <c r="D76" s="4" t="s">
        <v>1165</v>
      </c>
      <c r="E76" s="4" t="s">
        <v>1166</v>
      </c>
    </row>
    <row r="77" spans="1:6">
      <c r="A77" s="4" t="s">
        <v>1159</v>
      </c>
      <c r="C77" s="6" t="n">
        <v>19876000</v>
      </c>
      <c r="D77" s="6" t="n">
        <v>52070000</v>
      </c>
      <c r="E77" s="6" t="n">
        <v>47497000</v>
      </c>
    </row>
    <row r="78" spans="1:6">
      <c r="A78" s="4" t="s">
        <v>1160</v>
      </c>
      <c r="C78" s="4" t="s">
        <v>1167</v>
      </c>
      <c r="D78" s="4" t="s">
        <v>1168</v>
      </c>
      <c r="E78" s="4" t="s">
        <v>1169</v>
      </c>
    </row>
    <row r="79" spans="1:6">
      <c r="A79" s="4" t="s">
        <v>1170</v>
      </c>
    </row>
    <row r="80" spans="1:6">
      <c r="A80" s="3" t="s">
        <v>1132</v>
      </c>
    </row>
    <row r="81" spans="1:6">
      <c r="A81" s="4" t="s">
        <v>94</v>
      </c>
      <c r="C81" s="6" t="n">
        <v>74990000</v>
      </c>
      <c r="D81" s="6" t="n">
        <v>92032000</v>
      </c>
      <c r="E81" s="6" t="n">
        <v>475499000</v>
      </c>
    </row>
    <row r="82" spans="1:6">
      <c r="A82" s="4" t="s">
        <v>1155</v>
      </c>
      <c r="C82" s="4" t="s">
        <v>1171</v>
      </c>
      <c r="D82" s="4" t="s">
        <v>1172</v>
      </c>
      <c r="E82" s="4" t="s">
        <v>1173</v>
      </c>
    </row>
    <row r="83" spans="1:6">
      <c r="A83" s="4" t="s">
        <v>1159</v>
      </c>
      <c r="C83" s="6" t="n">
        <v>103161000</v>
      </c>
      <c r="D83" s="6" t="n">
        <v>432921000</v>
      </c>
      <c r="E83" s="6" t="n">
        <v>328516000</v>
      </c>
    </row>
    <row r="84" spans="1:6">
      <c r="A84" s="4" t="s">
        <v>1160</v>
      </c>
      <c r="C84" s="4" t="s">
        <v>1174</v>
      </c>
      <c r="D84" s="4" t="s">
        <v>1175</v>
      </c>
      <c r="E84" s="4" t="s">
        <v>1176</v>
      </c>
    </row>
    <row r="85" spans="1:6">
      <c r="A85" s="4" t="s">
        <v>1149</v>
      </c>
      <c r="C85" s="6" t="n">
        <v>-8418000</v>
      </c>
      <c r="D85" s="6" t="n">
        <v>-338371000</v>
      </c>
    </row>
    <row r="86" spans="1:6">
      <c r="A86" s="4" t="s">
        <v>1177</v>
      </c>
    </row>
    <row r="87" spans="1:6">
      <c r="A87" s="3" t="s">
        <v>1132</v>
      </c>
    </row>
    <row r="88" spans="1:6">
      <c r="A88" s="4" t="s">
        <v>1178</v>
      </c>
      <c r="C88" s="5" t="n">
        <v>-11700000</v>
      </c>
    </row>
    <row r="89" spans="1:6">
      <c r="A89" s="4" t="s">
        <v>1179</v>
      </c>
    </row>
    <row r="90" spans="1:6">
      <c r="A90" s="3" t="s">
        <v>1132</v>
      </c>
    </row>
    <row r="91" spans="1:6">
      <c r="A91" s="4" t="s">
        <v>1149</v>
      </c>
      <c r="C91" s="5" t="n">
        <v>1657000</v>
      </c>
      <c r="D91" s="5" t="n">
        <v>1148000</v>
      </c>
    </row>
    <row r="92" spans="1:6">
      <c r="A92" s="4" t="s">
        <v>1180</v>
      </c>
      <c r="C92" s="5" t="n">
        <v>0</v>
      </c>
      <c r="D92" s="5" t="n">
        <v>0</v>
      </c>
      <c r="E92" s="6" t="n">
        <v>0</v>
      </c>
    </row>
    <row r="93" spans="1:6">
      <c r="A93" s="4" t="s">
        <v>1150</v>
      </c>
      <c r="C93" s="5" t="n">
        <v>1942000</v>
      </c>
      <c r="D93" s="5" t="n">
        <v>-2000000</v>
      </c>
    </row>
    <row r="94" spans="1:6">
      <c r="A94" s="4" t="s">
        <v>1178</v>
      </c>
      <c r="C94" s="5" t="n">
        <v>0</v>
      </c>
    </row>
    <row r="95" spans="1:6">
      <c r="A95" s="4" t="s">
        <v>157</v>
      </c>
      <c r="C95" s="6" t="n">
        <v>-5464000</v>
      </c>
      <c r="D95" s="6" t="n">
        <v>-4764000</v>
      </c>
      <c r="E95" s="5" t="n">
        <v>-3959000</v>
      </c>
    </row>
    <row r="96" spans="1:6">
      <c r="A96" s="4" t="s">
        <v>1151</v>
      </c>
      <c r="E96" s="6" t="n">
        <v>0</v>
      </c>
    </row>
    <row r="97" spans="1:6">
      <c r="A97" s="4" t="s">
        <v>1152</v>
      </c>
      <c r="C97" s="5" t="n">
        <v>1345</v>
      </c>
      <c r="D97" s="5" t="n">
        <v>2084</v>
      </c>
      <c r="E97" s="5" t="n">
        <v>-18684</v>
      </c>
    </row>
    <row r="98" spans="1:6">
      <c r="A98" s="4" t="s">
        <v>582</v>
      </c>
      <c r="C98" s="6" t="n">
        <v>2965000</v>
      </c>
      <c r="D98" s="6" t="n">
        <v>728000</v>
      </c>
    </row>
    <row r="99" spans="1:6">
      <c r="A99" s="4" t="s">
        <v>182</v>
      </c>
      <c r="C99" s="5" t="n">
        <v>227000</v>
      </c>
      <c r="D99" s="5" t="n">
        <v>638000</v>
      </c>
      <c r="E99" s="6" t="n">
        <v>765000</v>
      </c>
    </row>
    <row r="100" spans="1:6">
      <c r="A100" s="4" t="s">
        <v>1181</v>
      </c>
    </row>
    <row r="101" spans="1:6">
      <c r="A101" s="3" t="s">
        <v>1132</v>
      </c>
    </row>
    <row r="102" spans="1:6">
      <c r="A102" s="4" t="s">
        <v>1149</v>
      </c>
      <c r="C102" s="5" t="n">
        <v>-3751000</v>
      </c>
      <c r="D102" s="5" t="n">
        <v>-32734000</v>
      </c>
    </row>
    <row r="103" spans="1:6">
      <c r="A103" s="4" t="s">
        <v>1180</v>
      </c>
      <c r="C103" s="5" t="n">
        <v>0</v>
      </c>
      <c r="D103" s="5" t="n">
        <v>0</v>
      </c>
      <c r="E103" s="5" t="n">
        <v>0</v>
      </c>
    </row>
    <row r="104" spans="1:6">
      <c r="A104" s="4" t="s">
        <v>1150</v>
      </c>
      <c r="C104" s="5" t="n">
        <v>0</v>
      </c>
      <c r="D104" s="5" t="n">
        <v>0</v>
      </c>
    </row>
    <row r="105" spans="1:6">
      <c r="A105" s="4" t="s">
        <v>1178</v>
      </c>
      <c r="C105" s="5" t="n">
        <v>-11351000</v>
      </c>
      <c r="D105" s="5" t="n">
        <v>0</v>
      </c>
      <c r="E105" s="5" t="n">
        <v>0</v>
      </c>
    </row>
    <row r="106" spans="1:6">
      <c r="A106" s="4" t="s">
        <v>157</v>
      </c>
      <c r="C106" s="6" t="n">
        <v>-4234000</v>
      </c>
      <c r="D106" s="5" t="n">
        <v>-2676000</v>
      </c>
      <c r="E106" s="5" t="n">
        <v>-1954000</v>
      </c>
    </row>
    <row r="107" spans="1:6">
      <c r="A107" s="4" t="s">
        <v>1151</v>
      </c>
      <c r="D107" s="6" t="n">
        <v>-33000</v>
      </c>
      <c r="E107" s="6" t="n">
        <v>0</v>
      </c>
    </row>
    <row r="108" spans="1:6">
      <c r="A108" s="4" t="s">
        <v>1152</v>
      </c>
      <c r="C108" s="5" t="n">
        <v>922</v>
      </c>
      <c r="D108" s="5" t="n">
        <v>1697</v>
      </c>
      <c r="E108" s="5" t="n">
        <v>-9660</v>
      </c>
    </row>
    <row r="109" spans="1:6">
      <c r="A109" s="4" t="s">
        <v>582</v>
      </c>
      <c r="C109" s="6" t="n">
        <v>3059000</v>
      </c>
      <c r="D109" s="6" t="n">
        <v>451000</v>
      </c>
    </row>
    <row r="110" spans="1:6">
      <c r="A110" s="4" t="s">
        <v>182</v>
      </c>
      <c r="C110" s="5" t="n">
        <v>199000</v>
      </c>
      <c r="D110" s="5" t="n">
        <v>330000</v>
      </c>
      <c r="E110" s="6" t="n">
        <v>379000</v>
      </c>
    </row>
    <row r="111" spans="1:6">
      <c r="A111" s="4" t="s">
        <v>1182</v>
      </c>
    </row>
    <row r="112" spans="1:6">
      <c r="A112" s="3" t="s">
        <v>1132</v>
      </c>
    </row>
    <row r="113" spans="1:6">
      <c r="A113" s="4" t="s">
        <v>1180</v>
      </c>
      <c r="C113" s="5" t="n">
        <v>-10274000</v>
      </c>
      <c r="D113" s="5" t="n">
        <v>3016000</v>
      </c>
      <c r="E113" s="5" t="n">
        <v>190712000</v>
      </c>
    </row>
    <row r="114" spans="1:6">
      <c r="A114" s="4" t="s">
        <v>1150</v>
      </c>
      <c r="C114" s="5" t="n">
        <v>0</v>
      </c>
      <c r="D114" s="5" t="n">
        <v>0</v>
      </c>
    </row>
    <row r="115" spans="1:6">
      <c r="A115" s="4" t="s">
        <v>1178</v>
      </c>
      <c r="C115" s="5" t="n">
        <v>0</v>
      </c>
    </row>
    <row r="116" spans="1:6">
      <c r="A116" s="4" t="s">
        <v>157</v>
      </c>
      <c r="C116" s="6" t="n">
        <v>-10879000</v>
      </c>
      <c r="D116" s="5" t="n">
        <v>-5903000</v>
      </c>
      <c r="E116" s="5" t="n">
        <v>-8408000</v>
      </c>
    </row>
    <row r="117" spans="1:6">
      <c r="A117" s="4" t="s">
        <v>1151</v>
      </c>
      <c r="D117" s="6" t="n">
        <v>-85000</v>
      </c>
      <c r="E117" s="6" t="n">
        <v>-5244000</v>
      </c>
    </row>
    <row r="118" spans="1:6">
      <c r="A118" s="4" t="s">
        <v>1152</v>
      </c>
      <c r="C118" s="5" t="n">
        <v>3585</v>
      </c>
      <c r="D118" s="5" t="n">
        <v>2678</v>
      </c>
      <c r="E118" s="5" t="n">
        <v>-28462</v>
      </c>
    </row>
    <row r="119" spans="1:6">
      <c r="A119" s="4" t="s">
        <v>582</v>
      </c>
      <c r="C119" s="6" t="n">
        <v>1655000</v>
      </c>
      <c r="D119" s="6" t="n">
        <v>1155000</v>
      </c>
    </row>
    <row r="120" spans="1:6">
      <c r="A120" s="4" t="s">
        <v>182</v>
      </c>
      <c r="C120" s="5" t="n">
        <v>530000</v>
      </c>
      <c r="D120" s="5" t="n">
        <v>1069000</v>
      </c>
      <c r="E120" s="6" t="n">
        <v>1615000</v>
      </c>
    </row>
    <row r="121" spans="1:6">
      <c r="A121" s="4" t="s">
        <v>1183</v>
      </c>
    </row>
    <row r="122" spans="1:6">
      <c r="A122" s="3" t="s">
        <v>1132</v>
      </c>
    </row>
    <row r="123" spans="1:6">
      <c r="A123" s="4" t="s">
        <v>92</v>
      </c>
      <c r="C123" s="5" t="n">
        <v>720331000</v>
      </c>
      <c r="D123" s="5" t="n">
        <v>643520000</v>
      </c>
      <c r="E123" s="5" t="n">
        <v>655936000</v>
      </c>
    </row>
    <row r="124" spans="1:6">
      <c r="A124" s="4" t="s">
        <v>1184</v>
      </c>
      <c r="C124" s="5" t="n">
        <v>708687000</v>
      </c>
      <c r="D124" s="5" t="n">
        <v>647213000</v>
      </c>
      <c r="E124" s="5" t="n">
        <v>655936000</v>
      </c>
    </row>
    <row r="125" spans="1:6">
      <c r="A125" s="4" t="s">
        <v>1151</v>
      </c>
      <c r="D125" s="5" t="n">
        <v>0</v>
      </c>
      <c r="E125" s="5" t="n">
        <v>0</v>
      </c>
    </row>
    <row r="126" spans="1:6">
      <c r="A126" s="4" t="s">
        <v>1185</v>
      </c>
    </row>
    <row r="127" spans="1:6">
      <c r="A127" s="3" t="s">
        <v>1132</v>
      </c>
    </row>
    <row r="128" spans="1:6">
      <c r="A128" s="4" t="s">
        <v>92</v>
      </c>
      <c r="C128" s="5" t="n">
        <v>436915000</v>
      </c>
      <c r="D128" s="5" t="n">
        <v>277143000</v>
      </c>
      <c r="E128" s="5" t="n">
        <v>361828000</v>
      </c>
    </row>
    <row r="129" spans="1:6">
      <c r="A129" s="4" t="s">
        <v>1184</v>
      </c>
      <c r="C129" s="5" t="n">
        <v>520818000</v>
      </c>
      <c r="D129" s="5" t="n">
        <v>392866000</v>
      </c>
      <c r="E129" s="5" t="n">
        <v>361828000</v>
      </c>
    </row>
    <row r="130" spans="1:6">
      <c r="A130" s="4" t="s">
        <v>1186</v>
      </c>
    </row>
    <row r="131" spans="1:6">
      <c r="A131" s="3" t="s">
        <v>1132</v>
      </c>
    </row>
    <row r="132" spans="1:6">
      <c r="A132" s="4" t="s">
        <v>92</v>
      </c>
      <c r="C132" s="5" t="n">
        <v>1402316000</v>
      </c>
      <c r="D132" s="5" t="n">
        <v>655810000</v>
      </c>
      <c r="E132" s="5" t="n">
        <v>2009501000</v>
      </c>
    </row>
    <row r="133" spans="1:6">
      <c r="A133" s="4" t="s">
        <v>1184</v>
      </c>
      <c r="C133" s="5" t="n">
        <v>1473355000</v>
      </c>
      <c r="D133" s="5" t="n">
        <v>1572571000</v>
      </c>
      <c r="E133" s="5" t="n">
        <v>1600885000</v>
      </c>
    </row>
    <row r="134" spans="1:6">
      <c r="A134" s="4" t="s">
        <v>1187</v>
      </c>
    </row>
    <row r="135" spans="1:6">
      <c r="A135" s="3" t="s">
        <v>1132</v>
      </c>
    </row>
    <row r="136" spans="1:6">
      <c r="A136" s="4" t="s">
        <v>1149</v>
      </c>
      <c r="C136" s="5" t="n">
        <v>5248000</v>
      </c>
      <c r="D136" s="5" t="n">
        <v>2754000</v>
      </c>
    </row>
    <row r="137" spans="1:6">
      <c r="A137" s="4" t="s">
        <v>1188</v>
      </c>
      <c r="C137" s="5" t="n">
        <v>0</v>
      </c>
      <c r="D137" s="5" t="n">
        <v>0</v>
      </c>
      <c r="E137" s="5" t="n">
        <v>0</v>
      </c>
    </row>
    <row r="138" spans="1:6">
      <c r="A138" s="4" t="s">
        <v>1189</v>
      </c>
      <c r="C138" s="5" t="n">
        <v>6396000</v>
      </c>
      <c r="D138" s="5" t="n">
        <v>-6447000</v>
      </c>
    </row>
    <row r="139" spans="1:6">
      <c r="A139" s="4" t="s">
        <v>1178</v>
      </c>
      <c r="C139" s="5" t="n">
        <v>0</v>
      </c>
    </row>
    <row r="140" spans="1:6">
      <c r="A140" s="4" t="s">
        <v>157</v>
      </c>
      <c r="C140" s="6" t="n">
        <v>0</v>
      </c>
      <c r="D140" s="5" t="n">
        <v>0</v>
      </c>
      <c r="E140" s="6" t="n">
        <v>0</v>
      </c>
    </row>
    <row r="141" spans="1:6">
      <c r="A141" s="4" t="s">
        <v>1151</v>
      </c>
      <c r="D141" s="6" t="n">
        <v>-41000</v>
      </c>
    </row>
    <row r="142" spans="1:6">
      <c r="A142" s="4" t="s">
        <v>1152</v>
      </c>
      <c r="C142" s="5" t="n">
        <v>0</v>
      </c>
      <c r="D142" s="5" t="n">
        <v>0</v>
      </c>
      <c r="E142" s="4" t="s">
        <v>1190</v>
      </c>
    </row>
    <row r="143" spans="1:6">
      <c r="A143" s="4" t="s">
        <v>582</v>
      </c>
      <c r="C143" s="6" t="n">
        <v>0</v>
      </c>
      <c r="D143" s="6" t="n">
        <v>0</v>
      </c>
    </row>
    <row r="144" spans="1:6">
      <c r="A144" s="4" t="s">
        <v>182</v>
      </c>
      <c r="C144" s="5" t="n">
        <v>0</v>
      </c>
      <c r="D144" s="5" t="n">
        <v>0</v>
      </c>
      <c r="E144" s="6" t="n">
        <v>0</v>
      </c>
    </row>
    <row r="145" spans="1:6">
      <c r="A145" s="4" t="s">
        <v>1191</v>
      </c>
    </row>
    <row r="146" spans="1:6">
      <c r="A146" s="3" t="s">
        <v>1132</v>
      </c>
    </row>
    <row r="147" spans="1:6">
      <c r="A147" s="4" t="s">
        <v>1149</v>
      </c>
      <c r="C147" s="5" t="n">
        <v>-5370000</v>
      </c>
      <c r="D147" s="5" t="n">
        <v>-115723000</v>
      </c>
    </row>
    <row r="148" spans="1:6">
      <c r="A148" s="4" t="s">
        <v>1188</v>
      </c>
      <c r="C148" s="5" t="n">
        <v>0</v>
      </c>
      <c r="D148" s="5" t="n">
        <v>0</v>
      </c>
      <c r="E148" s="5" t="n">
        <v>0</v>
      </c>
    </row>
    <row r="149" spans="1:6">
      <c r="A149" s="4" t="s">
        <v>1189</v>
      </c>
      <c r="C149" s="5" t="n">
        <v>0</v>
      </c>
      <c r="D149" s="5" t="n">
        <v>0</v>
      </c>
    </row>
    <row r="150" spans="1:6">
      <c r="A150" s="4" t="s">
        <v>1178</v>
      </c>
      <c r="C150" s="5" t="n">
        <v>-78533000</v>
      </c>
    </row>
    <row r="151" spans="1:6">
      <c r="A151" s="4" t="s">
        <v>157</v>
      </c>
      <c r="C151" s="6" t="n">
        <v>0</v>
      </c>
      <c r="D151" s="5" t="n">
        <v>0</v>
      </c>
      <c r="E151" s="6" t="n">
        <v>0</v>
      </c>
    </row>
    <row r="152" spans="1:6">
      <c r="A152" s="4" t="s">
        <v>1151</v>
      </c>
      <c r="D152" s="6" t="n">
        <v>0</v>
      </c>
    </row>
    <row r="153" spans="1:6">
      <c r="A153" s="4" t="s">
        <v>1152</v>
      </c>
      <c r="C153" s="5" t="n">
        <v>0</v>
      </c>
      <c r="D153" s="5" t="n">
        <v>0</v>
      </c>
      <c r="E153" s="4" t="s">
        <v>1190</v>
      </c>
    </row>
    <row r="154" spans="1:6">
      <c r="A154" s="4" t="s">
        <v>582</v>
      </c>
      <c r="C154" s="6" t="n">
        <v>0</v>
      </c>
      <c r="D154" s="6" t="n">
        <v>0</v>
      </c>
    </row>
    <row r="155" spans="1:6">
      <c r="A155" s="4" t="s">
        <v>182</v>
      </c>
      <c r="C155" s="5" t="n">
        <v>0</v>
      </c>
      <c r="D155" s="5" t="n">
        <v>0</v>
      </c>
      <c r="E155" s="6" t="n">
        <v>0</v>
      </c>
    </row>
    <row r="156" spans="1:6">
      <c r="A156" s="4" t="s">
        <v>1192</v>
      </c>
    </row>
    <row r="157" spans="1:6">
      <c r="A157" s="3" t="s">
        <v>1132</v>
      </c>
    </row>
    <row r="158" spans="1:6">
      <c r="A158" s="4" t="s">
        <v>1149</v>
      </c>
      <c r="C158" s="5" t="n">
        <v>-61596000</v>
      </c>
      <c r="D158" s="5" t="n">
        <v>-898765000</v>
      </c>
    </row>
    <row r="159" spans="1:6">
      <c r="A159" s="4" t="s">
        <v>1188</v>
      </c>
      <c r="C159" s="5" t="n">
        <v>-9443000</v>
      </c>
      <c r="D159" s="5" t="n">
        <v>-17996000</v>
      </c>
      <c r="E159" s="5" t="n">
        <v>408616000</v>
      </c>
    </row>
    <row r="160" spans="1:6">
      <c r="A160" s="4" t="s">
        <v>1189</v>
      </c>
      <c r="C160" s="5" t="n">
        <v>0</v>
      </c>
      <c r="D160" s="5" t="n">
        <v>0</v>
      </c>
    </row>
    <row r="161" spans="1:6">
      <c r="A161" s="4" t="s">
        <v>1178</v>
      </c>
      <c r="C161" s="5" t="n">
        <v>0</v>
      </c>
    </row>
    <row r="162" spans="1:6">
      <c r="A162" s="4" t="s">
        <v>157</v>
      </c>
      <c r="C162" s="6" t="n">
        <v>0</v>
      </c>
      <c r="D162" s="5" t="n">
        <v>0</v>
      </c>
      <c r="E162" s="5" t="n">
        <v>0</v>
      </c>
    </row>
    <row r="163" spans="1:6">
      <c r="A163" s="4" t="s">
        <v>1151</v>
      </c>
      <c r="D163" s="6" t="n">
        <v>0</v>
      </c>
      <c r="E163" s="6" t="n">
        <v>0</v>
      </c>
    </row>
    <row r="164" spans="1:6">
      <c r="A164" s="4" t="s">
        <v>1152</v>
      </c>
      <c r="C164" s="5" t="n">
        <v>0</v>
      </c>
      <c r="D164" s="5" t="n">
        <v>0</v>
      </c>
      <c r="E164" s="4" t="s">
        <v>1190</v>
      </c>
    </row>
    <row r="165" spans="1:6">
      <c r="A165" s="4" t="s">
        <v>582</v>
      </c>
      <c r="C165" s="6" t="n">
        <v>0</v>
      </c>
      <c r="D165" s="6" t="n">
        <v>0</v>
      </c>
    </row>
    <row r="166" spans="1:6">
      <c r="A166" s="4" t="s">
        <v>182</v>
      </c>
      <c r="C166" s="6" t="n">
        <v>0</v>
      </c>
      <c r="D166" s="6" t="n">
        <v>0</v>
      </c>
      <c r="E166" s="6" t="n">
        <v>0</v>
      </c>
    </row>
    <row r="167" spans="1:6">
      <c r="A167" s="4" t="s">
        <v>1193</v>
      </c>
    </row>
    <row r="168" spans="1:6">
      <c r="A168" s="3" t="s">
        <v>1132</v>
      </c>
    </row>
    <row r="169" spans="1:6">
      <c r="A169" s="4" t="s">
        <v>1147</v>
      </c>
      <c r="C169" s="4" t="s">
        <v>1194</v>
      </c>
      <c r="D169" s="4" t="s">
        <v>1195</v>
      </c>
      <c r="E169" s="4" t="s">
        <v>1195</v>
      </c>
    </row>
    <row r="170" spans="1:6">
      <c r="A170" s="4" t="s">
        <v>1196</v>
      </c>
    </row>
    <row r="171" spans="1:6">
      <c r="A171" s="3" t="s">
        <v>1132</v>
      </c>
    </row>
    <row r="172" spans="1:6">
      <c r="A172" s="4" t="s">
        <v>1147</v>
      </c>
      <c r="C172" s="4" t="s">
        <v>1197</v>
      </c>
      <c r="D172" s="4" t="s">
        <v>1198</v>
      </c>
      <c r="E172" s="4" t="s">
        <v>828</v>
      </c>
    </row>
    <row r="173" spans="1:6">
      <c r="A173" s="4" t="s">
        <v>1199</v>
      </c>
    </row>
    <row r="174" spans="1:6">
      <c r="A174" s="3" t="s">
        <v>1132</v>
      </c>
    </row>
    <row r="175" spans="1:6">
      <c r="A175" s="4" t="s">
        <v>1147</v>
      </c>
      <c r="C175" s="4" t="s">
        <v>1200</v>
      </c>
      <c r="D175" s="4" t="s">
        <v>1200</v>
      </c>
      <c r="E175" s="4" t="s">
        <v>1200</v>
      </c>
    </row>
    <row r="176" spans="1:6">
      <c r="A176" s="4" t="s">
        <v>669</v>
      </c>
    </row>
    <row r="177" spans="1:6">
      <c r="A177" s="3" t="s">
        <v>1132</v>
      </c>
    </row>
    <row r="178" spans="1:6">
      <c r="A178" s="4" t="s">
        <v>1147</v>
      </c>
      <c r="C178" s="4" t="s">
        <v>1201</v>
      </c>
      <c r="D178" s="4" t="s">
        <v>1202</v>
      </c>
      <c r="E178" s="4" t="s">
        <v>1203</v>
      </c>
    </row>
    <row r="179" spans="1:6">
      <c r="A179" s="4" t="s">
        <v>762</v>
      </c>
    </row>
    <row r="180" spans="1:6">
      <c r="A180" s="3" t="s">
        <v>1132</v>
      </c>
    </row>
    <row r="181" spans="1:6">
      <c r="A181" s="4" t="s">
        <v>760</v>
      </c>
      <c r="B181" s="4" t="s">
        <v>765</v>
      </c>
    </row>
    <row r="182" spans="1:6">
      <c r="A182" s="4" t="s">
        <v>752</v>
      </c>
      <c r="C182" s="6" t="n">
        <v>-34438000</v>
      </c>
      <c r="D182" s="6" t="n">
        <v>0</v>
      </c>
      <c r="E182" s="6" t="n">
        <v>0</v>
      </c>
    </row>
    <row r="183" spans="1:6">
      <c r="A183" s="4" t="s">
        <v>811</v>
      </c>
    </row>
    <row r="184" spans="1:6">
      <c r="A184" s="3" t="s">
        <v>1132</v>
      </c>
    </row>
    <row r="185" spans="1:6">
      <c r="A185" s="4" t="s">
        <v>812</v>
      </c>
      <c r="C185" s="6" t="n">
        <v>50500000</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4"/>
    <col customWidth="1" max="6" min="6" width="21"/>
    <col customWidth="1" max="7" min="7" width="21"/>
    <col customWidth="1" max="8" min="8" width="21"/>
    <col customWidth="1" max="9" min="9" width="20"/>
  </cols>
  <sheetData>
    <row r="1" spans="1:9">
      <c r="A1" s="1" t="s">
        <v>1204</v>
      </c>
      <c r="B1" s="2" t="s">
        <v>874</v>
      </c>
      <c r="C1" s="2" t="s">
        <v>1205</v>
      </c>
      <c r="D1" s="2" t="s">
        <v>1206</v>
      </c>
      <c r="E1" s="2" t="s">
        <v>747</v>
      </c>
      <c r="F1" s="2" t="s">
        <v>1207</v>
      </c>
      <c r="G1" s="2" t="s">
        <v>478</v>
      </c>
      <c r="H1" s="2" t="s">
        <v>479</v>
      </c>
      <c r="I1" s="2" t="s">
        <v>1208</v>
      </c>
    </row>
    <row r="2" spans="1:9">
      <c r="A2" s="3" t="s">
        <v>1209</v>
      </c>
    </row>
    <row r="3" spans="1:9">
      <c r="A3" s="4" t="s">
        <v>482</v>
      </c>
      <c r="F3" s="6" t="n">
        <v>1650094000</v>
      </c>
      <c r="G3" s="6" t="n">
        <v>1623463000</v>
      </c>
    </row>
    <row r="4" spans="1:9">
      <c r="A4" s="4" t="s">
        <v>98</v>
      </c>
      <c r="F4" s="5" t="n">
        <v>207189000</v>
      </c>
      <c r="G4" s="5" t="n">
        <v>6391000</v>
      </c>
      <c r="H4" s="6" t="n">
        <v>12223000</v>
      </c>
    </row>
    <row r="5" spans="1:9">
      <c r="A5" s="4" t="s">
        <v>891</v>
      </c>
      <c r="F5" s="5" t="n">
        <v>37932000</v>
      </c>
      <c r="G5" s="5" t="n">
        <v>41503000</v>
      </c>
      <c r="H5" s="6" t="n">
        <v>15930000</v>
      </c>
    </row>
    <row r="6" spans="1:9">
      <c r="A6" s="4" t="s">
        <v>811</v>
      </c>
    </row>
    <row r="7" spans="1:9">
      <c r="A7" s="3" t="s">
        <v>1209</v>
      </c>
    </row>
    <row r="8" spans="1:9">
      <c r="A8" s="4" t="s">
        <v>812</v>
      </c>
      <c r="F8" s="5" t="n">
        <v>50500000</v>
      </c>
    </row>
    <row r="9" spans="1:9">
      <c r="A9" s="4" t="s">
        <v>1210</v>
      </c>
    </row>
    <row r="10" spans="1:9">
      <c r="A10" s="3" t="s">
        <v>1209</v>
      </c>
    </row>
    <row r="11" spans="1:9">
      <c r="A11" s="4" t="s">
        <v>818</v>
      </c>
      <c r="C11" s="6" t="n">
        <v>23200000</v>
      </c>
      <c r="D11" s="6" t="n">
        <v>30300000</v>
      </c>
    </row>
    <row r="12" spans="1:9">
      <c r="A12" s="4" t="s">
        <v>819</v>
      </c>
      <c r="D12" s="6" t="n">
        <v>25200000</v>
      </c>
    </row>
    <row r="13" spans="1:9">
      <c r="A13" s="4" t="s">
        <v>667</v>
      </c>
    </row>
    <row r="14" spans="1:9">
      <c r="A14" s="3" t="s">
        <v>1209</v>
      </c>
    </row>
    <row r="15" spans="1:9">
      <c r="A15" s="4" t="s">
        <v>482</v>
      </c>
      <c r="F15" s="5" t="n">
        <v>17500000</v>
      </c>
      <c r="G15" s="6" t="n">
        <v>32500000</v>
      </c>
      <c r="I15" s="6" t="n">
        <v>75000000</v>
      </c>
    </row>
    <row r="16" spans="1:9">
      <c r="A16" s="4" t="s">
        <v>891</v>
      </c>
      <c r="B16" s="6" t="n">
        <v>18000000</v>
      </c>
    </row>
    <row r="17" spans="1:9">
      <c r="A17" s="4" t="s">
        <v>1211</v>
      </c>
    </row>
    <row r="18" spans="1:9">
      <c r="A18" s="3" t="s">
        <v>1209</v>
      </c>
    </row>
    <row r="19" spans="1:9">
      <c r="A19" s="4" t="s">
        <v>929</v>
      </c>
      <c r="F19" s="6" t="n">
        <v>250000000</v>
      </c>
    </row>
    <row r="20" spans="1:9">
      <c r="A20" s="4" t="s">
        <v>762</v>
      </c>
    </row>
    <row r="21" spans="1:9">
      <c r="A21" s="3" t="s">
        <v>1209</v>
      </c>
    </row>
    <row r="22" spans="1:9">
      <c r="A22" s="4" t="s">
        <v>763</v>
      </c>
      <c r="E22" s="4" t="s">
        <v>764</v>
      </c>
    </row>
    <row r="23" spans="1:9">
      <c r="A23" s="4" t="s">
        <v>759</v>
      </c>
      <c r="E23" s="5" t="n">
        <v>1200</v>
      </c>
    </row>
    <row r="24" spans="1:9">
      <c r="A24" s="4" t="s">
        <v>760</v>
      </c>
      <c r="E24" s="4" t="s">
        <v>765</v>
      </c>
    </row>
    <row r="25" spans="1:9">
      <c r="A25" s="4" t="s">
        <v>98</v>
      </c>
      <c r="E25" s="6" t="n">
        <v>35000000</v>
      </c>
    </row>
    <row r="26" spans="1:9">
      <c r="A26" s="4" t="s">
        <v>766</v>
      </c>
      <c r="E26" s="4" t="s">
        <v>767</v>
      </c>
    </row>
    <row r="27" spans="1:9">
      <c r="A27" s="4" t="s">
        <v>1212</v>
      </c>
    </row>
    <row r="28" spans="1:9">
      <c r="A28" s="3" t="s">
        <v>1209</v>
      </c>
    </row>
    <row r="29" spans="1:9">
      <c r="A29" s="4" t="s">
        <v>98</v>
      </c>
      <c r="E29" s="6" t="n">
        <v>4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4"/>
  </cols>
  <sheetData>
    <row r="1" spans="1:2">
      <c r="A1" s="1" t="s">
        <v>172</v>
      </c>
      <c r="B1" s="2" t="s">
        <v>89</v>
      </c>
    </row>
    <row r="2" spans="1:2">
      <c r="A2" s="4" t="s">
        <v>173</v>
      </c>
    </row>
    <row r="3" spans="1:2">
      <c r="A3" s="4" t="s">
        <v>174</v>
      </c>
      <c r="B3" s="4" t="s">
        <v>175</v>
      </c>
    </row>
    <row r="4" spans="1:2">
      <c r="A4" s="4" t="s">
        <v>176</v>
      </c>
    </row>
    <row r="5" spans="1:2">
      <c r="A5" s="4" t="s">
        <v>174</v>
      </c>
      <c r="B5" s="4" t="s">
        <v>1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14"/>
  </cols>
  <sheetData>
    <row r="1" spans="1:5">
      <c r="A1" s="1" t="s">
        <v>177</v>
      </c>
      <c r="B1" s="2" t="s">
        <v>1</v>
      </c>
    </row>
    <row r="2" spans="1:5">
      <c r="B2" s="2" t="s">
        <v>2</v>
      </c>
      <c r="D2" s="2" t="s">
        <v>30</v>
      </c>
      <c r="E2" s="2" t="s">
        <v>89</v>
      </c>
    </row>
    <row r="3" spans="1:5">
      <c r="A3" s="3" t="s">
        <v>178</v>
      </c>
    </row>
    <row r="4" spans="1:5">
      <c r="A4" s="4" t="s">
        <v>112</v>
      </c>
      <c r="B4" s="6" t="n">
        <v>-543844000</v>
      </c>
      <c r="D4" s="6" t="n">
        <v>-299436000</v>
      </c>
      <c r="E4" s="6" t="n">
        <v>183095000</v>
      </c>
    </row>
    <row r="5" spans="1:5">
      <c r="A5" s="3" t="s">
        <v>179</v>
      </c>
    </row>
    <row r="6" spans="1:5">
      <c r="A6" s="4" t="s">
        <v>180</v>
      </c>
      <c r="B6" s="5" t="n">
        <v>174209000</v>
      </c>
      <c r="D6" s="5" t="n">
        <v>138007000</v>
      </c>
      <c r="E6" s="5" t="n">
        <v>108795000</v>
      </c>
    </row>
    <row r="7" spans="1:5">
      <c r="A7" s="4" t="s">
        <v>181</v>
      </c>
      <c r="B7" s="5" t="n">
        <v>61498000</v>
      </c>
      <c r="D7" s="5" t="n">
        <v>58960000</v>
      </c>
      <c r="E7" s="5" t="n">
        <v>55592000</v>
      </c>
    </row>
    <row r="8" spans="1:5">
      <c r="A8" s="4" t="s">
        <v>182</v>
      </c>
      <c r="B8" s="5" t="n">
        <v>1057000</v>
      </c>
      <c r="D8" s="5" t="n">
        <v>6184000</v>
      </c>
      <c r="E8" s="5" t="n">
        <v>21585000</v>
      </c>
    </row>
    <row r="9" spans="1:5">
      <c r="A9" s="4" t="s">
        <v>183</v>
      </c>
      <c r="B9" s="5" t="n">
        <v>166717000</v>
      </c>
      <c r="D9" s="5" t="n">
        <v>0</v>
      </c>
      <c r="E9" s="5" t="n">
        <v>0</v>
      </c>
    </row>
    <row r="10" spans="1:5">
      <c r="A10" s="4" t="s">
        <v>104</v>
      </c>
      <c r="B10" s="5" t="n">
        <v>-203252000</v>
      </c>
      <c r="C10" s="4" t="s">
        <v>35</v>
      </c>
      <c r="D10" s="5" t="n">
        <v>0</v>
      </c>
      <c r="E10" s="5" t="n">
        <v>0</v>
      </c>
    </row>
    <row r="11" spans="1:5">
      <c r="A11" s="4" t="s">
        <v>105</v>
      </c>
      <c r="B11" s="5" t="n">
        <v>90946000</v>
      </c>
      <c r="C11" s="4" t="s">
        <v>35</v>
      </c>
      <c r="D11" s="5" t="n">
        <v>0</v>
      </c>
      <c r="E11" s="5" t="n">
        <v>0</v>
      </c>
    </row>
    <row r="12" spans="1:5">
      <c r="A12" s="4" t="s">
        <v>106</v>
      </c>
      <c r="B12" s="5" t="n">
        <v>147365000</v>
      </c>
      <c r="D12" s="5" t="n">
        <v>0</v>
      </c>
      <c r="E12" s="5" t="n">
        <v>0</v>
      </c>
    </row>
    <row r="13" spans="1:5">
      <c r="A13" s="4" t="s">
        <v>184</v>
      </c>
      <c r="B13" s="5" t="n">
        <v>6949000</v>
      </c>
      <c r="D13" s="5" t="n">
        <v>0</v>
      </c>
      <c r="E13" s="5" t="n">
        <v>0</v>
      </c>
    </row>
    <row r="14" spans="1:5">
      <c r="A14" s="4" t="s">
        <v>111</v>
      </c>
      <c r="B14" s="5" t="n">
        <v>-28070000</v>
      </c>
      <c r="D14" s="5" t="n">
        <v>-9569000</v>
      </c>
      <c r="E14" s="5" t="n">
        <v>-7241000</v>
      </c>
    </row>
    <row r="15" spans="1:5">
      <c r="A15" s="4" t="s">
        <v>185</v>
      </c>
      <c r="B15" s="5" t="n">
        <v>-2810000</v>
      </c>
      <c r="D15" s="5" t="n">
        <v>-39375000</v>
      </c>
      <c r="E15" s="5" t="n">
        <v>-2379000</v>
      </c>
    </row>
    <row r="16" spans="1:5">
      <c r="A16" s="4" t="s">
        <v>186</v>
      </c>
      <c r="B16" s="5" t="n">
        <v>-6611000</v>
      </c>
      <c r="D16" s="5" t="n">
        <v>50238000</v>
      </c>
      <c r="E16" s="5" t="n">
        <v>6120000</v>
      </c>
    </row>
    <row r="17" spans="1:5">
      <c r="A17" s="4" t="s">
        <v>187</v>
      </c>
      <c r="B17" s="5" t="n">
        <v>0</v>
      </c>
      <c r="D17" s="5" t="n">
        <v>-27915000</v>
      </c>
      <c r="E17" s="5" t="n">
        <v>0</v>
      </c>
    </row>
    <row r="18" spans="1:5">
      <c r="A18" s="4" t="s">
        <v>107</v>
      </c>
      <c r="B18" s="5" t="n">
        <v>4793000</v>
      </c>
      <c r="D18" s="5" t="n">
        <v>2589000</v>
      </c>
      <c r="E18" s="5" t="n">
        <v>5278000</v>
      </c>
    </row>
    <row r="19" spans="1:5">
      <c r="A19" s="3" t="s">
        <v>188</v>
      </c>
    </row>
    <row r="20" spans="1:5">
      <c r="A20" s="4" t="s">
        <v>189</v>
      </c>
      <c r="B20" s="5" t="n">
        <v>-33466000</v>
      </c>
      <c r="D20" s="5" t="n">
        <v>311743000</v>
      </c>
      <c r="E20" s="5" t="n">
        <v>-31505000</v>
      </c>
    </row>
    <row r="21" spans="1:5">
      <c r="A21" s="4" t="s">
        <v>36</v>
      </c>
      <c r="B21" s="5" t="n">
        <v>6198000</v>
      </c>
      <c r="D21" s="5" t="n">
        <v>148426000</v>
      </c>
      <c r="E21" s="5" t="n">
        <v>-155300000</v>
      </c>
    </row>
    <row r="22" spans="1:5">
      <c r="A22" s="4" t="s">
        <v>37</v>
      </c>
      <c r="B22" s="5" t="n">
        <v>-70448000</v>
      </c>
      <c r="D22" s="5" t="n">
        <v>-237764000</v>
      </c>
      <c r="E22" s="5" t="n">
        <v>-1247000</v>
      </c>
    </row>
    <row r="23" spans="1:5">
      <c r="A23" s="4" t="s">
        <v>190</v>
      </c>
      <c r="B23" s="5" t="n">
        <v>33248000</v>
      </c>
      <c r="D23" s="5" t="n">
        <v>-763065000</v>
      </c>
      <c r="E23" s="5" t="n">
        <v>-68247000</v>
      </c>
    </row>
    <row r="24" spans="1:5">
      <c r="A24" s="4" t="s">
        <v>191</v>
      </c>
      <c r="B24" s="5" t="n">
        <v>48758000</v>
      </c>
      <c r="D24" s="5" t="n">
        <v>-80105000</v>
      </c>
      <c r="E24" s="5" t="n">
        <v>203654000</v>
      </c>
    </row>
    <row r="25" spans="1:5">
      <c r="A25" s="4" t="s">
        <v>49</v>
      </c>
      <c r="B25" s="5" t="n">
        <v>-172542000</v>
      </c>
      <c r="D25" s="5" t="n">
        <v>-142973000</v>
      </c>
      <c r="E25" s="5" t="n">
        <v>-94314000</v>
      </c>
    </row>
    <row r="26" spans="1:5">
      <c r="A26" s="4" t="s">
        <v>192</v>
      </c>
      <c r="B26" s="5" t="n">
        <v>74341000</v>
      </c>
      <c r="D26" s="5" t="n">
        <v>50560000</v>
      </c>
      <c r="E26" s="5" t="n">
        <v>-26343000</v>
      </c>
    </row>
    <row r="27" spans="1:5">
      <c r="A27" s="4" t="s">
        <v>193</v>
      </c>
      <c r="B27" s="5" t="n">
        <v>-12146000</v>
      </c>
      <c r="D27" s="5" t="n">
        <v>97433000</v>
      </c>
      <c r="E27" s="5" t="n">
        <v>59508000</v>
      </c>
    </row>
    <row r="28" spans="1:5">
      <c r="A28" s="4" t="s">
        <v>56</v>
      </c>
      <c r="B28" s="5" t="n">
        <v>-38204000</v>
      </c>
      <c r="D28" s="5" t="n">
        <v>30661000</v>
      </c>
      <c r="E28" s="5" t="n">
        <v>-225210000</v>
      </c>
    </row>
    <row r="29" spans="1:5">
      <c r="A29" s="4" t="s">
        <v>194</v>
      </c>
      <c r="B29" s="5" t="n">
        <v>-16969000</v>
      </c>
      <c r="D29" s="5" t="n">
        <v>-20830000</v>
      </c>
      <c r="E29" s="5" t="n">
        <v>-23481000</v>
      </c>
    </row>
    <row r="30" spans="1:5">
      <c r="A30" s="4" t="s">
        <v>195</v>
      </c>
      <c r="B30" s="5" t="n">
        <v>-312283000</v>
      </c>
      <c r="D30" s="5" t="n">
        <v>-726231000</v>
      </c>
      <c r="E30" s="5" t="n">
        <v>8360000</v>
      </c>
    </row>
    <row r="31" spans="1:5">
      <c r="A31" s="3" t="s">
        <v>196</v>
      </c>
    </row>
    <row r="32" spans="1:5">
      <c r="A32" s="4" t="s">
        <v>197</v>
      </c>
      <c r="B32" s="5" t="n">
        <v>-22667000</v>
      </c>
      <c r="D32" s="5" t="n">
        <v>-23174000</v>
      </c>
      <c r="E32" s="5" t="n">
        <v>-11562000</v>
      </c>
    </row>
    <row r="33" spans="1:5">
      <c r="A33" s="4" t="s">
        <v>198</v>
      </c>
      <c r="B33" s="5" t="n">
        <v>-187094000</v>
      </c>
      <c r="D33" s="5" t="n">
        <v>-230051000</v>
      </c>
      <c r="E33" s="5" t="n">
        <v>-102505000</v>
      </c>
    </row>
    <row r="34" spans="1:5">
      <c r="A34" s="4" t="s">
        <v>199</v>
      </c>
      <c r="B34" s="5" t="n">
        <v>-84289000</v>
      </c>
      <c r="D34" s="5" t="n">
        <v>-88376000</v>
      </c>
      <c r="E34" s="5" t="n">
        <v>-50974000</v>
      </c>
    </row>
    <row r="35" spans="1:5">
      <c r="A35" s="4" t="s">
        <v>200</v>
      </c>
      <c r="B35" s="5" t="n">
        <v>-38746000</v>
      </c>
      <c r="D35" s="5" t="n">
        <v>-10007000</v>
      </c>
      <c r="E35" s="5" t="n">
        <v>-13457000</v>
      </c>
    </row>
    <row r="36" spans="1:5">
      <c r="A36" s="4" t="s">
        <v>201</v>
      </c>
      <c r="B36" s="5" t="n">
        <v>6210000</v>
      </c>
      <c r="D36" s="5" t="n">
        <v>0</v>
      </c>
      <c r="E36" s="5" t="n">
        <v>1380000</v>
      </c>
    </row>
    <row r="37" spans="1:5">
      <c r="A37" s="4" t="s">
        <v>202</v>
      </c>
      <c r="B37" s="5" t="n">
        <v>-9838000</v>
      </c>
      <c r="D37" s="5" t="n">
        <v>539791000</v>
      </c>
      <c r="E37" s="5" t="n">
        <v>0</v>
      </c>
    </row>
    <row r="38" spans="1:5">
      <c r="A38" s="4" t="s">
        <v>203</v>
      </c>
      <c r="B38" s="5" t="n">
        <v>-4955000</v>
      </c>
      <c r="D38" s="5" t="n">
        <v>0</v>
      </c>
      <c r="E38" s="5" t="n">
        <v>-30000</v>
      </c>
    </row>
    <row r="39" spans="1:5">
      <c r="A39" s="4" t="s">
        <v>204</v>
      </c>
      <c r="B39" s="5" t="n">
        <v>-24003000</v>
      </c>
      <c r="D39" s="5" t="n">
        <v>-64756000</v>
      </c>
      <c r="E39" s="5" t="n">
        <v>-35078000</v>
      </c>
    </row>
    <row r="40" spans="1:5">
      <c r="A40" s="4" t="s">
        <v>205</v>
      </c>
      <c r="B40" s="5" t="n">
        <v>-11547000</v>
      </c>
      <c r="D40" s="5" t="n">
        <v>-4092000</v>
      </c>
      <c r="E40" s="5" t="n">
        <v>-97013000</v>
      </c>
    </row>
    <row r="41" spans="1:5">
      <c r="A41" s="4" t="s">
        <v>206</v>
      </c>
      <c r="B41" s="5" t="n">
        <v>-521000</v>
      </c>
      <c r="D41" s="5" t="n">
        <v>-9936000</v>
      </c>
      <c r="E41" s="5" t="n">
        <v>0</v>
      </c>
    </row>
    <row r="42" spans="1:5">
      <c r="A42" s="4" t="s">
        <v>207</v>
      </c>
      <c r="B42" s="5" t="n">
        <v>-377450000</v>
      </c>
      <c r="D42" s="5" t="n">
        <v>109399000</v>
      </c>
      <c r="E42" s="5" t="n">
        <v>-309239000</v>
      </c>
    </row>
    <row r="43" spans="1:5">
      <c r="A43" s="3" t="s">
        <v>208</v>
      </c>
    </row>
    <row r="44" spans="1:5">
      <c r="A44" s="4" t="s">
        <v>209</v>
      </c>
      <c r="B44" s="5" t="n">
        <v>0</v>
      </c>
      <c r="D44" s="5" t="n">
        <v>416305000</v>
      </c>
      <c r="E44" s="5" t="n">
        <v>395275000</v>
      </c>
    </row>
    <row r="45" spans="1:5">
      <c r="A45" s="4" t="s">
        <v>210</v>
      </c>
      <c r="B45" s="5" t="n">
        <v>0</v>
      </c>
      <c r="D45" s="5" t="n">
        <v>-324352000</v>
      </c>
      <c r="E45" s="5" t="n">
        <v>-42250000</v>
      </c>
    </row>
    <row r="46" spans="1:5">
      <c r="A46" s="4" t="s">
        <v>211</v>
      </c>
      <c r="B46" s="5" t="n">
        <v>0</v>
      </c>
      <c r="D46" s="5" t="n">
        <v>0</v>
      </c>
      <c r="E46" s="5" t="n">
        <v>68842000</v>
      </c>
    </row>
    <row r="47" spans="1:5">
      <c r="A47" s="4" t="s">
        <v>212</v>
      </c>
      <c r="B47" s="5" t="n">
        <v>0</v>
      </c>
      <c r="D47" s="5" t="n">
        <v>0</v>
      </c>
      <c r="E47" s="5" t="n">
        <v>-81077000</v>
      </c>
    </row>
    <row r="48" spans="1:5">
      <c r="A48" s="4" t="s">
        <v>213</v>
      </c>
      <c r="B48" s="5" t="n">
        <v>0</v>
      </c>
      <c r="D48" s="5" t="n">
        <v>74628000</v>
      </c>
      <c r="E48" s="5" t="n">
        <v>131000</v>
      </c>
    </row>
    <row r="49" spans="1:5">
      <c r="A49" s="4" t="s">
        <v>214</v>
      </c>
      <c r="B49" s="5" t="n">
        <v>0</v>
      </c>
      <c r="D49" s="5" t="n">
        <v>-574000</v>
      </c>
      <c r="E49" s="5" t="n">
        <v>0</v>
      </c>
    </row>
    <row r="50" spans="1:5">
      <c r="A50" s="4" t="s">
        <v>215</v>
      </c>
      <c r="B50" s="5" t="n">
        <v>-5714000</v>
      </c>
      <c r="D50" s="5" t="n">
        <v>0</v>
      </c>
      <c r="E50" s="5" t="n">
        <v>0</v>
      </c>
    </row>
    <row r="51" spans="1:5">
      <c r="A51" s="4" t="s">
        <v>216</v>
      </c>
      <c r="B51" s="5" t="n">
        <v>183990000</v>
      </c>
      <c r="D51" s="5" t="n">
        <v>100108000</v>
      </c>
      <c r="E51" s="5" t="n">
        <v>81926000</v>
      </c>
    </row>
    <row r="52" spans="1:5">
      <c r="A52" s="4" t="s">
        <v>217</v>
      </c>
      <c r="B52" s="5" t="n">
        <v>-37932000</v>
      </c>
      <c r="D52" s="5" t="n">
        <v>-41503000</v>
      </c>
      <c r="E52" s="5" t="n">
        <v>-15930000</v>
      </c>
    </row>
    <row r="53" spans="1:5">
      <c r="A53" s="4" t="s">
        <v>218</v>
      </c>
      <c r="B53" s="5" t="n">
        <v>738822000</v>
      </c>
      <c r="D53" s="5" t="n">
        <v>441775000</v>
      </c>
      <c r="E53" s="5" t="n">
        <v>112137000</v>
      </c>
    </row>
    <row r="54" spans="1:5">
      <c r="A54" s="4" t="s">
        <v>219</v>
      </c>
      <c r="B54" s="5" t="n">
        <v>0</v>
      </c>
      <c r="D54" s="5" t="n">
        <v>0</v>
      </c>
      <c r="E54" s="5" t="n">
        <v>-40672000</v>
      </c>
    </row>
    <row r="55" spans="1:5">
      <c r="A55" s="4" t="s">
        <v>220</v>
      </c>
      <c r="B55" s="5" t="n">
        <v>-143601000</v>
      </c>
      <c r="D55" s="5" t="n">
        <v>-16088000</v>
      </c>
      <c r="E55" s="5" t="n">
        <v>-16852000</v>
      </c>
    </row>
    <row r="56" spans="1:5">
      <c r="A56" s="4" t="s">
        <v>221</v>
      </c>
      <c r="B56" s="5" t="n">
        <v>-795209000</v>
      </c>
      <c r="D56" s="5" t="n">
        <v>-238744000</v>
      </c>
      <c r="E56" s="5" t="n">
        <v>-4437000</v>
      </c>
    </row>
    <row r="57" spans="1:5">
      <c r="A57" s="4" t="s">
        <v>222</v>
      </c>
      <c r="B57" s="5" t="n">
        <v>0</v>
      </c>
      <c r="D57" s="5" t="n">
        <v>29300000</v>
      </c>
      <c r="E57" s="5" t="n">
        <v>0</v>
      </c>
    </row>
    <row r="58" spans="1:5">
      <c r="A58" s="4" t="s">
        <v>223</v>
      </c>
      <c r="B58" s="5" t="n">
        <v>0</v>
      </c>
      <c r="D58" s="5" t="n">
        <v>12410000</v>
      </c>
    </row>
    <row r="59" spans="1:5">
      <c r="A59" s="4" t="s">
        <v>224</v>
      </c>
      <c r="B59" s="5" t="n">
        <v>146334000</v>
      </c>
      <c r="D59" s="5" t="n">
        <v>180881000</v>
      </c>
      <c r="E59" s="5" t="n">
        <v>100683000</v>
      </c>
    </row>
    <row r="60" spans="1:5">
      <c r="A60" s="4" t="s">
        <v>225</v>
      </c>
      <c r="B60" s="5" t="n">
        <v>-19039000</v>
      </c>
      <c r="D60" s="5" t="n">
        <v>-10291000</v>
      </c>
      <c r="E60" s="5" t="n">
        <v>-5093000</v>
      </c>
    </row>
    <row r="61" spans="1:5">
      <c r="A61" s="4" t="s">
        <v>226</v>
      </c>
      <c r="B61" s="5" t="n">
        <v>0</v>
      </c>
      <c r="D61" s="5" t="n">
        <v>517000</v>
      </c>
      <c r="E61" s="5" t="n">
        <v>1052000</v>
      </c>
    </row>
    <row r="62" spans="1:5">
      <c r="A62" s="4" t="s">
        <v>185</v>
      </c>
      <c r="B62" s="5" t="n">
        <v>0</v>
      </c>
      <c r="D62" s="5" t="n">
        <v>39375000</v>
      </c>
      <c r="E62" s="5" t="n">
        <v>2379000</v>
      </c>
    </row>
    <row r="63" spans="1:5">
      <c r="A63" s="4" t="s">
        <v>227</v>
      </c>
      <c r="B63" s="5" t="n">
        <v>-21517000</v>
      </c>
      <c r="D63" s="5" t="n">
        <v>-43780000</v>
      </c>
      <c r="E63" s="5" t="n">
        <v>-57548000</v>
      </c>
    </row>
    <row r="64" spans="1:5">
      <c r="A64" s="4" t="s">
        <v>228</v>
      </c>
      <c r="B64" s="5" t="n">
        <v>113645000</v>
      </c>
      <c r="D64" s="5" t="n">
        <v>0</v>
      </c>
      <c r="E64" s="5" t="n">
        <v>0</v>
      </c>
    </row>
    <row r="65" spans="1:5">
      <c r="A65" s="4" t="s">
        <v>229</v>
      </c>
      <c r="B65" s="5" t="n">
        <v>159779000</v>
      </c>
      <c r="D65" s="5" t="n">
        <v>619967000</v>
      </c>
      <c r="E65" s="5" t="n">
        <v>498566000</v>
      </c>
    </row>
    <row r="66" spans="1:5">
      <c r="A66" s="4" t="s">
        <v>230</v>
      </c>
      <c r="B66" s="5" t="n">
        <v>735000</v>
      </c>
      <c r="D66" s="5" t="n">
        <v>-4782000</v>
      </c>
      <c r="E66" s="5" t="n">
        <v>-4023000</v>
      </c>
    </row>
    <row r="67" spans="1:5">
      <c r="A67" s="4" t="s">
        <v>231</v>
      </c>
      <c r="B67" s="5" t="n">
        <v>-529219000</v>
      </c>
      <c r="D67" s="5" t="n">
        <v>-1647000</v>
      </c>
      <c r="E67" s="5" t="n">
        <v>193664000</v>
      </c>
    </row>
    <row r="68" spans="1:5">
      <c r="A68" s="4" t="s">
        <v>232</v>
      </c>
      <c r="B68" s="5" t="n">
        <v>954528000</v>
      </c>
      <c r="D68" s="5" t="n">
        <v>956175000</v>
      </c>
      <c r="E68" s="5" t="n">
        <v>762511000</v>
      </c>
    </row>
    <row r="69" spans="1:5">
      <c r="A69" s="4" t="s">
        <v>233</v>
      </c>
      <c r="B69" s="5" t="n">
        <v>425309000</v>
      </c>
      <c r="D69" s="5" t="n">
        <v>954528000</v>
      </c>
      <c r="E69" s="5" t="n">
        <v>956175000</v>
      </c>
    </row>
    <row r="70" spans="1:5">
      <c r="A70" s="3" t="s">
        <v>234</v>
      </c>
    </row>
    <row r="71" spans="1:5">
      <c r="A71" s="4" t="s">
        <v>235</v>
      </c>
      <c r="B71" s="5" t="n">
        <v>4290000</v>
      </c>
      <c r="D71" s="5" t="n">
        <v>3315000</v>
      </c>
      <c r="E71" s="5" t="n">
        <v>8023000</v>
      </c>
    </row>
    <row r="72" spans="1:5">
      <c r="A72" s="4" t="s">
        <v>236</v>
      </c>
      <c r="B72" s="5" t="n">
        <v>57422000</v>
      </c>
      <c r="D72" s="5" t="n">
        <v>66604000</v>
      </c>
      <c r="E72" s="5" t="n">
        <v>41204000</v>
      </c>
    </row>
    <row r="73" spans="1:5">
      <c r="A73" s="4" t="s">
        <v>237</v>
      </c>
      <c r="B73" s="5" t="n">
        <v>3026000</v>
      </c>
      <c r="D73" s="5" t="n">
        <v>10972000</v>
      </c>
      <c r="E73" s="5" t="n">
        <v>3786000</v>
      </c>
    </row>
    <row r="74" spans="1:5">
      <c r="A74" s="4" t="s">
        <v>238</v>
      </c>
      <c r="B74" s="5" t="n">
        <v>27971000</v>
      </c>
      <c r="D74" s="5" t="n">
        <v>6076000</v>
      </c>
      <c r="E74" s="5" t="n">
        <v>28259000</v>
      </c>
    </row>
    <row r="75" spans="1:5">
      <c r="A75" s="4" t="s">
        <v>239</v>
      </c>
      <c r="B75" s="5" t="n">
        <v>43817000</v>
      </c>
      <c r="D75" s="5" t="n">
        <v>28950000</v>
      </c>
      <c r="E75" s="5" t="n">
        <v>11461000</v>
      </c>
    </row>
    <row r="76" spans="1:5">
      <c r="A76" s="4" t="s">
        <v>154</v>
      </c>
      <c r="B76" s="5" t="n">
        <v>0</v>
      </c>
      <c r="D76" s="5" t="n">
        <v>0</v>
      </c>
      <c r="E76" s="5" t="n">
        <v>188263000</v>
      </c>
    </row>
    <row r="77" spans="1:5">
      <c r="A77" s="4" t="s">
        <v>240</v>
      </c>
      <c r="B77" s="5" t="n">
        <v>2890000</v>
      </c>
      <c r="D77" s="5" t="n">
        <v>0</v>
      </c>
      <c r="E77" s="5" t="n">
        <v>0</v>
      </c>
    </row>
    <row r="78" spans="1:5">
      <c r="A78" s="4" t="s">
        <v>241</v>
      </c>
      <c r="B78" s="5" t="n">
        <v>0</v>
      </c>
      <c r="D78" s="5" t="n">
        <v>68273000</v>
      </c>
      <c r="E78" s="5" t="n">
        <v>0</v>
      </c>
    </row>
    <row r="79" spans="1:5">
      <c r="A79" s="4" t="s">
        <v>242</v>
      </c>
      <c r="B79" s="5" t="n">
        <v>103354000</v>
      </c>
      <c r="D79" s="5" t="n">
        <v>0</v>
      </c>
      <c r="E79" s="5" t="n">
        <v>0</v>
      </c>
    </row>
    <row r="80" spans="1:5">
      <c r="A80" s="4" t="s">
        <v>243</v>
      </c>
      <c r="B80" s="5" t="n">
        <v>45862000</v>
      </c>
      <c r="D80" s="5" t="n">
        <v>102333000</v>
      </c>
      <c r="E80" s="5" t="n">
        <v>0</v>
      </c>
    </row>
    <row r="81" spans="1:5">
      <c r="A81" s="4" t="s">
        <v>244</v>
      </c>
      <c r="B81" s="5" t="n">
        <v>35770000</v>
      </c>
      <c r="D81" s="5" t="n">
        <v>34909000</v>
      </c>
      <c r="E81" s="5" t="n">
        <v>39857000</v>
      </c>
    </row>
    <row r="82" spans="1:5">
      <c r="A82" s="4" t="s">
        <v>245</v>
      </c>
      <c r="B82" s="6" t="n">
        <v>35414000</v>
      </c>
      <c r="D82" s="6" t="n">
        <v>29509000</v>
      </c>
      <c r="E82" s="6" t="n">
        <v>8765000</v>
      </c>
    </row>
    <row r="83" spans="1:5"/>
    <row r="84" spans="1:5">
      <c r="A84" s="4" t="s">
        <v>35</v>
      </c>
      <c r="B84" s="4" t="s">
        <v>122</v>
      </c>
    </row>
  </sheetData>
  <mergeCells count="5">
    <mergeCell ref="A1:A2"/>
    <mergeCell ref="B1:E1"/>
    <mergeCell ref="B2:C2"/>
    <mergeCell ref="A83:E83"/>
    <mergeCell ref="B84:E8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6</v>
      </c>
      <c r="B1" s="2" t="s">
        <v>2</v>
      </c>
      <c r="C1" s="2" t="s">
        <v>89</v>
      </c>
    </row>
    <row r="2" spans="1:3">
      <c r="A2" s="4" t="s">
        <v>247</v>
      </c>
    </row>
    <row r="3" spans="1:3">
      <c r="A3" s="4" t="s">
        <v>174</v>
      </c>
      <c r="C3" s="4" t="s">
        <v>175</v>
      </c>
    </row>
    <row r="4" spans="1:3">
      <c r="A4" s="4" t="s">
        <v>248</v>
      </c>
    </row>
    <row r="5" spans="1:3">
      <c r="A5" s="4" t="s">
        <v>174</v>
      </c>
      <c r="B5" s="4" t="s">
        <v>249</v>
      </c>
    </row>
    <row r="6" spans="1:3">
      <c r="A6" s="4" t="s">
        <v>250</v>
      </c>
    </row>
    <row r="7" spans="1:3">
      <c r="A7" s="4" t="s">
        <v>174</v>
      </c>
      <c r="C7" s="4" t="s">
        <v>249</v>
      </c>
    </row>
    <row r="8" spans="1:3">
      <c r="A8" s="4" t="s">
        <v>176</v>
      </c>
    </row>
    <row r="9" spans="1:3">
      <c r="A9" s="4" t="s">
        <v>174</v>
      </c>
      <c r="C9" s="4" t="s">
        <v>17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06:08:53Z</dcterms:created>
  <dcterms:modified xmlns:dcterms="http://purl.org/dc/terms/" xmlns:xsi="http://www.w3.org/2001/XMLSchema-instance" xsi:type="dcterms:W3CDTF">2017-02-17T06:08:53Z</dcterms:modified>
</cp:coreProperties>
</file>